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Cash and cash equivalents" sheetId="11" r:id="rId11"/>
    <s:sheet name="Inventories" sheetId="12" r:id="rId12"/>
    <s:sheet name="Impairment of long-lived assets" sheetId="13" r:id="rId13"/>
    <s:sheet name="Investments in affiliates" sheetId="14" r:id="rId14"/>
    <s:sheet name="Marketable securities and other" sheetId="15" r:id="rId15"/>
    <s:sheet name="Goodwill and other intangible a" sheetId="16" r:id="rId16"/>
    <s:sheet name="Other assets" sheetId="17" r:id="rId17"/>
    <s:sheet name="Short-term borrowings and long-" sheetId="18" r:id="rId18"/>
    <s:sheet name="Redeemable noncontrolling inter" sheetId="19" r:id="rId19"/>
    <s:sheet name="Equity" sheetId="20" r:id="rId20"/>
    <s:sheet name="Research and development expens" sheetId="21" r:id="rId21"/>
    <s:sheet name="Other income (expense)" sheetId="22" r:id="rId22"/>
    <s:sheet name="Related party transactions" sheetId="23" r:id="rId23"/>
    <s:sheet name="Segment reporting" sheetId="24" r:id="rId24"/>
    <s:sheet name="Employees' retirement benefits" sheetId="25" r:id="rId25"/>
    <s:sheet name="Income taxes" sheetId="26" r:id="rId26"/>
    <s:sheet name="Commitments and contingencies" sheetId="27" r:id="rId27"/>
    <s:sheet name="Fair value measurements" sheetId="28" r:id="rId28"/>
    <s:sheet name="Financial instruments" sheetId="29" r:id="rId29"/>
    <s:sheet name="Financing receivables" sheetId="30" r:id="rId30"/>
    <s:sheet name="Schedule II-Valuation And Quali" sheetId="31" r:id="rId31"/>
    <s:sheet name="Summary of significant accoun32" sheetId="32" r:id="rId32"/>
    <s:sheet name="Summary of significant accoun33" sheetId="33" r:id="rId33"/>
    <s:sheet name="Cash and cash equivalents (Tabl" sheetId="34" r:id="rId34"/>
    <s:sheet name="Inventories (Tables)" sheetId="35" r:id="rId35"/>
    <s:sheet name="Investments in affiliates (Tabl" sheetId="36" r:id="rId36"/>
    <s:sheet name="Marketable securities and oth37" sheetId="37" r:id="rId37"/>
    <s:sheet name="Goodwill and other intangible38" sheetId="38" r:id="rId38"/>
    <s:sheet name="Other assets (Tables)" sheetId="39" r:id="rId39"/>
    <s:sheet name="Short-term borrowings and lon40" sheetId="40" r:id="rId40"/>
    <s:sheet name="Redeemable noncontrolling int41" sheetId="41" r:id="rId41"/>
    <s:sheet name="Equity (Tables)" sheetId="42" r:id="rId42"/>
    <s:sheet name="Other income (expense) (Tables)" sheetId="43" r:id="rId43"/>
    <s:sheet name="Segment reporting (Tables)" sheetId="44" r:id="rId44"/>
    <s:sheet name="Employees' retirement benefits " sheetId="45" r:id="rId45"/>
    <s:sheet name="Income taxes (Tables)" sheetId="46" r:id="rId46"/>
    <s:sheet name="Commitments and contingencies (" sheetId="47" r:id="rId47"/>
    <s:sheet name="Fair value measurements (Tables" sheetId="48" r:id="rId48"/>
    <s:sheet name="Financial instruments (Tables)" sheetId="49" r:id="rId49"/>
    <s:sheet name="Financing receivables (Tables)" sheetId="50" r:id="rId50"/>
    <s:sheet name="Nature of Operations - Addition" sheetId="51" r:id="rId51"/>
    <s:sheet name="Summary of Significant Accoun52" sheetId="52" r:id="rId52"/>
    <s:sheet name="Summary of Significant Accoun53" sheetId="53" r:id="rId53"/>
    <s:sheet name="Summary of Significant Accoun54" sheetId="54" r:id="rId54"/>
    <s:sheet name="Cash and Cash Equivalents (Cash" sheetId="55" r:id="rId55"/>
    <s:sheet name="Inventories (Inventories) (Deta" sheetId="56" r:id="rId56"/>
    <s:sheet name="Impairment of Long-Lived Asse57" sheetId="57" r:id="rId57"/>
    <s:sheet name="Investments in Affiliates - Add" sheetId="58" r:id="rId58"/>
    <s:sheet name="Investments in Affiliates (Summ" sheetId="59" r:id="rId59"/>
    <s:sheet name="Investments in Affiliates (Su60" sheetId="60" r:id="rId60"/>
    <s:sheet name="Marketable Securities and Oth61" sheetId="61" r:id="rId61"/>
    <s:sheet name="Marketable Securities and Oth62" sheetId="62" r:id="rId62"/>
    <s:sheet name="Marketable Securities and Oth63" sheetId="63" r:id="rId63"/>
    <s:sheet name="Marketable Securities and Oth64" sheetId="64" r:id="rId64"/>
    <s:sheet name="Marketable Securities and Oth65" sheetId="65" r:id="rId65"/>
    <s:sheet name="Marketable Securities and Oth66" sheetId="66" r:id="rId66"/>
    <s:sheet name="Goodwill and Other Intangible67" sheetId="67" r:id="rId67"/>
    <s:sheet name="Goodwill and Other Intangible68" sheetId="68" r:id="rId68"/>
    <s:sheet name="Goodwill and Other Intangible69" sheetId="69" r:id="rId69"/>
    <s:sheet name="Other Assets (Other Assets) (De" sheetId="70" r:id="rId70"/>
    <s:sheet name="Short-Term Borrowings and Lon71" sheetId="71" r:id="rId71"/>
    <s:sheet name="Short-Term Borrowings and Lon72" sheetId="72" r:id="rId72"/>
    <s:sheet name="Short-Term Borrowings and Lon73" sheetId="73" r:id="rId73"/>
    <s:sheet name="Short-Term Borrowings and Lon74" sheetId="74" r:id="rId74"/>
    <s:sheet name="Short-Term Borrowings and Lon75" sheetId="75" r:id="rId75"/>
    <s:sheet name="Short-Term Borrowings and Lon76" sheetId="76" r:id="rId76"/>
    <s:sheet name="Redeemable Noncontrolling Int77" sheetId="77" r:id="rId77"/>
    <s:sheet name="Equity - Additional Information" sheetId="78" r:id="rId78"/>
    <s:sheet name="Equity (Change in Number of Sha" sheetId="79" r:id="rId79"/>
    <s:sheet name="Equity (Aggregate Number and Pr" sheetId="80" r:id="rId80"/>
    <s:sheet name="Equity (Treasury Stock Retired)" sheetId="81" r:id="rId81"/>
    <s:sheet name="Equity (Changes in Accumulated " sheetId="82" r:id="rId82"/>
    <s:sheet name="Equity (Reclassifications from " sheetId="83" r:id="rId83"/>
    <s:sheet name="Equity (Tax Effects Allocated t" sheetId="84" r:id="rId84"/>
    <s:sheet name="Research and Development Expe85" sheetId="85" r:id="rId85"/>
    <s:sheet name="Other Income (Expense) (Changes" sheetId="86" r:id="rId86"/>
    <s:sheet name="Related Party Transactions - Ad" sheetId="87" r:id="rId87"/>
    <s:sheet name="Segment Reporting - Additional " sheetId="88" r:id="rId88"/>
    <s:sheet name="Segment Reporting (Schedule of " sheetId="89" r:id="rId89"/>
    <s:sheet name="Segment Reporting (Schedule o90" sheetId="90" r:id="rId90"/>
    <s:sheet name="Segment Reporting (Schedule o91" sheetId="91" r:id="rId91"/>
    <s:sheet name="Segment Reporting (Schedule o92" sheetId="92" r:id="rId92"/>
    <s:sheet name="Segment Reporting (Operating Re" sheetId="93" r:id="rId93"/>
    <s:sheet name="Employees' Retirement Benefit94" sheetId="94" r:id="rId94"/>
    <s:sheet name="Employees' Retirement Benefit95" sheetId="95" r:id="rId95"/>
    <s:sheet name="Employees' Retirement Benefit96" sheetId="96" r:id="rId96"/>
    <s:sheet name="Employees' Retirement Benefit97" sheetId="97" r:id="rId97"/>
    <s:sheet name="Employees' Retirement Benefit98" sheetId="98" r:id="rId98"/>
    <s:sheet name="Employees' Retirement Benefit99" sheetId="99" r:id="rId99"/>
    <s:sheet name="Employees' Retirement Benefi100" sheetId="100" r:id="rId100"/>
    <s:sheet name="Employees' Retirement Benefi101" sheetId="101" r:id="rId101"/>
    <s:sheet name="Employees' Retirement Benefi102" sheetId="102" r:id="rId102"/>
    <s:sheet name="Employees' Retirement Benefi103" sheetId="103" r:id="rId103"/>
    <s:sheet name="Employees' Retirement Benefi104" sheetId="104" r:id="rId104"/>
    <s:sheet name="Employees' Retirement Benefi105" sheetId="105" r:id="rId105"/>
    <s:sheet name="Employees' Retirement Benefi106" sheetId="106" r:id="rId106"/>
    <s:sheet name="Employees' Retirement Benefi107" sheetId="107" r:id="rId107"/>
    <s:sheet name="Employees' Retirement Benefi108" sheetId="108" r:id="rId108"/>
    <s:sheet name="Employees' Retirement Benefi109" sheetId="109" r:id="rId109"/>
    <s:sheet name="Employees' Retirement Benefi110" sheetId="110" r:id="rId110"/>
    <s:sheet name="Employees' Retirement Benefi111" sheetId="111" r:id="rId111"/>
    <s:sheet name="Employees' Retirement Benefi112" sheetId="112" r:id="rId112"/>
    <s:sheet name="Income Taxes (Total Income Taxe" sheetId="113" r:id="rId113"/>
    <s:sheet name="Income Taxes - Additional Infor" sheetId="114" r:id="rId114"/>
    <s:sheet name="Income Taxes (Reconciliation of" sheetId="115" r:id="rId115"/>
    <s:sheet name="Income Taxes (Significant Compo" sheetId="116" r:id="rId116"/>
    <s:sheet name="Income Taxes (Components of Net" sheetId="117" r:id="rId117"/>
    <s:sheet name="Income Taxes (Period Available " sheetId="118" r:id="rId118"/>
    <s:sheet name="Commitments and Contingencie119" sheetId="119" r:id="rId119"/>
    <s:sheet name="Commitments and Contingencie120" sheetId="120" r:id="rId120"/>
    <s:sheet name="Commitments and Contingencie121" sheetId="121" r:id="rId121"/>
    <s:sheet name="Commitments and Contingencie122" sheetId="122" r:id="rId122"/>
    <s:sheet name="Commitments and Contingencies -" sheetId="123" r:id="rId123"/>
    <s:sheet name="Fair Value Measurements (Assets" sheetId="124" r:id="rId124"/>
    <s:sheet name="Fair Value Measurements (Fair V" sheetId="125" r:id="rId125"/>
    <s:sheet name="Fair Value Measurements (Ass126" sheetId="126" r:id="rId126"/>
    <s:sheet name="Financial Instruments - Additio" sheetId="127" r:id="rId127"/>
    <s:sheet name="Financial Instruments (Carrying" sheetId="128" r:id="rId128"/>
    <s:sheet name="Financial Instruments (Derivati" sheetId="129" r:id="rId129"/>
    <s:sheet name="Financial Instruments (Location" sheetId="130" r:id="rId130"/>
    <s:sheet name="Financial Instruments (Locat131" sheetId="131" r:id="rId131"/>
    <s:sheet name="Financing Receivables (Financin" sheetId="132" r:id="rId132"/>
    <s:sheet name="Financing Receivables - Additio" sheetId="133" r:id="rId133"/>
    <s:sheet name="Schedule II-Valuation And Qu134" sheetId="134" r:id="rId134"/>
  </s:sheets>
  <s:definedNames/>
  <s:calcPr calcId="124519" calcMode="auto" fullCalcOnLoad="1"/>
</s:workbook>
</file>

<file path=xl/sharedStrings.xml><?xml version="1.0" encoding="utf-8"?>
<sst xmlns="http://schemas.openxmlformats.org/spreadsheetml/2006/main" uniqueCount="1258">
  <si>
    <t>Document and Entity Information</t>
  </si>
  <si>
    <t>12 Months Ended</t>
  </si>
  <si>
    <t>Mar. 31, 2016shares</t>
  </si>
  <si>
    <t>Document Information [Line Items]</t>
  </si>
  <si>
    <t>Document Type</t>
  </si>
  <si>
    <t>20-F</t>
  </si>
  <si>
    <t>Amendment Flag</t>
  </si>
  <si>
    <t>false</t>
  </si>
  <si>
    <t>Document Period End Date</t>
  </si>
  <si>
    <t>Mar. 31,
		2016</t>
  </si>
  <si>
    <t>Document Fiscal Year Focus</t>
  </si>
  <si>
    <t>Document Fiscal Period Focus</t>
  </si>
  <si>
    <t>FY</t>
  </si>
  <si>
    <t>Trading Symbol</t>
  </si>
  <si>
    <t>DCM</t>
  </si>
  <si>
    <t>Entity Registrant Name</t>
  </si>
  <si>
    <t>NTT DOCOMO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Current assets:</t>
  </si>
  <si>
    <t>Cash and cash equivalents</t>
  </si>
  <si>
    <t>Receivables held for sale</t>
  </si>
  <si>
    <t>Credit card receivables</t>
  </si>
  <si>
    <t>Total accounts receivable, receivables held for sale, credit card receivables and other receivables</t>
  </si>
  <si>
    <t>Less: Allowance for doubtful accounts</t>
  </si>
  <si>
    <t>Total accounts receivable, receivables held for sale, credit card receivables and other receivables, net</t>
  </si>
  <si>
    <t>Inventories</t>
  </si>
  <si>
    <t>Deferred tax assets</t>
  </si>
  <si>
    <t>Total current assets</t>
  </si>
  <si>
    <t>Property, plant and equipment:</t>
  </si>
  <si>
    <t>Wireless telecommunications equipment</t>
  </si>
  <si>
    <t>Buildings and structures</t>
  </si>
  <si>
    <t>Tools, furniture and fixtures</t>
  </si>
  <si>
    <t>Land</t>
  </si>
  <si>
    <t>Construction in progress</t>
  </si>
  <si>
    <t>Sub-total</t>
  </si>
  <si>
    <t>Accumulated depreciation and amortization</t>
  </si>
  <si>
    <t>Total property, plant and equipment, net</t>
  </si>
  <si>
    <t>Non-current investments and other assets:</t>
  </si>
  <si>
    <t>Investments in affiliates</t>
  </si>
  <si>
    <t>Marketable securities and other investments</t>
  </si>
  <si>
    <t>Intangible assets, net</t>
  </si>
  <si>
    <t>Goodwill</t>
  </si>
  <si>
    <t>Other assets</t>
  </si>
  <si>
    <t>Total non-current investments and other assets</t>
  </si>
  <si>
    <t>Total assets</t>
  </si>
  <si>
    <t>Current liabilities:</t>
  </si>
  <si>
    <t>Current portion of long-term debt</t>
  </si>
  <si>
    <t>Short-term borrowings</t>
  </si>
  <si>
    <t>Accrued payroll</t>
  </si>
  <si>
    <t>Accrued income taxes</t>
  </si>
  <si>
    <t>Total current liabilities</t>
  </si>
  <si>
    <t>Long-term liabilities:</t>
  </si>
  <si>
    <t>Long-term debt (exclusive of current portion)</t>
  </si>
  <si>
    <t>Accrued liabilities for point programs</t>
  </si>
  <si>
    <t>Liability for employees' retirement benefits</t>
  </si>
  <si>
    <t>Total long-term liabilities</t>
  </si>
  <si>
    <t>Total liabilities</t>
  </si>
  <si>
    <t>Redeemable noncontrolling interests</t>
  </si>
  <si>
    <t>NTT DOCOMO, INC. shareholders' equity</t>
  </si>
  <si>
    <t>Common stock, without a stated value- Authorized shares 17,460,000,000 shares as of March 31, 2015 and 2016 Issued shares 4,085,772,000 shares as of March 31, 2015 3,958,543,000 shares as of March 31, 2016 Outstanding shares 3,881,483,855 shares as of March 31, 2015 3,760,616,750 shares as of March 31, 2016</t>
  </si>
  <si>
    <t>Additional paid-in capital</t>
  </si>
  <si>
    <t>Retained earnings</t>
  </si>
  <si>
    <t>Accumulated other comprehensive income (loss)</t>
  </si>
  <si>
    <t>Treasury stock 204,288,145 shares as of March 31, 2015 197,926,250 shares as of March 31, 2016</t>
  </si>
  <si>
    <t>Total NTT DOCOMO, INC. shareholders' equity</t>
  </si>
  <si>
    <t>Noncontrolling interests</t>
  </si>
  <si>
    <t>Total equity</t>
  </si>
  <si>
    <t>Commitments and contingencies</t>
  </si>
  <si>
    <t xml:space="preserve"> </t>
  </si>
  <si>
    <t>Total liabilities and equity</t>
  </si>
  <si>
    <t>Third parties</t>
  </si>
  <si>
    <t>Short-term investments</t>
  </si>
  <si>
    <t>Accounts receivable</t>
  </si>
  <si>
    <t>Other receivables</t>
  </si>
  <si>
    <t>Prepaid expenses and other current assets</t>
  </si>
  <si>
    <t>Accounts payable, trade</t>
  </si>
  <si>
    <t>Other current liabilities</t>
  </si>
  <si>
    <t>Other long-term liabilities</t>
  </si>
  <si>
    <t>Related parties</t>
  </si>
  <si>
    <t>CONSOLIDATED BALANCE SHEETS (Parenthetical) - ¥ / shares</t>
  </si>
  <si>
    <t>Common stock, without a stated value</t>
  </si>
  <si>
    <t>Common stock, Authorized shares</t>
  </si>
  <si>
    <t>Common stock, Issued shares</t>
  </si>
  <si>
    <t>Common stock, Outstanding shares</t>
  </si>
  <si>
    <t>Treasury stock, shares</t>
  </si>
  <si>
    <t>CONSOLIDATED STATEMENTS OF INCOME - JPY (¥) ¥ in Millions</t>
  </si>
  <si>
    <t>Mar. 31, 2014</t>
  </si>
  <si>
    <t>Other operating revenues</t>
  </si>
  <si>
    <t>Total operating revenues</t>
  </si>
  <si>
    <t>Cost of services (exclusive of items shown separately below)</t>
  </si>
  <si>
    <t>Cost of equipment sold (exclusive of items shown separately below)</t>
  </si>
  <si>
    <t>Depreciation and amortization</t>
  </si>
  <si>
    <t>Impairment loss</t>
  </si>
  <si>
    <t>Selling, general and administrative</t>
  </si>
  <si>
    <t>Total operating expenses</t>
  </si>
  <si>
    <t>Operating income</t>
  </si>
  <si>
    <t>Other income (expense):</t>
  </si>
  <si>
    <t>Interest expense</t>
  </si>
  <si>
    <t>Interest income</t>
  </si>
  <si>
    <t>Other, net</t>
  </si>
  <si>
    <t>Total other income (expense)</t>
  </si>
  <si>
    <t>Income before income taxes and equity in net income (losses) of affiliates</t>
  </si>
  <si>
    <t>Income taxes:</t>
  </si>
  <si>
    <t>Current</t>
  </si>
  <si>
    <t>Deferred</t>
  </si>
  <si>
    <t>Total income taxes</t>
  </si>
  <si>
    <t>Income before equity in net income (losses) of affiliates</t>
  </si>
  <si>
    <t>Equity in net income (losses) of affiliates (including impairment charges of investments in affiliates)</t>
  </si>
  <si>
    <t>Net income</t>
  </si>
  <si>
    <t>Less: Net (income) loss attributable to noncontrolling interests</t>
  </si>
  <si>
    <t>Net income attributable to NTT DOCOMO, INC.</t>
  </si>
  <si>
    <t>Per share data:</t>
  </si>
  <si>
    <t>Weighted average common shares outstanding-Basic and Diluted</t>
  </si>
  <si>
    <t>Basic and Diluted earnings per share attributable to NTT DOCOMO, INC.</t>
  </si>
  <si>
    <t>Telecommunications services</t>
  </si>
  <si>
    <t>Equipment sales</t>
  </si>
  <si>
    <t>Other Operating revenue</t>
  </si>
  <si>
    <t>CONSOLIDATED STATEMENTS OF COMPREHENSIVE INCOME - JPY (¥) ¥ in Millions</t>
  </si>
  <si>
    <t>Other comprehensive income (loss):</t>
  </si>
  <si>
    <t>Unrealized holding gains (losses) on available-for-sale securities, net of applicable taxes</t>
  </si>
  <si>
    <t>Less: Reclassification of realized gains and losses, net of applicable taxes included in net income</t>
  </si>
  <si>
    <t>Unrealized gains (losses) on cash flow hedges, net of applicable taxes</t>
  </si>
  <si>
    <t>Foreign currency translation adjustment, net of applicable taxes</t>
  </si>
  <si>
    <t>Pension liability adjustment, net of applicable taxes</t>
  </si>
  <si>
    <t>Actuarial gains (losses) arising during period, net</t>
  </si>
  <si>
    <t>Prior service cost arising during period, net</t>
  </si>
  <si>
    <t>Less: Amortization of prior service cost</t>
  </si>
  <si>
    <t>Less: Curtailment gain</t>
  </si>
  <si>
    <t>Less: Amortization of actuarial gains and losses</t>
  </si>
  <si>
    <t>Less: Amortization of transition obligation</t>
  </si>
  <si>
    <t>Total other comprehensive income (loss)</t>
  </si>
  <si>
    <t>Comprehensive income</t>
  </si>
  <si>
    <t>Less: Comprehensive (income) loss attributable to noncontrolling interests</t>
  </si>
  <si>
    <t>Comprehensive income attributable to NTT DOCOMO, INC.</t>
  </si>
  <si>
    <t>CONSOLIDATED STATEMENTS OF CHANGES IN EQUITY - JPY (¥) ¥ in Millions</t>
  </si>
  <si>
    <t>Total</t>
  </si>
  <si>
    <t>Common stock</t>
  </si>
  <si>
    <t>Treasury stock</t>
  </si>
  <si>
    <t>Beginning Balance at Mar. 31, 2013</t>
  </si>
  <si>
    <t>Cash dividends declared (JPY 60 in 2014, JPY 60 in 2015 and JPY 70 in 2016 per share)</t>
  </si>
  <si>
    <t>Cash distributions to noncontrolling interests</t>
  </si>
  <si>
    <t>Acquisition of new subsidiaries</t>
  </si>
  <si>
    <t>Changes in interest in subsidiaries</t>
  </si>
  <si>
    <t>Others</t>
  </si>
  <si>
    <t>Other comprehensive income (loss)</t>
  </si>
  <si>
    <t>Ending Balance at Mar. 31, 2014</t>
  </si>
  <si>
    <t>Purchase of treasury stock</t>
  </si>
  <si>
    <t>Retirement of treasury stock</t>
  </si>
  <si>
    <t>Ending Balance at Mar. 31, 2015</t>
  </si>
  <si>
    <t>Ending Balance at Mar. 31, 2016</t>
  </si>
  <si>
    <t>CONSOLIDATED STATEMENTS OF CHANGES IN EQUITY (Parenthetical) - ¥ / shares</t>
  </si>
  <si>
    <t>Cash dividends declared, per share</t>
  </si>
  <si>
    <t>CONSOLIDATED STATEMENTS OF CASH FLOWS - JPY (¥) ¥ in Millions</t>
  </si>
  <si>
    <t>Cash flows from operating activities:</t>
  </si>
  <si>
    <t>Adjustments to reconcile net income to net cash provided by operating activities-</t>
  </si>
  <si>
    <t>Deferred taxes</t>
  </si>
  <si>
    <t>Loss on sale or disposal of property, plant and equipment</t>
  </si>
  <si>
    <t>Inventory write-downs</t>
  </si>
  <si>
    <t>Impairment loss on marketable securities and other investments</t>
  </si>
  <si>
    <t>Loss on sale of a subsidiary</t>
  </si>
  <si>
    <t>Equity in net (income) losses of affiliates (including impairment charges of investments in affiliates)</t>
  </si>
  <si>
    <t>Dividends from affiliates</t>
  </si>
  <si>
    <t>Changes in assets and liabilities:</t>
  </si>
  <si>
    <t>(Increase) / decrease in accounts receivable</t>
  </si>
  <si>
    <t>(Increase) / decrease in receivables held for sale</t>
  </si>
  <si>
    <t>(Increase) / decrease in credit card receivables</t>
  </si>
  <si>
    <t>(Increase) / decrease in other receivables</t>
  </si>
  <si>
    <t>Increase / (decrease) in allowance for doubtful accounts</t>
  </si>
  <si>
    <t>(Increase) / decrease in inventories</t>
  </si>
  <si>
    <t>(Increase) / decrease in prepaid expenses and other current assets</t>
  </si>
  <si>
    <t>(Increase) / decrease in non-current receivables held for sale</t>
  </si>
  <si>
    <t>Increase / (decrease) in accounts payable, trade</t>
  </si>
  <si>
    <t>Increase / (decrease) in accrued income taxes</t>
  </si>
  <si>
    <t>Increase / (decrease) in other current liabilities</t>
  </si>
  <si>
    <t>Increase / (decrease) in accrued liabilities for point programs</t>
  </si>
  <si>
    <t>Increase / (decrease) in liability for employees' retirement benefits</t>
  </si>
  <si>
    <t>Increase / (decrease) in other long-term liabilities</t>
  </si>
  <si>
    <t>Net cash provided by operating activities</t>
  </si>
  <si>
    <t>Cash flows from investing activities:</t>
  </si>
  <si>
    <t>Purchases of property, plant and equipment</t>
  </si>
  <si>
    <t>Purchases of intangible and other assets</t>
  </si>
  <si>
    <t>Purchases of non-current investments</t>
  </si>
  <si>
    <t>Proceeds from sale of non-current investments</t>
  </si>
  <si>
    <t>Acquisitions of subsidiaries, net of cash acquired</t>
  </si>
  <si>
    <t>Purchases of short-term investments</t>
  </si>
  <si>
    <t>Redemption of short-term investments</t>
  </si>
  <si>
    <t>Proceeds from redemption of long-term bailment for consumption to a related party</t>
  </si>
  <si>
    <t>Short-term bailment for consumption to a related party</t>
  </si>
  <si>
    <t>Proceeds from redemption of short-term bailment for consumption to a related party</t>
  </si>
  <si>
    <t>Net cash used in investing activities</t>
  </si>
  <si>
    <t>Cash flows from financing activities:</t>
  </si>
  <si>
    <t>Proceeds from long-term debt</t>
  </si>
  <si>
    <t>Repayment of long-term debt</t>
  </si>
  <si>
    <t>Proceeds from short-term borrowings</t>
  </si>
  <si>
    <t>Repayment of short-term borrowings</t>
  </si>
  <si>
    <t>Principal payments under capital lease obligations</t>
  </si>
  <si>
    <t>Payments to acquire treasury stock</t>
  </si>
  <si>
    <t>Dividends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received during the fiscal year for:</t>
  </si>
  <si>
    <t>Income tax refunds</t>
  </si>
  <si>
    <t>Cash paid during the fiscal year for:</t>
  </si>
  <si>
    <t>Interest, net of amount capitalized</t>
  </si>
  <si>
    <t>Income taxes</t>
  </si>
  <si>
    <t>Non-cash investing and financing activities:</t>
  </si>
  <si>
    <t>Assets acquired through capital lease obligations</t>
  </si>
  <si>
    <t>Assets of wireless telecommunications equipment acquired through exchanges of similar equipment</t>
  </si>
  <si>
    <t>Nature of operations</t>
  </si>
  <si>
    <t>1. Nature of
operations:
NTT DOCOMO, INC.
and subsidiaries (“DOCOMO”) is a joint stock
corporation that was incorporated under the laws of Japan in August
1991 as the wireless telecommunications arm of NIPPON TELEGRAPH AND
TELEPHONE CORPORATION (“NTT”). NTT, 35.21% of which is
owned by the Japanese government, owns 62.37% of NTT DOCOMO,
INC.’s issued stock and 65.66% of NTT DOCOMO, INC.’s
voting stock outstanding as of March 31, 2016.
DOCOMO mainly
provides its subscribers with mobile communications services such
as LTE(Xi) services and FOMA services. In addition, DOCOMO sells
handsets and related equipment primarily to agent resellers who in
turn sell such equipment to subscribers.</t>
  </si>
  <si>
    <t>Summary of significant accounting and reporting policies</t>
  </si>
  <si>
    <t>2. Summary
of significant accounting and reporting policies:
(a)
Significant accounting policies
Principles
of consolidation—
The
consolidated financial statements include accounts of NTT DOCOMO,
INC. and its majority-owned subsidiaries. All significant
intercompany balances and transactions are eliminated in
consolidation.
DOCOMO also
evaluates whether DOCOMO has a controlling financial interest in an
entity through means other than voting rights and should
consolidate the entity. For the fiscal years ended March 31,
2014, 2015 and 2016, DOCOMO had no variable interest entities to be
consolidated or disclosed.
Use of
estimates—
The
preparation of DOCOMO’s consolidated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DOCOMO has identified
the following areas where it believes estimates and assumptions are
particularly critical to the consolidated financial statements.
These are determination of useful lives of property, plant and
equipment, internal use software and other intangible assets,
impairment of goodwill and unamortizable intangible assets,
impairment of long-lived assets, impairment of investments, accrued
liabilities for point programs, liability for employees’
retirement benefits and revenue recognition.
Effective
July 1, 2014, DOCOMO revised its estimate of the expected useful
life of certain software for telecommunications network and
internal-use software based on the actual utilization of the
software to reflect an extended expected maximum useful life from 5
years to 7 years. This modification has been applied prospectively
as a change in accounting estimate.
The impact
from this change in accounting estimate on the consolidated
statements of income resulted in increases in “Income before
income taxes and equity in net income (losses) of
affiliates,” “Net income attributable to NTT DOCOMO,
INC.” and “Basic and Diluted earnings per share
attributable to NTT DOCOMO, INC.” of ¥51,307 million,
¥32,939 million and ¥8.16, respectively, for the fiscal
year ended March 31, 2015.
Cash and
cash equivalents—
DOCOMO
considers cash in banks and short-term highly liquid investments
with original maturities of 3 months or less at the date of
purchase to be cash and cash equivalents.
Short-term
investments—
Highly liquid
investments, which have original maturities of longer than 3 months
at the date of purchase and remaining maturities of 1 year or less
at the end of fiscal year, are considered to be short-term
investments.
Receivables held for sale—
The accounts
receivable for DOCOMO’s telecommunications services,
installment receivables for subscribers’ equipment purchases
and others (“receivables for telecommunications
services”) which DOCOMO decides to sell are reclassified to
“Receivables held for sale” and “Other
assets” in the consolidated balance sheets.
Receivables
held for sale are measured at the lower of cost or fair value and
the amount by which cost exceeding fair value was ¥7,635
million and ¥7,732 million for the fiscal years ended March
31, 2015 and 2016, respectively, and the amount exceeding fair
value was recorded as a valuation allowance in “Allowance for
doubtful accounts” and “Other assets” in the
consolidated balance sheets.
In addition,
the aggregated amount of losses on sales of “receivables for
telecommunications services” and adjustments to record the
receivables held for sale at the lower of cost or fair value was
¥64,789 million, ¥67,327 million and ¥62,305 million
for the fiscal years ended March 31, 2014, 2015 and 2016,
respectively, and was recorded as “Selling, general and
administrative” expenses in the consolidated statements of
income. The fair value of receivables held for sale is measured
based on the estimated future discounted cash flows.
Allowance
for doubtful accounts—
The allowance
for doubtful accounts is computed based on historical bad debt
experience and the estimated uncollectible amount based on the
analysis of certain individual accounts, including claims in
bankruptcy.
Inventories—
Inventories
are stated at the lower of cost or market. The cost of equipment
sold is determined by the first-in, first-out method. Inventories
consist primarily of handsets and accessories. DOCOMO evaluates its
inventory mainly for obsolescence on a periodic basis and records
valuation adjustments as required. DOCOMO recognized losses on
write-downs for the fiscal years ended March 31, 2014, 2015
and 2016 resulting in losses totaling ¥4,415 million,
¥13,716 million and ¥18,880 million, respectively, which
were included in “Cost of equipment sold” in the
consolidated statements of income.
Property,
plant and equipment—
Property,
plant and equipment are stated at cost and include interest cost
incurred during construction, as discussed below in
“Capitalized interest.” Property, plant and equipment
under capital leases are stated at the present value of minimum
lease payments. Depreciation is computed by the declining-balance
method at rates based on the estimated useful lives of the
respective assets with the exception of buildings, which are
depreciated on a straight-line basis. Useful lives are determined
at the time the asset is acquired and are based on its expected
use, past experience with similar assets and anticipated
technological or other changes. If technological or other changes
occur more or less rapidly or in a different form than anticipated
or the intended use changes, the useful lives assigned to these
assets are adjusted as appropriate. Property, plant and equipment
held under capital leases and leasehold improvements are amortized
using either the straight-line method or the declining-balance
method, depending on the type of the assets, over the shorter of
the lease term or estimated useful life of the asset.
The estimated
useful lives of major depreciable assets are as follows:
Major wireless
telecommunications equipment 8 to 16 years
Steel towers and poles
for antenna equipment 30 to 40 years
Reinforced concrete
buildings 42 to 56
years
Tools, furniture and
fixtures 4 to 15 years
Depreciation
and amortization expenses of property, plant and equipment for the
fiscal years ended March 31, 2014, 2015 and 2016 were
¥480,836 million, ¥479,569 million and ¥460,547
million, respectively.
When
depreciable telecommunications equipment is retired or abandoned in
the normal course of business, the amounts of such
telecommunications equipment and its accumulated depreciation are
deducted from the respective accounts. Any remaining balance is
charged to expense immediately. DOCOMO estimates the fair values of
its asset retirement obligations to restore certain leased land and
buildings used for DOCOMO’s wireless telecommunications
equipment to their original states. The aggregate fair value of its
asset retirement obligations does not have a material impact on
DOCOMO’s results of operations or financial
position.
Expenditures
for replacements and betterments are capitalized, while
expenditures for maintenance and repairs are expensed as incurred.
Assets under construction are not depreciated until placed in
service. The rental costs associated with ground or building
operating leases that are incurred during a construction period are
expensed.
Capitalized interest—
DOCOMO
capitalizes interest related to the construction of property, plant
and equipment over the period of construction. DOCOMO also
capitalizes interest associated with the development of
internal-use software. DOCOMO amortizes such capitalized interest
over the estimated useful lives of the related assets.
Investments in affiliates—
The equity
method of accounting is applied to investments in affiliates where
DOCOMO is able to exercise significant influence over the investee,
but does not have a controlling financial interest. Under the
equity method of accounting, DOCOMO records its share of income and
losses of the affiliates and adjusts its carrying amount. DOCOMO
periodically reviews the facts and circumstances related thereto to
determine whether or not it can exercise significant influence over
the operating and financial policies of the affiliates. For some
investees accounted for under the equity method, DOCOMO records its
share of income or losses of such investees with up to a 3 month
lag in its consolidated statements of income.
DOCOMO
evaluates the recoverability of the carrying value of its
investments in affiliates, which includes investor level goodwill,
when there are indicators that a decline in value below its
carrying amount may be other than temporary. In performing its
evaluations, DOCOMO utilizes various information including cash
flow projections, independent valuations and, as applicable, quoted
market values to determine recoverable amounts and the length of
time an investment’s carrying value exceeds its estimated
current recoverable amount. In the event of a determination that a
decline in value is other than temporary, a charge to earnings is
recorded for the loss, and a new cost basis in the investment is
established.
Marketable
securities and other investments—
Marketable
securities consist of debt and equity securities. DOCOMO determines
the appropriate classification of its investment securities at the
time of purchase. DOCOMO periodically reviews the carrying amounts
of its marketable securities for impairments that are other than
temporary. If this evaluation indicates that a decline in value is
other than temporary, the security is written down to its estimated
fair value. The impairment is charged to earnings and a new cost
basis for the security is established. To determine whether a
decline in value is other than temporary, DOCOMO considers whether
DOCOMO has the ability and intent to hold the investment until a
market price recovery and considers whether evidence indicating the
cost of the investment is recoverable outweighs evidence to the
contrary. Evidence considered in this assessment includes the
reasons for the decline in value, the severity and duration of the
decline, changes in value subsequent to year-end, forecasted
earnings performance of the investee and the general market
condition in the geographic area or industry the investee operates
in.
Equity
securities held by DOCOMO, whose fair values are readily
determinable, are classified as available-for-sale securities.
Available-for-sale equity securities are carried at fair value with
unrealized holding gains or losses, net of applicable taxes,
included in “Accumulated other comprehensive income
(loss).” Realized gains and losses are determined using the
average cost method and are reflected in earnings.
Debt
securities held by DOCOMO, which DOCOMO has the positive intent and
ability to hold to maturity, are classified as held-to-maturity,
and the other debt securities that may be sold before maturity are
classified as available-for-sale securities. Held-to-maturity debt
securities are carried at amortized cost. Available-for-sale debt
securities are carried at fair value with unrealized holding gains
or losses, net of applicable taxes, included in “Accumulated
other comprehensive income (loss).” Realized gains and losses
are determined using the first-in, first-out cost method and are
reflected in earnings. Highly liquid debt securities with original
maturities of 3 months or less at the date of purchase are recorded
as “Cash and cash equivalents,” while debt securities
that are not recorded as “Cash and cash equivalents”
with remaining maturities of 1 year or less at the end of fiscal
year are recorded as “Short-term investments” in the
consolidated balance sheets.
DOCOMO did
not hold or transact any trading securities during the fiscal years
ended March 31, 2014, 2015 and 2016.
Other
investments include equity securities whose fair values are not
readily determinable. Equity securities whose fair values are not
readily determinable are carried at cost. Other-than-temporary
declines in value are charged to earnings. Realized gains and
losses are determined using the average cost method and are
reflected currently in earnings.
Goodwill
and other intangible assets—
Goodwill is
an asset representing the future economic benefits arising from
other assets acquired in a business combination that are not
individually identified and separately recognized. Other intangible
assets primarily consist of software for telecommunications
network, internal-use software, software acquired to be used in
manufacture of handsets and rights to use certain
telecommunications facilities of wireline operators.
DOCOMO does
not amortize either goodwill, including investor level goodwill
related to the investments accounted for under the equity method,
or other intangible assets determined to have an indefinite useful
life. However, (1) goodwill, except those related to equity
method investments, and (2) other intangible assets that have
indefinite useful lives are tested annually for impairment mainly
as of March 31 and the assets are also tested between the
annual tests if an event or circumstances occurs that would imply
impairment.
DOCOMO
applies a two-step test when assessing goodwill for impairment.
Under the first step, the fair value of the reporting unit is
compared with its carrying value (including goodwill). Fair value
of the reporting unit is determined using mainly discounted cash
flow method. If the carrying value of the reporting unit exceeds
its fair value, an indication of goodwill impairment exists for the
reporting unit and DOCOMO performs the second step of the
impairment test (measuremen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f the fair value of the reporting
unit exceeds its carrying value, the second step does not need to
be performed.
During the
fiscal year ended March 31, 2015, DOCOMO realigned its operating
segments. This realignment was due to a change in the management of
DOCOMO’s businesses, which led DOCOMO to reorganize the
internal organization of its financial reporting structure in a
manner that caused the composition of DOCOMO’s reporting
segments to change. DOCOMO realigned its reporting units in
accordance with the realignment of its reporting segments and
goodwill was allocated to reporting units based on their relative
fair value.
For the
fiscal years ended March 31, 2015 and 2016, the most significant
amount of recorded goodwill resides in the telecommunications
business in Japan reporting unit, which is included in
DOCOMO’s telecommunications business segment. This reporting
unit has recorded goodwill of ¥127,272 million since the
change in the reporting units and has passed the first step of the
impairment tests by a substantial margin. The fair value of the
remaining goodwill which resides in other reporting units also
exceeds the net carrying amount by a significant margin or is not
considered significant for the fiscal years ended March 31, 2014,
2015 and 2016. Fair values have primarily been estimated using the
discounted cash flow method which is based upon the future business
plan. The future business plan is supported by the historical
operating results and DOCOMO’s most recent views of the mid
to long-term outlook. However, if operating income were to decline
significantly in the future due to now unforeseen events, it would
adversely affect the estimated fair value of the reporting
unit.
For the
goodwill impairment losses recorded during the fiscal years ended
March 31, 2014, 2015 and 2016, see Note 8 “Goodwill and other
intangible assets.”
Goodwill
related to equity method investments is tested for impairment as a
part of the other-than-temporary impairment assessment of the
equity method investment as a whole.
Intangible
assets that have finite useful lives, consisting primarily of
software for telecommunications network, internal-use software,
software acquired to be used in manufacture of handsets and rights
to use telecommunications facilities of wireline operators are
amortized on a straight-line basis over their useful
lives.
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 Software acquired to be used in
manufacture of handsets is capitalized if the technological
feasibility of the handset to be ultimately marketed has been
established at the time of acquisition. Software maintenance and
training costs are expensed as incurred. Capitalized software costs
are amortized over up to 7 years.
Amounts
capitalized related to rights to use certain telecommunications
assets of wireline operators, primarily NTT, are amortized over 20
years.
Impairment
of long-lived assets—
DOCOMO’s long-lived assets other than goodwill, such as
property, plant and equipment, software and amortizable intangible
assets, are reviewed for impairment whenever events or changes in
circumstances indicate that the carrying amount may not be
recoverable. Recoverability of assets to be held for use is
evaluated by a comparison of the carrying amount of the asset with
future undiscounted cash flows expected to be generated by the
asset or asset group. If the asset (or asset group) is determined
to be impaired, the loss recognized is the amount by which the
carrying value of the asset (or asset group) exceeds its fair value
as measured through various valuation techniques, including
discounted cash flow methods, quoted market value and third-party
independent appraisals, as considered necessary.
Hedging
activities—
DOCOMO uses
derivative instruments, including interest rate swap agreements,
foreign exchange forward contracts, non-deliverable forward
contracts (NDF) and foreign currency option contracts, and other
financial instruments in order to manage its exposure to
fluctuations in interest rates and foreign exchange rates. DOCOMO
does not hold or issue derivative instruments for trading purposes.
These financial instruments are effective in meeting the risk
reduction objectives of DOCOMO by generating either transaction
gains or losses which offset transaction gains or losses of the
hedged items or cash flows which offset the cash flows related to
the underlying position in respect of amount and timing.
All
derivative instruments are recorded in the consolidated balance
sheets at fair value. The recorded fair values of derivative
instruments represent the amounts that DOCOMO would receive or pay
to terminate the contracts at each fiscal year end. For derivative
instruments that qualify as fair value hedge instruments, the
changes in fair value of the derivative instruments are recognized
in earnings, which offset the changes in fair value of the related
hedged assets or liabilities that are also recognized in earnings
of the period. For derivative instruments that qualify as cash flow
hedge instruments, the changes in fair value of the derivative
instruments are initially recorded in “Accumulated other
comprehensive income (loss)” and reclassified into earnings
when the relevant hedged transaction is realized. For derivative
instruments that do not qualify as hedging instruments, the changes
in fair value of the derivative instruments are recognized in
earnings.
DOCOMO
discontinues hedge accounting when it is determined that the
derivative instruments or other financial instruments are no longer
highly effective as a hedge or when DOCOMO decides to discontinue
the hedging relationship.
Cash flows
from derivative instruments that are designated as qualifying
hedges are classified in the consolidated statements of cash flows
under the same categories as the cash flows from the relevant
assets, liabilities or anticipated transactions.
Claim
reserves —
DOCOMO
provides customers with an option to purchase “Mobile Device
Protection Service,” which represents a comprehensive
coverage program for damages or losses incurred to mobile
handsets.
Since July
2015, DOCOMO is partially self-insured the claims. The liability
associated with the self-insurance consists of the reserve for the
reported claims but not paid and an estimated reserve for the
claims incurred but not reported.
Based on
DOCOMO’s historical experience and the nature of the service,
it is expected that a customer would generally make a claim
immediately after occurrence of a claim incident. Accordingly, the
estimated amount of reserve for the claims incurred but not
reported is immaterial. The amount of claim for the reported claims
but not paid is also immaterial. DOCOMO has recorded these reserves
in “Other current liabilities” in the consolidated
balance sheet.
Accrued
liabilities for point programs—
DOCOMO offers
“docomo Points Service,” which provides points to
customers based on the usage of cellular and other services. These
points may be exchanged for benefits such as payments on
DOCOMO’s products.
On December
1, 2015, DOCOMO began offering “d POINT Service,” which
provides individual customers with points that may be earned
through, among others, mobile phone usage, making payments with d
CARD or DCMX credit cards, or purchasing goods or services at
DOCOMO’s partner stores. These points may be exchanged for
payments on DOCOMO’s products and mobile phone charges, and
payments at DOCOMO’s partner stores. Individual customers may
continue using “d POINTs” subsequent to the
cancellation of DOCOMO’s mobile telecommunications service
contract. All “docomo Points” granted to individual
customers from April 1, 2015 through November 30, 2015 were
automatically transferred to “d POINTs,” and DOCOMO no
longer grants “docomo Points” to any individual
customer after December 1, 2015. “docomo Points”
granted prior to March 31, 2015 may be used until their expiration
date.
DOCOMO
records “Accrued liabilities for point programs”
relating to the points that customers earn. DOCOMO separately
estimates the accrued liabilities for “d POINTs” and
for “docomo Points.”
In measuring
the accrued liabilities for “docomo Points,” DOCOMO
estimates such factors as the point utilization rate reflecting the
forfeitures by, among other things, expected cancellation rate of
cellular service contracts by customers based on DOCOMO’s
historical experiences.
In measuring
the accrued liabilities for “d POINTs,” on the other
hand, DOCOMO does not estimate the point utilization rate since
there is no sufficient empirical evidence to estimate the point
utilization rate.
Employees’ retirement benefit
plans—
DOCOMO
recognizes the funded status of its defined benefit plans, measured
as the difference between the plan assets at fair value and the
projected benefit obligation, in the consolidated balance sheets.
Changes in the funded status are recognized as changes in
comprehensive income during the fiscal period in which such changes
occur.
Services cost
for pension benefits of employee earned during the year as well as
interest costs on projected benefit obligations are accrued.
Actuarial losses (gains) in excess of 10% of the greater of the
projected benefit obligation or the fair value of plan assets and
prior service cost due to the changes of benefit plans, both of
which are included in “Accumulated other comprehensive income
(loss),” are amortized to earnings over the expected average
remaining service period of employees on a straight-line
basis.
Redeemable
noncontrolling interests—
A portion of
noncontrolling interests of a subsidiary can be put to DOCOMO upon
certain events. As redemption of the noncontrolling interests is
not solely in the control of DOCOMO, it is considered as
“Redeemable noncontrolling interests” and presented in
between Liabilities and Equity in the consolidated balance
sheets.
For the
fiscal years ended March 31, 2015 and 2016, DOCOMO believes that
subsequent fair value adjustment of redeemable noncontrolling
interests is not required because these are not currently
redeemable or it is not probable that these will become redeemable.
DOCOMO will reassess the probability of redemption
annually.
Revenue
recognition—
DOCOMO
primarily generates revenues from two sources—mobile
communications services and equipment sales. These revenue sources
are separate and distinct earnings processes. Mobile communications
service is sold to the subscriber directly or through third-party
resellers who act as agents, while equipment, including handsets,
are sold principally to agent resellers.
DOCOMO sets
its mobile communications services rates in accordance with the
Japanese Telecommunications Business Act and government guidelines,
which currently allow wireless telecommunications operators to set
their own tariffs without government approval. Mobile
communications service revenues primarily consist of basic monthly
charges, airtime charges and fees for activation. Basic monthly
charges and airtime charges are recognized as revenues at the time
the service is provided to the subscribers. DOCOMO’s monthly
billing plans for FOMA services generally include a certain amount
of allowances (free minutes and/or packets), and the used amount of
the allowances is subtracted from total usage in calculating the
airtime revenue from a subscriber for the month. DOCOMO offers
billing arrangements called “Nikagetsu Kurikoshi” (2
month carry-over) and “Zutto Kurikoshi” and
“Packet Kurikoshi,” in which unused allowances are
automatically carried over.
“Nikagetsu Kurikoshi” is a billing arrangement, in
which the unused allowances of the monthly free minutes and/or
packets are automatically carried over for up to the following two
months. In addition, DOCOMO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DOCOMO defers
the revenues based on the portion which is estimated to be used in
the following two months. As for the portion which is estimated to
expire, DOCOMO recognizes the revenue attributable to such portion
of allowances ratably as the remaining allowances are utilized, in
addition to the revenue recognized when subscribers make calls or
utilize data transmissions.
On June 1,
2015, DOCOMO started providing “Zutto Kurikoshi,” in
which the unused allowances of the monthly free minutes and/or
packets are automatically and indefinitely carried over up to the
upper limit set by each billing plan, and thereby terminated
“Nikagetsu Kurikoshi” in principle. Out of the unused
allowance in a month, DOCOMO defers the revenues based on the
portion which is estimated to be used in the following months.
However, the unused allowances are carried over indefinitely, and
DOCOMO does not have sufficient empirical evidence to reasonably
estimate unused allowances that will be utilized in the following
months. Hence DOCOMO deducts and defers amounts allocated to unused
allowances from revenues, which do not exceed the upper limit set
by each billing plan. The deferred revenues are recognized as
revenues in accordance with an actual use of the allowances in the
following months.
“Packet
Kurikoshi” is a billing arrangement, in which the unused
allowances of the monthly packet data which can be used without
speed cap are automatically carried over for up to the following
month. DOCOMO defers revenues based on the portion of unused
allowances that are estimated to be utilized in the next month. As
DOCOMO does not have sufficient empirical evidence to reasonably
estimate unused allowances that will be utilized in the next month,
DOCOMO deducts and defers all amounts allocated to unused
allowances from revenues. The deferred revenues are recognized as
revenues in the next month.
Equipment
sales are recognized as revenues when equipment is accepted mainly
by agent resellers, and all inventory risk is transferred mainly to
agent resellers from DOCOMO. Certain commissions paid to agent
resellers and incentives offered to subscribers are recognized as a
reduction of revenue upon delivery of the equipment to such agent
resellers.
From the
fiscal year ended March 31, 2014, DOCOMO has offered a new
incentive program which provides certain discounts for subscribers
who purchase qualified smartphones under the installment payment
arrangement. Under the incentive program, DOCOMO provides
subscribers with the discounts depending on the number of
installment payments upon certain events including replacement of
the original smartphones.
During the
fiscal year ended March 31, 2014, DOCOMO recorded a reduction of
revenues based on the maximum potential discount amount of
installment receivables as no sufficient empirical evidence was
available to reasonably estimate such amounts. From the fiscal
years ended March 31, 2015, DOCOMO has recognized estimated future
discount amount as a reduction of revenue since DOCOMO developed
sufficient empirical evidence such as an analysis of the historical
churn rate and replacement rate of the qualified and other
smartphones to reasonably estimate the future discount
amount.
DOCOMO
provides subscribers with option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 DOCOMO then includes current installments for the
receivable for the purchased handset with basic monthly charges and
airtime charges for the installment payment term. This is a
separate contract from the mobile communications services contract
between DOCOMO and the subscriber or the handset purchase agreement
between the agent resellers and the subscriber, and cash collection
from the subscriber is the recovery of the cash payment. Therefore,
cash collection from subscribers for the purchased handsets does
not have an impact on DOCOMO’s revenue.
Non-recurring
upfront fees such as activation fees are deferred and recognized as
revenues over the estimated average period of the subscription for
each service. The related direct costs are also deferred to the
extent of the related upfront fee amount and are amortized over the
same period.
On March 1,
2015, DOCOMO commenced an optical-fiber broadband service,
“docomo Hikari,” by utilizing the wholesale
optical-fiber access service of NIPPON TELEGRAPH AND TELEPHONE EAST
CORPORATION and NIPPON TELEGRAPH AND TELEPHONE WEST CORPORATION,
subsidiaries of NTT.
With the
commencement of this service, DOCOMO introduced a billing
arrangement, “docomo Hikari Pack,” which enables
“docomo Hikari” subscribers who also subscribe specific
monthly packet communications plan to receive discounted
charges.
DOCOMO sells
“docomo Hikari” service and packet communications plan
service offered in a bundled arrangement, as well as separately.
Therefore, each service has a standalone selling price. The total
arrangement consideration for “docomo Hikari Pack” is
allocated to “optical-fiber broadband service and other
telecommunications services” and “packet communications
plan service” based on the relative selling prices of the
services and each service is separately recognized as revenue at
the time each service is provided to the subscribers.
In addition
to the above, DOCOMO sells a variety of goods and digital media
contents, such as video and music distribution, electronic books
and other services offered through DOCOMO’s
“dmarket” portal, and renders services such as
“Mobile Device Protection Service,” of which revenues
are included in other operating revenues on the consolidated
statements of income. DOCOMO recognizes the related revenues when
the following criteria are met. Persuasive evidence of an
arrangement or contract exists, delivery has occurred or service
has been rendered, the selling price is fixed and collection is
reasonably assured.
In addition,
DO</t>
  </si>
  <si>
    <t>3. Cash and cash
equivalents:
“Cash and
cash equivalents” as of March 31, 2015 and 2016
comprised the following:
Millions of
yen
2015 2016
Cash ¥ 92,821 ¥ 97,683
Certificates of
deposit — 50,000
Commercial paper 802 433
Bailment for
consumption 11,930 206,321
Total ¥ 105,553 ¥ 354,437
The commercial
paper as of March 31, 2015 and 2016 was classified as
available-for-sale securities, fair value of which approximates
their amortized amounts.
Information
regarding “Bailment for consumption” is disclosed in
Note 15 “Related party transactions.”</t>
  </si>
  <si>
    <t>4.
Inventories:
“Inventories” as of March 31, 2015 and 2016
comprised the following:
Millions of
yen
2015 2016
Finished goods ¥ 183,325 ¥ 149,356
Materials and
supplies 2,950 4,520
Total ¥ 186,275 ¥ 153,876</t>
  </si>
  <si>
    <t>Impairment of long-lived assets</t>
  </si>
  <si>
    <t>5. Impairment of
long-lived assets: Impairment of multimedia
broadcasting business for mobile devices
assets—
For the fiscal
year ended March 31, 2015, DOCOMO failed to meet the forecasted
revenues of the multimedia broadcasting business for mobile devices
of DOCOMO’s smart life business segment due to new
competition in content streaming services provided through smart
phones and other devices, resulting in a significant increase in
uncertainty over the likelihood of future significant improvement
of the profitability of this business.
DOCOMO
conducted a recoverability assessment of its long-lived assets
including property, plant and equipment and intangible assets of
the multimedia broadcasting business for mobile devices based on
its business conditions, for the fiscal year ended March 31,
2015.
The estimated
undiscounted future cash flows generated by such long-lived assets
were less than their carrying amounts. The fair value of long-lived
assets related to the multimedia broadcasting business for mobile
devices was estimated primarily based on the discounted cash flow
method. As a result, the discounted cash flows expected to be
generated by the long-lived assets, related to multimedia
broadcasting business for mobile devices, would be a
negative.
Consequently,
since it was necessary to reduce the carrying amounts to fair value
for the fiscal year ended March 31, 2015, DOCOMO recorded a
non-cash impairment loss of ¥30,161 million, as
“Impairment loss” in the consolidated statements of
income, which included an impairment loss for the intangible assets
of ¥6,365 million.
During the
fiscal year ended March 31, 2016, DOCOMO also recorded a non-cash
impairment loss of ¥4,542 million in “Impairment
loss” in the consolidated statements of income, related to
the multimedia broadcasting business for mobile devices assets
which included an impairment loss for the intangible assets of
¥733 million.
During the
fiscal year ended March 31, 2016, DOCOMO decided to terminate the
multimedia broadcasting business for mobile devices on June 30,
2016.</t>
  </si>
  <si>
    <t>6. Investments in
affiliates: Sumitomo Mitsui Card
Company, Limited.—
Sumitomo Mitsui
Card Company, Limited. (“Sumitomo Mitsui Card”) is a
credit card operator in Japan and a privately held
company.
As of March 31,
2015 and 2016, DOCOMO held 34% of the outstanding common shares of
Sumitomo Mitsui Card. DOCOMO entered into an agreement with
Sumitomo Mitsui Card, Sumitomo Mitsui Financial Group, Inc. and
Sumitomo Mitsui Banking Corporation to jointly promote credit
transaction services which use mobile phones compatible with the
“Osaifu-Keitai” (wallet-phone) service. Philippine Long Distance
Telephone Company—
Philippine Long
Distance Telephone Company (“PLDT”) is a
telecommunication operator in the Philippines and a public company
listed on the Philippine Stock Exchange and the New York Stock
Exchange.
DOCOMO held
approximately 15% of PLDT’s outstanding common shares and
approximately 9% of voting interest in PLDT as of March 31, 2015
and 2016. The ratio of outstanding common shares and voting
interest in PLDT held by DOCOMO as of March 31, 2015 and 2016 are
disproportionate because PLDT issued voting preferred stock in
October, 2012.
DOCOMO applies
the equity method of accounting for the investment in PLDT, as
DOCOMO has the ability to exercise significant influence over PLDT
given DOCOMO’s board representation and the right to exercise
the voting rights associated with the ownership interest
collectively held by DOCOMO and NTT Communications Corporation
(“NTT Com”), which held approximately 6% of
PLDT’s outstanding common shares and approximately 3% of
voting interest in PLDT as of March 31, 2015 and 2016, in
accordance with an agreement between PLDT and its major
shareholders, including NTT Com and DOCOMO.
DOCOMO’s
carrying amount of its investment in PLDT was ¥143,819 million
and ¥126,325 million as of March 31, 2015 and 2016,
respectively. The aggregate market price of the PLDT shares owned
by DOCOMO was ¥240,522 million and ¥152,683 million as of
March 31, 2015 and 2016, respectively. Tata Teleservices
Limited—
Tata
Teleservices Limited (“TTSL”) is a telecommunication
operator in India and a privately held company.
As of March 31,
2015 and 2016, DOCOMO held approximately 26.5% of the outstanding
common shares of TTSL.
On November 12,
2008, DOCOMO entered into a capital alliance with TTSL and Tata
Sons Limited (“Tata Sons”), the parent company of TTSL.
On March 25, 2009, DOCOMO acquired approximately 26% of the
outstanding common shares of TTSL pursuant to the capital alliance
and accounted for the investment by applying the equity
method.
DOCOMO made
additional investments in response to a rights offering that TTSL
commenced in March and May, 2011. TTSL has used the capital
increase to strengthen the quality of the 3G network in
India’s market. As a result of its participation in the
rights offering, DOCOMO’s equity interest in TTSL slightly
increased to approximately 26.5%.
DOCOMO
determined that the decline in value below carrying amount was
other-than-temporary and recognized impairment charges of
¥51,244 million related to its investment in TTSL for the
fiscal year ended March 31, 2014.
Under the
shareholders agreement (the “Agreement”) entered into
among TTSL, Tata Sons and DOCOMO, when DOCOMO entered into a
business alliance with TTSL in March 2009, DOCOMO shall have
certain shareholder rights including the right to require Tata Sons
to find a suitable buyer for DOCOMO’s entire stake
(1,248,974,378 shares, or approximately 26.5% of outstanding
shares) in TTSL for 50% of the DOCOMO’s acquisition price,
which amounts to 72.5 billion Indian rupees (or ¥120.4
billion * ) or at fair value, whichever is higher, in the event that
TTSL fails to achieve certain specified performance targets by
March 31, 2014. The right became exercisable on May 30, 2014, and
DOCOMO exercised the right on July 7, 2014.
The obligation
of Tata Sons under the Agreement was not fulfilled, although DOCOMO
repeatedly held discussions with Tata Sons in regards to the sale
of its entire stake in TTSL, pursuant to the Agreement.
Accordingly, DOCOMO submitted its request for arbitration to the
London Court of International Arbitration (“LCIA”) on
January 3, 2015.
* 1 rupee =
¥1.66 as of May 31, 2016
DOCOMO received
a binding arbitration award from the LCIA on June 23, 2016. The
award orders that Tata Sons pay damages to DOCOMO in the amount of
approximately $1,172 million (or ¥130.0
billion * ) for Tata Sons’ breach of the shareholders
agreement, upon DOCOMO’s tender of its entire stake in TTSL
to Tata Sons or its designee. However, it is uncertain as to
whether Tata Sons will honor the binding award.
The sale of
investment in TTSL has not been completed as Tata Sons has not
fulfilled its obligation, and thus DOCOMO has not accounted for the
sale transaction for the year ended March 31, 2016. DOCOMO
continues to account for the investment in TTSL under the equity
method as DOCOMO continues to hold approximately 26.5% of the
outstanding voting shares of TTSL and have the representation on
the Board of Directors of TTSL, even after receiving the binding
arbitration award from the LCIA. The financial effect of this
matter cannot be estimated at this time due to the aforementioned
uncertainties surrounding this investment. DOCOMO may recognize a
gain or loss upon disposition of its TTSL shares or in the event
that the transaction as described above will not be carried
out. Impairment—
DOCOMO
evaluates the recoverability of the carrying value of its
investments in affiliates including those mentioned above when
there are indications that a decline in value below carrying amount
may be other than temporary.
DOCOMO
determined that there were other-than-temporary declines in values,
of certain investments and recognized impairment charges for the
fiscal year ended March 31, 2014. For the fiscal year ended
March 31, 2014, DOCOMO recognized impairment charges on
certain investments including TTSL aggregating
¥51,279 million. The impairment charges are included in
“Equity in net income (losses) of affiliates” in the
consolidated statements of income.
DOCOMO reviewed
the business outlook of TTSL in order to determine if the value of
the investment in TTSL has suffered a decline that was other than
temporary because of the recent economic and financial environment
surrounding its industry.
During the
fiscal year ended March 31, 2014, DOCOMO’s estimate of future
cash flows of TTSL were further revised downward as a result of the
growing business risk of mobile network operators in India,
including an increase in the cost of maintaining or acquiring
frequency spectrum due to a steep rise of the auction price of
frequency spectrum in India. Reflecting growing business risk and
recent operating results of TTSL, the weighted average cost of
capital increased to 12.6%, which was applied to these revised
estimated cash flows and DOCOMO concluded that the further decline
in value was other than temporary. Consequently, DOCOMO recognized
an additional impairment charge of ¥51,244 million.
During the
fiscal years ended March 31, 2015 and 2016, DOCOMO determined that
the value of the investment in TTSL had not suffered a decline that
was other than temporary. As previously described, DOCOMO plans to
dispose of DOCOMO’s entire investment in TTSL. DOCOMO may
recognize a gain or loss upon disposition of DOCOMO’s TTSL
shares or if the transaction as previously described above is not
carried out. In addition, DOCOMO recorded impairment charges for
other than temporary declines on investments in certain affiliates
for the fiscal years ended March 31, 2015 and 2016. Those
impairment charges do not have a material impact on DOCOMO’s
results of operations or financial position.
* $1 =
¥110.94 as of May 31, 2016
DOCOMO believes
that the estimated fair values of each of its investments in
affiliates as of March 31, 2016 are equal to or exceed the
related carrying values on an individual basis. Others—
All of the
significant affiliates, except for PLDT, are privately held
companies as of March 31, 2016.
DOCOMO’s
shares of undistributed earnings of its affiliates included in its
consolidated retained earnings were ¥36,111 million,
¥44,367 million and ¥52,203 million, as of March 31,
2014, 2015 and 2016, respectively. DOCOMO does not have significant
business transactions with its affiliates except for Sumitomo
Mitsui Card.
The total
carrying value of DOCOMO’s “Investments in
affiliates” in the consolidated balance sheets as of
March 31, 2015 and 2016 was greater by ¥280,140 million
and ¥263,669 million, respectively, than its aggregate
underlying equity in net assets of such affiliates as of the date
of the most recent available financial statements of the investees.
The differences mainly consist of investor level goodwill and fair
value adjustments for amortizable intangible assets.
The following
represents summarized financial information for DOCOMO’s
affiliates.
Millions of
yen
2014
TTSL Others
Operating
information
Operating
revenues ¥ 227,582 ¥ 911,020
Operating income
(loss) (28,683 ) 171,193
Income (loss) from
continuing operations (85,026 ) 122,511
Net income
(loss) (85,026 ) 122,511
Net income (loss)
attributable to shareholders’ of the affiliates (84,613 ) 122,324
Millions of
yen
2015
TTSL Others
Balance sheet
information
Current assets ¥ 76,869 ¥ 1,415,618
Non-current
assets 468,569 1,766,763
Current
liabilities 141,608 1,234,202
Long-term
liabilities 601,880 843,066
Equity (198,050 ) 1,105,113
Redeemable preferred
stock 48,964 —
Noncontrolling
interests 22,920 2,212
Millions of
yen
2015
TTSL Others
Operating
information
Operating
revenues ¥ 238,040 ¥ 991,113
Operating income
(loss) (19,853 ) 168,368
Income (loss) from
continuing operations (79,390 ) 127,466
Net income
(loss) (79,390 ) 127,466
Net income (loss)
attributable to shareholders’ of the affiliates (78,742 ) 127,468
Millions of
yen
2016
TTSL Others
Balance sheet
information
Current assets ¥ 72,726 ¥ 1,542,550
Non-current
assets 472,261 1,751,092
Current
liabilities 146,459 1,335,526
Long-term
liabilities 604,141 867,003
Equity (205,613 ) 1,091,113
Redeemable preferred
stock 83,418 —
Noncontrolling
interests 24,393 2,060
Millions of
yen
2016
TTSL Others
Operating
information
Operating
revenues ¥ 271,878 ¥ 1,207,344
Operating income
(loss) 12,643 132,026
Income (loss) from
continuing operations (57,057 ) 95,374
Net income
(loss) (57,057 ) 95,374
Net income (loss)
attributable to shareholders’ of the affiliates (59,721 ) 95,340</t>
  </si>
  <si>
    <t>7.
Marketable securities and other investments:
“Marketable securities and other investments” as of
March 31, 2015 and 2016 comprised the following:
Millions of
yen
2015 2016
Marketable
securities:
Available-for-sale ¥ 181,830 ¥ 170,477
Other
investments 13,217 12,428
Marketable securities and
other investments (Non-current) ¥ 195,047 ¥ 182,905
The carrying
amount and fair value of debt securities classified as
available-for-sale included in “Marketable securities and
other investments” as of March 31, 2015 and 2016,
aggregated by maturities, were as follows:
Millions of
yen
2015 2016
Carrying Fair value Carrying Fair value
Due after 1 year through
5 years ¥ 6 ¥ 6 ¥ — ¥ —
Due after 5 years through
10 years — — — —
Due after 10
years — — — —
Total ¥ 6 ¥ 6 ¥ — ¥ —
The cost,
gross unrealized holding gains and losses and fair value as of
March 31, 2015 and 2016, aggregated by type of
available-for-sale securities included in “Marketable
securities and other investments,” were as
follows:
Millions of
yen
2015
Cost /Amortized Gross unrealized Gross unrealized Fair
value
Available-for-sale:
Equity
securities ¥ 105,396 ¥ 76,662 ¥ 234 ¥ 181,824
Debt
securities 5 1 — 6
Millions of
yen
2016
Cost /Amortized Gross unrealized Gross unrealized Fair
value
Available-for-sale:
Equity
securities ¥ 103,179 ¥ 68,150 ¥ 852 ¥ 170,477
The proceeds
and gross realized gains (losses) from the sale of
available-for-sale securities and other investments for the fiscal
years ended March 31, 2014, 2015 and 2016 were as
follows:
Millions of
yen
2014 2015 2016
Proceeds ¥ 2,729 ¥ 1,003 ¥ 8,836
Gross realized
gains 1,846 609 5,867
Gross realized
losses (44 ) (734 ) (42 )
The fair
value of and gross unrealized holding losses on available-for-sale
securities and cost method investments included in other
investments as of March 31, 2015 and 2016, aggregated by
investment category and length of time during which individual
securities were in a continuous unrealized loss position, were as
follows:
Millions of
yen
2015
Less than 12
months 12 months or
longer Total
Fair value Gross unrealized Fair value Gross unrealized Fair value Gross unrealized
Available-for-sale:
Equity
securities ¥ 3,094 ¥ 234 ¥ — ¥ — ¥ 3,094 ¥ 234
Cost method
investments — — 192 1,935 192 1,935
Millions of
yen
2016
Less than 12
months 12 months or
longer Total
Fair value Gross unrealized Fair value Gross unrealized Fair value Gross unrealized
Available-for-sale:
Equity
securities ¥ 2,656 ¥ 351 ¥ 2,680 ¥ 501 ¥ 5,336 ¥ 852
Cost method
investments 16 37 57 1,154 73 1,191
Other
investments include long-term investments in various privately held
companies.
For long-term
investments in various privately held companies for which there are
no quoted market prices, a reasonable estimate of fair value could
not be made without incurring excessive costs. Accordingly, DOCOMO
believes that it is not practicable to disclose estimated fair
values of these cost method investments. Unless DOCOMO identifies
events or changes in circumstances that may have had a significant
adverse effect on the fair value of these investments, the fair
value of such cost method investments is not estimated.
The aggregate
carrying amount of cost method investments included in other
investments and the aggregate carrying amount of investments whose
fair values were not evaluated for impairment as of March 31, 2015
and 2016 were as follows:
Millions of
yen
2015 2016
Cost method investments
included in other investments ¥ 13,178 ¥ 12,394
Including: Investments
whose fair values were not evaluated for impairment 11,050 11,058
The amount of
other-than-temporary impairment of “marketable securities and
other investments” is disclosed in Note 14 “Other
income (expense).”</t>
  </si>
  <si>
    <t>Goodwill and other intangible assets</t>
  </si>
  <si>
    <t>8.
Goodwill and other intangible assets:
Goodwill—
The majority
of DOCOMO’s goodwill was recognized when DOCOMO purchased all
the remaining noncontrolling interests in its eight regional
subsidiaries through share exchanges and made these subsidiaries
wholly owned in November 2002.
The changes
in the carrying amount of goodwill by each segment for the fiscal
years ended March 31, 2015 and 2016 were as
follows:
Millions of
yen
2015
Telecommunications Smart life Other Consolidated
Balance at beginning of
year
Gross goodwill ¥ 141,825 ¥ 70,663 ¥ 63,565 ¥ 276,053
Accumulated impairment
losses — — (13,591 ) (13,591 )
141,825 70,663 49,974 262,462
Foreign
currency translation adjustment 2,093 84 2,492 4,669
Other — 6 (826 ) (820 )
Balance at end of
year
Gross goodwill 143,918 70,753 65,231 279,902
Accumulated impairment
losses — — (13,591 ) (13,591 )
¥ 143,918 ¥ 70,753 ¥ 51,640 ¥ 266,311
Millions of
yen
2016
Telecommunications Smart life Other Consolidated
Balance at beginning of
year
Gross goodwill ¥ 143,918 ¥ 70,753 ¥ 65,231 ¥ 279,902
Accumulated impairment
losses — — (13,591 ) (13,591 )
143,918 70,753 51,640 266,311
Goodwill impairment
loss — (2,368 ) (6,131 ) (8,499 )
Foreign currency
translation adjustment 9 (22 ) (3,167 ) (3,180 )
Sale of a consolidated
subsidiary — — (10,937 ) (10,937 )
Balance at end of
year
Gross goodwill 143,927 70,731 51,127 265,785
Accumulated impairment
losses — (2,368 ) (19,722 ) (22,090 )
¥ 143,927 ¥ 68,363 ¥ 31,405 ¥ 243,695
Segment
information is disclosed in Note 16 “Segment
reporting.”
In the fiscal
year ended March 31, 2016, because of the rapid adverse change in
its business environment, DOCOMO recognized a ¥6,131 million
goodwill impairment loss for a reporting unit in the other
businesses. The fair value of this reporting unit was measured
using the discounted cash flow method. The amount of this
impairment loss was included in “Selling, general and
administrative” of the consolidated statements of
income.
In the fiscal
year ended March 31, 2016, DOCOMO recorded ¥10,937 million of
a decrease in goodwill related to sale of a consolidated subsidiary
for a reporting unit in the other businesses, which was associated
with the sale of a certain consolidated subsidiary.
Other
intangible assets—
Other
intangible assets, as of March 31, 2015 and 2016 comprised the
following:
Millions of
yen
2015
Gross carrying Accumulated Net carrying
Amortizable intangible
assets:
Software for
telecommunications network ¥ 1,084,746 ¥ 802,180 ¥ 282,566
Internal-use
software 1,387,249 1,131,005 256,244
Software acquired to be
used in manufacture of handsets 250,022 201,021 49,001
Rights to use
telecommunications facilities of wireline operators 18,271 7,276 10,995
Other 56,959 35,852 21,107
Total amortizable
intangible assets ¥ 2,797,247 ¥ 2,177,334 ¥ 619,913
Unamortizable intangible
assets:
Trademarks and trade
names
¥ 13,210
Other
3,196
Total unamortizable
intangible assets
¥ 16,406
Total
¥ 636,319
Millions of
yen
2016
Gross carrying Accumulated Net carrying
Amortizable intangible
assets:
Software for
telecommunications network ¥ 1,035,821 ¥ 761,630 ¥ 274,191
Internal-use
software 1,433,751 1,172,861 260,890
Software acquired to be
used in manufacture of handsets 252,610 220,658 31,952
Rights to use
telecommunications facilities of wireline operators 19,064 8,009 11,055
Other 51,470 38,891 12,579
Total amortizable
intangible assets ¥ 2,792,716 ¥ 2,202,049 ¥ 590,667
Unamortizable intangible
assets:
Trademarks and trade
names
¥ 13,052
Other
11,294
Total unamortizable
intangible assets
¥ 24,346
Total
¥ 615,013
Effective
July 1, 2014, DOCOMO revised its estimate of the expected useful
life of a part of the software for telecommunications network and
internal-use software based on the actual utilization of the
software to reflect an extended expected maximum useful life from 5
years to 7 years.
The amount of
amortizable intangible assets acquired during the fiscal year ended
March 31, 2016 was ¥143,267 million, the main components of
which were software for telecommunications network in the amount of
¥58,996 million and internal-use software in the amount of
¥76,936 million. The weighted-average amortization period of
such software for telecommunications network and internal-use
software is 7 years and 6 years, respectively.
Amortization
of intangible assets for the fiscal years ended March 31,
2014, 2015 and 2016 was ¥237,858 million, ¥180,218
million and ¥165,387 million, respectively. Estimated
amortization of existing intangible assets for fiscal years ending
March 31, 2017, 2018, 2019, 2020 and 2021 is ¥158,264
million, ¥133,180 million, ¥105,053 million, ¥74,868
million and ¥46,322 million, respectively. The
weighted-average amortization period of the intangible assets
acquired during the fiscal year ended March 31, 2016 is 6
years.</t>
  </si>
  <si>
    <t>9. Other
assets:
“Other
assets” as of March 31, 2015 and 2016 comprised the
following:
Millions of
yen
2015 2016
Deposits ¥ 82,731 ¥ 91,984
Deferred customer
activation costs 72,801 95,171
Receivables held for sale
(Non-current). 258,717 272,318
Allowance for doubtful
accounts (5,402 ) (4,865 )
Long-term prepaid
expenses 17,215 11,547
Asset for employees’
retirement benefits 10,220 4,898
Other 9,441 8,050
Total ¥ 445,723 ¥ 479,103</t>
  </si>
  <si>
    <t>Short-term borrowings and long-term debt</t>
  </si>
  <si>
    <t>10.
Short-term borrowings and long-term debt:
Short-term
borrowings, excluding the current portion of long-term debt as of
March 31, 2015 and 2016 were as follows:
Millions of yen
2015 2016
Short-term borrowings
denominated in Japanese Yen:
Unsecured short-term
loans from financial institutions ¥ 400 ¥ 1,500
(Year ended March 31,
2015—weighted-average rate per annum : 0.7% as of March 31,
2015)
(Year ended March 31,
2016—weighted-average rate per annum : 0.5% as of March 31,
2016)
Short-term borrowings
denominated in Euro:
Unsecured short-term
loans from financial institutions 1,648 264
(Year ended March 31,
2015—weighted-average rate per annum :1.3% as of March 31,
2015)
(Year ended March 31,
2016—weighted-average rate per annum :0.7% as of March 31,
2016)
Total short-term
borrowings ¥ 2,048 ¥ 1,764
Long-term
debt as of March 31, 2015 and 2016 were as follows:
Millions of
yen
2015 2016
Debt denominated in
Japanese Yen:
Unsecured corporate
bonds ¥ 220,000 ¥ 220,000
(Year ended March 31,
2015—interest rates per annum : 0.2%-2.0%, due : years ending
March 31, 2018-2024)
(Year ended March 31,
2016—interest rates per annum : 0.2%-2.0%, due : years ending
March 31, 2018-2024)
Unsecured indebtedness to
financial institutions 603 400
(Year ended March 31,
2015—interest rates per annum : 0.9%-1.2%, due : years ending
March 31, 2016-2018)
(Year ended March 31,
2016—interest rates per annum : 0.9%, due : years ending
March 31, 2017-2018)
Sub-total ¥ 220,603 ¥ 220,400
Less: Current
portion (203 ) (200 )
Total long-term
debt ¥ 220,400 ¥ 220,200
For the
fiscal years ended March 31, 2015 and 2016, DOCOMO did not redeem
or issue corporate bonds.
Interest
rates on DOCOMO’s debts are mainly fixed. DOCOMO may use
interest rate swap agreements, under which DOCOMO receives fixed
rate interest payments and pays floating rate interest payments, to
hedge the changes in fair value of certain debt as a part of its
asset-liability management (ALM). Information relating to interest
rate swap agreements is disclosed in Note 21 “Financial
instruments.” DOCOMO did not enter into any interest rate
swaps agreements designated as instruments hedging the changes in
fair value for the fiscal years ended March 31, 2015 and 2016.
DOCOMO was not a counterparty to any interest rate swap agreements
designated as instruments hedging the changes in fair value as of
March 31, 2015 and 2016.
Interest
costs related to short-term borrowings and long-term debt for the
fiscal years ended March 31, 2014, 2015 and 2016 totaled
¥3,096 million, ¥2,790 million and ¥2,681 million,
respectively. “Interest expense” in the consolidated
statements of income excludes the amounts of capitalized
interest.
The aggregate
amounts of annual maturities of long-term debt as of March 31,
2016, were as follows:
Year ending
March 31, Millions of yen
2017 ¥ 200
2018 60,200
2019 110,000
2020 —
2021 —
Thereafter 50,000
Total ¥ 220,400</t>
  </si>
  <si>
    <t>Redeemable noncontrolling interest</t>
  </si>
  <si>
    <t>11. Redeemable
noncontrolling interest
Changes in the
redeemable noncontrolling interest for the fiscal years ended March
31, 2015 and 2016 were as follows:
Millions of
yen
2015 2016
Balance at beginning of
year ¥ 14,869 ¥ 15,589
Comprehensive
income
Net income 718 632
Other comprehensive income
(loss)
Foreign currency translation
adjustment, net of applicable taxes 2 (0 )
Balance at end of
year ¥ 15,589 ¥ 16,221</t>
  </si>
  <si>
    <t>Equity</t>
  </si>
  <si>
    <t>12.
Equity:
(a)
Dividends
The Companies
Act of Japan (the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10% of the decrease in retained earnings, as a
result of a dividend payment, shall be contributed to a legal
reserve that can be funded up to an amount equal to 25% of capital
stock. The legal reserve is available for distribution upon
approval of the shareholders.
The
distributable amount available for the payments of dividends to
shareholders as of March 31, 2016 was ¥3,519,443 million
and was included in “Additional paid-in capital” and
“Retained earnings.”
In the
general meeting of shareholders held on June 16, 2016, the
shareholders approved cash dividends of ¥131,622 million or
¥35 per share, payable to shareholders of record as of
March 31, 2016, which were declared by the Board of Directors
on April 28, 2016.
(b) Issued
shares and treasury stock
With regard
to the acquisition of treasury stock, Companies Act provides that
(i) it can be executed according to a resolution of the general
meeting of shareholders, and (ii) the acquisition of treasury stock
through open market transactions can be done according to a
resolution of the Board of Directors, if the articles of
incorporation contain such a provision. In accordance with (ii)
above, a provision in NTT DOCOMO, INC.’s articles of
incorporation stipulates that NTT DOCOMO, INC. may repurchase
treasury stock through open market transactions, by a resolution of
the Board of Directors, for the purpose of improving capital
efficiency and implementing flexible capital policies in accordance
with the business environment.
On April 26,
2013, the Board of Directors approved a stock split and the
adoption of a unit share system from October 1, 2013. Based on the
intent of the “Action Plan for Consolidating Trading
Units” announced by stock exchanges of Japan in November
2007, NTT DOCOMO, INC. conducted the 1:100 stock split and adopted
the unit share system which sets 100 shares as a
share–trading unit. There was no effective change to the
investment units due to the stock split and adoption of the unit
share system.
Public notice
date of record date, record date and effective date were September
13, 2013, September 30, 2013 and October 1, 2013,
respectively.
NTT DOCOMO,
INC. has reflected the effect of this split in the consolidated
financial statements and notes to the consolidated financial
statements.
On April 25,
2014, the Board of Directors resolved that NTT DOCOMO, INC. may
repurchase up to 320,000,000 outstanding shares of its common
stock for an amount in total not exceeding ¥500,000 million
from April 26, 2014 through March 31, 2015. NTT DOCOMO, INC. also
carries out compulsory acquisition of less-than-one-unit shares
upon request.
On January
29, 2016, the Board of Directors resolved that NTT DOCOMO, INC. may
repurchase up to 220,000,000 outstanding shares of its common
stock for an amount in total not exceeding ¥500,000 million
from February 1, 2016 through December 31, 2016.
The changes
in the number of issued shares and treasury stock were as follows.
NTT DOCOMO, INC. has not issued shares other than shares of its
common stock.
Number
of issued
shares Number
of treasury
stock
As of March 31,
2013 4,365,000,000 218,239,900
As of March 31,
2014 4,365,000,000 218,239,900
Acquisition of treasury
stock based on the resolution of the Board of Directors — 265,276,121
Acquisition of treasury
stock through purchase of less-than-one-unit shares — 124
Retirement of treasury
stock (279,228,000 ) (279,228,000 )
As of March 31,
2015 4,085,772,000 204,288,145
Acquisition of treasury
stock based on the resolution of the Board of Directors — 120,867,062
Acquisition of treasury
stock through purchase of less-than-one-unit shares — 43
Retirement of treasury
stock (127,229,000 ) (127,229,000 )
As of March 31,
2016 3,958,543,000 197,926,250
On August 6,
2014, the Board of Directors resolved that NTT DOCOMO, INC. may
repurchase up to 206,489,675 outstanding shares of its common stock
for an amount in total not exceeding ¥350,000 million from
August 7, 2014 through September 3, 2014. Based on this resolution,
NTT DOCOMO, INC. repurchased 181,530,121 shares of its common stock
for a total purchase price of ¥307,694 million between August
2014 and September 2014.
On October
31, 2014, the Board of Directors resolved that NTT DOCOMO, INC. may
repurchase up to 138,469,879 outstanding shares of its common stock
for an amount in total not exceeding ¥192,306 million from
November 1, 2014 through March 31, 2015. Based on this resolution,
NTT DOCOMO, INC. repurchased 83,746,000 shares of its common stock
for a total purchase price of ¥165,342 million between
November 2014 and March 2015.
On February
5, 2016, the Board of Directors resolved that NTT DOCOMO, INC. may
acquire up to 137,578,616 outstanding shares of its common stock by
way of tender offer at an amount in total not exceeding
¥350,000 million from February 8, 2016 through March 7, 2016.
Based on this resolution, NTT DOCOMO, INC. repurchased 120,867,062
shares of its common stock for a total purchase price of
¥307,486 million between February 2016 and March
2016.
The aggregate
number of shares repurchased from our parent company, NTT, was
176,991,100 shares and 117,924,500 shares, and the amounts in total
were ¥300,000 million and ¥300,000 million for the fiscal
years ended March 31, 2015 and 2016, respectively.
NTT DOCOMO,
INC. also carried out compulsory acquisition of less-than-one-unit
shares upon request.
The aggregate
number and price of shares repurchased for the fiscal years ended
March 31, 2015 and 2016 were as follows:
Year ended
March 31, Shares Millions of yen
2015 265,276,245 ¥ 473,036
2016 120,867,105 ¥ 307,486
Based on the
resolution of the Board of Directors, NTT DOCOMO, INC. retired its
own shares held as treasury stock as shown in the following table
for the fiscal years ended March 31 2015 and 2016.
Date of the resolution
of the Board of Directors Shares Millions of yen
March 27, 2015 279,228,000 ¥ 490,986
March 25,
2016 127,229,000 ¥ 260,872
The Companies
Act and related ordinance provide that in case the aggregate
purchase price of the retired shares exceeds the balance of
“Additional paid-in capital,” “Additional paid-in
capital” shall be reduced to zero and the remaining balance
shall be deducted from the balance of “Retained
earnings” on non-consolidated balance sheet.
The share
retirement for the fiscal year ended March 31, 2015 resulted in
decreases of “Additional paid-in capital” by
¥393,092 million and “Retained earnings” by
¥97,894 million on the consolidated balance sheets in response
to the treatment described above. The share retirement for the
fiscal year ended March 31, 2016 resulted in a decrease of
“Retained earnings” by ¥260,872 million. There
were no changes in the number of authorized shares.
On April 28,
2016, the Board of Directors resolved that NTT DOCOMO, INC. may
acquire up to 99,132,938 outstanding shares of its common stock by
way of the Tokyo Stock Exchange Trading Network Off-Auction Own
Share Repurchase Trading System (“ToSTNeT-3”) and
market purchases in accordance with the discretionary dealing
contract, at an amount in total not exceeding ¥192,514 million
from May 2, 2016 through December 31, 2016.
Based on this
resolution, NTT DOCOMO, INC. repurchased 9,021,000 shares of its
common stock at ¥24,433 million using the ToSTNeT-3 on May 18,
2016, and has also repurchased 992,800 shares of its common stock
for a total purchase price of ¥2,773 million by way of market
purchases in accordance with the discretionary dealing contract as
of May 31, 2016.
(c)
Accumulated other comprehensive income (loss)
Changes in
accumulated other comprehensive income (loss)
—
Changes in
accumulated other comprehensive income (loss), net of applicable
taxes, for the fiscal years ended March 31, 2014, 2015 and 2016
were as follows:
Millions of
yen
2014
Unrealized holding gains
(losses) on available-for-sale securities Unrealized gains Foreign
currency translation adjustment Pension liability Total
Balance as of
March 31, 2013 ¥ 36,372 ¥ (80 ) ¥ (49,907 ) ¥ (35,497 ) ¥ (49,112 )
Other comprehensive
income (loss) before reclassifications 8,751 (76 ) 31,653 15,290 55,618
Amounts reclassified from
accumulated other comprehensive income (loss) (84 ) 59 6,010 (2,708 ) 3,277
Other comprehensive
income (loss) 8,667 (17 ) 37,663 12,582 58,895
Less: other comprehensive
(income) loss attributable to noncontrolling interests (1 ) — (193 ) 1 (193 )
Balance as of March 31,
2014 ¥ 45,038 ¥ (97 ) ¥ (12,437 ) ¥ (22,914 ) ¥ 9,590
Millions of
yen
2015
Unrealized holding gains
(losses) on available-for-sale securities Unrealized gains Foreign currency Pension liability Total
Balance as of
March 31, 2014 ¥ 45,038 ¥ (97 ) ¥ (12,437 ) ¥ (22,914 ) ¥ 9,590
Other comprehensive
income (loss) before reclassifications 22,468 (20 ) 29,678 (9,159 ) 42,967
Amounts reclassified from
accumulated other comprehensive income (loss) 120 16 — 282 418
Other comprehensive
income (loss) 22,588 (4 ) 29,678 (8,877 ) 43,385
Less: other comprehensive
(income) loss attributable to noncontrolling interests (6 ) — (370 ) — (376 )
Balance as of March 31,
2015 ¥ 67,620 ¥ (101 ) ¥ 16,871 ¥ (31,791 ) ¥ 52,599
Millions of
yen
2016
Unrealized holding gains
(losses) on available-for-sale securities Unrealized gains Foreign
currency translation adjustment Pension liability Total
Balance as of
March 31, 2015 ¥ 67,620 ¥ (101 ) ¥ 16,871 ¥ (31,791 ) ¥ 52,599
Other comprehensive
income (loss) before reclassifications (4,715 ) (148 ) (10,324 ) (21,634 ) (36,821 )
Amounts reclassified from
accumulated other comprehensive income (loss) (1,278 ) 31 (263 ) 626 (884 )
Other comprehensive
income (loss) (5,993 ) (117 ) (10,587 ) (21,008 ) (37,705 )
Less: other comprehensive
(income) loss attributable to noncontrolling interests (3 ) — (3 ) — (6 )
Balance as of March 31,
2016 ¥ 61,624 ¥ (218 ) ¥ 6,281 ¥ (52,799 ) ¥ 14,888
Reclassifications out of accumulated other comprehensive
income (loss) to net income—
Amounts
reclassified out of accumulated other comprehensive income (loss)
to net income and affected line items in the consolidated statement
of income for the fiscal years ended March 31, 2015 and 2016 were
as follows:
Millions of
yen
Amounts reclassified out of accumulated other comprehensive income
(loss) (*1)
2015 2016
Affected
line items in the consolidated
statements
of income
Unrealized holding
gains (losses) on available-for-sale securities ¥ 14 ¥ 1,796 “Other, net” of “Other income
(expense)”
(201 ) 249 “Equity in net income (losses) of
affiliates”
(187 ) 2,045 Pre-tax amount
67 (767 ) Tax benefit (expense)
(120 ) 1,278 Net-of-tax amount
Unrealized gains (losses)
on cash flow hedges (25 ) (46 ) “Equity in net income (losses) of
affiliates”
(25 ) (46 ) Pre-tax amount
9 15 Tax benefit (expense)
(16 ) (31 ) Net-of-tax amount
Foreign currency
translation adjustment — 263 “Other, net” of “Other income
(expense)”
— 263 Pre-tax amount
— 263 Net-of-tax amount
Pension liability
adjustment (439 ) (931 ) (*2)
(439 ) (931 ) Pre-tax amount
157 305 Tax benefit (expense)
(282 ) (626 ) Net-of-tax amount
Total reclassified
amounts (418 ) ¥ 884 Net-of-tax amount
(*1) Amounts in parentheses
indicate decreased effects on net income.
(*2) Amounts reclassified out
of pension liability adjustment are included in the computation of
net periodic pension cost.
See Note 17
“Employees’ retirement benefits” for additional
details.
Tax
effects on other comprehensive income (loss)—
Tax effects
allocated to each component of other comprehensive income (loss),
including amounts attributable to noncontrolling interests, for the
fiscal years ended March 31, 2014, 2015 and 2016 were as
follows:
Millions of
yen
2014
Pre-tax Tax benefit / Net-of-tax
Unrealized holding gains
(losses) on available-for-sale securities ¥ 13,574 ¥ (4,823 ) ¥ 8,751
Less: Reclassification of
realized gains and losses included in net income (165 ) 81 (84 )
Unrealized gains (losses)
on cash flow hedges (119 ) 43 (76 )
Less: Reclassification of
realized gains and losses included in net income 92 (33 ) 59
Foreign currency
translation adjustment 36,447 (4,794 ) 31,653
Less: Reclassification of
realized gains and losses included in net income 9,489 (3,479 ) 6,010
Pension liability
adjustment
Actuarial gains (losses)
arising during period, net 18,585 (6,656 ) 11,929
Prior service cost
arising during period, net 5,235 (1,874 ) 3,361
Less: Amortization of
prior service cost (2,270 ) 813 (1,457 )
Less: Curtailment
gain (5,131 ) 1,837 (3,294 )
Less: Amortization of
actuarial gains and losses 3,058 (1,095 ) 1,963
Less: Amortization of
transition obligation 125 (45 ) 80
Total other comprehensive
income (loss) ¥ 78,920 ¥ (20,025 ) ¥ 58,895
Unrealized
holding gains on available-for-sale securities, foreign currency
translation gains and actuarial losses, net of tax, attributable to
noncontrolling interests were ¥1 million, ¥193 million
and ¥(1) million, respectively, for the fiscal year ended
March 31, 2014.
Millions of
yen
2015
Pre-tax Tax benefit / Net-of-tax
Unrealized holding gains
(losses) on available-for-sale securities ¥ 34,890 ¥ (12,422 ) ¥ 22,468
Less: Reclassification of
realized gains and losses included in net income 187 (67 ) 120
Unrealized gains (losses)
on cash flow hedges (31 ) 11 (20 )
Less: Reclassification of
realized gains and losses included in net income 25 (9 ) 16
Foreign currency
translation adjustment 37,371 (7,693 ) 29,678
Pension liability
adjustment
Actuarial gains (losses)
arising during period, net (14,258 ) 5,099 (9,159 )
Less: Amortization of
prior service cost (1,392 ) 498 (894 )
Less: Amortization of
actuarial gains and losses 1,719 (615 ) 1,104
Less: Amortization of
transition obligation 112 (40 ) 72
Total other comprehensive
income (loss) ¥ 58,623 ¥ (15,238 ) ¥ 43,385
Unrealized
holding gains on available-for-sale securities and foreign currency
translation gains, net of tax, attributable to noncontrolling
interests were ¥6 million and ¥370 million, respectively,
for the fiscal year ended March 31, 2015.
Millions of
yen
2016
Pre-tax Tax benefit / Net-of-tax
Unrealized holding gains
(losses) on available-for-sale securities ¥ (7,479 ) ¥ 2,764 ¥ (4,715 )
Less: Reclassification of
realized gains and losses included in net income (2,045 ) 767 (1,278 )
Unrealized gains (losses)
on cash flow hedges (220 ) 72 (148 )
Less: Reclassification of
realized gains and losses included in net income 46 (15 ) 31
Foreign currency
translation adjustment (12,991 ) 2,667 (10,324 )
Less: Reclassification of
realized gains and losses included in net income (263 ) — (263 )
Pension liability
adjustment
Actuarial gains (losses)
arising during period, net (32,201 ) 10,567 (21,634 )
Less: Amortization of
prior service cost (1,226 ) 402 (824 )
Less: Amortization of
actuarial gains and losses 2,108 (691 ) 1,417
Less: Amortization of
transition obligation 49 (16 ) 33
Total other comprehensive
income (loss) ¥ (54,222 ) ¥ 16,517 ¥ (37,705 )
Unrealized
holding gains on available-for-sale securities and foreign currency
translation gains, net of tax, attributable to noncontrolling
interests were ¥3 million and ¥3 million, respectively,
for the fiscal year ended March 31, 2016.</t>
  </si>
  <si>
    <t>Research and development expenses and advertising expenses</t>
  </si>
  <si>
    <t>13. Research and
development expenses and advertising expenses: Research and development
expenses—
Research and
development costs are charged to expense as incurred. Research and
development expenses are included primarily in “Selling,
general and administrative” expenses and amounted to
¥102,039 million, ¥96,997 million and ¥83,315
million for the fiscal years ended March 31, 2014, 2015 and
2016, respectively. Advertising
expenses—
Advertising
costs are charged to expense as incurred. Advertising expenses are
included primarily in “Selling, general and
administrative” expenses and amounted to ¥67,128
million, ¥69,129 million and ¥61,544 million for the
fiscal years ended March 31, 2014, 2015 and 2016,
respectively.</t>
  </si>
  <si>
    <t>Other income (expense)</t>
  </si>
  <si>
    <t>14. Other income
(expense):
Other income
(expense) included in “Other, net” in the consolidated
statements of income for the fiscal years ended March 31,
2014, 2015 and 2016 comprised the following:
Millions of
yen
2014 2015 2016
Net realized gains (losses)
on dispositions of investments in affiliates ¥ 1,888 ¥ (46 ) ¥ 148
Net realized gains (losses)
on dispositions of marketable securities and other
investments 1,802 (125 ) 5,825
Other-than-temporary
impairment loss on marketable securities and other
investments (3,055 ) (902 ) (636 )
Loss on sale of a
subsidiary — — (13,117 )
Foreign exchange gains
(losses), net 4,409 (409 ) (3,627 )
Dividends income 3,999 3,675 4,213
Penalties and compensation
for damages 1,840 1,460 1,105
Bad debt expenses (35 ) (1 ) (0 )
Other, net 2,533 674 611
Total ¥ 13,381 ¥ 4,326 ¥ (5,478 )</t>
  </si>
  <si>
    <t>Related party transactions</t>
  </si>
  <si>
    <t>15. Related party
transactions:
DOCOMO is
majority-owned by NTT, which is a holding company for more than
1,000 companies comprising the NTT group.
DOCOMO has
entered into a number of different types of transactions with NTT,
its subsidiaries and affiliates in the ordinary course of business.
DOCOMO’s transactions with NTT group companies include
purchases of wireline telecommunications services (i.e. for
DOCOMO’s offices and operations facilities) based on actual
usage, leasing of various telecommunications facilities and sales
of DOCOMO’s various wireless telecommunications services.
During the fiscal years ended March 31, 2014, 2015 and 2016,
DOCOMO purchased capital equipment from NTT group companies in the
amount of ¥75,768 million, ¥59,925 million and
¥59,049 million, respectively.
NTT DOCOMO,
INC. repurchased its common stock from NTT during the fiscal years
ended March 31, 2015 and 2016. Information regarding the
acquisition of treasury stock is disclosed in Note 12
“Equity.”
NTT and its
subsidiaries collectively own 100% of the voting interests in NTT
FINANCE CORPORATION (“NTT FINANCE”), of which DOCOMO
owns 2.92% as of March 31, 2016. Accordingly, NTT FINANCE is a
related party of DOCOMO. DOCOMO has carried out the following
transactions with NTT FINANCE.
DOCOMO has
entered into contracts for bailments of cash for consumption with
NTT FINANCE for cash management purposes. Under the terms of the
contracts, excess cash generated at DOCOMO is bailed to NTT FINANCE
and NTT FINANCE manages the funds on behalf of DOCOMO. DOCOMO can
withdraw the funds upon its demand and receives relevant interest
from NTT FINANCE. The funds are accounted for as “Cash and
cash equivalents,” “Short-term investments,” or
“Other assets” depending on the initial contract
periods.
The balance of
bailments was ¥251,930 million as of March 31, 2015. The
assets related to the contracts were recorded as “Cash and
cash equivalents” of ¥11,930 million and
“Short-term investments” of ¥240,000 million
in the consolidated balance sheet as of March 31, 2015. The
contracts had remaining terms to maturity ranging less than 1 year
with an average interest rate of 0.1% per annum as of
March 31, 2015.
The balance of
bailments was ¥206,321 million as of March 31, 2016. The
assets related to the contracts were recorded as “Cash and
cash equivalents” in the consolidated balance sheet as of
March 31, 2016. The contracts had remaining terms to maturity
ranging less than 3 months with an average interest rate of 0.04%
per annum as of March 31, 2016.
The average
balances of the contracts for bailments that expired during the
fiscal years ended March 31, 2014, 2015 and 2016 were ¥99,206
million, ¥111,077 million and ¥323,467 million,
respectively. The amount of interest derived from the contracts was
recorded as “Interest income” of ¥796 million,
¥589 million and ¥388 million in the consolidated
statements of income for the fiscal years ended March 31,
2014, 2015 and 2016, respectively.
In May, 2012,
DOCOMO and NTT FINANCE entered into a basic contract regarding the
transfer of DOCOMO’s “receivables for
telecommunications services” for the convenience of
DOCOMO’s customers. In June, 2012, DOCOMO and NTT FINANCE
entered into an individual contract regarding the transfers of
receivables.
Under the
contracts, “receivables for telecommunications
services” which DOCOMO decides to sell are reclassified to
receivables held for sale and are sold to NTT FINANCE at fair value
on a monthly basis. By the end of the month following the month of
sale, the entire amount sold is paid to DOCOMO by NTT FINANCE.
DOCOMO has no further involvement with the receivables
sold.
For the fiscal
year ended March 31, 2014, the amount of “receivables for
telecommunications services” that DOCOMO sold to NTT FINANCE
was ¥3,717,135 million and the aggregated amount of losses on
sales of receivables and adjustments to recognize the receivables
held for sale at the lower of cost or fair value was ¥64,789
million and was included in “Selling, general and
administrative” expenses in the consolidated statement of
income. The amount DOCOMO has not collected from NTT FINANCE, as of
March 31, 2014, was ¥248,732 million and was included in
“Other receivables” in its consolidated balance
sheet.
For the fiscal
year ended March 31, 2015, the amount of “receivables for
telecommunications services” that DOCOMO sold to NTT FINANCE
was ¥3,862,878 million and the aggregated amount of losses on
sales of receivables and adjustments to recognize the receivables
held for sale at the lower of cost or fair value was ¥67,327
million and was included in “Selling, general and
administrative” expenses in the consolidated statement of
income. The amount DOCOMO has not collected from NTT FINANCE, as of
March 31, 2015, was ¥259,218 million and was included in
“Other receivables” in its consolidated balance
sheet.
For the fiscal
year ended March 31, 2016, the amount of “receivables for
telecommunications services” that DOCOMO sold to NTT FINANCE
was ¥4,163,618 million and the aggregated amount of losses on
sales of receivables and adjustments to recognize the receivables
held for sale at the lower of cost or fair value was ¥62,305
million and was included in “Selling, general and
administrative” expenses in the consolidated statement of
income. The amount DOCOMO has not collected from NTT FINANCE, as of
March 31, 2016, was ¥283,274 million and was included in
“Other receivables” in its consolidated balance
sheet.
DOCOMO has an
agreement with Sumitomo Mitsui Card, Sumitomo Mitsui Financial
Group, Inc. and Sumitomo Mitsui Banking Corporation to jointly
promote credit transaction services, as described in Note 6
“Investments in affiliates.”
Under the
agreement described above, DOCOMO paid Sumitomo Mitsui Card for
consideration of which Sumitomo Mitsui Card paid in advance on
behalf of NTT DOCOMO, INC. related to credit card transactions. The
amounts of payables related to the transactions as of March 31,
2015 and 2016 were ¥65,620 million and ¥80,169 million,
respectively, which were included in “Accounts payable,
trade” in its consolidated balance sheets.
The amounts
DOCOMO received from Sumitomo Mitsui Card as commissions of the
credit card transactions for the fiscal years ended March 31, 2014,
2015 and 2016 were ¥20,532 million, ¥21,655 million and
¥23,777 million, respectively, which were included in
“Other operating revenues” in the consolidated
statements of income. The amounts of receivables related to the
transactions as of March 31, 2015 and 2016 were ¥957 million
and ¥1,156 million, respectively, which were included in
“Other receivables” in its consolidated balance
sheets.</t>
  </si>
  <si>
    <t>Segment reporting</t>
  </si>
  <si>
    <t>16.
Segment reporting:
DOCOMO’s chief operating decision maker (the
“CODM”) is its Board of Directors. The CODM evaluates
the performance and makes resource allocations of its segments
based on the information provided by DOCOMO’s internal
management reports.
DOCOMO
realigned its formerly five operating segments, which had consisted
of its mobile phone business, credit services business, home
shopping services business, internet connection services business
for hotel facilities, and miscellaneous businesses into three
operating segments, which consist of its telecommunications
business, smart life business and other businesses from the fiscal
year ended March 31, 2015 in order to clarify the responsibilities
of management of the telecommunications business where DOCOMO is
taking steps to reinforce its competitiveness and the smart life
business where DOCOMO is striving for further expansion of revenue
sources.
The
telecommunications business includes mobile phone services (LTE(Xi)
services and FOMA services), optical-fiber broadband service,
satellite mobile communications services, international services
and the equipment sales related to these services. The smart life
business includes video and music distribution, electronic books
and other services offered through DOCOMO’s
“dmarket” portal, as well as finance/payment services,
shopping services and various other services to support our
customers’ daily lives. The other businesses primarily
includes “Mobile Device Protection Service,” as well as
development, sales and maintenance of IT systems.
Furthermore,
certain Machine-to-Machine (M2M) services for consumers that had
been included in other businesses were reclassified to the smart
life business from the fiscal year ended March 31, 2016 to reflect
the change in its internal organizational structure effective as of
July 1, 2015.
In connection
with this realignment, segment information for the fiscal years
ended March 31, 2014 and 2015 has been restated to conform to
the presentation for the fiscal year ended March 31,
2016.
Accounting
policies used to determine segment operating revenues and operating
income (loss) are consistent with those used to prepare the
consolidated financial statements in accordance with U.S.
GAAP.
Assets by
segment are not included in the management reports which are
reported to the CODM, however, they are disclosed herein only to
provide additional information. The “Corporate” row in
the tables below is included to reflect the recorded amounts of
common assets which are not allocated to any segments, and assets
in “Corporate” primarily include cash and cash
equivalents, securities and investments in affiliates. DOCOMO
allocates amounts of assets and related depreciation and
amortization expenses to common assets, such as buildings for
telecommunications purposes and common facilities, on a systematic
and rational basis based on the proportionate amount of network
assets to each segment.
Segment
operating revenues:
Millions of
yen
Year Ended
March 31 2014 2015 2016
Telecommunications
business-
External
customers ¥ 3,825,429 ¥ 3,653,344 ¥ 3,688,486
Intersegment 1,899 1,221 1,293
Subtotal 3,827,328 3,654,565 3,689,779
Smart life
business-
External
customers 354,923 427,707 491,234
Intersegment 11,279 15,613 12,895
Subtotal 366,202 443,320 504,129
Other
businesses-
External
customers 280,851 302,346 347,364
Intersegment 11,954 11,146 11,912
Subtotal 292,805 313,492 359,276
Segment total 4,486,335 4,411,377 4,553,184
Elimination (25,132 ) (27,980 ) (26,100 )
Consolidated ¥ 4,461,203 ¥ 4,383,397 ¥ 4,527,084
Segment
operating income (loss):
Millions of
yen
Year Ended
March 31 2014 2015 2016
Segment operating income
(loss)-
Telecommunications
business ¥ 812,736 ¥ 636,076 ¥ 708,854
Smart life
business 18,188 (2,394 ) 46,450
Other
businesses (11,725 ) 5,389 27,720
Consolidated operating
income 819,199 639,071 783,024
Other income
(expenses) 13,850 4,812 (5,003 )
Income before income
taxes and equity in net income (losses) of affiliates ¥ 833,049 ¥ 643,883 ¥ 778,021
Segment
assets:
Millions of
yen
As of
March 31 2014 2015 2016
Segment
assets-
Telecommunications
business ¥ 5,256,976 ¥ 5,275,976 ¥ 5,309,327
Smart life
business 545,949 553,647 601,601
Other
businesses 204,429 228,581 237,862
Segment total 6,007,354 6,058,204 6,148,790
Elimination (2,263 ) (1,875 ) (1,988 )
Corporate 1,502,939 1,090,011 1,067,312
Consolidated ¥ 7,508,030 ¥ 7,146,340 ¥ 7,214,114
Other
Significant items:
Millions of
yen
Year Ended
March 31 2014 2015 2016
Depreciation and
amortization-
Telecommunications
business ¥ 669,495 ¥ 614,821 ¥ 592,073
Smart life
business 20,809 24,594 16,892
Other
businesses 28,390 20,372 16,969
Consolidated ¥ 718,694 ¥ 659,787 ¥ 625,934
Millions of
yen
Year Ended
March 31 2014 2015 2016
Capital
expenditures-
Telecommunications
business ¥ 658,427 ¥ 635,445 ¥ 573,893
Smart life
business 27,494 17,195 13,855
Other
businesses 17,203 9,125 7,468
Consolidated ¥ 703,124 ¥ 661,765 ¥ 595,216
Millions of
yen
Year Ended
March 31 2014 2015 2016
Point program
expenses-
Telecommunications
business ¥ 59,959 ¥ 60,971 ¥ 49,155
Smart life
business 11,215 6,945 9,112
Other
businesses — — 1
Segment total 71,174 67,916 58,268
Elimination (337 ) (211 ) (436 )
Consolidated ¥ 70,837 ¥ 67,705 ¥ 57,832
Millions of
yen
Year Ended
March 31 2014 2015 2016
Impairment losses of
goodwill-
Telecommunications
business ¥ — ¥ — ¥ —
Smart life
business — — 2,368
Other
businesses — — 6,131
Consolidated ¥ — ¥ — ¥ 8,499
Millions of
yen
Year Ended
March 31 2014 2015 2016
Impairment loss of
long-lived assets-
Telecommunications
business ¥ — ¥ — ¥ 1,684
Smart life
business — 30,161 7,186
Other
businesses — — 193
Consolidated ¥ — ¥ 30,161 ¥ 9,063
Segment
operating income (loss) is segment operating revenues less segment
operating expenses.
As indicated
in “Use of estimates” under Note 2. (a)
“Significant accounting policies” effective July 1,
2014, DOCOMO has revised its estimate of the useful life of certain
software related to its telecommunications network and certain
internal-use software based on the actual utilization of the
software. As a result, compared with the method used prior to July
1, 2014, segment operating income for the Telecommunications
business segment, Smart life business segment, and Other businesses
segment increased by ¥46,927 million, ¥1,251 million and
¥3,129 million, respectively, for the fiscal year ended
March 31, 2015. Furthermore, the amortization expenses
decreased by the same amounts for the fiscal year ended
March 31, 2015.
Impairment
loss of long-lived assets mainly relates to the multimedia
broadcasting business for mobile devices that is included in the
smart life business segment.
DOCOMO does
not disclose geographical information because the amounts of
operating revenues generated and long-lived assets owned outside
Japan are immaterial.
There were no
sales and operating revenue from transactions with a single
external customer amounting to 10% or more of DOCOMO’s
revenues for the fiscal years ended March 31, 2014, 2015 and
2016.
Operating
revenues from products and services were as follows:
Millions of
yen
Year ended
March 31, 2014 2015 2016
Telecommunications
services ¥ 2,963,980 ¥ 2,747,155 ¥ 2,815,507
Mobile communications
services revenues 2,955,788 2,736,649 2,767,591
— Voice
revenues 1,065,196 883,844 849,440
— Packet
communications revenues 1,890,592 1,852,805 1,918,151
Optical-fiber broadband
service and other telecommunications services revenues 8,192 10,506 47,916
Equipment
sales 872,000 904,089 860,486
Other operating
revenues 625,223 732,153 851,091
Total operating
revenues ¥ 4,461,203 ¥ 4,383,397 ¥ 4,527,084</t>
  </si>
  <si>
    <t>Employees' retirement benefits</t>
  </si>
  <si>
    <t xml:space="preserve">17.
Employees’ retirement benefits:
Lump-sum
severance, defined benefit pension plans and defined contribution
pension plans —
Employees
whose services with DOCOMO are terminated are normally entitled to
lump-sum severance and pension benefits based on internal labor
regulations. The amounts are determined by a combination of factors
such as the employee’s salary eligibility, length of service
and other conditions. The pension benefit is covered by the
contract-type corporate pension plans, which are the
non-contributory defined benefit pension plans and the defined
contribution pension plans sponsored by DOCOMO.
During the
fiscal year ended March 31, 2014, DOCOMO decided to transition from
NTT DOCOMO, INC.’s contract-type corporate pension plan to a
defined contribution pension plan effective on and after April 1,
2014. NTT DOCOMO, INC.’s contract-type corporate pension plan
continues to remain for the pension benefit earned up to March 31,
2014. Upon a curtailment of this pension plan, NTT DOCOMO, INC.
fully amortized its prior service cost and recognized a curtailment
gain of ¥5,131 million for the fiscal year ended March 31,
2014.
The following
table presents reconciliations and changes in the lump-sum
severance and contract-type corporate pension plans’
projected benefit obligations and fair value of plan assets for the
fiscal years ended March 31, 2015 and 2016. DOCOMO uses a
measurement date of March 31.
Millions of
yen
2015 2016
Change in benefit
obligations:
Projected benefit
obligation, beginning of year ¥ 206,055 ¥ 217,950
Service cost 8,562 9,438
Interest cost 2,821 2,113
Actuarial (gain)
loss 9,408 11,536
Transfer of liability
from contract-type corporate pension plans of the NTT
group 195 (2,828 )
Benefit
payments (9,091 ) (11,276 )
Projected benefit
obligation, end of year ¥ 217,950 ¥ 226,933
Change in fair value of
plan assets:
Fair value of plan
assets, beginning of year ¥ 98,840 ¥ 98,981
Actual return on plan
assets 2,529 1,685
Employer
contributions 1,248 1,199
Transfer of plan assets
from contract-type corporate pension plans of the NTT
group 36 (859 )
Benefit
payments (3,672 ) (3,697 )
Fair value of plan
assets, end of year ¥ 98,981 ¥ 97,309
As of
March 31:
Funded status ¥ (118,969 ) ¥ (129,624 )
The amounts
recognized in the consolidated balance sheets as of March 31,
2015 and 2016 were as follows:
Millions of
yen
2015 2016
Liability for
employees’ retirement benefits ¥ (129,189 ) ¥ (134,522 )
Asset for
employees’ retirement benefits 10,220 4,898
Net amount
recognized ¥ (118,969 ) ¥ (129,624 )
Asset for
employees’ retirement benefits is included in “Other
assets” in the consolidated balance sheets.
Amounts
recognized in “Accumulated other comprehensive income
(loss)” as of March 31, 2015 and 2016 were as
follows:
Millions of
yen
2015 2016
Actuarial gains (losses),
net ¥ (33,386 ) ¥ (44,040 )
Prior service cost,
net 1,068 374
Transition
obligation (452 ) (403 )
Total ¥ (32,770 ) ¥ (44,069 )
The
accumulated benefit obligation was ¥217,949 million and
¥226,932 million as of March 31, 2015 and 2016,
respectively.
The projected
benefit obligation, the accumulated benefit obligation and the fair
value of plan assets in the pension plans with the projected or
accumulated benefit obligation in excess of the plan assets as of
March 31, 2015 and 2016 were as follows:
Millions of
yen
2015 2016
Plans with projected
benefit obligation in excess of plan assets:
Projected benefit
obligation ¥ 216,552 ¥ 225,465
Fair value of plan
assets 97,323 95,516
Plans with accumulated
benefit obligation in excess of plan assets:
Accumulated benefit
obligation ¥ 216,550 ¥ 225,464
Fair value of plan
assets 97,323 95,516
The net
periodic pension cost for the fiscal years ended March 31,
2014, 2015 and 2016 comprised the following:
Millions of
yen
2014 2015 2016
Service cost ¥ 10,435 ¥ 8,562 ¥ 9,438
Interest cost on
projected benefit obligation 3,171 2,821 2,113
Expected return on plan
assets (1,791 ) (2,003 ) (1,931 )
Amortization of prior
service cost (1,635) (851 ) (694 )
Curtailment
gain (5,131 ) — —
Amortization of actuarial
gains and losses 1,704 834 1,128
Amortization of
transition obligation 123 112 49
Net periodic pension
cost ¥ 6,876 ¥ 9,475 ¥ 10,103
Other changes
in plan assets and benefit obligations recognized in
“Accumulated other comprehensive income (loss)” for the
fiscal years ended March 31, 2014, 2015 and 2016 comprised the
following:
Millions of
yen
2014 2015 2016
Other changes in plan
assets and benefit obligations:
Actuarial (gains) losses
arising during period, net ¥ (17,885 ) ¥ 8,882 ¥ 11,782
Amortization of prior
service cost 1,635 851 694
Curtailment
gain 5,131 — —
Amortization of actuarial
gains and losses (1,704 ) (834 ) (1,128 )
Amortization of
transition obligation (123 ) (112 ) (49 )
Total recognized in
“Accumulated other comprehensive income
(loss)” ¥ (12,946 ) ¥ 8,787 ¥ 11,299
Total
recognized in net periodic pension cost and “Accumulated
other comprehensive income (loss)” was ¥(6,070) million,
¥18,262 million and ¥21,402 million for the fiscal years
ended March 31, 2014, 2015 and 2016, respectively.
The amount of
actuarial losses, transition obligation and prior service cost,
which are expected to be amortized and reclassified from
“Accumulated other comprehensive income (loss)” to net
pension cost during the fiscal year ending March 31, 2017 is
¥1,648 million, ¥48 million and ¥(559) million,
respectively.
The
assumptions used in determination of the projected benefit
obligations as of March 31, 2015 and 2016 were as
follows:
2015 2016
Discount rate 1.0 % 0.5 %
Long-term rate of salary
increases 2.9 2.9
The
assumptions used in determination of the net periodic pension cost
for the fiscal years ended March 31, 2014, 2015 and 2016 were
as follows:
2014 2015 2016
Discount rate 1.5 % 1.4 % 1.0 %
Long-term rate of salary
increases 2.9 2.9 2.9
Expected long-term rate
of return on plan assets 2.0 2.0 2.0
In
determining the expected long-term rate of return on plan assets,
DOCOMO considers the current and projected asset allocations, as
well as expected long-term investment returns and risks for each
category of the plan assets based on analysis of historical
results.
The following
table presents the fair values of DOCOMO’s pension plan
assets as of March 31, 2015 and 2016. Descriptions of fair value
hierarchy and the inputs used in measuring fair value are presented
in Note 20 “Fair value measurements.”
Millions of
yen
2015
Total Level
1 Level
2 Level
3
Cash and cash
equivalents ¥ 340 ¥ 340 ¥ — ¥ —
Debt
securities
Japanese government
bonds/local government bonds 22,378 22,036 342 —
Domestic corporate
bonds 7,205 — 7,205 —
Foreign government
bonds 5,865 5,816 49 —
Foreign corporate
bonds 121 28 93 —
Equity
securities
Domestic
stocks 8,088 8,087 1 —
Foreign stocks 5,635 5,635 — —
Securities investment
trust beneficiary certificates
Domestic debt
securities 923 — 923 —
Domestic equity
securities 778 — 778 —
Foreign debt
securities 580 — 580 —
Foreign equity
securities 766 — 766 —
Pooled funds 30,324 — 30,324 —
Life insurance company
general accounts 14,386 — 14,386 —
Other 1,592 — 0 1,592
Total ¥ 98,981 ¥ 41,942 ¥ 55,447 ¥ 1,592
Millions of
yen
2016
Total Level 1 Level 2 Level 3
Cash and cash
equivalents ¥ 2,217 ¥ 2,217 ¥ — ¥ —
Debt
securities
Japanese government
bonds/local government bonds 34,518 34,321 197 —
Domestic corporate
bonds 3,738 — 3,738 —
Foreign government
bonds 4,120 3,950 170 —
Foreign corporate
bonds 153 59 94 —
Equity
securities
Domestic
stocks 2,439 2,437 2 —
Foreign stocks 4,124 4,124 — —
Securities investment
trust beneficiary certificates
Domestic debt
securities 1,849 — 1,849 —
Domestic equity
securities 954 — 954 —
Foreign debt
securities 722 — 722 —
Foreign equity
securities 643 — 643 —
Pooled funds 26,834 — 26,834 —
Life insurance company
general accounts 13,530 — 13,530 —
Other 1,468 — (1 ) 1,469
Total ¥ 97,309 ¥ 47,108 ¥ 48,732 ¥ 1,469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Securities
investment trust beneficiary certificates
Securities
investment trust beneficiary certificates include bond investment
trusts and foreign stock investment trusts. Fair values of
securities investment trust beneficiary certificates are measured
by inputs derived principally from observable market data provided
by financial institutions. Therefore, they are classified as Level
2.
Pooled
funds
Pooled funds
include government bonds, local government bonds, domestic stocks
and foreign stocks. Pooled funds are measured based on the fair
value as reported by the trust operator, and are classified as
Level 2.
Life
insurance company general accounts
Life
insurance company general accounts are the financial assets which
guarantee an expected rate of return and a principal and they are
all classified as Level 2.
Other
Other mainly
includes fund of hedge funds. Fair value measured by inputs derived
from unobservable data is classified as Level 3.
A Level 3
reconciliation is not disclosed since the amounts in Level 3 are
immaterial.
The lump-sum
severance and the contract-type corporate pension plans’
policy toward plan asset management is formulated with the ultimate
objective of ensuring the steady disbursement of pension benefits
in future periods. The long-term objective of asset management,
therefore, is to secure the total profits deemed necessary to
ensure the financial soundness of the plan assets. To achieve this,
DOCOMO selects various investments and takes into consideration
their expected returns and risks and the correlation among the
investments. DOCOMO then sets a target allocation ratio for the
plan assets and endeavors to maintain that ratio. The target ratio
is formulated from a mid to long-term perspective and reviewed
annually. In the event that the investment environment changes
dramatically, DOCOMO will review the asset allocation as necessary.
The target ratio in March 2016 was: domestic bonds, 55.0%; domestic
stocks, 5.0%; foreign bonds, 10.0%; foreign stocks, 10.0%; and life
insurance company general accounts, 20.0%.
As of
March 31, 2015 and 2016, securities owned by DOCOMO as its
plan assets included the stock of NTT and the NTT group companies
listed in Japan including DOCOMO in the amount of ¥231 million
(0.2% of total plan assets) and ¥175 million (0.2% of total
plan assets), respectively.
The benefit
payments, which reflect expected future service, are expected to be
as follows:
Year ending
March 31, Millions of yen
2017 ¥ 11,613
2018 11,405
2019 11,140
2020 11,011
2021 13,137
2022-2026 68,611
Defined
contribution pension plan
DOCOMO
recognized ¥2,060 million and ¥2,059 million of
retirement benefit expenses related to DOCOMO’s defined
contribution benefit plan in the fiscal years ended March 31, 2015
and 2016, respectively.
Social
welfare pension scheme and NTT Kigyou-Nenkin-Kikin (NTT Corporate
Defined Benefit Pension Plan)—
DOCOMO
participates in the national welfare pension plan (“National
Plan”) and a contributory defined benefit pension plan
sponsored by the NTT group (NTT Kigyou-Nenkin-Kikin or NTT
Corporate Defined Benefit Pension Plan, “NTT CDBP”).
The National Plan is a government-regulated social welfare pension
plan under the Japanese Employees’ Pension Insurance Act and
both NTT group and its employees provide contributions to such plan
every year. The National Plan is considered a multi-employer plan
and contributions to such plan are recognized as expenses. The
total amount of contributions by DOCOMO was ¥15,982 million,
¥16,168 million and ¥16,603 million for the fiscal years
ended March 31, 2014, 2015 and 2016, respectively. In
addition, the National Plan is a social welfare pension scheme, and
because the information required by its accounting standards is
limited, additional quantitative information relating to
participation in the multi-employer plan is not
disclosed.
Both NTT
group, including DOCOMO, and its employees make contributions to
the NTT CDBP to supplement the pension benefits to which the
employees are entitled under the National Plan. The NTT CDBP is
regulated under the Defined-Benefit Corporate Pension Act. The NTT
CDBP is considered a defined benefit pension plan. The
participation by DOCOMO in the NTT CDBP is accounted for as a
single employer plan. The number of DOCOMO’s employees
covered by the NTT CDBP as of March 31, 2015 and 2016 represented
approximately 10.9% and 11.3% of the total members,
respectively.
The following
table presents reconciliations and changes in the NTT CDBP’s
projected benefit obligation and fair value of plan assets for the
fiscal years ended March 31, 2015 and 2016. The amount in the
table is based on actuarial computations which covered only DOCOMO
employees’ participation in the NTT CDBP. The funded status
was recognized as “Liability for employees’ retirement
benefits” in the consolidated balance sheets as of March 31,
2015 and 2016.
Millions of
yen
2015 2016
Change in benefit
obligations:
Projected benefit
obligation, beginning of year ¥ 116,898 ¥ 131,142
Service cost 3,905 4,743
Interest cost 1,613 1,311
Actuarial (gain)
loss 10,630 19,652
Internal adjustment due
to transfer of employees within the NTT group 21 (1,136 )
Other (72 ) 139
Benefit
payments (1,853 ) (2,245 )
Projected benefit
obligation, end of year ¥ 131,142 ¥ 153,606
Change in fair value of
plan assets:
Fair value of plan
assets, beginning of year ¥ 76,528 ¥ 86,459
Actual return on plan
assets 9,309 330
Employer
contributions 2,136 2,242
Employee
contributions 432 458
Internal adjustment due
to transfer of employees within the NTT group (21 ) (859 )
Other (72 ) 139
Benefit
payments (1,853 ) (2,245 )
Fair value of plan
assets, end of year ¥ 86,459 ¥ 86,524
As of
March 31:
Funded status ¥ (44,683 ) ¥ (67,082 )
Amounts
recognized in “Accumulated other comprehensive income
(loss)” as of March 31, 2015 and 2016 were as
follows:
Millions of
yen
2015 2016
Actuarial gains (losses),
net ¥ (20,334 ) ¥ (41,022 )
Prior service cost,
net 4,448 3,924
Total ¥ (15,886 ) ¥ (37,098 )
The
accumulated benefit obligation for the NTT CDBP regarding DOCOMO
employees was ¥100,386 million and ¥115,796 million
as of March 31, 2015 and 2016, respectively.
The projected
benefit obligation, the accumulated benefit obligation and the fair
value of plan assets in the pension plans with the projected or
accumulated benefit obligation in excess of the plan assets as of
March 31, 2015 and 2016 were as follows:
Millions of
yen
2015 2016
Plans with projected
benefit obligation in excess of plan assets:
Projected benefit
obligation ¥ 131,142 ¥ 153,606
Fair value of plan
assets 86,459 86,524
Plans with accumulated
benefit obligation in excess of plan assets:
Accumulated benefit
obligation ¥ 100,219 ¥ 115,562
Fair value of plan
assets 86,283 86,274
The net
periodic pension cost for the NTT CDBP regarding DOCOMO employees
for the fiscal years ended March 31, 2014, 2015 and 2016
comprised the following:
Millions of
yen
2014 2015 2016
Service cost ¥ 4,067 ¥ 3,905 ¥ 4,743
Interest cost on
projected benefit obligation 1,690 1,613 1,311
Expected return on plan
assets (1,719 ) (1,892 ) (2,141 )
Amortization of prior
service cost (618 ) (525 ) (524 )
Amortization of actuarial
gains and losses 1,288 686 775
Contribution from
employees (406 ) (432 ) (458 )
Net periodic pension
cost ¥ 4,302 ¥ 3,355 ¥ 3,706
Other changes
in plan assets and benefit obligations of the NTT CDBP regarding
DOCOMO employees recognized in “Accumulated other
comprehensive income (loss)” for the fiscal years ended
March 31, 2014, 2015 and 2016 comprised the
following:
Millions of
yen
2014 2015 2016
Other changes in plan
assets and benefit obligations:
Prior service cost
arising during period ¥ (5,235 ) ¥ — ¥ —
Actuarial (gains) losses
arising during period, net (3,888 ) 3,213 21,463
Amortization of prior
service cost 618 525 524
Amortization of actuarial
gains and losses (1,288 ) (686 ) (775 )
Total recognized in
“Accumulated other comprehensive income
(loss)” ¥ (9,793 ) ¥ 3,052 ¥ 21,212
Total
recognized in net periodic pension cost and “Accumulated
other comprehensive income (loss)” was ¥(5,491) million,
¥6,407 million and ¥24,918 million for the fiscal
years ended March 31, 2014, 2015 and 2016,
respectively.
The amount of
actuarial losses and prior service cost, which are expected to be
amortized and reclassified from “Accumulated other
comprehensive income (loss)” to net periodic pension cost
during the fiscal year ending March 31, 2017 is ¥2,409 million
and ¥(524) million, respectively.
The
assumptions used in determining the NTT CDBP’s projected
benefit obligations, based on actuarial computations which covered
only DOCOMO employees’ participation in the NTT CDBP, as of
March 31, 2015 and 2016 were as follows:
2015 2016
Discount rate 1.0 % 0.5 %
Long-term rate of salary
increases 3.4 3.4
The
assumptions used in determining the net periodic pension cost,
based on actuarial computations which covered only DOCOMO
employees’ participation in the NTT CDBP, for the fiscal
years ended March 31, 2014, 2015 and 2016 were as
follows:
2014 2015 2016
Discount rate 1.5 % 1.4 % 1.0 %
Long-term rate of salary
increases 3.9 3.4 3.4
Expected long-term rate
of return on plan assets 2.5 2.5 2.5
In
determining the expected long-term rate of return on plan assets,
the NTT CDBP considers the current and projected asset allocations,
as well as expected long-term investment returns and risks for each
category of the plan assets based on analysis of historical
results.
The following
table presents the fair values of NTT CDBP’s pension plan
assets as of March 31, 2015 and 2016. Descriptions of fair value
hierarchy and the inputs used in measuring fair value are presented
in Note 20 “Fair value measurements.”
Millions of
yen
2015
Total Level
1 Level
2 Level 3
Cash and cash
equivalents ¥ 664 ¥ 664 ¥ — ¥ —
Debt
securities
Japanese government
bonds/local government bonds 24,043 23,681 362 —
Domestic corporate
bonds 6,771 — 6,771 —
Foreign government
bonds 6,108 6,062 46 —
Foreign corporate
bonds 88 26 62 —
Equity
securities
Domestic
stocks 15,955 15,953 2 —
Foreign stocks 9,227 9,227 — 0
Securities investment
trust beneficiary certificates
Domestic debt
securities 1,500 — 1,500 —
Domestic equity
securities 2,143 — 2,143 —
Foreign debt
securities 1,463 — 1,463 —
Foreign equity
securities 1,359 — 1,359 —
Pooled funds 6,987 — 6,987 —
Life insurance company
general accounts 9,971 — 9,971 —
Other 180 — 0 180
Total ¥ 86,459 ¥ 55,613 ¥ 30,666 ¥ 180
Millions of
yen
2016
Total Level
1 Level
2 Level
3
Cash and cash
equivalents ¥ 569 ¥ 569 ¥ — ¥ —
Debt
securities
Japanese government
bonds/local government bonds 25,104 24,611 493 —
Domestic corporate
bonds 5,743 — 5,743 —
Foreign government
bonds 4,697 4,527 170 —
Foreign corporate
bonds 28 8 20 —
Equity
securities
Domestic
stocks 8,692 8,687 5 —
Foreign stocks 7,073 7,073 — 0
Securities investment
trust beneficiary certificates
Domestic debt
securities 8,007 — 8,007 —
Domestic equity
securities 5,784 — 5,784 —
Foreign debt
securities 2,436 — 2,436 —
Foreign equity
securities 1,498 — 1,498 —
Pooled funds 6,468 — 6,468 —
Life insurance company
general accounts 10,294 — 10,294 —
Other 131 — 0 131
Total ¥ 86,524 ¥ 45,475 ¥ 40,918 ¥ 131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Fair value measured by inputs derived from unobservable
data is classified as Level 3.
Securities
investment trust beneficiary certificates
Securities
investment trust beneficiary certificates include bond investment
trusts and foreign stock investment trusts. Fair values of
securities investment trust beneficiary certificates are measured
by inputs derived principally from observable market data provided
by financial institutions. Therefore, they are classified as Level
2.
Pooled
funds
Pooled funds
include government bonds, local government bonds, domestic stocks
and foreign stocks. Pooled funds are measured based on the fair
value as reported by the trust operator, and are classified as
Level 2.
Life
insurance company general accounts
Life
insurance company general accounts are the financial assets which
guarantee an expected rate of return and a principal and they are
all classified as Level 2.
Other
Other
includes loans to employees and lease receivables. Fair value
measured by inputs derived from unobservable data is classified as
Level 3.
A Level 3
reconciliation is not disclosed since the amounts in Level 3 are
immaterial.
The NTT
CDBP’s policy toward plan asset management is formulated with
the ultimate objective of ensuring the steady disbursement of
pension benefits in future periods. The long-term objective of
asset management, therefore, is to secure the total profits deemed
necessary to ensure the financial soundness of the plan assets. To
achieve this, the NTT CDBP selects various investments and takes
into consideration their expected returns and risks and the
correlation among the investments. The NTT CDBP then sets a target
allocation ratio for the plan assets and endeavors to maintain that
ratio. The target ratio is formulated from a mid to long-term
perspective and reviewed annually. In the event that the investment
environment changes dramatically, the NTT CDBP will review the
asset allocation as necessary. The weighted average target ratio in
March 2016 was: domestic bonds, 48.6%; domestic stocks, 14.9%;
foreign bonds, 10.0%; foreign stocks, 14.4%; and life insurance
company general accounts, 12.1%.
As of
March 31, 2015 and 2016, domestic stock owned by the NTT CDBP
as its plan assets included common stock of NTT and the NTT group
companies listed in Japan including DOCOMO in the amount of
¥4,453 million (0.4% of total plan assets) and ¥5,401
million (0.5% of total plan assets), respectively.
DOCOMO
expects to contribute ¥2,303 million to the NTT CDBP in the
fiscal year ending March 31, 2017.
The benefit
payments, which reflect expected future service under the NTT CDBP,
based on actuarial computations which covered only DOCOMO employees
are expected to be as follows:
Year ending March 31, Millions of yen
2017 ¥ 2,009
2018 2,112
2019 2,225
2020 2,253
2021 2,336
2022-2026 12,166 </t>
  </si>
  <si>
    <t>18. Income
taxes:
Total income
taxes for the fiscal years ended March 31, 2014, 2015 and 2016
comprised the following:
Millions of
yen
2014 2015 2016
Income
taxes-current ¥ 319,683 ¥ 218,552 ¥ 267,249
Income
taxes-deferred
Adjustments of a deferred
tax liabilities and assets for enacted changes in tax
laws 7,907 25,040 15,160
Adjustments of the
beginning of the year balance of a valuation allowance — — (32,698 )
Other (19,611 ) (5,525 ) (37,992 )
Total income
taxes-deferred (11,704 ) 19,515 (55,530 )
Other comprehensive
income (loss) 20,025 15,238 (16,517 )
Total income
taxes ¥ 328,004 ¥ 253,305 ¥ 195,202
For the
fiscal years ended March 31, 2014, 2015 and 2016, NTT DOCOMO,
INC. and its domestic subsidiaries were subject to a National
Corporate Tax of 28.05%, 25.5%, and 23.9%, respectively, a
Corporate Inhabitant Tax of approximately 5% and a deductible
Corporate Enterprise Tax and Special Local Corporate Tax of
approximately 8%, 8% and 7%, respectively. The rate of the
Corporate Inhabitant Tax and Corporate Enterprise Tax differs
depending on the municipality.
The aggregate
statutory income tax rates for the fiscal years ended
March 31, 2014, 2015 and 2016 were 38.1%, 35.8% and 33.4%,
respectively. The actual effective income tax rates for the fiscal
years ended March 31, 2014, 2015 and 2016 were 37.0%,
37.0% and 27.2%, respectively.
The
amendments to the Japanese Corporate Tax Law were enacted on March
20, 2014, and the corporate tax rate was changed effectively from
April 1, 2014. The aggregate statutory income tax rate declined
from 38.1% to 35.8% to be used in measuring deferred tax assets and
liabilities after the enactment date, resulting from temporary
differences that are expected to be recovered or settled during the
fiscal year from April 1, 2014 and thereafter. The impact of the
change in the enacted tax rate on DOCOMO’s financial results
was insignificant for the fiscal year ended March 31,
2014.
Amendments to
the Japanese Corporate Tax Law were enacted on March 31, 2015, and
the corporate tax rate has been changed effective from April 1,
2015 and will be changed again effective from April 1, 2016. The
aggregate statutory income tax rate to be used in measuring
deferred tax assets and liabilities after the enactment date
declined from 35.8% to 33.4% and 32.8%, resulting from temporary
differences that were expected to be recovered or settled during
the fiscal years from April 1, 2015 to March 31, 2016 and
April 1, 2016 and thereafter, respectively. Due to the
change in the enacted tax rates, net deferred tax assets as of
enactment date decreased by ¥25,040 million for the
fiscal year ended March 31, 2015. Net income attributable to NTT
DOCOMO, INC. decreased by ¥25,264 million as of enacted
date.
Amendments to
the Japanese Corporate Tax Law were enacted on March 29, 2016, and
the corporate tax rate has been changed effective from April 1,
2016 and will be changed again effective from April 1, 2018. The
aggregate statutory income tax rate to be used in measuring
deferred tax assets and deferred tax liabilities after the
enactment date declined from 32.8% to 31.6% and 31.4%, resulting
from temporary differences that are expected to be recovered or
settled during the periods from April 1, 2016 to March 31, 2018,
and April 1, 2018 and thereafter, respectively. Due to the change
in the enacted tax rates, net deferred tax assets as of enactment
date decreased by ¥15,160 million for the fiscal year
ended March 31, 2016. Net income attributable to NTT DOCOMO, INC.
decreased by ¥14,691 million as of enacted date.
During the
fiscal year ended March 31, 2016, DOCOMO decided to terminate the
multimedia broadcasting business for mobile devices of
DOCOMO’s smart life business segment effective June 30,
2016.
In connection
with the decision to terminate of the multimedia broadcasting
business and the acquisition of the non-controlling interest in the
entities involved, DOCOMO concluded that it became more likely than
not that the related deferred tax assets will be realized as the
termination will make available certain prudent and feasible
tax-planning strategies in the tax jurisdictions of certain
subsidiaries which operate the multimedia broad casting business
for mobile devices. DOCOMO, therefore, released all of the
valuation allowance for the related deferred tax assets of those
subsidiaries.
Reconciliation of the difference of the actual effective income
tax rate and the statutory income tax rate of DOCOMO is as
follows:
2014 2015 2016
Statutory income tax
rate 38.1 % 35.8 % 33.4 %
Expenses not deductible
for tax purposes 0.1 0.3 0.2
Research and other
credits (0.8 ) (0.7 ) (1.4 )
Tax credits of investment
in productivity improvement facilities — (3.6 ) (2.7 )
Change in valuation
allowance 1.1 2.0 (3.9 )
Effect of enacted changes
in tax laws and rates 1.0 3.9 1.9
Effect of outside basis
differences of equity method investment (3.1 ) (0.6 ) (0.3 )
Goodwill impairment
loss — — 0.4
Other 0.6 (0.1 ) (0.4 )
Actual effective income
tax rate 37.0 % 37.0 % 27.2 %
According to
amendments to the Japanese Corporate Tax Law enacted on March 20,
2014, new deductible special depreciation or tax credits for the
investments of productivity improvement facilities were introduced.
DOCOMO elected to apply for the tax credit for the investments of
these eligible investments. The tax credit for investments in
productivity improvement facilities amounted to ¥23,435
million and ¥20,667 million for NTT DOCOMO, INC. and its
domestic subsidiaries for the fiscal years ended March 31, 2015 and
2016, respectively. Under the Japanese Corporate Tax Law, the
investment tax credit does not reduce any tax basis of the related
assets. DOCOMO recognized the entire tax benefit from this
investment tax credit as a reduction to current income tax expense
based on the Flow-Through Method. There was no unused investment
tax credit as of March 31, 2015 and 2016.
Deferred
income taxes primarily result from temporary differences between
the financial statement carrying amounts and the tax bases of
existing assets and liabilities. Significant components of deferred
tax assets and liabilities as of March 31, 2015 and 2016 were
as follows:
Millions of
yen
2015 2016
Deferred tax
assets:
Investments in
affiliates ¥ 102,665 ¥ 110,312
Property, plant and
equipment and intangible assets 84,347 89,680
Liability for
employees’ retirement benefits 56,590 61,615
Operating loss
carryforwards 39,031 42,747
Accrued liabilities for
loyalty programs 39,363 29,840
Deferred revenues
regarding “Nikagetsu Kurikoshi,” “Zutto
Kurikoshi,” and “Packet Kurikoshi” 10,723 15,820
Accrued enterprise
tax 6,970 11,565
Marketable securities and
other investments 11,358 11,368
Inventories 6,328 10,170
Compensated
absences 10,621 9,876
Receivables held for
sale 5,434 8,873
Allowance for doubtful
accounts 3,654 6,294
Accrued bonus 5,703 5,389
Asset retirement
obligations 1,755 2,417
Accrued commissions to
agent resellers 1,945 2,412
Other 13,551 12,714
Sub-total deferred tax
assets ¥ 400,038 ¥ 431,092
Less: Valuation
allowance (48,701 ) (17,672 )
Total deferred tax
assets ¥ 351,337 ¥ 413,420
Deferred tax
liabilities:
Investments in
affiliates ¥ 26,692 ¥ 27,975
Unrealized holding gains
on available-for-sale securities 26,204 20,395
Identifiable intangible
assets 8,590 5,531
Other 3,473 1,261
Total deferred tax
liabilities ¥ 64,959 ¥ 55,162
Net deferred tax
assets ¥ 286,378 ¥ 358,258
The
components of net deferred tax assets included in the consolidated
balance sheets as of March 31, 2015 and 2016 were as
follows:
Millions of
yen
2015 2016
Deferred tax assets
(Current assets) ¥ 61,512 ¥ 107,058
Deferred tax assets
(Non-current investments and other assets) 237,427 261,434
Other current
liabilities (29 ) (47 )
Other long-term
liabilities (12,532 ) (10,187 )
Total ¥ 286,378 ¥ 358,258
As of March
31, 2016, certain subsidiaries of DOCOMO had operating loss
carryforwards for tax purposes of ¥165,770 million, which may
be used as a deduction in determining taxable income in future
periods. The period available to offset future taxable income
varies in each tax jurisdiction as follows:
Millions of yen
2016
Within 5 years ¥ 21,604
6 to 20 years 118,359
Indefinite
periods 25,807
Total ¥ 165,770
In assessing
the realizability of deferred tax assets, DOCOMO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tax loss carryforwards become deductible. DOCOMO
considers the scheduled reversal of deferred tax liabilities,
projected future taxable income and tax-planning strategies in
making this assessment. The realizability of all of DOCOMO’s
deferred tax assets is substantially dependent upon the generation
of future book income and DOCOMO anticipates continuing to generate
substantial book income.
The net
changes in the total valuation allowance were an increase of
¥11,483 million for the fiscal year ended March 31, 2014, and
an increase of ¥9,060 million for the fiscal year ended March
31, 2015, and a decrease of ¥31,029 million for the fiscal
year ended March 31, 2016, respectively. DOCOMO believes that it is
more likely than not that the deferred tax assets less valuation
allowances of certain subsidiaries will be realized; however, that
assessment could change in the near term if estimates of future
taxable income during the carryforward period are
reduced.
As of and for
the fiscal years ended March 31, 2014, 2015 and 2016, DOCOMO had no
material unrecognized tax benefits. DOCOMO does not believe that
there will be any significant increases or decreases in reserve for
unrecognized tax benefits within the next 12 months. The total
amounts of interest and penalties related to unrecognized tax
benefits for the fiscal years ended March 31, 2014, 2015 and 2016
are immaterial.
DOCOMO mainly
files income tax returns in Japan. DOCOMO is no longer subject to
regular income tax examination by the tax authority for and before
the fiscal year ended March 31, 2015.
DOCOMO does
not disclose amounts applicable to foreign income taxes separately
because amounts applicable to foreign income from continuing
operations and to foreign income taxes are immaterial.
Other
taxes—
The
consumption tax rate for all taxable goods and services, with minor
exceptions, was 5% for the fiscal year ended March 31, 2014 and 8%
for the fiscal years ended March 31, 2015 and 2016. Consumption tax
payable or receivable is determined based on consumption taxes
levied on operating revenues offset by consumption taxes directly
incurred by DOCOMO when purchasing goods and services.</t>
  </si>
  <si>
    <t>19.
Commitments and contingencies:
(a)
Leases
DOCOMO leases
certain facilities and equipment under capital leases or operating
leases.
Assets
covered under capital leases as of March 31, 2015 and 2016
were as follows:
Millions of
yen
Class of
property 2015 2016
Machinery, vessels and
equipment ¥ 5,571 ¥ 5,027
Less: Accumulated
depreciation and amortization (3,708 ) (3,333 )
Total ¥ 1,863 ¥ 1,694
Future
minimum lease payments by year under capital leases together with
the present value of the net minimum lease payments as of
March 31, 2016 were as follows:
Years ending
March 31, Millions of yen
2017 ¥ 1,162
2018 822
2019 544
2020 308
2021 148
Thereafter 15
Total minimum lease
payments 2,999
Less: Amount representing
interest (108 )
Present value of net
minimum lease payments 2,891
Less: Amounts
representing estimated executory costs (425 )
Net minimum lease
payments 2,466
Less: Current
obligation (925 )
Long-term capital lease
obligations ¥ 1,541
The above
obligations are classified as part of “Other current
liabilities” and “Other long-term liabilities” as
appropriate.
The minimum
lease payments required under operating leases that have initial or
remaining non-cancellable lease terms in excess of one year as of
March 31, 2016 were as follows:
Years ending
March 31, Millions of yen
2017 ¥ 12,016
2018 8,374
2019 5,757
2020 3,991
2021 2,742
Thereafter 5,159
Total minimum lease
payments ¥ 38,039
Total rental
expense for all operating leases except those with terms of 1 month
or less that were not renewed for the fiscal years ended
March 31, 2014, 2015 and 2016 were as follows:
Millions of
yen
2014 2015 2016
Rental expense ¥ 76,429 ¥ 79,634 ¥ 77,208
(b)
Litigation
DOCOMO is
involved in litigation and claims arising in the ordinary course of
business. DOCOMO believes that none of the litigation or claims
outstanding, pending or threatened against DOCOMO would have a
materially adverse effect on DOCOMO’s results of operations,
financial position or cash flows.
(c)
Purchase commitments
DOCOMO has
entered into various contracts for the purchase of property, plant
and equipment, inventories (primarily handsets) and services.
Commitments outstanding as of March 31, 2016 were ¥19,612
million (of which ¥3,231 million are with related parties) for
property, plant and equipment, ¥50,846 million (of which none
are with related parties) for inventories and ¥28,182 million
(of which ¥19,387 million are with related parties) for the
other purchase commitments.
The amounts
of purchase commitments are estimates calculated based on given
assumptions and do not represent DOCOMO’s entire anticipated
purchases in the future.
(d) Loan
commitments
DOCOMO
provides the cash advance service which accompanies credit cards
issued by DOCOMO. Total outstanding credit lines related to loan
commitments of the cash advance service as of March 31, 2015 and
2016 were ¥131,401 million and ¥141,237 million,
respectively.
Credit lines
are not necessarily executed to the maximum amount because these
contracts contain a clause to lower the credit lines if there are
reasonable grounds.
(e)
Guarantees
DOCOMO enters
into agreements in the normal course of business that provide
guarantees for counterparties. These counterparties include
subscribers, related parties, foreign wireless telecommunications
service providers and other business partners.
DOCOMO
provides subscribers with guarantees for product defects of
cellular phone handsets sold by DOCOMO, but DOCOMO is provided with
similar guarantees by the handset vendors and no liabilities were
recognized for these guarantees.
Though the
guarantees or indemnifications provided in transactions other than
those with the subscribers are different in each contract, the
likelihood of almost all of the performance of these guarantees or
indemnifications are remote and amount of payments DOCOMO could be
claimed for is not specified in almost all of the contracts.
Historically, DOCOMO has not made any significant guarantee or
indemnification payments under such agreements. DOCOMO estimates
the fair value of the obligations related to these agreements is
not significant. Accordingly, no liabilities were recognized for
these obligations.</t>
  </si>
  <si>
    <t>Fair value measurements</t>
  </si>
  <si>
    <t>20. Fair
value measurements:
Fair value is
defined as “the price that would be received to sell an asset
or paid to transfer a liability in an orderly transaction between
market participants at the measurement date.” U.S. GAAP
establishes a three-tier fair value hierarchy, which prioritizes
the inputs used in measuring fair value according to observability.
The inputs are described as follows:
Level
1—quoted prices in active markets for identical assets or
liabilities
Level
2—inputs other than quoted prices included within Level 1
that are observable for the asset or liability
Level
3—unobservable inputs for the asset or liability
DOCOMO also
distinguishes assets and liabilities measured at fair value every
period on a recurring basis from those measured on a nonrecurring
basis in certain circumstances.
(a) Assets
and liabilities measured at fair value on a recurring
basis
DOCOMO’s assets and liabilities measured at fair value on
a recurring basis include available-for-sale securities and
derivatives.
DOCOMO’s assets and liabilities that were measured at
fair value on a recurring basis at March 31, 2015 and 2016 were as
follows:
Millions of
yen
2015
Total Level
1 Level
2 Level
3
Assets:
Available-for-sale
securities
Equity securities
(domestic) ¥ 88,675 ¥ 88,675 ¥ — ¥ —
Equity securities
(foreign) 93,149 93,149 — —
Debt securities
(foreign) 6 6 — —
Total available-for-sale
securities 181,830 181,830 — —
Derivatives
Foreign currency option
contracts ¥ 474 ¥ — ¥ 474 ¥ —
Total
derivatives 474 — 474 —
Total ¥ 182,304 ¥ 181,830 ¥ 474 ¥ —
Liabilities:
Derivatives
Foreign currency option
contracts ¥ 80 ¥ — ¥ 80 ¥ —
Foreign exchange forward
contracts 0 — 0 —
Total
derivatives 80 — 80 —
Total ¥ 80 ¥ — ¥ 80 ¥ —
There were no
transfers between Level 1 and Level 2.
Millions of
yen
2016
Total Level
1 Level
2 Level
3
Assets:
Available-for-sale
securities
Equity securities
(domestic) ¥ 86,530 ¥ 86,530 ¥ — ¥ —
Equity securities
(foreign) 83,947 83,947 — —
Debt securities
(foreign) 5 5 — —
Total available-for-sale
securities 170,482 170,482 — —
Derivatives
Foreign exchange forward
contracts ¥ 16 ¥ — ¥ 16 ¥ —
Total
derivatives 16 — 16 —
Total ¥ 170,498 ¥ 170,482 ¥ 16 ¥ —
Liabilities:
Derivatives
Foreign currency option
contracts ¥ 2,415 ¥ — ¥ 2,415 ¥ —
Foreign exchange forward
contracts 5 — 5 —
Total
derivatives 2,420 — 2,420 —
Total ¥ 2,420 ¥ — ¥ 2,420 ¥ —
There were no
transfers between Level 1 and Level 2.
Available-for-sale securities
Available-for-sale securities include marketable equity
securities and debt securities, which are valued using quoted
prices in active markets for identical assets. Therefore, they are
classified as Level 1.
Derivatives
Derivative
instruments represent foreign currency option contracts and foreign
exchange forward contracts, which are valued based on observable
market data, and are classified as Level 2. The valuation of such
derivatives is periodically validated using observable
market data, such as exchange rates.
(b) Assets
and liabilities measured at fair value on a nonrecurring
basis
Certain
assets and liabilities are measured at fair value on a nonrecurring
basis in certain circumstances.
DOCOMO may be
required to measure fair value of receivables held for sale,
long-lived assets, equity securities whose fair values are not
readily determinable, and other assets or liabilities on a
nonrecurring basis.
DOCOMO uses
valuation methods such as a discounted cash flow method and market
approach techniques in order to determine the fair value of its
assets and liabilities classified as Level 3. DOCOMO selects a
valuation method which best reflects the nature, characteristics,
and risks of each asset and liability, and also determines the
unobservable inputs using the best and most relevant data
available. DOCOMO verifies the appropriateness of valuation methods
and unobservable inputs, and may use third-party pricing
information to evaluate the appropriateness of DOCOMO’s
valuation during the verification processes.
DOCOMO’s assets that were measured at fair value on a
nonrecurring basis for the fiscal years ended March 31, 2015
and 2016 were as follows:
Millions of
yen
2015
Total Level
1 Level
2 Level
3 Gains (losses) (before taxes)
Assets:
Receivables held for
sale ¥ 935,648 ¥ — ¥ 935,648 ¥ — ¥ (6,866 )
long-lived
assets 107 — 107 — (30,161 )
Receivables
held for sale
Receivables
held for sale are measured at the lower of cost or fair
value.
Receivables
held for sale are classified as Level 2. DOCOMO measures the fair
value of the receivables held for sale by discounting, at
LIBOR-based discount rates, estimated future cash flows while
taking into account factors such as default probabilities and loss
severity of similar trade receivables.
Long-lived
assets
The fair
value of certain equipment related to the multimedia broadcasting
business for mobile devices is measured based on observable market
transactions involving sales of comparable assets and is classified
as Level 2. In addition, the fair value of other long-lived assets
related to the multimedia broadcasting business for mobile devices
is measured based on the discounted cash flow method and is
classified as Level 3. Since the future cash flows expected to be
generated by such assets would be negative, the fair value in Level
3 is zero, as described in Note 5.
Millions of
yen
2016
Total Level 1 Level
2 Level 3 Gains (losses) (before taxes)
Assets:
Receivables held for
sale ¥ 980,686 ¥ — ¥ 980,686 ¥ — ¥ (8,742 )
Goodwill — — — — (8,499 )
long-lived
assets 742 — — 742 (9,063 )
Receivables
held for sale
Receivables
held for sale are measured at the lower of cost or fair
value.
Receivables
held for sale are classified as Level 2. DOCOMO measures the fair
value of the receivables held for sale by discounting, at
LIBOR-based discount rates, estimated future cash flows while
taking into account factors such as default probabilities and loss
severity of similar trade receivables.
Goodwill
The fair
value of the reporting units is measured based on discounted cash
flow method using unobservable inputs and is classified as Level 3.
The future cash flows expected to be generated by a reporting unit
in other businesses segment would be negative, and the implied fair
value of the goodwill in Level 3 is zero. The fair value of the
other reporting unit in smart life business segment is immaterial,
and the implied fair value of goodwill in Level 3 is
zero.
Long-lived
assets
The fair
value of long-lived assets related to the multimedia broadcasting
business for mobile devices is measured based on the discounted
cash flow method and is classified as Level 3. Since the future
cash flows expected to be generated by such assets would be
negative, the fair value in Level 3 is zero, as described in
Note 5.
The fair
value of the other long-lived assets is measured based on the
discounted cash flow method or appraisal by third parties and is
classified as Level 3.</t>
  </si>
  <si>
    <t>Financial instruments</t>
  </si>
  <si>
    <t>21.
Financial instruments:
(a) Risk
management
The fair
values of DOCOMO’s assets and liabilities and DOCOMO’s
cash flows may be negatively impacted by fluctuations in interest
rates and foreign exchange rates. To manage these risks, DOCOMO
uses derivative instruments such as interest rate swap agreements,
foreign exchange forward contracts, non-deliverable forward
contracts (NDF) and foreign currency option contracts as needed.
The financial instruments are executed with creditworthy financial
institutions and DOCOMO believes that there is little risk of
default by these counterparties. DOCOMO sets and follows internal
regulations that establish conditions to enter into derivative
contracts and procedures of approving and monitoring such
contracts.
(b)
Concentration of credit risk
As of March
31, 2015 and 2016, the amount of other receivables resulting from
the sale of receivables to NTT FINANCE was ¥259,218 million
and ¥283,274 million, respectively. As of March 31, 2015 and
2016, the amount of receivables held for sale was ¥1,149,081
million and ¥1,237,437 million, respectively.
Information
regarding the transaction with NTT FINANCE is disclosed in Note 15
“Related party transactions.”
(c) Fair
value of financial instruments
Financial
instruments—
Carrying
amounts of “Cash and cash equivalents,”
“Short-term investments,” “Accounts
receivable,” “Receivables held for sale,”
“Credit card receivables,” “Other
receivables,” “Accounts payable, trade” and
certain other financial instruments approximate their fair values
except the items separately referred to below.
Long-term
debt including current portion—
The fair
value of long-term debt including current portion is estimated
based on the discounted amounts of future cash flows using
DOCOMO’s current incremental borrowings rates for similar
liabilities.
The carrying
amount and the estimated fair value of long-term debt including
current portion as of March 31, 2015 and 2016 were as follows.
The fair value is valued and validated periodically based on
observable market data. Therefore, it is classified as Level
2.
Millions of
yen
2015
2016
Carrying amount
Fair
value
Carrying amount
Fair
value
¥
220,603 ¥
228,678 ¥
220,400 ¥
227,919
Derivative
instruments—
(i) Fair
value hedge
DOCOMO may
use interest rate swap agreements, under which DOCOMO receives
fixed rate interest payments and pays floating rate interest
payments, to hedge the changes in fair value of certain debt as a
part of its asset-liability management (ALM).
DOCOMO was
not a counterparty to any interest rate swap agreements designated
as instruments hedging the changes in fair value as of March 31,
2015 and 2016 and did not enter into any interest rate swap
agreements designated as instruments hedging the changes in fair
value for the fiscal years ended March 31, 2015 and
2016.
(ii)
Derivatives not designated as hedging instruments
DOCOMO had
interest rate swap agreements, foreign exchange forward contracts,
non-deliverable forward contracts (NDF) and foreign currency option
contracts to hedge the risk of fluctuations in interest rates and
foreign exchange rates. DOCOMO did not designate such derivative
instruments as hedging instruments.
The contract
amounts as of March 31, 2015 and 2016 were as
follows:
Millions of
yen
Instruments 2015 2016
Foreign exchange forward
contracts ¥ 100 ¥ 2,965
Foreign currency option
contracts 48,740 63,652
Total ¥ 48,840 ¥ 66,617
(iii) The
effect on the consolidated balance sheets
The locations
and fair values of the derivative instruments as of March 31, 2015
and 2016, recorded in the consolidated balance sheets, were as
follows:
Asset
derivatives
Millions of
yen
Instruments
Locations 2015 2016
Derivatives not
designated as hedging instruments
Foreign exchange forward
contracts Prepaid expenses and other current assets ¥ — ¥ 16
Foreign currency option
contracts Other assets 474 —
Total ¥ 474 ¥ 16
Liability
derivatives
Millions of
yen
Instruments
Locations 2015 2016
Derivatives not
designated as hedging instruments
Foreign exchange forward
contracts Other current liabilities ¥ 0 ¥ 5
Foreign currency option
contracts Other current liabilities — 604
Other long-term liabilities 80 1,811
Total ¥ 80 ¥ 2,420
The fair
values of derivative instruments were valued and validated
periodically based on observable market data and represent the
amount that DOCOMO could have settled with the counterparties to
terminate the contracts outstanding as of March 31, 2015 and
2016.
(iv) The
effect on the consolidated statements of income
The locations
and gain (loss) amounts of the derivative instruments for the
fiscal years ended March 31, 2014, 2015 and 2016, recognized in the
consolidated statements of income, were as follows:
Amount of gain (loss)
recognized in income on derivative
Millions of
yen
Instruments Locations 2014 2015 2016
Derivatives not
designated as hedging instruments
Interest rate swap
agreements Other, net* ¥ 25 ¥ — ¥ —
Foreign exchange forward
contracts Other, net* 713 (26 ) (35 )
Non-deliverable forward
contracts (NDF) Other, net* (29 ) 0 (20 )
Foreign currency option
contracts Other, net* 1,549 1,520 (1,963 )
Total ¥ 2,258 ¥ 1,494 ¥ (2,018 )
* “Other, net”
was included in “Other income (expense).”
(v)
Contingent features in derivatives
As of
March 31, 2016, DOCOMO had no derivative instruments with
credit-risk-related contingent features.
Other—
Information
regarding investments in affiliates and marketable securities and
other investments is disclosed in Note 6 “Investments in
affiliates” and Note 7 “Marketable securities and other
investments,” respectively.</t>
  </si>
  <si>
    <t>Financing receivables</t>
  </si>
  <si>
    <t>22.
Financing receivables:
DOCOMO has
financing receivables including installment receivables, credit
card receivables and receivables due to transfers. Installment
receivables arise from providing funds for the subscribers’
handset purchase from agent resellers. Credit card receivables
arise from usage of credit services by the customers. Receivables
due to transfers arise from selling DOCOMO’s
“receivables for telecommunications services” to NTT
FINANCE. These receivables generally do not bear
interest.
DOCOMO
appropriately extends credit to customers upon these transactions
and manages credit risks. When entering into installment payment,
credit card contracts, or the contract regarding transfers of
receivables with NTT FINANCE, DOCOMO performs credit check and
manages the credit exposure thereafter by monitoring payment
delays. The amounts per transaction for handset purchases and
credit card usage are generally low and the billing cycle is also
short, generally one month. Therefore, DOCOMO is able to maintain
accurate past due information on a timely basis. Most of those
customers utilize automated payment system to make cash payments,
which mitigates the risk of uncollected receivables significantly.
Besides, in relation to receivables due to transfers, the billing
cycle is short, or generally two months, therefore, DOCOMO is able
to maintain accurate past due information on a timely basis and the
risk of uncollected receivables is mitigated. Because of the nature
of the business and its effective credit control system, DOCOMO
believes that a credit risk in its business is low. As a result,
historical losses of installment receivables and credit card
receivables have not been significant. There have been no
historical losses of receivables due to transfers.
Allowance for
doubtful accounts is computed based on historical bad debt
experience and the estimated uncollectible amount based on the
analysis of certain individual accounts, including claims in
bankruptcy. When it is determined that there is little possibility
of collection based on the debtor’s solvency, such
receivables are written off. Since DOCOMO appropriately extends
credits, manages credit risks and writes off uncollectible
receivables, the amount of past due receivables is not
significant.
Financing
receivables and related allowance for doubtful accounts as of March
31, 2015 and 2016 were as follows:
Millions of
yen
2015
Installment Credit card Receivables Other Total
Allowance for doubtful
accounts:
Balance as of March 31,
2014 ¥ 203 ¥ 2,144 ¥ — ¥ 4,767 ¥ 7,114
Provision — 5,714 — (543 ) 5,171
Charge-offs (128 ) (1,744 ) — (33 ) (1,905 )
Balance as of March 31,
2015 ¥ 75 ¥ 6,114 ¥ — ¥ 4,191 ¥ 10,380
Ending balance:
collectively evaluated for impairment 75 6,114 — 22 6,211
Ending balance:
individually evaluated for impairment — — — 4,169 4,169
Financing
receivables:
Balance as of March 31,
2015 ¥ 411 ¥ 234,412 ¥ 259,218 ¥ 12,748 ¥ 506,789
Ending balance:
collectively evaluated for impairment 411 234,412 259,218 8,550 502,591
Ending balance:
individually evaluated for impairment — — — 4,198 4,198
The cost of
installment receivables and credit card receivables which were sold
for the fiscal year ended March 31, 2015 were ¥663,102 million
and ¥51,792 million, respectively. The balance of receivables
held for sale as of March 31, 2015 which was reclassified from
installment receivables and credit card receivables were
¥873,983 million and ¥4,101 million,
respectively.
Millions of
yen
2016
Installment Credit card Receivables Other Total
Allowance for doubtful
accounts:
Balance as of March 31,
2015 ¥ 75 ¥ 6,114 ¥ — ¥ 4,191 ¥ 10,380
Provision — 9,613 — (388 ) 9,225
Charge-offs (19 ) (5,652 ) — (20 ) (5,691 )
Balance as of March 31,
2016 ¥ 56 ¥ 10,075 ¥ — ¥ 3,783 ¥ 13,914
Ending balance:
collectively evaluated for impairment 56 10,075 — 21 10,152
Ending balance:
individually evaluated for impairment — — — 3,762 3,762
Financing
receivables:
Balance as of March 31,
2016 ¥ 330 ¥ 276,492 ¥ 283,274 ¥ 12,722 ¥ 572,818
Ending balance:
collectively evaluated for impairment 330 276,492 283,274 8,934 569,030
Ending balance:
individually evaluated for impairment — — — 3,788 3,788
The cost of
installment receivables and credit card receivables which were sold
for the fiscal year ended March 31, 2016 were ¥756,710 million
and ¥46,099 million, respectively. The balance of receivables
held for sale as of March 31, 2016 which was reclassified from
installment receivables and credit card receivables were
¥939,394 million and ¥3,653 million,
respectively.</t>
  </si>
  <si>
    <t>Schedule II-Valuation And Qualifying Accounts</t>
  </si>
  <si>
    <t>SCHEDULE II—VALUATION AND QUALIFYING
ACCOUNTS
Millions of
yen
Balance as of Charged to Deductions* Balance as of end
2014
Allowance for doubtful
accounts ¥ 9,690 ¥ 6,323 ¥ (6,604 ) ¥ 9,409
2015
Allowance for doubtful
accounts ¥ 9,409 ¥ 3,531 ¥ (1,073 ) ¥ 11,867
2016
Allowance for doubtful
accounts ¥ 11,867 ¥ 4,113 ¥ (1,420 ) ¥ 14,560
* Amounts written off.
Millions of
yen
Balance as of Charged to Deductions* Balance as of end
2014
Valuation allowance for
receivables held for sale ¥ 9,079 ¥ 5,984 ¥ (7,999 ) ¥ 7,064
2015
Valuation allowance for
receivables held for sale ¥ 7,064 ¥ 6,898 ¥ (6,327 ) ¥ 7,635
2016
Valuation allowance for
receivables held for sale ¥ 7,635 ¥ 6,286 ¥ (6,189 ) ¥ 7,732
* The decrease in valuation
allowance for receivables held for sale due to sale of receivables
held for sale.
Millions of
yen
Balance as of Addition: Deductions Foreign currency Balance as of end
Credited to Expiration of
2014
Valuation allowance for
deferred tax assets ¥ 28,158 ¥ 9,954 ¥ — ¥ (697 ) ¥ 2,226 ¥ 39,641
2015
Valuation allowance for
deferred tax assets ¥ 39,641 ¥ 11,041 ¥ — ¥ (2,906 ) ¥ 925 ¥ 48,701
2016
Valuation allowance for
deferred tax assets ¥ 48,701 ¥ 2,212 ¥ (32,739 ) ¥ — ¥ (502 ) ¥ 17,672
* The decrease in valuation
allowance for deferred tax assets due mainly to release of
valuation allowance of deferred tax assets related to
DOCOMO’s subsidiaries operating multimedia broadcasting
business for mobile devices.</t>
  </si>
  <si>
    <t>Summary of significant accounting and reporting policies (Policies)</t>
  </si>
  <si>
    <t>Principles of consolidation</t>
  </si>
  <si>
    <t>Principles of
consolidation—
The
consolidated financial statements include accounts of NTT DOCOMO,
INC. and its majority-owned subsidiaries. All significant
intercompany balances and transactions are eliminated in
consolidation.
DOCOMO also
evaluates whether DOCOMO has a controlling financial interest in an
entity through means other than voting rights and should
consolidate the entity. For the fiscal years ended March 31,
2014, 2015 and 2016, DOCOMO had no variable interest entities to be
consolidated or disclosed.</t>
  </si>
  <si>
    <t>Use of estimates</t>
  </si>
  <si>
    <t>Use of
estimates—
The preparation
of DOCOMO’s consolidated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DOCOMO has identified
the following areas where it believes estimates and assumptions are
particularly critical to the consolidated financial statements.
These are determination of useful lives of property, plant and
equipment, internal use software and other intangible assets,
impairment of goodwill and unamortizable intangible assets,
impairment of long-lived assets, impairment of investments, accrued
liabilities for point programs, liability for employees’
retirement benefits and revenue recognition.
Effective July
1, 2014, DOCOMO revised its estimate of the expected useful life of
certain software for telecommunications network and internal-use
software based on the actual utilization of the software to reflect
an extended expected maximum useful life from 5 years to 7 years.
This modification has been applied prospectively as a change in
accounting estimate.
The impact from
this change in accounting estimate on the consolidated statements
of income resulted in increases in “Income before income
taxes and equity in net income (losses) of affiliates,”
“Net income attributable to NTT DOCOMO, INC.” and
“Basic and Diluted earnings per share attributable to NTT
DOCOMO, INC.” of ¥51,307 million, ¥32,939 million
and ¥8.16, respectively, for the fiscal year ended March 31,
2015.</t>
  </si>
  <si>
    <t>Cash and cash
equivalents—
DOCOMO
considers cash in banks and short-term highly liquid investments
with original maturities of 3 months or less at the date of
purchase to be cash and cash equivalents.</t>
  </si>
  <si>
    <t>Short-term
investments—
Highly liquid
investments, which have original maturities of longer than 3 months
at the date of purchase and remaining maturities of 1 year or less
at the end of fiscal year, are considered to be short-term
investments.</t>
  </si>
  <si>
    <t>Receivables held for
sale—
The accounts
receivable for DOCOMO’s telecommunications services,
installment receivables for subscribers’ equipment purchases
and others (“receivables for telecommunications
services”) which DOCOMO decides to sell are reclassified to
“Receivables held for sale” and “Other
assets” in the consolidated balance sheets.
Receivables
held for sale are measured at the lower of cost or fair value and
the amount by which cost exceeding fair value was ¥7,635
million and ¥7,732 million for the fiscal years ended March
31, 2015 and 2016, respectively, and the amount exceeding fair
value was recorded as a valuation allowance in “Allowance for
doubtful accounts” and “Other assets” in the
consolidated balance sheets.
In addition,
the aggregated amount of losses on sales of “receivables for
telecommunications services” and adjustments to record the
receivables held for sale at the lower of cost or fair value was
¥64,789 million, ¥67,327 million and ¥62,305 million
for the fiscal years ended March 31, 2014, 2015 and 2016,
respectively, and was recorded as “Selling, general and
administrative” expenses in the consolidated statements of
income. The fair value of receivables held for sale is measured
based on the estimated future discounted cash flows.</t>
  </si>
  <si>
    <t>Allowance for doubtful accounts</t>
  </si>
  <si>
    <t>Allowance for doubtful
accounts—
The allowance
for doubtful accounts is computed based on historical bad debt
experience and the estimated uncollectible amount based on the
analysis of certain individual accounts, including claims in
bankruptcy.</t>
  </si>
  <si>
    <t>Inventories—
Inventories are
stated at the lower of cost or market. The cost of equipment sold
is determined by the first-in, first-out method. Inventories
consist primarily of handsets and accessories. DOCOMO evaluates its
inventory mainly for obsolescence on a periodic basis and records
valuation adjustments as required. DOCOMO recognized losses on
write-downs for the fiscal years ended March 31, 2014, 2015
and 2016 resulting in losses totaling ¥4,415 million,
¥13,716 million and ¥18,880 million, respectively, which
were included in “Cost of equipment sold” in the
consolidated statements of income.</t>
  </si>
  <si>
    <t>Property, plant and equipment</t>
  </si>
  <si>
    <t>Property, plant and
equipment—
Property, plant
and equipment are stated at cost and include interest cost incurred
during construction, as discussed below in “Capitalized
interest.” Property, plant and equipment under capital leases
are stated at the present value of minimum lease payments.
Depreciation is computed by the declining-balance method at rates
based on the estimated useful lives of the respective assets with
the exception of buildings, which are depreciated on a
straight-line basis. Useful lives are determined at the time the
asset is acquired and are based on its expected use, past
experience with similar assets and anticipated technological or
other changes. If technological or other changes occur more or less
rapidly or in a different form than anticipated or the intended use
changes, the useful lives assigned to these assets are adjusted as
appropriate. Property, plant and equipment held under capital
leases and leasehold improvements are amortized using either the
straight-line method or the declining-balance method, depending on
the type of the assets, over the shorter of the lease term or
estimated useful life of the asset.
The estimated
useful lives of major depreciable assets are as follows:
Major wireless
telecommunications equipment 8 to 16 years
Steel towers and poles for
antenna equipment 30 to 40 years
Reinforced concrete
buildings 42 to 56 years
Tools, furniture and
fixtures 4 to 15 years
Depreciation
and amortization expenses of property, plant and equipment for the
fiscal years ended March 31, 2014, 2015 and 2016 were
¥480,836 million, ¥479,569 million and ¥460,547
million, respectively.
When
depreciable telecommunications equipment is retired or abandoned in
the normal course of business, the amounts of such
telecommunications equipment and its accumulated depreciation are
deducted from the respective accounts. Any remaining balance is
charged to expense immediately. DOCOMO estimates the fair values of
its asset retirement obligations to restore certain leased land and
buildings used for DOCOMO’s wireless telecommunications
equipment to their original states. The aggregate fair value of its
asset retirement obligations does not have a material impact on
DOCOMO’s results of operations or financial
position.
Expenditures
for replacements and betterments are capitalized, while
expenditures for maintenance and repairs are expensed as incurred.
Assets under construction are not depreciated until placed in
service. The rental costs associated with ground or building
operating leases that are incurred during a construction period are
expensed.</t>
  </si>
  <si>
    <t>Capitalized interest</t>
  </si>
  <si>
    <t>Capitalized
interest—
DOCOMO
capitalizes interest related to the construction of property, plant
and equipment over the period of construction. DOCOMO also
capitalizes interest associated with the development of
internal-use software. DOCOMO amortizes such capitalized interest
over the estimated useful lives of the related assets.</t>
  </si>
  <si>
    <t>Investments in
affiliates—
The equity
method of accounting is applied to investments in affiliates where
DOCOMO is able to exercise significant influence over the investee,
but does not have a controlling financial interest. Under the
equity method of accounting, DOCOMO records its share of income and
losses of the affiliates and adjusts its carrying amount. DOCOMO
periodically reviews the facts and circumstances related thereto to
determine whether or not it can exercise significant influence over
the operating and financial policies of the affiliates. For some
investees accounted for under the equity method, DOCOMO records its
share of income or losses of such investees with up to a 3 month
lag in its consolidated statements of income.
DOCOMO
evaluates the recoverability of the carrying value of its
investments in affiliates, which includes investor level goodwill,
when there are indicators that a decline in value below its
carrying amount may be other than temporary. In performing its
evaluations, DOCOMO utilizes various information including cash
flow projections, independent valuations and, as applicable, quoted
market values to determine recoverable amounts and the length of
time an investment’s carrying value exceeds its estimated
current recoverable amount. In the event of a determination that a
decline in value is other than temporary, a charge to earnings is
recorded for the loss, and a new cost basis in the investment is
established.</t>
  </si>
  <si>
    <t>Marketable securities
and other investments—
Marketable
securities consist of debt and equity securities. DOCOMO determines
the appropriate classification of its investment securities at the
time of purchase. DOCOMO periodically reviews the carrying amounts
of its marketable securities for impairments that are other than
temporary. If this evaluation indicates that a decline in value is
other than temporary, the security is written down to its estimated
fair value. The impairment is charged to earnings and a new cost
basis for the security is established. To determine whether a
decline in value is other than temporary, DOCOMO considers whether
DOCOMO has the ability and intent to hold the investment until a
market price recovery and considers whether evidence indicating the
cost of the investment is recoverable outweighs evidence to the
contrary. Evidence considered in this assessment includes the
reasons for the decline in value, the severity and duration of the
decline, changes in value subsequent to year-end, forecasted
earnings performance of the investee and the general market
condition in the geographic area or industry the investee operates
in.
Equity
securities held by DOCOMO, whose fair values are readily
determinable, are classified as available-for-sale securities.
Available-for-sale equity securities are carried at fair value with
unrealized holding gains or losses, net of applicable taxes,
included in “Accumulated other comprehensive income
(loss).” Realized gains and losses are determined using the
average cost method and are reflected in earnings.
Debt securities
held by DOCOMO, which DOCOMO has the positive intent and ability to
hold to maturity, are classified as held-to-maturity, and the other
debt securities that may be sold before maturity are classified as
available-for-sale securities. Held-to-maturity debt securities are
carried at amortized cost. Available-for-sale debt securities are
carried at fair value with unrealized holding gains or losses, net
of applicable taxes, included in “Accumulated other
comprehensive income (loss).” Realized gains and losses are
determined using the first-in, first-out cost method and are
reflected in earnings. Highly liquid debt securities with original
maturities of 3 months or less at the date of purchase are recorded
as “Cash and cash equivalents,” while debt securities
that are not recorded as “Cash and cash equivalents”
with remaining maturities of 1 year or less at the end of fiscal
year are recorded as “Short-term investments” in the
consolidated balance sheets.
DOCOMO did not
hold or transact any trading securities during the fiscal years
ended March 31, 2014, 2015 and 2016.
Other
investments include equity securities whose fair values are not
readily determinable. Equity securities whose fair values are not
readily determinable are carried at cost. Other-than-temporary
declines in value are charged to earnings. Realized gains and
losses are determined using the average cost method and are
reflected currently in earnings.</t>
  </si>
  <si>
    <t>Goodwill and other
intangible assets—
Goodwill is an
asset representing the future economic benefits arising from other
assets acquired in a business combination that are not individually
identified and separately recognized. Other intangible assets
primarily consist of software for telecommunications network,
internal-use software, software acquired to be used in manufacture
of handsets and rights to use certain telecommunications facilities
of wireline operators.
DOCOMO does not
amortize either goodwill, including investor level goodwill related
to the investments accounted for under the equity method, or other
intangible assets determined to have an indefinite useful life.
However, (1) goodwill, except those related to equity method
investments, and (2) other intangible assets that have
indefinite useful lives are tested annually for impairment mainly
as of March 31 and the assets are also tested between the
annual tests if an event or circumstances occurs that would imply
impairment.
DOCOMO applies
a two-step test when assessing goodwill for impairment. Under the
first step, the fair value of the reporting unit is compared with
its carrying value (including goodwill). Fair value of the
reporting unit is determined using mainly discounted cash flow
method. If the carrying value of the reporting unit exceeds its
fair value, an indication of goodwill impairment exists for the
reporting unit and DOCOMO performs the second step of the
impairment test (measuremen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f the fair value of the reporting
unit exceeds its carrying value, the second step does not need to
be performed.
During the
fiscal year ended March 31, 2015, DOCOMO realigned its operating
segments. This realignment was due to a change in the management of
DOCOMO’s businesses, which led DOCOMO to reorganize the
internal organization of its financial reporting structure in a
manner that caused the composition of DOCOMO’s reporting
segments to change. DOCOMO realigned its reporting units in
accordance with the realignment of its reporting segments and
goodwill was allocated to reporting units based on their relative
fair value.
For the fiscal
years ended March 31, 2015 and 2016, the most significant amount of
recorded goodwill resides in the telecommunications business in
Japan reporting unit, which is included in DOCOMO’s
telecommunications business segment. This reporting unit has
recorded goodwill of ¥127,272 million since the change in the
reporting units and has passed the first step of the impairment
tests by a substantial margin. The fair value of the remaining
goodwill which resides in other reporting units also exceeds the
net carrying amount by a significant margin or is not considered
significant for the fiscal years ended March 31, 2014, 2015 and
2016. Fair values have primarily been estimated using the
discounted cash flow method which is based upon the future business
plan. The future business plan is supported by the historical
operating results and DOCOMO’s most recent views of the mid
to long-term outlook. However, if operating income were to decline
significantly in the future due to now unforeseen events, it would
adversely affect the estimated fair value of the reporting
unit.
For the
goodwill impairment losses recorded during the fiscal years ended
March 31, 2014, 2015 and 2016, see Note 8 “Goodwill and other
intangible assets.”
Goodwill
related to equity method investments is tested for impairment as a
part of the other-than-temporary impairment assessment of the
equity method investment as a whole.
Intangible
assets that have finite useful lives, consisting primarily of
software for telecommunications network, internal-use software,
software acquired to be used in manufacture of handsets and rights
to use telecommunications facilities of wireline operators are
amortized on a straight-line basis over their useful
lives.
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 Software acquired to be used in
manufacture of handsets is capitalized if the technological
feasibility of the handset to be ultimately marketed has been
established at the time of acquisition. Software maintenance and
training costs are expensed as incurred. Capitalized software costs
are amortized over up to 7 years.
Amounts
capitalized related to rights to use certain telecommunications
assets of wireline operators, primarily NTT, are amortized over 20
years.</t>
  </si>
  <si>
    <t>Impairment of long-lived
assets—
DOCOMO’s
long-lived assets other than goodwill, such as property, plant and
equipment, software and amortizable intangible assets, are reviewed
for impairment whenever events or changes in circumstances indicate
that the carrying amount may not be recoverable. Recoverability of
assets to be held for use is evaluated by a comparison of the
carrying amount of the asset with future undiscounted cash flows
expected to be generated by the asset or asset group. If the asset
(or asset group) is determined to be impaired, the loss recognized
is the amount by which the carrying value of the asset (or asset
group) exceeds its fair value as measured through various valuation
techniques, including discounted cash flow methods, quoted market
value and third-party independent appraisals, as considered
necessary.</t>
  </si>
  <si>
    <t>Hedging activities</t>
  </si>
  <si>
    <t>Hedging
activities—
DOCOMO uses
derivative instruments, including interest rate swap agreements,
foreign exchange forward contracts, non-deliverable forward
contracts (NDF) and foreign currency option contracts, and other
financial instruments in order to manage its exposure to
fluctuations in interest rates and foreign exchange rates. DOCOMO
does not hold or issue derivative instruments for trading purposes.
These financial instruments are effective in meeting the risk
reduction objectives of DOCOMO by generating either transaction
gains or losses which offset transaction gains or losses of the
hedged items or cash flows which offset the cash flows related to
the underlying position in respect of amount and timing.
All derivative
instruments are recorded in the consolidated balance sheets at fair
value. The recorded fair values of derivative instruments represent
the amounts that DOCOMO would receive or pay to terminate the
contracts at each fiscal year end. For derivative instruments that
qualify as fair value hedge instruments, the changes in fair value
of the derivative instruments are recognized in earnings, which
offset the changes in fair value of the related hedged assets or
liabilities that are also recognized in earnings of the period. For
derivative instruments that qualify as cash flow hedge instruments,
the changes in fair value of the derivative instruments are
initially recorded in “Accumulated other comprehensive income
(loss)” and reclassified into earnings when the relevant
hedged transaction is realized. For derivative instruments that do
not qualify as hedging instruments, the changes in fair value of
the derivative instruments are recognized in earnings.
DOCOMO
discontinues hedge accounting when it is determined that the
derivative instruments or other financial instruments are no longer
highly effective as a hedge or when DOCOMO decides to discontinue
the hedging relationship.
Cash flows from
derivative instruments that are designated as qualifying hedges are
classified in the consolidated statements of cash flows under the
same categories as the cash flows from the relevant assets,
liabilities or anticipated transactions.</t>
  </si>
  <si>
    <t>Claim reserves</t>
  </si>
  <si>
    <t>Claim reserves —
DOCOMO provides
customers with an option to purchase “Mobile Device
Protection Service,” which represents a comprehensive
coverage program for damages or losses incurred to mobile
handsets.
Since July
2015, DOCOMO is partially self-insured the claims. The liability
associated with the self-insurance consists of the reserve for the
reported claims but not paid and an estimated reserve for the
claims incurred but not reported.
Based on
DOCOMO’s historical experience and the nature of the service,
it is expected that a customer would generally make a claim
immediately after occurrence of a claim incident. Accordingly, the
estimated amount of reserve for the claims incurred but not
reported is immaterial. The amount of claim for the reported claims
but not paid is also immaterial. DOCOMO has recorded these reserves
in “Other current liabilities” in the consolidated
balance sheet.</t>
  </si>
  <si>
    <t>Accrued
liabilities for point programs—
DOCOMO offers
“docomo Points Service,” which provides points to
customers based on the usage of cellular and other services. These
points may be exchanged for benefits such as payments on
DOCOMO’s products.
On December
1, 2015, DOCOMO began offering “d POINT Service,” which
provides individual customers with points that may be earned
through, among others, mobile phone usage, making payments with d
CARD or DCMX credit cards, or purchasing goods or services at
DOCOMO’s partner stores. These points may be exchanged for
payments on DOCOMO’s products and mobile phone charges, and
payments at DOCOMO’s partner stores. Individual customers may
continue using “d POINTs” subsequent to the
cancellation of DOCOMO’s mobile telecommunications service
contract. All “docomo Points” granted to individual
customers from April 1, 2015 through November 30, 2015 were
automatically transferred to “d POINTs,” and DOCOMO no
longer grants “docomo Points” to any individual
customer after December 1, 2015. “docomo Points”
granted prior to March 31, 2015 may be used until their expiration
date.
DOCOMO
records “Accrued liabilities for point programs”
relating to the points that customers earn. DOCOMO separately
estimates the accrued liabilities for “d POINTs” and
for “docomo Points.”
In measuring
the accrued liabilities for “docomo Points,” DOCOMO
estimates such factors as the point utilization rate reflecting the
forfeitures by, among other things, expected cancellation rate of
cellular service contracts by customers based on DOCOMO’s
historical experiences.
In measuring
the accrued liabilities for “d POINTs,” on the other
hand, DOCOMO does not estimate the point utilization rate since
there is no sufficient empirical evidence to estimate the point
utilization rate.</t>
  </si>
  <si>
    <t>Employees' retirement benefit plans</t>
  </si>
  <si>
    <t>Employees’
retirement benefit plans—
DOCOMO
recognizes the funded status of its defined benefit plans, measured
as the difference between the plan assets at fair value and the
projected benefit obligation, in the consolidated balance sheets.
Changes in the funded status are recognized as changes in
comprehensive income during the fiscal period in which such changes
occur.
Services cost
for pension benefits of employee earned during the year as well as
interest costs on projected benefit obligations are accrued.
Actuarial losses (gains) in excess of 10% of the greater of the
projected benefit obligation or the fair value of plan assets and
prior service cost due to the changes of benefit plans, both of
which are included in “Accumulated other comprehensive income
(loss),” are amortized to earnings over the expected average
remaining service period of employees on a straight-line
basis.</t>
  </si>
  <si>
    <t>Redeemable
noncontrolling interests—
A portion of
noncontrolling interests of a subsidiary can be put to DOCOMO upon
certain events. As redemption of the noncontrolling interests is
not solely in the control of DOCOMO, it is considered as
“Redeemable noncontrolling interests” and presented in
between Liabilities and Equity in the consolidated balance
sheets.
For the fiscal
years ended March 31, 2015 and 2016, DOCOMO believes that
subsequent fair value adjustment of redeemable noncontrolling
interests is not required because these are not currently
redeemable or it is not probable that these will become redeemable.
DOCOMO will reassess the probability of redemption
annually.</t>
  </si>
  <si>
    <t>Revenue recognition</t>
  </si>
  <si>
    <t xml:space="preserve">Revenue
recognition—
DOCOMO
primarily generates revenues from two sources—mobile
communications services and equipment sales. These revenue sources
are separate and distinct earnings processes. Mobile communications
service is sold to the subscriber directly or through third-party
resellers who act as agents, while equipment, including handsets,
are sold principally to agent resellers.
DOCOMO sets its
mobile communications services rates in accordance with the
Japanese Telecommunications Business Act and government guidelines,
which currently allow wireless telecommunications operators to set
their own tariffs without government approval. Mobile
communications service revenues primarily consist of basic monthly
charges, airtime charges and fees for activation. Basic monthly
charges and airtime charges are recognized as revenues at the time
the service is provided to the subscribers. DOCOMO’s monthly
billing plans for FOMA services generally include a certain amount
of allowances (free minutes and/or packets), and the used amount of
the allowances is subtracted from total usage in calculating the
airtime revenue from a subscriber for the month. DOCOMO offers
billing arrangements called “Nikagetsu Kurikoshi” (2
month carry-over) and “Zutto Kurikoshi” and
“Packet Kurikoshi,” in which unused allowances are
automatically carried over.
“Nikagetsu Kurikoshi” is a billing arrangement, in
which the unused allowances of the monthly free minutes and/or
packets are automatically carried over for up to the following two
months. In addition, DOCOMO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DOCOMO defers
the revenues based on the portion which is estimated to be used in
the following two months. As for the portion which is estimated to
expire, DOCOMO recognizes the revenue attributable to such portion
of allowances ratably as the remaining allowances are utilized, in
addition to the revenue recognized when subscribers make calls or
utilize data transmissions.
On June 1,
2015, DOCOMO started providing “Zutto Kurikoshi,” in
which the unused allowances of the monthly free minutes and/or
packets are automatically and indefinitely carried over up to the
upper limit set by each billing plan, and thereby terminated
“Nikagetsu Kurikoshi” in principle. Out of the unused
allowance in a month, DOCOMO defers the revenues based on the
portion which is estimated to be used in the following months.
However, the unused allowances are carried over indefinitely, and
DOCOMO does not have sufficient empirical evidence to reasonably
estimate unused allowances that will be utilized in the following
months. Hence DOCOMO deducts and defers amounts allocated to unused
allowances from revenues, which do not exceed the upper limit set
by each billing plan. The deferred revenues are recognized as
revenues in accordance with an actual use of the allowances in the
following months.
“Packet
Kurikoshi” is a billing arrangement, in which the unused
allowances of the monthly packet data which can be used without
speed cap are automatically carried over for up to the following
month. DOCOMO defers revenues based on the portion of unused
allowances that are estimated to be utilized in the next month. As
DOCOMO does not have sufficient empirical evidence to reasonably
estimate unused allowances that will be utilized in the next month,
DOCOMO deducts and defers all amounts allocated to unused
allowances from revenues. The deferred revenues are recognized as
revenues in the next month.
Equipment sales
are recognized as revenues when equipment is accepted mainly by
agent resellers, and all inventory risk is transferred mainly to
agent resellers from DOCOMO. Certain commissions paid to agent
resellers and incentives offered to subscribers are recognized as a
reduction of revenue upon delivery of the equipment to such agent
resellers.
From the fiscal
year ended March 31, 2014, DOCOMO has offered a new incentive
program which provides certain discounts for subscribers who
purchase qualified smartphones under the installment payment
arrangement. Under the incentive program, DOCOMO provides
subscribers with the discounts depending on the number of
installment payments upon certain events including replacement of
the original smartphones.
During the
fiscal year ended March 31, 2014, DOCOMO recorded a reduction of
revenues based on the maximum potential discount amount of
installment receivables as no sufficient empirical evidence was
available to reasonably estimate such amounts. From the fiscal
years ended March 31, 2015, DOCOMO has recognized estimated future
discount amount as a reduction of revenue since DOCOMO developed
sufficient empirical evidence such as an analysis of the historical
churn rate and replacement rate of the qualified and other
smartphones to reasonably estimate the future discount
amount.
DOCOMO provides
subscribers with option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 DOCOMO then includes current installments for the
receivable for the purchased handset with basic monthly charges and
airtime charges for the installment payment term. This is a
separate contract from the mobile communications services contract
between DOCOMO and the subscriber or the handset purchase agreement
between the agent resellers and the subscriber, and cash collection
from the subscriber is the recovery of the cash payment. Therefore,
cash collection from subscribers for the purchased handsets does
not have an impact on DOCOMO’s revenue.
Non-recurring
upfront fees such as activation fees are deferred and recognized as
revenues over the estimated average period of the subscription for
each service. The related direct costs are also deferred to the
extent of the related upfront fee amount and are amortized over the
same period.
On March 1,
2015, DOCOMO commenced an optical-fiber broadband service,
“docomo Hikari,” by utilizing the wholesale
optical-fiber access service of NIPPON TELEGRAPH AND TELEPHONE EAST
CORPORATION and NIPPON TELEGRAPH AND TELEPHONE WEST CORPORATION,
subsidiaries of NTT.
With the
commencement of this service, DOCOMO introduced a billing
arrangement, “docomo Hikari Pack,” which enables
“docomo Hikari” subscribers who also subscribe specific
monthly packet communications plan to receive discounted
charges.
DOCOMO sells
“docomo Hikari” service and packet communications plan
service offered in a bundled arrangement, as well as separately.
Therefore, each service has a standalone selling price. The total
arrangement consideration for “docomo Hikari Pack” is
allocated to “optical-fiber broadband service and other
telecommunications services” and “packet communications
plan service” based on the relative selling prices of the
services and each service is separately recognized as revenue at
the time each service is provided to the subscribers.
In addition to
the above, DOCOMO sells a variety of goods and digital media
contents, such as video and music distribution, electronic books
and other services offered through DOCOMO’s
“dmarket” portal, and renders services such as
“Mobile Device Protection Service,” of which revenues
are included in other operating revenues on the consolidated
statements of income. DOCOMO recognizes the related revenues when
the following criteria are met. Persuasive evidence of an
arrangement or contract exists, delivery has occurred or service
has been rendered, the selling price is fixed and collection is
reasonably assured.
In addition,
DOCOMO evaluates whether it is appropriate to record the gross
amount of the revenues and related costs for those goods and
services by considering a number of factors, including, but not
limited to, whether DOCOMO is the primary obligor under the
arrangement or contract, has the inventory risk and has latitude in
establishing prices. As DOCOMO generally is the primary obligor
with the inventory risk, latitude in establishing prices and/or
credit risks, the related revenues are presented on a gross
basis.
Contrarily, for
certain transactions on the “dmarket,” DOCOMO is not
considered the primary obligor, does not take or take little
inventory risk, has no latitude in establishing prices and/or
credit risk. DOCOMO is considered an agent for such transactions
and related revenues are presented on a net basis.
The deferred
revenue and deferred charges as of March 31, 2015 and 2016
were as follows:
Millions of
yen
Locations 2015 2016
Current deferred
revenue Other current
liabilities ¥ 64,796 ¥ 85,434
Long-term deferred
revenue Other long-term
liabilities 79,610 102,005
Current deferred
charges Prepaid expenses and other current assets 17,293 14,707
Long-term deferred
charges Other assets 72,801 95,171 </t>
  </si>
  <si>
    <t>Selling, general and administrative expenses</t>
  </si>
  <si>
    <t>Selling, general and
administrative expenses—
Selling,
general and administrative expenses primarily include commissions
paid to sales agents, expenses associated with point programs,
advertising expenses, as well as other expenses such as payroll and
related benefit costs of personnel not directly involved in the
service operations and maintenance proces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OCOMO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fiscal year in
which the change in judgment occurs. DOCOMO has elected to classify
interest and penalties related to unrecognized tax benefits, if and
when required, as a part of income tax expense in the consolidated
statements of income.</t>
  </si>
  <si>
    <t>Earnings per share attributable to NTT DOCOMO, INC.</t>
  </si>
  <si>
    <t>Earnings per share
attributable to NTT DOCOMO, INC.—
Basic earnings
per share attributable to NTT DOCOMO, INC. include no dilution and
are computed by dividing income available to common shareholders by
the weighted average number of shares of common stock outstanding
for the period. Diluted earnings per share attributable to NTT
DOCOMO, INC. assume the dilution that could occur if securities or
other contracts to issue common stock were exercised or converted
into common stock or resulted in the issuance of common
stock.
DOCOMO did not
issue dilutive securities during the fiscal years ended
March 31, 2014, 2015 and 2016, and therefore there is no
difference between basic and diluted earnings per share
attributable to NTT DOCOMO, INC.</t>
  </si>
  <si>
    <t>Foreign currency translation</t>
  </si>
  <si>
    <t>Foreign currency
translation—
All asset and
liability accounts of foreign subsidiaries and affiliates are
translated into Japanese yen at appropriate year-end current rates
and all income and expense accounts are translated at rates that
approximate those rates prevailing at the time of the transactions.
The related translation adjustments are included in
“Accumulated other comprehensive income
(loss).”
Foreign
currency receivables and payables of DOCOMO are translated at
appropriate year-end current rates and the related translation
gains or losses are included in earnings.
The effects of
exchange rate fluctuations from the initial transaction date to the
settlement date are recorded as exchange gain or loss, which are
included in “Other income (expense)” in the
consolidated statements of income.</t>
  </si>
  <si>
    <t>Revenue from Contracts with Customers</t>
  </si>
  <si>
    <t>Revenue
from Contracts with Customers—
On May 28,
2014, the Financial Accounting Standards Board (“FASB”)
issued Accounting Standards Update (“ASU”) 2014-09
“Revenue from Contracts with Customers (Topic 606),”
which requires an entity to recognize the amount to which it
expects to be entitled for the transfer of promised goods or
services to customers. The ASU will replace most existing revenue
recognition guidance in U.S. GAAP when it becomes
effective.
The FASB also
issued ASU 2016-08 “Principal versus Agent Considerations
(Reporting Revenue Gross versus Net),” ASU 2016-10
“Identifying Performance Obligations and Licensing,”
ASU 2016-12 “Narrow-Scope Improvements and Practical
Expedients,” in March, April and May 2016, respectively, to
partially amend ASU 2014-09.
On August 12,
2015, the FASB issued ASU 2015-14 “Revenue from Contracts
with Customers: Deferral of the Effective Date,” and deferred
the effective date of ASU 2014-09 by one year. Consequently, the
standard is expected to take effect for DOCOMO on April 1, 2018.
Early adoption of the standard as of April 1, 2017 would also be
permitted.
DOCOMO has
not yet selected a transition method and is currently evaluating
the effect that the ASU will have on DOCOMO’s consolidated
financial statements and related disclosures.</t>
  </si>
  <si>
    <t>Recognition and Measurement of Financial Assets and Financial Liabilities</t>
  </si>
  <si>
    <t>Recognition and
Measurement of Financial Assets and Financial
Liabilities—
On January 5,
2016, the FASB issued ASU 2016-01 “Recognition and
Measurement of Financial Assets and Financial Liabilities,”
which significantly changes the income statement impact of equity
investments held by an entity, and the recognition of changes in
fair value of financial liabilities when the fair value option is
elected. The new standard is effective for DOCOMO on April 1, 2018.
DOCOMO is currently evaluating the effect of adopting the
ASU.</t>
  </si>
  <si>
    <t>Lease</t>
  </si>
  <si>
    <t>Lease—
On February 25,
2016, the FASB issued ASU 2016-02 “Lease,” which
requires all lessees to recognize the right-of-use asset and lease
liability, principally. The new standard is effective for DOCOMO on
April 1, 2019. DOCOMO is currently evaluating the effect of
adopting the ASU.</t>
  </si>
  <si>
    <t>Summary of significant accounting and reporting policies (Tables)</t>
  </si>
  <si>
    <t>Estimated Useful Lives of Major Depreciable Assets</t>
  </si>
  <si>
    <t xml:space="preserve">The estimated
useful lives of major depreciable assets are as follows:
Major wireless
telecommunications equipment 8 to 16 years
Steel towers and poles for
antenna equipment 30 to 40 years
Reinforced concrete
buildings 42 to 56 years
Tools, furniture and
fixtures 4 to 15 years </t>
  </si>
  <si>
    <t>Deferred Revenue and Deferred Charges</t>
  </si>
  <si>
    <t xml:space="preserve">The deferred
revenue and deferred charges as of March 31, 2015 and 2016
were as follows:
Millions of
yen
Locations 2015 2016
Current deferred
revenue Other current
liabilities ¥ 64,796 ¥ 85,434
Long-term deferred
revenue Other long-term
liabilities 79,610 102,005
Current deferred
charges Prepaid expenses and other current assets 17,293 14,707
Long-term deferred
charges Other assets 72,801 95,171 </t>
  </si>
  <si>
    <t>Cash and cash equivalents (Tables)</t>
  </si>
  <si>
    <t>Cash and Cash Equivalents</t>
  </si>
  <si>
    <t>“Cash and
cash equivalents” as of March 31, 2015 and 2016
comprised the following:
Millions of
yen
2015 2016
Cash ¥ 92,821 ¥ 97,683
Certificates of
deposit — 50,000
Commercial paper 802 433
Bailment for
consumption 11,930 206,321
Total ¥ 105,553 ¥ 354,437</t>
  </si>
  <si>
    <t>Inventories (Tables)</t>
  </si>
  <si>
    <t>“Inventories” as of March 31, 2015 and 2016
comprised the following:
Millions of
yen
2015 2016
Finished goods ¥ 183,325 ¥ 149,356
Materials and
supplies 2,950 4,520
Total ¥ 186,275 ¥ 153,876</t>
  </si>
  <si>
    <t>Investments in affiliates (Tables)</t>
  </si>
  <si>
    <t>Summarized Financial Information for Affiliates, Statements of Income</t>
  </si>
  <si>
    <t>Millions of
yen
2014
TTSL Others
Operating
information
Operating
revenues ¥ 227,582 ¥ 911,020
Operating income
(loss) (28,683 ) 171,193
Income (loss) from
continuing operations (85,026 ) 122,511
Net income
(loss) (85,026 ) 122,511
Net income (loss)
attributable to shareholders’ of the affiliates (84,613 ) 122,324
Millions of
yen
2015
TTSL Others
Operating
information
Operating
revenues ¥ 238,040 ¥ 991,113
Operating income
(loss) (19,853 ) 168,368
Income (loss) from
continuing operations (79,390 ) 127,466
Net income
(loss) (79,390 ) 127,466
Net income (loss)
attributable to shareholders’ of the affiliates (78,742 ) 127,468
Millions of
yen
2016
TTSL Others
Operating
information
Operating
revenues ¥ 271,878 ¥ 1,207,344
Operating income
(loss) 12,643 132,026
Income (loss) from
continuing operations (57,057 ) 95,374
Net income
(loss) (57,057 ) 95,374
Net income (loss)
attributable to shareholders’ of the affiliates (59,721 ) 95,340</t>
  </si>
  <si>
    <t>Summarized Financial Information for Affiliates, Balance Sheets</t>
  </si>
  <si>
    <t>Millions of
yen
2015
TTSL Others
Balance sheet
information
Current assets ¥ 76,869 ¥ 1,415,618
Non-current
assets 468,569 1,766,763
Current
liabilities 141,608 1,234,202
Long-term
liabilities 601,880 843,066
Equity (198,050 ) 1,105,113
Redeemable preferred
stock 48,964 —
Noncontrolling
interests 22,920 2,212
Millions of
yen
2016
TTSL Others
Balance sheet
information
Current assets ¥ 72,726 ¥ 1,542,550
Non-current
assets 472,261 1,751,092
Current
liabilities 146,459 1,335,526
Long-term
liabilities 604,141 867,003
Equity (205,613 ) 1,091,113
Redeemable preferred
stock 83,418 —
Noncontrolling
interests 24,393 2,060</t>
  </si>
  <si>
    <t>Marketable securities and other investments (Tables)</t>
  </si>
  <si>
    <t>Marketable Securities and Other Investments</t>
  </si>
  <si>
    <t>“Marketable securities and other investments” as of
March 31, 2015 and 2016 comprised the following:
Millions of
yen
2015 2016
Marketable
securities:
Available-for-sale ¥ 181,830 ¥ 170,477
Other
investments 13,217 12,428
Marketable securities and
other investments (Non-current) ¥ 195,047 ¥ 182,905</t>
  </si>
  <si>
    <t>Carrying Amount and Fair Value of Debt Securities Classified as Available-For-Sale</t>
  </si>
  <si>
    <t>The carrying
amount and fair value of debt securities classified as
available-for-sale included in “Marketable securities and
other investments” as of March 31, 2015 and 2016,
aggregated by maturities, were as follows:
Millions of
yen
2015 2016
Carrying Fair value Carrying Fair value
Due after 1 year through 5
years ¥ 6 ¥ 6 ¥ — ¥ —
Due after 5 years through
10 years — — — —
Due after 10
years — — — —
Total ¥ 6 ¥ 6 ¥ — ¥ —</t>
  </si>
  <si>
    <t>Cost, Gross Unrealized Holding Gains and Losses and Fair Value by Type of Available-for-Sale Securities</t>
  </si>
  <si>
    <t xml:space="preserve">The cost, gross
unrealized holding gains and losses and fair value as of
March 31, 2015 and 2016, aggregated by type of
available-for-sale securities included in “Marketable
securities and other investments,” were as
follows:
Millions of
yen
2015
Cost /Amortized Gross unrealized Gross unrealized Fair
value
Available-for-sale:
Equity
securities ¥ 105,396 ¥ 76,662 ¥ 234 ¥ 181,824
Debt securities 5 1 — 6
Millions of
yen
2016
Cost /Amortized Gross unrealized Gross unrealized Fair
value
Available-for-sale:
Equity
securities ¥ 103,179 ¥ 68,150 ¥ 852 ¥ 170,477 </t>
  </si>
  <si>
    <t>Proceeds and Gross Realized Gains (Losses) from Sale of Available-for-Sale Securities and Other Investments</t>
  </si>
  <si>
    <t xml:space="preserve">The proceeds
and gross realized gains (losses) from the sale of
available-for-sale securities and other investments for the fiscal
years ended March 31, 2014, 2015 and 2016 were as
follows:
Millions of
yen
2014 2015 2016
Proceeds ¥ 2,729 ¥ 1,003 ¥ 8,836
Gross realized
gains 1,846 609 5,867
Gross realized
losses (44 ) (734 ) (42 ) </t>
  </si>
  <si>
    <t>Fair Value of and Gross Unrealized Holding Losses on Available-for-Sale Securities and Cost Method Investments Included in Other Investments</t>
  </si>
  <si>
    <t xml:space="preserve">The fair value
of and gross unrealized holding losses on available-for-sale
securities and cost method investments included in other
investments as of March 31, 2015 and 2016, aggregated by
investment category and length of time during which individual
securities were in a continuous unrealized loss position, were as
follows:
Millions of
yen
2015
Less than 12
months 12 months or
longer Total
Fair value Gross unrealized Fair value Gross unrealized Fair value Gross unrealized
Available-for-sale:
Equity
securities ¥ 3,094 ¥ 234 ¥ — ¥ — ¥ 3,094 ¥ 234
Cost method
investments — — 192 1,935 192 1,935
Millions of
yen
2016
Less than 12
months 12 months or
longer Total
Fair value Gross unrealized Fair value Gross unrealized Fair value Gross unrealized
Available-for-sale:
Equity
securities ¥ 2,656 ¥ 351 ¥ 2,680 ¥ 501 ¥ 5,336 ¥ 852
Cost method
investments 16 37 57 1,154 73 1,191 </t>
  </si>
  <si>
    <t>Aggregate Carrying Amount of Cost Method Investments Included in Other Investments and Aggregate Carrying Amount of Investments whose Fair Values were not Evaluated for Impairment</t>
  </si>
  <si>
    <t xml:space="preserve">The aggregate
carrying amount of cost method investments included in other
investments and the aggregate carrying amount of investments whose
fair values were not evaluated for impairment as of March 31, 2015
and 2016 were as follows:
Millions of
yen
2015 2016
Cost method investments
included in other investments ¥ 13,178 ¥ 12,394
Including: Investments
whose fair values were not evaluated for impairment 11,050 11,058 </t>
  </si>
  <si>
    <t>Goodwill and other intangible assets (Tables)</t>
  </si>
  <si>
    <t>Changes in Carrying Amount of Goodwill by Each Segment</t>
  </si>
  <si>
    <t>The changes
in the carrying amount of goodwill by each segment for the fiscal
years ended March 31, 2015 and 2016 were as
follows:
Millions of
yen
2015
Telecommunications Smart life Other Consolidated
Balance at beginning of
year
Gross goodwill ¥ 141,825 ¥ 70,663 ¥ 63,565 ¥ 276,053
Accumulated impairment
losses — — (13,591 ) (13,591 )
141,825 70,663 49,974 262,462
Foreign
currency translation adjustment 2,093 84 2,492 4,669
Other — 6 (826 ) (820 )
Balance at end of
year
Gross goodwill 143,918 70,753 65,231 279,902
Accumulated impairment
losses — — (13,591 ) (13,591 )
¥ 143,918 ¥ 70,753 ¥ 51,640 ¥ 266,311
Millions of
yen
2016
Telecommunications Smart life Other Consolidated
Balance at beginning of
year
Gross goodwill ¥ 143,918 ¥ 70,753 ¥ 65,231 ¥ 279,902
Accumulated impairment
losses — — (13,591 ) (13,591 )
143,918 70,753 51,640 266,311
Goodwill impairment
loss — (2,368 ) (6,131 ) (8,499 )
Foreign currency
translation adjustment 9 (22 ) (3,167 ) (3,180 )
Sale of a consolidated
subsidiary — — (10,937 ) (10,937 )
Balance at end of
year
Gross goodwill 143,927 70,731 51,127 265,785
Accumulated impairment
losses — (2,368 ) (19,722 ) (22,090 )
¥ 143,927 ¥ 68,363 ¥ 31,405 ¥ 243,695</t>
  </si>
  <si>
    <t>Other Intangible Assets</t>
  </si>
  <si>
    <t>Other
intangible assets, as of March 31, 2015 and 2016 comprised the
following:
Millions of
yen
2015
Gross carrying Accumulated Net carrying
Amortizable intangible
assets:
Software for
telecommunications network ¥ 1,084,746 ¥ 802,180 ¥ 282,566
Internal-use
software 1,387,249 1,131,005 256,244
Software acquired to be
used in manufacture of handsets 250,022 201,021 49,001
Rights to use
telecommunications facilities of wireline operators 18,271 7,276 10,995
Other 56,959 35,852 21,107
Total amortizable
intangible assets ¥ 2,797,247 ¥ 2,177,334 ¥ 619,913
Unamortizable intangible
assets:
Trademarks and trade
names
¥ 13,210
Other
3,196
Total unamortizable
intangible assets
¥ 16,406
Total
¥ 636,319
Millions of
yen
2016
Gross carrying Accumulated Net carrying
Amortizable intangible
assets:
Software for
telecommunications network ¥ 1,035,821 ¥ 761,630 ¥ 274,191
Internal-use
software 1,433,751 1,172,861 260,890
Software acquired to be
used in manufacture of handsets 252,610 220,658 31,952
Rights to use
telecommunications facilities of wireline operators 19,064 8,009 11,055
Other 51,470 38,891 12,579
Total amortizable
intangible assets ¥ 2,792,716 ¥ 2,202,049 ¥ 590,667
Unamortizable intangible
assets:
Trademarks and trade
names
¥ 13,052
Other
11,294
Total unamortizable
intangible assets
¥ 24,346
Total
¥ 615,013</t>
  </si>
  <si>
    <t>Other assets (Tables)</t>
  </si>
  <si>
    <t>Other Assets</t>
  </si>
  <si>
    <t>“Other
assets” as of March 31, 2015 and 2016 comprised the
following:
Millions of
yen
2015 2016
Deposits ¥ 82,731 ¥ 91,984
Deferred customer
activation costs 72,801 95,171
Receivables held for sale
(Non-current). 258,717 272,318
Allowance for doubtful
accounts (5,402 ) (4,865 )
Long-term prepaid
expenses 17,215 11,547
Asset for employees’
retirement benefits 10,220 4,898
Other 9,441 8,050
Total ¥ 445,723 ¥ 479,103</t>
  </si>
  <si>
    <t>Short-term borrowings and long-term debt (Tables)</t>
  </si>
  <si>
    <t>Short-Term Borrowings, Excluding Current Portion of Long-Term Debt</t>
  </si>
  <si>
    <t>Short-term
borrowings, excluding the current portion of long-term debt as of
March 31, 2015 and 2016 were as follows:
Millions of yen
2015 2016
Short-term borrowings
denominated in Japanese Yen:
Unsecured short-term
loans from financial institutions ¥ 400 ¥ 1,500
(Year ended March 31,
2015—weighted-average rate per annum : 0.7% as of March 31,
2015)
(Year ended March 31,
2016—weighted-average rate per annum : 0.5% as of March 31,
2016)
Short-term borrowings
denominated in Euro:
Unsecured short-term
loans from financial institutions 1,648 264
(Year ended March 31,
2015—weighted-average rate per annum :1.3% as of March 31,
2015)
(Year ended March 31,
2016—weighted-average rate per annum :0.7% as of March 31,
2016)
Total short-term
borrowings ¥ 2,048 ¥ 1,764</t>
  </si>
  <si>
    <t>Long-Term Debt</t>
  </si>
  <si>
    <t>Long-term debt
as of March 31, 2015 and 2016 were as follows:
Millions of
yen
2015 2016
Debt denominated in
Japanese Yen:
Unsecured corporate
bonds ¥ 220,000 ¥ 220,000
(Year ended March 31,
2015—interest rates per annum : 0.2%-2.0%, due : years ending
March 31, 2018-2024)
(Year ended March 31,
2016—interest rates per annum : 0.2%-2.0%, due : years ending
March 31, 2018-2024)
Unsecured indebtedness to
financial institutions 603 400
(Year ended March 31,
2015—interest rates per annum : 0.9%-1.2%, due : years ending
March 31, 2016-2018)
(Year ended March 31,
2016—interest rates per annum : 0.9%, due : years ending
March 31, 2017-2018)
Sub-total ¥ 220,603 ¥ 220,400
Less: Current
portion (203 ) (200 )
Total long-term
debt ¥ 220,400 ¥ 220,200</t>
  </si>
  <si>
    <t>Aggregate Amounts of Annual Maturities of Long-Term Debt</t>
  </si>
  <si>
    <t>The aggregate
amounts of annual maturities of long-term debt as of March 31,
2016, were as follows:
Year ending
March 31, Millions of yen
2017 ¥ 200
2018 60,200
2019 110,000
2020 —
2021 —
Thereafter 50,000
Total ¥ 220,400</t>
  </si>
  <si>
    <t>Redeemable noncontrolling interest (Tables)</t>
  </si>
  <si>
    <t>Summary of Changes in Redeemable Noncontrolling Interest</t>
  </si>
  <si>
    <t>Changes in the
redeemable noncontrolling interest for the fiscal years ended March
31, 2015 and 2016 were as follows:
Millions of
yen
2015 2016
Balance at beginning of
year ¥ 14,869 ¥ 15,589
Comprehensive
income
Net income 718 632
Other comprehensive income
(loss)
Foreign currency translation
adjustment, net of applicable taxes 2 (0 )
Balance at end of
year ¥ 15,589 ¥ 16,221</t>
  </si>
  <si>
    <t>Equity (Tables)</t>
  </si>
  <si>
    <t>Change in Number of Shares Issued and Treasury Stock</t>
  </si>
  <si>
    <t>The changes
in the number of issued shares and treasury stock were as follows.
NTT DOCOMO, INC. has not issued shares other than shares of its
common stock.
Number
of issued
shares Number
of treasury
stock
As of March 31,
2013 4,365,000,000 218,239,900
As of March 31,
2014 4,365,000,000 218,239,900
Acquisition of treasury
stock based on the resolution of the Board of Directors — 265,276,121
Acquisition of treasury
stock through purchase of less-than-one-unit shares — 124
Retirement of treasury
stock (279,228,000 ) (279,228,000 )
As of March 31,
2015 4,085,772,000 204,288,145
Acquisition of treasury
stock based on the resolution of the Board of Directors — 120,867,062
Acquisition of treasury
stock through purchase of less-than-one-unit shares — 43
Retirement of treasury
stock (127,229,000 ) (127,229,000 )
As of March 31,
2016 3,958,543,000 197,926,250</t>
  </si>
  <si>
    <t>Aggregate Number and Price of Shares Repurchased</t>
  </si>
  <si>
    <t xml:space="preserve">The aggregate
number and price of shares repurchased for the fiscal years ended
March 31, 2015 and 2016 were as follows:
Year ended
March 31, Shares Millions of yen
2015 265,276,245 ¥ 473,036
2016 120,867,105 ¥ 307,486 </t>
  </si>
  <si>
    <t>Treasury Stock Retired</t>
  </si>
  <si>
    <t>Date of the resolution
of the Board of Directors Shares Millions of yen
March 27, 2015 279,228,000 ¥ 490,986
March 25,
2016 127,229,000 ¥ 260,872</t>
  </si>
  <si>
    <t>Changes in Accumulated Other Comprehensive Income (Loss), Net of Applicable Taxes</t>
  </si>
  <si>
    <t>Changes in
accumulated other comprehensive income (loss), net of applicable
taxes, for the fiscal years ended March 31, 2014, 2015 and 2016
were as follows:
Millions of
yen
2014
Unrealized holding gains
(losses) on available-for-sale securities Unrealized gains Foreign
currency translation adjustment Pension liability Total
Balance as of
March 31, 2013 ¥ 36,372 ¥ (80 ) ¥ (49,907 ) ¥ (35,497 ) ¥ (49,112 )
Other comprehensive
income (loss) before reclassifications 8,751 (76 ) 31,653 15,290 55,618
Amounts reclassified from
accumulated other comprehensive income (loss) (84 ) 59 6,010 (2,708 ) 3,277
Other comprehensive
income (loss) 8,667 (17 ) 37,663 12,582 58,895
Less: other comprehensive
(income) loss attributable to noncontrolling interests (1 ) — (193 ) 1 (193 )
Balance as of March 31,
2014 ¥ 45,038 ¥ (97 ) ¥ (12,437 ) ¥ (22,914 ) ¥ 9,590
Millions of
yen
2015
Unrealized holding gains
(losses) on available-for-sale securities Unrealized gains Foreign currency Pension liability Total
Balance as of
March 31, 2014 ¥ 45,038 ¥ (97 ) ¥ (12,437 ) ¥ (22,914 ) ¥ 9,590
Other comprehensive
income (loss) before reclassifications 22,468 (20 ) 29,678 (9,159 ) 42,967
Amounts reclassified from
accumulated other comprehensive income (loss) 120 16 — 282 418
Other comprehensive
income (loss) 22,588 (4 ) 29,678 (8,877 ) 43,385
Less: other comprehensive
(income) loss attributable to noncontrolling interests (6 ) — (370 ) — (376 )
Balance as of March 31,
2015 ¥ 67,620 ¥ (101 ) ¥ 16,871 ¥ (31,791 ) ¥ 52,599
Millions of
yen
2016
Unrealized holding gains
(losses) on available-for-sale securities Unrealized gains Foreign
currency translation adjustment Pension liability Total
Balance as of
March 31, 2015 ¥ 67,620 ¥ (101 ) ¥ 16,871 ¥ (31,791 ) ¥ 52,599
Other comprehensive
income (loss) before reclassifications (4,715 ) (148 ) (10,324 ) (21,634 ) (36,821 )
Amounts reclassified from
accumulated other comprehensive income (loss) (1,278 ) 31 (263 ) 626 (884 )
Other comprehensive
income (loss) (5,993 ) (117 ) (10,587 ) (21,008 ) (37,705 )
Less: other comprehensive
(income) loss attributable to noncontrolling interests (3 ) — (3 ) — (6 )
Balance as of March 31,
2016 ¥ 61,624 ¥ (218 ) ¥ 6,281 ¥ (52,799 ) ¥ 14,888</t>
  </si>
  <si>
    <t>Reclassifications from Accumulated Other Comprehensive Income (Loss) to Net Income</t>
  </si>
  <si>
    <t>Amounts
reclassified out of accumulated other comprehensive income (loss)
to net income and affected line items in the consolidated statement
of income for the fiscal years ended March 31, 2015 and 2016 were
as follows:
Millions of
yen
Amounts reclassified out of accumulated other comprehensive income
(loss) (*1)
2015 2016
Affected
line items in the consolidated
statements
of income
Unrealized holding
gains (losses) on available-for-sale securities ¥ 14 ¥ 1,796 “Other, net” of “Other income
(expense)”
(201 ) 249 “Equity in net income (losses) of
affiliates”
(187 ) 2,045 Pre-tax amount
67 (767 ) Tax benefit (expense)
(120 ) 1,278 Net-of-tax amount
Unrealized gains (losses)
on cash flow hedges (25 ) (46 ) “Equity in net income (losses) of
affiliates”
(25 ) (46 ) Pre-tax amount
9 15 Tax benefit (expense)
(16 ) (31 ) Net-of-tax amount
Foreign currency
translation adjustment — 263 “Other, net” of “Other income
(expense)”
— 263 Pre-tax amount
— 263 Net-of-tax amount
Pension liability
adjustment (439 ) (931 ) (*2)
(439 ) (931 ) Pre-tax amount
157 305 Tax benefit (expense)
(282 ) (626 ) Net-of-tax amount
Total reclassified
amounts (418 ) ¥ 884 Net-of-tax amount
(*1) Amounts in parentheses
indicate decreased effects on net income.
(*2) Amounts reclassified out of
pension liability adjustment are included in the computation of net
periodic pension cost.
See Note 17
“Employees’ retirement benefits” for additional
details.</t>
  </si>
  <si>
    <t>Tax Effects Allocated to Components of Other Comprehensive Income (Loss) Attributable to Noncontrolling Interests</t>
  </si>
  <si>
    <t>Tax effects
allocated to each component of other comprehensive income (loss),
including amounts attributable to noncontrolling interests, for the
fiscal years ended March 31, 2014, 2015 and 2016 were as
follows:
Millions of
yen
2014
Pre-tax Tax benefit / Net-of-tax
Unrealized holding gains
(losses) on available-for-sale securities ¥ 13,574 ¥ (4,823 ) ¥ 8,751
Less: Reclassification of
realized gains and losses included in net income (165 ) 81 (84 )
Unrealized gains (losses)
on cash flow hedges (119 ) 43 (76 )
Less: Reclassification of
realized gains and losses included in net income 92 (33 ) 59
Foreign currency
translation adjustment 36,447 (4,794 ) 31,653
Less: Reclassification of
realized gains and losses included in net income 9,489 (3,479 ) 6,010
Pension liability
adjustment
Actuarial gains (losses)
arising during period, net 18,585 (6,656 ) 11,929
Prior service cost arising
during period, net 5,235 (1,874 ) 3,361
Less: Amortization of prior
service cost (2,270 ) 813 (1,457 )
Less: Curtailment
gain (5,131 ) 1,837 (3,294 )
Less: Amortization of
actuarial gains and losses 3,058 (1,095 ) 1,963
Less: Amortization of
transition obligation 125 (45 ) 80
Total other comprehensive
income (loss) ¥ 78,920 ¥ (20,025 ) ¥ 58,895
Millions of
yen
2015
Pre-tax Tax benefit / Net-of-tax
Unrealized holding gains
(losses) on available-for-sale securities ¥ 34,890 ¥ (12,422 ) ¥ 22,468
Less: Reclassification of
realized gains and losses included in net income 187 (67 ) 120
Unrealized gains (losses)
on cash flow hedges (31 ) 11 (20 )
Less: Reclassification of
realized gains and losses included in net income 25 (9 ) 16
Foreign currency
translation adjustment 37,371 (7,693 ) 29,678
Pension liability
adjustment
Actuarial gains (losses)
arising during period, net (14,258 ) 5,099 (9,159 )
Less: Amortization of prior
service cost (1,392 ) 498 (894 )
Less: Amortization of
actuarial gains and losses 1,719 (615 ) 1,104
Less: Amortization of
transition obligation 112 (40 ) 72
Total other comprehensive
income (loss) ¥ 58,623 ¥ (15,238 ) ¥ 43,385
Millions of
yen
2016
Pre-tax Tax benefit / Net-of-tax
Unrealized holding gains
(losses) on available-for-sale securities ¥ (7,479 ) ¥ 2,764 ¥ (4,715 )
Less: Reclassification of
realized gains and losses included in net income (2,045 ) 767 (1,278 )
Unrealized gains (losses)
on cash flow hedges (220 ) 72 (148 )
Less: Reclassification of
realized gains and losses included in net income 46 (15 ) 31
Foreign currency
translation adjustment (12,991 ) 2,667 (10,324 )
Less: Reclassification of
realized gains and losses included in net income (263 ) — (263 )
Pension liability
adjustment
Actuarial gains (losses)
arising during period, net (32,201 ) 10,567 (21,634 )
Less: Amortization of prior
service cost (1,226 ) 402 (824 )
Less: Amortization of
actuarial gains and losses 2,108 (691 ) 1,417
Less: Amortization of
transition obligation 49 (16 ) 33
Total other comprehensive
income (loss) ¥ (54,222 ) ¥ 16,517 ¥ (37,705 )</t>
  </si>
  <si>
    <t>Other income (expense) (Tables)</t>
  </si>
  <si>
    <t>Other Income (Expense)</t>
  </si>
  <si>
    <t>Other income
(expense) included in “Other, net” in the consolidated
statements of income for the fiscal years ended March 31,
2014, 2015 and 2016 comprised the following:
Millions of
yen
2014 2015 2016
Net realized gains (losses)
on dispositions of investments in affiliates ¥ 1,888 ¥ (46 ) ¥ 148
Net realized gains (losses)
on dispositions of marketable securities and other
investments 1,802 (125 ) 5,825
Other-than-temporary
impairment loss on marketable securities and other
investments (3,055 ) (902 ) (636 )
Loss on sale of a
subsidiary — — (13,117 )
Foreign exchange gains
(losses), net 4,409 (409 ) (3,627 )
Dividends income 3,999 3,675 4,213
Penalties and compensation
for damages 1,840 1,460 1,105
Bad debt expenses (35 ) (1 ) (0 )
Other, net 2,533 674 611
Total ¥ 13,381 ¥ 4,326 ¥ (5,478 )</t>
  </si>
  <si>
    <t>Segment reporting (Tables)</t>
  </si>
  <si>
    <t>Schedule of Segment Operating Revenue</t>
  </si>
  <si>
    <t>Segment operating
revenues:
Millions of
yen
Year Ended
March 31 2014 2015 2016
Telecommunications
business-
External
customers ¥ 3,825,429 ¥ 3,653,344 ¥ 3,688,486
Intersegment 1,899 1,221 1,293
Subtotal 3,827,328 3,654,565 3,689,779
Smart life
business-
External
customers 354,923 427,707 491,234
Intersegment 11,279 15,613 12,895
Subtotal 366,202 443,320 504,129
Other
businesses-
External
customers 280,851 302,346 347,364
Intersegment 11,954 11,146 11,912
Subtotal 292,805 313,492 359,276
Segment total 4,486,335 4,411,377 4,553,184
Elimination (25,132 ) (27,980 ) (26,100 )
Consolidated ¥ 4,461,203 ¥ 4,383,397 ¥ 4,527,084</t>
  </si>
  <si>
    <t>Schedule of Segment Operating Income (Loss)</t>
  </si>
  <si>
    <t>Segment operating income
(loss):
Millions of
yen
Year Ended
March 31 2014 2015 2016
Segment operating income
(loss)-
Telecommunications
business ¥ 812,736 ¥ 636,076 ¥ 708,854
Smart life
business 18,188 (2,394 ) 46,450
Other businesses (11,725 ) 5,389 27,720
Consolidated operating
income 819,199 639,071 783,024
Other income
(expenses) 13,850 4,812 (5,003 )
Income before income taxes
and equity in net income (losses) of affiliates ¥ 833,049 ¥ 643,883 ¥ 778,021</t>
  </si>
  <si>
    <t>Schedule of Segment Assets</t>
  </si>
  <si>
    <t>Segment
assets:
Millions of
yen
As of
March 31 2014 2015 2016
Segment assets-
Telecommunications
business ¥ 5,256,976 ¥ 5,275,976 ¥ 5,309,327
Smart life
business 545,949 553,647 601,601
Other businesses 204,429 228,581 237,862
Segment total 6,007,354 6,058,204 6,148,790
Elimination (2,263 ) (1,875 ) (1,988 )
Corporate 1,502,939 1,090,011 1,067,312
Consolidated ¥ 7,508,030 ¥ 7,146,340 ¥ 7,214,114</t>
  </si>
  <si>
    <t>Schedule of Other Significant Items</t>
  </si>
  <si>
    <t>Other Significant
items:
Millions of
yen
Year Ended
March 31 2014 2015 2016
Depreciation and
amortization-
Telecommunications
business ¥ 669,495 ¥ 614,821 ¥ 592,073
Smart life
business 20,809 24,594 16,892
Other businesses 28,390 20,372 16,969
Consolidated ¥ 718,694 ¥ 659,787 ¥ 625,934
Millions of
yen
Year Ended
March 31 2014 2015 2016
Capital
expenditures-
Telecommunications
business ¥ 658,427 ¥ 635,445 ¥ 573,893
Smart life
business 27,494 17,195 13,855
Other businesses 17,203 9,125 7,468
Consolidated ¥ 703,124 ¥ 661,765 ¥ 595,216
Millions of
yen
Year Ended
March 31 2014 2015 2016
Point program
expenses-
Telecommunications
business ¥ 59,959 ¥ 60,971 ¥ 49,155
Smart life
business 11,215 6,945 9,112
Other businesses — — 1
Segment total 71,174 67,916 58,268
Elimination (337 ) (211 ) (436 )
Consolidated ¥ 70,837 ¥ 67,705 ¥ 57,832
Millions of
yen
Year Ended
March 31 2014 2015 2016
Impairment losses of
goodwill-
Telecommunications
business ¥ — ¥ — ¥ —
Smart life
business — — 2,368
Other businesses — — 6,131
Consolidated ¥ — ¥ — ¥ 8,499
Millions of
yen
Year Ended
March 31 2014 2015 2016
Impairment loss of
long-lived assets-
Telecommunications
business ¥ — ¥ — ¥ 1,684
Smart life
business — 30,161 7,186
Other businesses — — 193
Consolidated ¥ — ¥ 30,161 ¥ 9,063</t>
  </si>
  <si>
    <t>Operating Revenues from Products and Services</t>
  </si>
  <si>
    <t>Operating
revenues from products and services were as follows:
Millions of
yen
Year ended
March 31, 2014 2015 2016
Telecommunications
services ¥ 2,963,980 ¥ 2,747,155 ¥ 2,815,507
Mobile communications
services revenues 2,955,788 2,736,649 2,767,591
— Voice
revenues 1,065,196 883,844 849,440
— Packet
communications revenues 1,890,592 1,852,805 1,918,151
Optical-fiber broadband
service and other telecommunications services revenues 8,192 10,506 47,916
Equipment
sales 872,000 904,089 860,486
Other operating
revenues 625,223 732,153 851,091
Total operating
revenues ¥ 4,461,203 ¥ 4,383,397 ¥ 4,527,084</t>
  </si>
  <si>
    <t>Employees' retirement benefits (Tables)</t>
  </si>
  <si>
    <t>Contract-type Corporate Pension Plan, Defined Benefit</t>
  </si>
  <si>
    <t>Benefit Payments, which Reflect Expected Future Service</t>
  </si>
  <si>
    <t xml:space="preserve">The benefit
payments, which reflect expected future service, are expected to be
as follows:
Year ending
March 31, Millions of yen
2017 ¥ 11,613
2018 11,405
2019 11,140
2020 11,011
2021 13,137
2022-2026 68,611 </t>
  </si>
  <si>
    <t>Reconciliations and Changes in Defined Benefit Pension Plans' Projected Benefit Obligations and Fair Value of Plan Assets</t>
  </si>
  <si>
    <t>The following
table presents reconciliations and changes in the lump-sum
severance and contract-type corporate pension plans’
projected benefit obligations and fair value of plan assets for the
fiscal years ended March 31, 2015 and 2016. DOCOMO uses a
measurement date of March 31.
Millions of
yen
2015 2016
Change in benefit
obligations:
Projected benefit
obligation, beginning of year ¥ 206,055 ¥ 217,950
Service cost 8,562 9,438
Interest cost 2,821 2,113
Actuarial (gain)
loss 9,408 11,536
Transfer of liability from
contract-type corporate pension plans of the NTT group 195 (2,828 )
Benefit payments (9,091 ) (11,276 )
Projected benefit
obligation, end of year ¥ 217,950 ¥ 226,933
Change in fair value of
plan assets:
Fair value of plan assets,
beginning of year ¥ 98,840 ¥ 98,981
Actual return on plan
assets 2,529 1,685
Employer
contributions 1,248 1,199
Transfer of plan assets
from contract-type corporate pension plans of the NTT
group 36 (859 )
Benefit payments (3,672 ) (3,697 )
Fair value of plan assets,
end of year ¥ 98,981 ¥ 97,309
As of
March 31:
Funded status ¥ (118,969 ) ¥ (129,624 )</t>
  </si>
  <si>
    <t>Defined Benefit Plan, Amounts Recognized in Consolidated Balance Sheets</t>
  </si>
  <si>
    <t>The amounts
recognized in the consolidated balance sheets as of March 31,
2015 and 2016 were as follows:
Millions of
yen
2015 2016
Liability for
employees’ retirement benefits ¥ (129,189 ) ¥ (134,522 )
Asset for employees’
retirement benefits 10,220 4,898
Net amount
recognized ¥ (118,969 ) ¥ (129,624 )</t>
  </si>
  <si>
    <t>Defined Benefit Plan, Items Recognized in Accumulated Other Comprehensive Income (Loss)</t>
  </si>
  <si>
    <t>Amounts
recognized in “Accumulated other comprehensive income
(loss)” as of March 31, 2015 and 2016 were as
follows:
Millions of
yen
2015 2016
Actuarial gains (losses),
net ¥ (33,386 ) ¥ (44,040 )
Prior service cost,
net 1,068 374
Transition
obligation (452 ) (403 )
Total ¥ (32,770 ) ¥ (44,069 )</t>
  </si>
  <si>
    <t>Projected Benefit Obligation, Accumulated Benefit Obligation and Fair Value of Plan Assets in Pension Plans with Projected or Accumulated Benefit Obligation in Excess of Plan Assets</t>
  </si>
  <si>
    <t xml:space="preserve">The projected
benefit obligation, the accumulated benefit obligation and the fair
value of plan assets in the pension plans with the projected or
accumulated benefit obligation in excess of the plan assets as of
March 31, 2015 and 2016 were as follows:
Millions of
yen
2015 2016
Plans with projected
benefit obligation in excess of plan assets:
Projected benefit
obligation ¥ 216,552 ¥ 225,465
Fair value of plan
assets 97,323 95,516
Plans with accumulated
benefit obligation in excess of plan assets:
Accumulated benefit
obligation ¥ 216,550 ¥ 225,464
Fair value of plan
assets 97,323 95,516 </t>
  </si>
  <si>
    <t>Net Periodic Pension Cost</t>
  </si>
  <si>
    <t>The net
periodic pension cost for the fiscal years ended March 31,
2014, 2015 and 2016 comprised the following:
Millions of
yen
2014 2015 2016
Service cost ¥ 10,435 ¥ 8,562 ¥ 9,438
Interest cost on projected
benefit obligation 3,171 2,821 2,113
Expected return on plan
assets (1,791 ) (2,003 ) (1,931 )
Amortization of prior
service cost (1,635) (851 ) (694 )
Curtailment gain (5,131 ) — —
Amortization of actuarial
gains and losses 1,704 834 1,128
Amortization of transition
obligation 123 112 49
Net periodic pension
cost ¥ 6,876 ¥ 9,475 ¥ 10,103</t>
  </si>
  <si>
    <t>Other Changes in Plan Assets and Benefit Obligations of Defined Benefit Pension Plans Recognized in Accumulated Other Comprehensive Income (Loss)</t>
  </si>
  <si>
    <t>Other changes
in plan assets and benefit obligations recognized in
“Accumulated other comprehensive income (loss)” for the
fiscal years ended March 31, 2014, 2015 and 2016 comprised the
following:
Millions of
yen
2014 2015 2016
Other changes in plan
assets and benefit obligations:
Actuarial (gains) losses
arising during period, net ¥ (17,885 ) ¥ 8,882 ¥ 11,782
Amortization of prior
service cost 1,635 851 694
Curtailment
gain 5,131 — —
Amortization of actuarial
gains and losses (1,704 ) (834 ) (1,128 )
Amortization of
transition obligation (123 ) (112 ) (49 )
Total recognized in
“Accumulated other comprehensive income
(loss)” ¥ (12,946 ) ¥ 8,787 ¥ 11,299</t>
  </si>
  <si>
    <t>Fair Values of Pension Plan Assets</t>
  </si>
  <si>
    <t>The following
table presents the fair values of DOCOMO’s pension plan
assets as of March 31, 2015 and 2016. Descriptions of fair value
hierarchy and the inputs used in measuring fair value are presented
in Note 20 “Fair value measurements.”
Millions of
yen
2015
Total Level 1 Level 2 Level 3
Cash and cash
equivalents ¥ 340 ¥ 340 ¥ — ¥ —
Debt securities
Japanese government
bonds/local government bonds 22,378 22,036 342 —
Domestic corporate
bonds 7,205 — 7,205 —
Foreign government
bonds 5,865 5,816 49 —
Foreign corporate
bonds 121 28 93 —
Equity
securities
Domestic stocks 8,088 8,087 1 —
Foreign stocks 5,635 5,635 — —
Securities investment trust
beneficiary certificates
Domestic debt
securities 923 — 923 —
Domestic equity
securities 778 — 778 —
Foreign debt
securities 580 — 580 —
Foreign equity
securities 766 — 766 —
Pooled funds 30,324 — 30,324 —
Life insurance company
general accounts 14,386 — 14,386 —
Other 1,592 — 0 1,592
Total ¥ 98,981 ¥ 41,942 ¥ 55,447 ¥ 1,592
Millions of
yen
2016
Total Level 1 Level 2 Level 3
Cash and cash
equivalents ¥ 2,217 ¥ 2,217 ¥ — ¥ —
Debt securities
Japanese government
bonds/local government bonds 34,518 34,321 197 —
Domestic corporate
bonds 3,738 — 3,738 —
Foreign government
bonds 4,120 3,950 170 —
Foreign corporate
bonds 153 59 94 —
Equity
securities
Domestic stocks 2,439 2,437 2 —
Foreign stocks 4,124 4,124 — —
Securities investment trust
beneficiary certificates
Domestic debt
securities 1,849 — 1,849 —
Domestic equity
securities 954 — 954 —
Foreign debt
securities 722 — 722 —
Foreign equity
securities 643 — 643 —
Pooled funds 26,834 — 26,834 —
Life insurance company
general accounts 13,530 — 13,530 —
Other 1,468 — (1 ) 1,469
Total ¥ 97,309 ¥ 47,108 ¥ 48,732 ¥ 1,469</t>
  </si>
  <si>
    <t>Contract-type Corporate Pension Plan, Defined Benefit | Projected Benefit Obligations</t>
  </si>
  <si>
    <t>Assumptions Used in Determination of Pension Plans' Projected Benefit Obligations and Net Periodic Pension Cost</t>
  </si>
  <si>
    <t xml:space="preserve">The assumptions
used in determination of the projected benefit obligations as of
March 31, 2015 and 2016 were as follows:
2015 2016
Discount rate 1.0 % 0.5 %
Long-term rate of salary
increases 2.9 2.9 </t>
  </si>
  <si>
    <t>Contract-type Corporate Pension Plan, Defined Benefit | Pension Cost</t>
  </si>
  <si>
    <t xml:space="preserve">The assumptions
used in determination of the net periodic pension cost for the
fiscal years ended March 31, 2014, 2015 and 2016 were as
follows:
2014 2015 2016
Discount rate 1.5 % 1.4 % 1.0 %
Long-term rate of salary
increases 2.9 2.9 2.9
Expected long-term rate of
return on plan assets 2.0 2.0 2.0 </t>
  </si>
  <si>
    <t>NTT Corporate Defined Benefit Pension Plan</t>
  </si>
  <si>
    <t xml:space="preserve">The benefit
payments, which reflect expected future service under the NTT CDBP,
based on actuarial computations which covered only DOCOMO employees
are expected to be as follows:
Year ending March 31, Millions of yen
2017 ¥ 2,009
2018 2,112
2019 2,225
2020 2,253
2021 2,336
2022-2026 12,166 </t>
  </si>
  <si>
    <t>The following
table presents reconciliations and changes in the NTT CDBP’s
projected benefit obligation and fair value of plan assets for the
fiscal years ended March 31, 2015 and 2016. The amount in the
table is based on actuarial computations which covered only DOCOMO
employees’ participation in the NTT CDBP. The funded status
was recognized as “Liability for employees’ retirement
benefits” in the consolidated balance sheets as of March 31,
2015 and 2016.
Millions of
yen
2015 2016
Change in benefit
obligations:
Projected benefit
obligation, beginning of year ¥ 116,898 ¥ 131,142
Service cost 3,905 4,743
Interest cost 1,613 1,311
Actuarial (gain)
loss 10,630 19,652
Internal adjustment due to
transfer of employees within the NTT group 21 (1,136 )
Other (72 ) 139
Benefit payments (1,853 ) (2,245 )
Projected benefit
obligation, end of year ¥ 131,142 ¥ 153,606
Change in fair value of
plan assets:
Fair value of plan assets,
beginning of year ¥ 76,528 ¥ 86,459
Actual return on plan
assets 9,309 330
Employer
contributions 2,136 2,242
Employee
contributions 432 458
Internal adjustment due to
transfer of employees within the NTT group (21 ) (859 )
Other (72 ) 139
Benefit payments (1,853 ) (2,245 )
Fair value of plan assets,
end of year ¥ 86,459 ¥ 86,524
As of
March 31:
Funded status ¥ (44,683 ) ¥ (67,082 )</t>
  </si>
  <si>
    <t>Amounts
recognized in “Accumulated other comprehensive income
(loss)” as of March 31, 2015 and 2016 were as
follows:
Millions of
yen
2015 2016
Actuarial gains (losses),
net ¥ (20,334 ) ¥ (41,022 )
Prior service cost,
net 4,448 3,924
Total ¥ (15,886 ) ¥ (37,098 )</t>
  </si>
  <si>
    <t xml:space="preserve">The projected
benefit obligation, the accumulated benefit obligation and the fair
value of plan assets in the pension plans with the projected or
accumulated benefit obligation in excess of the plan assets as of
March 31, 2015 and 2016 were as follows:
Millions of
yen
2015 2016
Plans with projected
benefit obligation in excess of plan assets:
Projected benefit
obligation ¥ 131,142 ¥ 153,606
Fair value of plan
assets 86,459 86,524
Plans with accumulated
benefit obligation in excess of plan assets:
Accumulated benefit
obligation ¥ 100,219 ¥ 115,562
Fair value of plan
assets 86,283 86,274 </t>
  </si>
  <si>
    <t>The net
periodic pension cost for the NTT CDBP regarding DOCOMO employees
for the fiscal years ended March 31, 2014, 2015 and 2016
comprised the following:
Millions of
yen
2014 2015 2016
Service cost ¥ 4,067 ¥ 3,905 ¥ 4,743
Interest cost on projected
benefit obligation 1,690 1,613 1,311
Expected return on plan
assets (1,719 ) (1,892 ) (2,141 )
Amortization of prior
service cost (618 ) (525 ) (524 )
Amortization of actuarial
gains and losses 1,288 686 775
Contribution from
employees (406 ) (432 ) (458 )
Net periodic pension
cost ¥ 4,302 ¥ 3,355 ¥ 3,706</t>
  </si>
  <si>
    <t>Other changes
in plan assets and benefit obligations of the NTT CDBP regarding
DOCOMO employees recognized in “Accumulated other
comprehensive income (loss)” for the fiscal years ended
March 31, 2014, 2015 and 2016 comprised the
following:
Millions of
yen
2014 2015 2016
Other changes in plan
assets and benefit obligations:
Prior service cost arising
during period ¥ (5,235 ) ¥ — ¥ —
Actuarial (gains) losses
arising during period, net (3,888 ) 3,213 21,463
Amortization of prior
service cost 618 525 524
Amortization of actuarial
gains and losses (1,288 ) (686 ) (775 )
Total recognized in
“Accumulated other comprehensive income
(loss)” ¥ (9,793 ) ¥ 3,052 ¥ 21,212</t>
  </si>
  <si>
    <t>The following
table presents the fair values of NTT CDBP’s pension plan
assets as of March 31, 2015 and 2016. Descriptions of fair value
hierarchy and the inputs used in measuring fair value are presented
in Note 20 “Fair value measurements.”
Millions of
yen
2015
Total Level 1 Level 2 Level 3
Cash and cash
equivalents ¥ 664 ¥ 664 ¥ — ¥ —
Debt securities
Japanese government
bonds/local government bonds 24,043 23,681 362 —
Domestic corporate
bonds 6,771 — 6,771 —
Foreign government
bonds 6,108 6,062 46 —
Foreign corporate
bonds 88 26 62 —
Equity
securities
Domestic stocks 15,955 15,953 2 —
Foreign stocks 9,227 9,227 — 0
Securities investment trust
beneficiary certificates
Domestic debt
securities 1,500 — 1,500 —
Domestic equity
securities 2,143 — 2,143 —
Foreign debt
securities 1,463 — 1,463 —
Foreign equity
securities 1,359 — 1,359 —
Pooled funds 6,987 — 6,987 —
Life insurance company
general accounts 9,971 — 9,971 —
Other 180 — 0 180
Total ¥ 86,459 ¥ 55,613 ¥ 30,666 ¥ 180
Millions of
yen
2016
Total Level 1 Level 2 Level 3
Cash and cash
equivalents ¥ 569 ¥ 569 ¥ — ¥ —
Debt securities
Japanese government
bonds/local government bonds 25,104 24,611 493 —
Domestic corporate
bonds 5,743 — 5,743 —
Foreign government
bonds 4,697 4,527 170 —
Foreign corporate
bonds 28 8 20 —
Equity
securities
Domestic stocks 8,692 8,687 5 —
Foreign stocks 7,073 7,073 — 0
Securities investment trust
beneficiary certificates
Domestic debt
securities 8,007 — 8,007 —
Domestic equity
securities 5,784 — 5,784 —
Foreign debt
securities 2,436 — 2,436 —
Foreign equity
securities 1,498 — 1,498 —
Pooled funds 6,468 — 6,468 —
Life insurance company
general accounts 10,294 — 10,294 —
Other 131 — 0 131
Total ¥ 86,524 ¥ 45,475 ¥ 40,918 ¥ 131</t>
  </si>
  <si>
    <t>NTT Corporate Defined Benefit Pension Plan | Projected Benefit Obligations</t>
  </si>
  <si>
    <t xml:space="preserve">The assumptions
used in determining the NTT CDBP’s projected benefit
obligations, based on actuarial computations which covered only
DOCOMO employees’ participation in the NTT CDBP, as of
March 31, 2015 and 2016 were as follows:
2015 2016
Discount rate 1.0 % 0.5 %
Long-term rate of salary
increases 3.4 3.4 </t>
  </si>
  <si>
    <t>NTT Corporate Defined Benefit Pension Plan | Pension Cost</t>
  </si>
  <si>
    <t xml:space="preserve">The assumptions
used in determining the net periodic pension cost, based on
actuarial computations which covered only DOCOMO employees’
participation in the NTT CDBP, for the fiscal years ended
March 31, 2014, 2015 and 2016 were as follows:
2014 2015 2016
Discount rate 1.5 % 1.4 % 1.0 %
Long-term rate of salary
increases 3.9 3.4 3.4
Expected long-term rate of
return on plan assets 2.5 2.5 2.5 </t>
  </si>
  <si>
    <t>Income taxes (Tables)</t>
  </si>
  <si>
    <t>Total Income Taxes</t>
  </si>
  <si>
    <t>Total income
taxes for the fiscal years ended March 31, 2014, 2015 and 2016
comprised the following:
Millions of
yen
2014 2015 2016
Income
taxes-current ¥ 319,683 ¥ 218,552 ¥ 267,249
Income
taxes-deferred
Adjustments of a deferred
tax liabilities and assets for enacted changes in tax
laws 7,907 25,040 15,160
Adjustments of the
beginning of the year balance of a valuation allowance — — (32,698 )
Other (19,611 ) (5,525 ) (37,992 )
Total income
taxes-deferred (11,704 ) 19,515 (55,530 )
Other comprehensive
income (loss) 20,025 15,238 (16,517 )
Total income
taxes ¥ 328,004 ¥ 253,305 ¥ 195,202</t>
  </si>
  <si>
    <t>Reconciliation of Difference of Effective Income Tax Rate and Statutory Income Tax Rate</t>
  </si>
  <si>
    <t>Reconciliation
of the difference of the actual effective income tax rate and the
statutory income tax rate of DOCOMO is as follows:
2014 2015 2016
Statutory income tax
rate 38.1 % 35.8 % 33.4 %
Expenses not deductible for
tax purposes 0.1 0.3 0.2
Research and other
credits (0.8 ) (0.7 ) (1.4 )
Tax credits of investment
in productivity improvement facilities — (3.6 ) (2.7 )
Change in valuation
allowance 1.1 2.0 (3.9 )
Effect of enacted changes
in tax laws and rates 1.0 3.9 1.9
Effect of outside basis
differences of equity method investment (3.1 ) (0.6 ) (0.3 )
Goodwill impairment
loss — — 0.4
Other 0.6 (0.1 ) (0.4 )
Actual effective income tax
rate 37.0 % 37.0 % 27.2 %</t>
  </si>
  <si>
    <t>Significant Components of Deferred Tax Assets and Liabilities</t>
  </si>
  <si>
    <t>Deferred income
taxes primarily result from temporary differences between the
financial statement carrying amounts and the tax bases of existing
assets and liabilities. Significant components of deferred tax
assets and liabilities as of March 31, 2015 and 2016 were as
follows:
Millions of
yen
2015 2016
Deferred tax
assets:
Investments in
affiliates ¥ 102,665 ¥ 110,312
Property, plant and
equipment and intangible assets 84,347 89,680
Liability for
employees’ retirement benefits 56,590 61,615
Operating loss
carryforwards 39,031 42,747
Accrued liabilities for
loyalty programs 39,363 29,840
Deferred revenues regarding
“Nikagetsu Kurikoshi,” “Zutto Kurikoshi,”
and “Packet Kurikoshi” 10,723 15,820
Accrued enterprise
tax 6,970 11,565
Marketable securities and
other investments 11,358 11,368
Inventories 6,328 10,170
Compensated
absences 10,621 9,876
Receivables held for
sale 5,434 8,873
Allowance for doubtful
accounts 3,654 6,294
Accrued bonus 5,703 5,389
Asset retirement
obligations 1,755 2,417
Accrued commissions to
agent resellers 1,945 2,412
Other 13,551 12,714
Sub-total deferred tax
assets ¥ 400,038 ¥ 431,092
Less: Valuation
allowance (48,701 ) (17,672 )
Total deferred tax
assets ¥ 351,337 ¥ 413,420
Deferred tax
liabilities:
Investments in
affiliates ¥ 26,692 ¥ 27,975
Unrealized holding gains on
available-for-sale securities 26,204 20,395
Identifiable intangible
assets 8,590 5,531
Other 3,473 1,261
Total deferred tax
liabilities ¥ 64,959 ¥ 55,162
Net deferred tax
assets ¥ 286,378 ¥ 358,258</t>
  </si>
  <si>
    <t>Components of Net Deferred Tax Assets</t>
  </si>
  <si>
    <t>The
components of net deferred tax assets included in the consolidated
balance sheets as of March 31, 2015 and 2016 were as
follows:
Millions of
yen
2015 2016
Deferred tax assets
(Current assets) ¥ 61,512 ¥ 107,058
Deferred tax assets
(Non-current investments and other assets) 237,427 261,434
Other current
liabilities (29 ) (47 )
Other long-term
liabilities (12,532 ) (10,187 )
Total ¥ 286,378 ¥ 358,258</t>
  </si>
  <si>
    <t>Period Available to Offset Future Taxable Income in Each Tax Jurisdiction</t>
  </si>
  <si>
    <t>The period
available to offset future taxable income varies in each tax
jurisdiction as follows:
Millions of yen
2016
Within 5 years ¥ 21,604
6 to 20 years 118,359
Indefinite
periods 25,807
Total ¥ 165,770</t>
  </si>
  <si>
    <t>Commitments and contingencies (Tables)</t>
  </si>
  <si>
    <t>Assets Covered under Capital Leases</t>
  </si>
  <si>
    <t>Assets
covered under capital leases as of March 31, 2015 and 2016
were as follows:
Millions of
yen
Class of
property 2015 2016
Machinery, vessels and
equipment ¥ 5,571 ¥ 5,027
Less: Accumulated
depreciation and amortization (3,708 ) (3,333 )
Total ¥ 1,863 ¥ 1,694</t>
  </si>
  <si>
    <t>Future Minimum Lease Payments by Year Under Capital Leases Together with Present Value of Net Minimum Lease Payments</t>
  </si>
  <si>
    <t>Future
minimum lease payments by year under capital leases together with
the present value of the net minimum lease payments as of
March 31, 2016 were as follows:
Years ending
March 31, Millions of yen
2017 ¥ 1,162
2018 822
2019 544
2020 308
2021 148
Thereafter 15
Total minimum lease
payments 2,999
Less: Amount representing
interest (108 )
Present value of net
minimum lease payments 2,891
Less: Amounts
representing estimated executory costs (425 )
Net minimum lease
payments 2,466
Less: Current
obligation (925 )
Long-term capital lease
obligations ¥ 1,541</t>
  </si>
  <si>
    <t>Minimum Lease Payments Required under Operating Leases that have Initial or Remaining Non-Cancellable Lease Terms in Excess of One Year</t>
  </si>
  <si>
    <t>The minimum
lease payments required under operating leases that have initial or
remaining non-cancellable lease terms in excess of one year as of
March 31, 2016 were as follows:
Years ending
March 31, Millions of yen
2017 ¥ 12,016
2018 8,374
2019 5,757
2020 3,991
2021 2,742
Thereafter 5,159
Total minimum lease
payments ¥ 38,039</t>
  </si>
  <si>
    <t>Total Rental Expense for All Operating Leases Except Those with Terms of One Month or Less that were Not Renewed</t>
  </si>
  <si>
    <t>Total rental
expense for all operating leases except those with terms of 1 month
or less that were not renewed for the fiscal years ended
March 31, 2014, 2015 and 2016 were as follows:
Millions of
yen
2014 2015 2016
Rental expense ¥ 76,429 ¥ 79,634 ¥ 77,208</t>
  </si>
  <si>
    <t>Fair value measurements (Tables)</t>
  </si>
  <si>
    <t>Assets and Liabilities Measured at Fair Value on Recurring Basis</t>
  </si>
  <si>
    <t>DOCOMO’s assets and liabilities that were measured at
fair value on a recurring basis at March 31, 2015 and 2016 were as
follows:
Millions of
yen
2015
Total Level
1 Level
2 Level
3
Assets:
Available-for-sale
securities
Equity securities
(domestic) ¥ 88,675 ¥ 88,675 ¥ — ¥ —
Equity securities
(foreign) 93,149 93,149 — —
Debt securities
(foreign) 6 6 — —
Total available-for-sale
securities 181,830 181,830 — —
Derivatives
Foreign currency option
contracts ¥ 474 ¥ — ¥ 474 ¥ —
Total
derivatives 474 — 474 —
Total ¥ 182,304 ¥ 181,830 ¥ 474 ¥ —
Liabilities:
Derivatives
Foreign currency option
contracts ¥ 80 ¥ — ¥ 80 ¥ —
Foreign exchange forward
contracts 0 — 0 —
Total
derivatives 80 — 80 —
Total ¥ 80 ¥ — ¥ 80 ¥ —
There were no
transfers between Level 1 and Level 2.
Millions of
yen
2016
Total Level
1 Level
2 Level
3
Assets:
Available-for-sale
securities
Equity securities
(domestic) ¥ 86,530 ¥ 86,530 ¥ — ¥ —
Equity securities
(foreign) 83,947 83,947 — —
Debt securities
(foreign) 5 5 — —
Total available-for-sale
securities 170,482 170,482 — —
Derivatives
Foreign exchange forward
contracts ¥ 16 ¥ — ¥ 16 ¥ —
Total
derivatives 16 — 16 —
Total ¥ 170,498 ¥ 170,482 ¥ 16 ¥ —
Liabilities:
Derivatives
Foreign currency option
contracts ¥ 2,415 ¥ — ¥ 2,415 ¥ —
Foreign exchange forward
contracts 5 — 5 —
Total
derivatives 2,420 — 2,420 —
Total ¥ 2,420 ¥ — ¥ 2,420 ¥ —</t>
  </si>
  <si>
    <t>Assets Measured at Fair Value on Nonrecurring Basis</t>
  </si>
  <si>
    <t xml:space="preserve">DOCOMO’s
assets that were measured at fair value on a nonrecurring basis for
the fiscal years ended March 31, 2015 and 2016 were as
follows:
Millions of
yen
2015
Total Level 1 Level 2 Level 3 Gains (losses) (before taxes)
Assets:
Receivables held for
sale ¥ 935,648 ¥ — ¥ 935,648 ¥ — ¥ (6,866 )
long-lived
assets 107 — 107 — (30,161 ) </t>
  </si>
  <si>
    <t>Valuation Techniques and Significant Unobservable Inputs Used to Develop Measurements of Main Assets at Fair Value on a Nonrecurring Basis</t>
  </si>
  <si>
    <t xml:space="preserve">Millions of
yen
2016
Total Level 1 Level
2 Level 3 Gains (losses) (before taxes)
Assets:
Receivables held for
sale ¥ 980,686 ¥ — ¥ 980,686 ¥ — ¥ (8,742 )
Goodwill — — — — (8,499 )
long-lived
assets 742 — — 742 (9,063 ) </t>
  </si>
  <si>
    <t>Financial instruments (Tables)</t>
  </si>
  <si>
    <t>Carrying Amount and Estimated Fair Value of Long-Term Debt Including Current Portion</t>
  </si>
  <si>
    <t>The carrying
amount and the estimated fair value of long-term debt including
current portion as of March 31, 2015 and 2016 were as follows.
The fair value is valued and validated periodically based on
observable market data. Therefore, it is classified as Level
2.
Millions of
yen
2015
2016
Carrying amount
Fair
value
Carrying amount
Fair
value
¥
220,603 ¥
228,678 ¥
220,400 ¥
227,919</t>
  </si>
  <si>
    <t>Derivatives Not Designated as Hedging Instruments Contract Amount</t>
  </si>
  <si>
    <t>The contract
amounts as of March 31, 2015 and 2016 were as
follows:
Millions of
yen
Instruments 2015 2016
Foreign exchange forward
contracts ¥ 100 ¥ 2,965
Foreign currency option
contracts 48,740 63,652
Total ¥ 48,840 ¥ 66,617</t>
  </si>
  <si>
    <t>Locations and Fair Values of Derivative Instruments</t>
  </si>
  <si>
    <t>The locations
and fair values of the derivative instruments as of March 31, 2015
and 2016, recorded in the consolidated balance sheets, were as
follows:
Asset
derivatives
Millions of
yen
Instruments
Locations 2015 2016
Derivatives not
designated as hedging instruments
Foreign exchange forward
contracts Prepaid expenses and other current assets ¥ — ¥ 16
Foreign currency option
contracts Other assets 474 —
Total ¥ 474 ¥ 16
Liability
derivatives
Millions of
yen
Instruments
Locations 2015 2016
Derivatives not
designated as hedging instruments
Foreign exchange forward
contracts Other current liabilities ¥ 0 ¥ 5
Foreign currency option
contracts Other current liabilities — 604
Other long-term liabilities 80 1,811
Total ¥ 80 ¥ 2,420</t>
  </si>
  <si>
    <t>Locations and Gain (Loss) Amounts of Derivative Instruments Recognized</t>
  </si>
  <si>
    <t>The locations
and gain (loss) amounts of the derivative instruments for the
fiscal years ended March 31, 2014, 2015 and 2016, recognized in the
consolidated statements of income, were as follows:
Amount of gain (loss)
recognized in income on derivative
Millions of
yen
Instruments Locations 2014 2015 2016
Derivatives not designated
as hedging instruments
Interest rate swap
agreements Other, net* ¥ 25 ¥ — ¥ —
Foreign exchange forward
contracts Other, net* 713 (26 ) (35 )
Non-deliverable forward
contracts (NDF) Other, net* (29 ) 0 (20 )
Foreign currency option
contracts Other, net* 1,549 1,520 (1,963 )
Total ¥ 2,258 ¥ 1,494 ¥ (2,018 )
* “Other, net”
was included in “Other income (expense).”</t>
  </si>
  <si>
    <t>Financing receivables (Tables)</t>
  </si>
  <si>
    <t>Financing Receivables and Related Allowance for Doubtful Accounts</t>
  </si>
  <si>
    <t xml:space="preserve">Financing
receivables and related allowance for doubtful accounts as of March
31, 2015 and 2016 were as follows:
Millions of
yen
2015
Installment Credit card Receivables Other Total
Allowance for doubtful
accounts:
Balance as of March 31,
2014 ¥ 203 ¥ 2,144 ¥ — ¥ 4,767 ¥ 7,114
Provision — 5,714 — (543 ) 5,171
Charge-offs (128 ) (1,744 ) — (33 ) (1,905 )
Balance as of March 31,
2015 ¥ 75 ¥ 6,114 ¥ — ¥ 4,191 ¥ 10,380
Ending balance:
collectively evaluated for impairment 75 6,114 — 22 6,211
Ending balance:
individually evaluated for impairment — — — 4,169 4,169
Financing
receivables:
Balance as of March 31,
2015 ¥ 411 ¥ 234,412 ¥ 259,218 ¥ 12,748 ¥ 506,789
Ending balance:
collectively evaluated for impairment 411 234,412 259,218 8,550 502,591
Ending balance:
individually evaluated for impairment — — — 4,198 4,198
Millions of
yen
2016
Installment Credit card Receivables Other Total
Allowance for doubtful
accounts:
Balance as of March 31,
2015 ¥ 75 ¥ 6,114 ¥ — ¥ 4,191 ¥ 10,380
Provision — 9,613 — (388 ) 9,225
Charge-offs (19 ) (5,652 ) — (20 ) (5,691 )
Balance as of March 31,
2016 ¥ 56 ¥ 10,075 ¥ — ¥ 3,783 ¥ 13,914
Ending balance:
collectively evaluated for impairment 56 10,075 — 21 10,152
Ending balance:
individually evaluated for impairment — — — 3,762 3,762
Financing
receivables:
Balance as of March 31,
2016 ¥ 330 ¥ 276,492 ¥ 283,274 ¥ 12,722 ¥ 572,818
Ending balance:
collectively evaluated for impairment 330 276,492 283,274 8,934 569,030
Ending balance:
individually evaluated for impairment — — — 3,788 3,788 </t>
  </si>
  <si>
    <t>Nature of Operations - Additional Information (Detail)</t>
  </si>
  <si>
    <t>Japanese government</t>
  </si>
  <si>
    <t>Organization, Consolidation and Presentation of Financial Statements Disclosure [Line Items]</t>
  </si>
  <si>
    <t>Ownership percentage</t>
  </si>
  <si>
    <t>35.21%</t>
  </si>
  <si>
    <t>Nippon Telegraph And Telephone Corporation | Stock Issued</t>
  </si>
  <si>
    <t>62.37%</t>
  </si>
  <si>
    <t>Nippon Telegraph And Telephone Corporation | Voting Stock Outstanding</t>
  </si>
  <si>
    <t>65.66%</t>
  </si>
  <si>
    <t>Summary of Significant Accounting and Reporting Policies - Additional Information (Detail) - JPY (¥) ¥ / shares in Units, ¥ in Millions</t>
  </si>
  <si>
    <t>Jul. 01, 2014</t>
  </si>
  <si>
    <t>Mar. 31, 2013</t>
  </si>
  <si>
    <t>Significant Accounting Policies [Line Items]</t>
  </si>
  <si>
    <t>Losses due to write down of handsets</t>
  </si>
  <si>
    <t>Depreciation and amortization expenses of property, plant and equipment</t>
  </si>
  <si>
    <t>Equity method investment description</t>
  </si>
  <si>
    <t>For some investees  accounted for under the equity method, DOCOMO records its share of income or  losses of such investees with up to a 3 month lag in its consolidated statements  of income.</t>
  </si>
  <si>
    <t>Internal use software description</t>
  </si>
  <si>
    <t>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t>
  </si>
  <si>
    <t>Maximum useful life of internal-use capitalized software</t>
  </si>
  <si>
    <t>7 years</t>
  </si>
  <si>
    <t>Acquired finite lived intangible assets, weighted-average amortization period</t>
  </si>
  <si>
    <t>20 years</t>
  </si>
  <si>
    <t>Revenue recognition description</t>
  </si>
  <si>
    <t>DOCOMO provides subscribers with option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t>
  </si>
  <si>
    <t>Telecommunications Business</t>
  </si>
  <si>
    <t>Software for telecommunications network</t>
  </si>
  <si>
    <t>Valuation Allowance for Receivables Held for Sale</t>
  </si>
  <si>
    <t>Cost exceeding fair value of receivables held for sale</t>
  </si>
  <si>
    <t>Change in Accounting Method Accounted for as Change in Estimate</t>
  </si>
  <si>
    <t>Change in Accounting Method Accounted for as Change in Estimate | Software for telecommunications network | Minimum</t>
  </si>
  <si>
    <t>Estimated useful life of software</t>
  </si>
  <si>
    <t>5 years</t>
  </si>
  <si>
    <t>Change in Accounting Method Accounted for as Change in Estimate | Software for telecommunications network | Maximum</t>
  </si>
  <si>
    <t>JAPAN | Telecommunications Business</t>
  </si>
  <si>
    <t>Aggregated amount of losses on sales of receivables and adjustments to record receivables held for sale</t>
  </si>
  <si>
    <t>Receivables Held For Sale | Valuation Allowance for Receivables Held for Sale</t>
  </si>
  <si>
    <t>Summary of Significant Accounting and Reporting Policies (Estimated Useful Lives of Major Depreciable Assets) (Detail)</t>
  </si>
  <si>
    <t>Major wireless telecommunications equipment | Minimum</t>
  </si>
  <si>
    <t>Property, Plant and Equipment [Line Items]</t>
  </si>
  <si>
    <t>8 years</t>
  </si>
  <si>
    <t>Major wireless telecommunications equipment | Maximum</t>
  </si>
  <si>
    <t>16 years</t>
  </si>
  <si>
    <t>Steel towers and poles for antenna equipment | Minimum</t>
  </si>
  <si>
    <t>30 years</t>
  </si>
  <si>
    <t>Steel towers and poles for antenna equipment | Maximum</t>
  </si>
  <si>
    <t>40 years</t>
  </si>
  <si>
    <t>Reinforced concrete buildings | Minimum</t>
  </si>
  <si>
    <t>42 years</t>
  </si>
  <si>
    <t>Reinforced concrete buildings | Maximum</t>
  </si>
  <si>
    <t>56 years</t>
  </si>
  <si>
    <t>Tools, furniture and fixtures | Minimum</t>
  </si>
  <si>
    <t>4 years</t>
  </si>
  <si>
    <t>Tools, furniture and fixtures | Maximum</t>
  </si>
  <si>
    <t>15 years</t>
  </si>
  <si>
    <t>Summary of Significant Accounting and Reporting Policies (Deferred Revenue and Deferred Charges) (Detail) - JPY (¥) ¥ in Millions</t>
  </si>
  <si>
    <t>Deferred Revenue Arrangement [Line Items]</t>
  </si>
  <si>
    <t>Long-term deferred charges</t>
  </si>
  <si>
    <t>Current deferred revenue</t>
  </si>
  <si>
    <t>Long-term deferred revenue</t>
  </si>
  <si>
    <t>Current deferred charges</t>
  </si>
  <si>
    <t>Cash and Cash Equivalents (Cash and Cash Equivalents) (Detail) - JPY (¥) ¥ in Millions</t>
  </si>
  <si>
    <t>Cash, cash equivalents and marketable securities [Line Items]</t>
  </si>
  <si>
    <t>Cash</t>
  </si>
  <si>
    <t>Certificates of deposit</t>
  </si>
  <si>
    <t>Commercial paper</t>
  </si>
  <si>
    <t>Bailment for consumption</t>
  </si>
  <si>
    <t>Inventories (Inventories) (Detail) - JPY (¥) ¥ in Millions</t>
  </si>
  <si>
    <t>Inventory [Line Items]</t>
  </si>
  <si>
    <t>Finished goods</t>
  </si>
  <si>
    <t>Materials and supplies</t>
  </si>
  <si>
    <t>Impairment of Long-Lived Assets - Additional Information (Detail) - JPY (¥) ¥ in Millions</t>
  </si>
  <si>
    <t>Impaired Long-Lived Assets Held and Used [Line Items]</t>
  </si>
  <si>
    <t>Impairment loss for the intangible assets</t>
  </si>
  <si>
    <t>Impairment Of Long Lived Assets</t>
  </si>
  <si>
    <t>Investments in Affiliates - Additional Information (Detail) ¥ in Millions, $ in Millions, ₨ in Billions</t>
  </si>
  <si>
    <t>Mar. 31, 2016JPY (¥)</t>
  </si>
  <si>
    <t>Mar. 31, 2015JPY (¥)</t>
  </si>
  <si>
    <t>Mar. 31, 2014JPY (¥)</t>
  </si>
  <si>
    <t>Jun. 22, 2016JPY (¥)</t>
  </si>
  <si>
    <t>[2]</t>
  </si>
  <si>
    <t>Jun. 22, 2016USD ($)</t>
  </si>
  <si>
    <t>May 31, 2016¥ / $¥ / ₨</t>
  </si>
  <si>
    <t>Mar. 31, 2009JPY (¥)</t>
  </si>
  <si>
    <t>Mar. 31, 2009INR (₨)</t>
  </si>
  <si>
    <t>Mar. 25, 2009</t>
  </si>
  <si>
    <t>Schedule of Equity Method Investments [Line Items]</t>
  </si>
  <si>
    <t>Investment, carrying amount</t>
  </si>
  <si>
    <t>Impairment on equity investment</t>
  </si>
  <si>
    <t>Amount of shares of undistributed earnings of affiliates</t>
  </si>
  <si>
    <t>Increase in total carrying value of Investments in affiliates from aggregate underlying equity in net assets</t>
  </si>
  <si>
    <t>Fair Value, Measurements, Nonrecurring | Equity Method Investments | Discounted Cash Flow Method</t>
  </si>
  <si>
    <t>Weighted average cost of capital, input value</t>
  </si>
  <si>
    <t>12.60%</t>
  </si>
  <si>
    <t>Sumitomo Mitsui Card Company, Limited</t>
  </si>
  <si>
    <t>34.00%</t>
  </si>
  <si>
    <t>Philippine Long Distance Telephone Company</t>
  </si>
  <si>
    <t>15.00%</t>
  </si>
  <si>
    <t>Percentage of voting interests</t>
  </si>
  <si>
    <t>9.00%</t>
  </si>
  <si>
    <t>Aggregate market price of the PLDT shares owned</t>
  </si>
  <si>
    <t>Philippine Long Distance Telephone Company | NTT Communications Corporation</t>
  </si>
  <si>
    <t>6.00%</t>
  </si>
  <si>
    <t>3.00%</t>
  </si>
  <si>
    <t>Tata Teleservices Limited</t>
  </si>
  <si>
    <t>26.50%</t>
  </si>
  <si>
    <t>26.00%</t>
  </si>
  <si>
    <t>Capital alliance entered with TTSL</t>
  </si>
  <si>
    <t>On November 12, 2008, DOCOMO entered into a capital alliance with TTSL and Tata  Sons Limited ("Tata Sons"), the parent company of TTSL.</t>
  </si>
  <si>
    <t>Equity method investment, DOCOMO holds the right to require shares be acquired, percentage of acquisition price</t>
  </si>
  <si>
    <t>50.00%</t>
  </si>
  <si>
    <t>Equity method investment, DOCOMO holds the right to require shares be acquired, amount</t>
  </si>
  <si>
    <t>[1]</t>
  </si>
  <si>
    <t>Tata Teleservices Limited | Subsequent Event | JPY / INR</t>
  </si>
  <si>
    <t>Foreign currency exchange rate | ¥ / ₨</t>
  </si>
  <si>
    <t>Tata Sons Limited | Subsequent Event</t>
  </si>
  <si>
    <t>Amount of award that DOCOMO is entitled to receive for damages by the breach of the shareholders agreement</t>
  </si>
  <si>
    <t>Tata Sons Limited | Subsequent Event | JPY / USD</t>
  </si>
  <si>
    <t>Foreign currency exchange rate | ¥ / $</t>
  </si>
  <si>
    <t>1 rupee = ¥1.66 as of May 31, 2016</t>
  </si>
  <si>
    <t>$1 = ¥110.94 as of May 31, 2016</t>
  </si>
  <si>
    <t>Investments in Affiliates (Summarized Financial Information for Affiliates, Statements of Income) (Detail) - JPY (¥) ¥ in Millions</t>
  </si>
  <si>
    <t>Operating revenues</t>
  </si>
  <si>
    <t>Operating income (loss)</t>
  </si>
  <si>
    <t>Income (loss) from continuing operations</t>
  </si>
  <si>
    <t>Net income (loss)</t>
  </si>
  <si>
    <t>Net income (loss) attributable to shareholders' of the affiliates</t>
  </si>
  <si>
    <t>Other Affiliates</t>
  </si>
  <si>
    <t>Investments in Affiliates (Summarized Financial Information for Affiliates, Balance Sheets) (Detail) - JPY (¥) ¥ in Millions</t>
  </si>
  <si>
    <t>Current assets</t>
  </si>
  <si>
    <t>Non-current assets</t>
  </si>
  <si>
    <t>Current liabilities</t>
  </si>
  <si>
    <t>Long-term liabilities</t>
  </si>
  <si>
    <t>Redeemable preferred stock</t>
  </si>
  <si>
    <t>Marketable Securities and Other Investments (Marketable Securities and Other Investments) (Detail) - JPY (¥) ¥ in Millions</t>
  </si>
  <si>
    <t>Schedule of Investments [Line Items]</t>
  </si>
  <si>
    <t>Available-for-sale</t>
  </si>
  <si>
    <t>Other investments</t>
  </si>
  <si>
    <t>Marketable securities and other investments (Non-current)</t>
  </si>
  <si>
    <t>Marketable Securities and Other Investments (Carrying Amount and Fair Value of Debt Securities Classified as Available-For-Sale) (Detail) - JPY (¥) ¥ in Millions</t>
  </si>
  <si>
    <t>Carrying amount</t>
  </si>
  <si>
    <t>Due after 1 year through 5 years</t>
  </si>
  <si>
    <t>Due after 5 years through 10 years</t>
  </si>
  <si>
    <t>Due after 10 years</t>
  </si>
  <si>
    <t>Fair Value</t>
  </si>
  <si>
    <t>Marketable Securities and Other Investments (Cost, Gross Unrealized Holding Gains and Losses and Fair Value by Type of Available-for-Sale Securities) (Detail) - JPY (¥) ¥ in Millions</t>
  </si>
  <si>
    <t>Equity securities</t>
  </si>
  <si>
    <t>Schedule of Available-for-sale Securities [Line Items]</t>
  </si>
  <si>
    <t>Available-for-sale, Cost / Amortized cost</t>
  </si>
  <si>
    <t>Available-for-sale, Gross unrealized holding gains</t>
  </si>
  <si>
    <t>Available-for-sale, Gross unrealized holding losses</t>
  </si>
  <si>
    <t>Available-for-sale, Fair value</t>
  </si>
  <si>
    <t>Debt securities</t>
  </si>
  <si>
    <t>Marketable Securities and Other Investments (Proceeds and Gross Realized Gains (Losses) from Sale of Available-for-Sale Securities and Other Investments) (Detail) - JPY (¥) ¥ in Millions</t>
  </si>
  <si>
    <t>Proceeds</t>
  </si>
  <si>
    <t>Gross realized gains</t>
  </si>
  <si>
    <t>Gross realized losses</t>
  </si>
  <si>
    <t>Marketable Securities and Other Investments (Fair Value of and Gross Unrealized Holding Losses on Available-for-Sale Securities and Cost Method Investments Included in Other Investments) (Detail) - JPY (¥) ¥ in Millions</t>
  </si>
  <si>
    <t>Available-for-sale Securities | Equity securities</t>
  </si>
  <si>
    <t>Marketable Securities And Unrealized Loss Position [Line Items]</t>
  </si>
  <si>
    <t>Available-for-Sale Securities, Fair Value Less than 12 Months</t>
  </si>
  <si>
    <t>Available-for-Sale Securities, Gross Unrealized Holding Losses Less than 12 Months</t>
  </si>
  <si>
    <t>Available-for-Sale Securities, Fair Value 12 Months or Longer</t>
  </si>
  <si>
    <t>Available-for-Sale Securities, Gross Unrealized Holding Losses 12 Months or Longer</t>
  </si>
  <si>
    <t>Available-for-Sale Securities, Total</t>
  </si>
  <si>
    <t>Available-for-Sale Securities, Gross Unrealized Losses, Total</t>
  </si>
  <si>
    <t>Cost method Investments</t>
  </si>
  <si>
    <t>Cost method Investments Fair Value Less than 12 Months</t>
  </si>
  <si>
    <t>Cost method Investments, Gross Unrealized Holding Losses Less than 12 Months</t>
  </si>
  <si>
    <t>Cost method Investments Fair Value 12 months or longer</t>
  </si>
  <si>
    <t>Cost method Investments, Gross Unrealized Holding Losses 12 Months or Longer</t>
  </si>
  <si>
    <t>Cost method Investments, Total</t>
  </si>
  <si>
    <t>Cost method Investments Gross Unrealized Loss, Total</t>
  </si>
  <si>
    <t>Marketable Securities and Other Investments (Aggregate Carrying Amount of Cost Method Investments Included in Other Investments and Aggregate Carrying Amount of Investments whose Fair Values were not Evaluated for Impairment) (Detail) - JPY (¥) ¥ in Millions</t>
  </si>
  <si>
    <t>Cost method investments included in other investments</t>
  </si>
  <si>
    <t>Including: Investments whose fair values were not evaluated for impairment</t>
  </si>
  <si>
    <t>Goodwill and Other Intangible Assets (Changes in Carrying Amount of Goodwill by Each Segment) (Detail) - JPY (¥) ¥ in Millions</t>
  </si>
  <si>
    <t>Goodwill [Line Items]</t>
  </si>
  <si>
    <t>Gross goodwill, beginning of year</t>
  </si>
  <si>
    <t>Accumulated impairment, beginning of year</t>
  </si>
  <si>
    <t>Goodwill after accumulated impairment</t>
  </si>
  <si>
    <t>Goodwill impairment loss</t>
  </si>
  <si>
    <t>Foreign currency translation adjustment</t>
  </si>
  <si>
    <t>Sale of a consolidated subsidiary</t>
  </si>
  <si>
    <t>Other</t>
  </si>
  <si>
    <t>Gross goodwill, end of year</t>
  </si>
  <si>
    <t>Accumulated impairment, end of year</t>
  </si>
  <si>
    <t>Balance at end of year</t>
  </si>
  <si>
    <t>Smart Life Business</t>
  </si>
  <si>
    <t>Other businesses</t>
  </si>
  <si>
    <t>Goodwill and Other Intangible Assets - Additional Information (Detail) - JPY (¥) ¥ in Millions</t>
  </si>
  <si>
    <t>Goodwill and Intangible Assets Disclosure [Line Items]</t>
  </si>
  <si>
    <t>Goodwill impairment losses</t>
  </si>
  <si>
    <t>Decrease in goodwill related to sale of a consolidated subsidiary</t>
  </si>
  <si>
    <t>Amortizable intangible assets acquired</t>
  </si>
  <si>
    <t>Amortization of intangible assets</t>
  </si>
  <si>
    <t>Estimated amortization of existing intangible assets for fiscal years ending March 31, 2016</t>
  </si>
  <si>
    <t>Estimated amortization of existing intangible assets for fiscal years ending March 31, 2017</t>
  </si>
  <si>
    <t>Estimated amortization of existing intangible assets for fiscal years ending March 31, 2018</t>
  </si>
  <si>
    <t>Estimated amortization of existing intangible assets for fiscal years ending March 31, 2019</t>
  </si>
  <si>
    <t>Estimated amortization of existing intangible assets for fiscal years ending March 31, 2020</t>
  </si>
  <si>
    <t>Software for telecommunications network | Change in Accounting Method Accounted for as Change in Estimate | Minimum</t>
  </si>
  <si>
    <t>Software for telecommunications network | Change in Accounting Method Accounted for as Change in Estimate | Maximum</t>
  </si>
  <si>
    <t>Internal-use software</t>
  </si>
  <si>
    <t>6 years</t>
  </si>
  <si>
    <t>Intangible Assets</t>
  </si>
  <si>
    <t>Goodwill and Other Intangible Assets (Other Intangible Assets) (Detail) - JPY (¥) ¥ in Millions</t>
  </si>
  <si>
    <t>Intangible Assets by Major Class [Line Items]</t>
  </si>
  <si>
    <t>Intangible assets, Net carrying amount</t>
  </si>
  <si>
    <t>Amortizable intangible assets</t>
  </si>
  <si>
    <t>Intangible assets, Gross carrying amount</t>
  </si>
  <si>
    <t>Intangible assets, Accumulated amortization</t>
  </si>
  <si>
    <t>Amortizable intangible assets | Software for telecommunications network</t>
  </si>
  <si>
    <t>Amortizable intangible assets | Internal-use software</t>
  </si>
  <si>
    <t>Amortizable intangible assets | Software acquired to be used in the manufacture of handsets</t>
  </si>
  <si>
    <t>Amortizable intangible assets | Rights to use telecommunications facilities of wireline operators</t>
  </si>
  <si>
    <t>Amortizable intangible assets | Other</t>
  </si>
  <si>
    <t>Unamortizable intangible assets</t>
  </si>
  <si>
    <t>Unamortizable intangible assets | Trademarks and trade names</t>
  </si>
  <si>
    <t>Unamortizable intangible assets | Other</t>
  </si>
  <si>
    <t>Other Assets (Other Assets) (Detail) - JPY (¥) ¥ in Millions</t>
  </si>
  <si>
    <t>Deferred Costs, Capitalized, Prepaid, and Other Assets Disclosure [Line Items]</t>
  </si>
  <si>
    <t>Deposits</t>
  </si>
  <si>
    <t>Deferred customer activation costs</t>
  </si>
  <si>
    <t>Receivables held for sale (Non-current).</t>
  </si>
  <si>
    <t>Long-term prepaid expenses</t>
  </si>
  <si>
    <t>Asset for employees' retirement benefits</t>
  </si>
  <si>
    <t>Short-Term Borrowings and Long-Term Debt (Short-Term Borrowings, Excluding Current Portion of Long-Term Debt) (Detail) - JPY (¥) ¥ in Millions</t>
  </si>
  <si>
    <t>Short-term Debt [Line Items]</t>
  </si>
  <si>
    <t>Total short-term borrowings</t>
  </si>
  <si>
    <t>Unsecured short-term loans from financial institutions | Japanese Yen Denominated Borrowing</t>
  </si>
  <si>
    <t>Unsecured short-term loans from financial institutions</t>
  </si>
  <si>
    <t>Unsecured short-term loans from financial institutions | Euro Denominated Borrowing</t>
  </si>
  <si>
    <t>Short-Term Borrowings and Long-Term Debt (Short-Term Borrowings, Excluding Current Portion of Long-Term Debt) (Parenthetical) (Detail) - Unsecured short-term loans from financial institutions</t>
  </si>
  <si>
    <t>Japanese Yen Denominated Borrowing</t>
  </si>
  <si>
    <t>Unsecured short-term loans from financial institutions, Weighted-average variable rate per annum</t>
  </si>
  <si>
    <t>0.50%</t>
  </si>
  <si>
    <t>0.70%</t>
  </si>
  <si>
    <t>Euro Denominated Borrowing</t>
  </si>
  <si>
    <t>1.30%</t>
  </si>
  <si>
    <t>Short-Term Borrowings and Long-Term Debt (Long-Term Debt) (Detail) - JPY (¥) ¥ in Millions</t>
  </si>
  <si>
    <t>Debt Instrument [Line Items]</t>
  </si>
  <si>
    <t>Long-term debt</t>
  </si>
  <si>
    <t>Less: Current portion</t>
  </si>
  <si>
    <t>Total long-term debt</t>
  </si>
  <si>
    <t>Unsecured Corporate Bonds | Japanese Yen Denominated Borrowing</t>
  </si>
  <si>
    <t>Unsecured Indebtedness to Financial Institutions | Japanese Yen Denominated Borrowing</t>
  </si>
  <si>
    <t>Short-Term Borrowings and Long-Term Debt (Long-Term Debt) (Parenthetical) (Detail) - Japanese Yen Denominated Borrowing</t>
  </si>
  <si>
    <t>Unsecured Corporate Bonds | Minimum</t>
  </si>
  <si>
    <t>Interest rates per annum</t>
  </si>
  <si>
    <t>0.20%</t>
  </si>
  <si>
    <t>Debt instrument, maturity date (fiscal year ending)</t>
  </si>
  <si>
    <t>Mar. 31,
		2018</t>
  </si>
  <si>
    <t>Unsecured Corporate Bonds | Maximum</t>
  </si>
  <si>
    <t>2.00%</t>
  </si>
  <si>
    <t>Mar. 31,
		2024</t>
  </si>
  <si>
    <t>Unsecured Indebtedness to Financial Institutions</t>
  </si>
  <si>
    <t>0.90%</t>
  </si>
  <si>
    <t>Unsecured Indebtedness to Financial Institutions | Minimum</t>
  </si>
  <si>
    <t>Mar. 31,
		2017</t>
  </si>
  <si>
    <t>Unsecured Indebtedness to Financial Institutions | Maximum</t>
  </si>
  <si>
    <t>1.20%</t>
  </si>
  <si>
    <t>Short-Term Borrowings and Long-Term Debt - Additional Information (Detail) - JPY (¥)</t>
  </si>
  <si>
    <t>Redemption of unsecured corporate bonds</t>
  </si>
  <si>
    <t>Interest costs related to short-term borrowings and long-term debt</t>
  </si>
  <si>
    <t>Unsecured Corporate Bonds</t>
  </si>
  <si>
    <t>Short-Term Borrowings and Long-Term Debt (Aggregate Amounts of Annual Maturities of Long-Term Debt) (Detail) - JPY (¥) ¥ in Millions</t>
  </si>
  <si>
    <t>Thereafter</t>
  </si>
  <si>
    <t>Redeemable Noncontrolling Interest (Summary of Changes in Redeemable Noncontrolling Interest) (Detail) - JPY (¥) ¥ in Millions</t>
  </si>
  <si>
    <t>Redeemable Noncontrolling Interest [Line Items]</t>
  </si>
  <si>
    <t>Balance at beginning of year</t>
  </si>
  <si>
    <t>Other comprehensive income (loss) foreign currency translation adjustment, net of applicable taxes</t>
  </si>
  <si>
    <t>Equity - Additional Information (Detail)</t>
  </si>
  <si>
    <t>Jun. 16, 2016JPY (¥)¥ / shares</t>
  </si>
  <si>
    <t>May 31, 2016JPY (¥)shares</t>
  </si>
  <si>
    <t>May 18, 2016JPY (¥)shares</t>
  </si>
  <si>
    <t>Apr. 28, 2016JPY (¥)shares</t>
  </si>
  <si>
    <t>Feb. 05, 2016JPY (¥)shares</t>
  </si>
  <si>
    <t>Feb. 01, 2016</t>
  </si>
  <si>
    <t>Oct. 31, 2014JPY (¥)shares</t>
  </si>
  <si>
    <t>Aug. 06, 2014JPY (¥)shares</t>
  </si>
  <si>
    <t>Apr. 26, 2014</t>
  </si>
  <si>
    <t>Mar. 07, 2016JPY (¥)shares</t>
  </si>
  <si>
    <t>Sep. 03, 2014JPY (¥)shares</t>
  </si>
  <si>
    <t>Mar. 31, 2015JPY (¥)shares</t>
  </si>
  <si>
    <t>Mar. 31, 2016JPY (¥)shares</t>
  </si>
  <si>
    <t>Jan. 29, 2016JPY (¥)shares</t>
  </si>
  <si>
    <t>Apr. 25, 2014JPY (¥)shares</t>
  </si>
  <si>
    <t>Stockholders Equity Note [Line Items]</t>
  </si>
  <si>
    <t>Dividend restrictions under Corporate Law of Japan</t>
  </si>
  <si>
    <t>The Companies Act of Japan (the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10% of the decrease in retained earnings, as a result of a dividend payment, shall be contributed to a legal reserve that can be funded up to an amount equal to 25% of capital stock. The legal reserve is available for distribution upon approval of the shareholders.</t>
  </si>
  <si>
    <t>Distributable amount available for payments of dividends to shareholders</t>
  </si>
  <si>
    <t>Stock split ratio over 100 shares as a share-trading unit</t>
  </si>
  <si>
    <t>Share trading unit | shares</t>
  </si>
  <si>
    <t>Stock repurchase, start date</t>
  </si>
  <si>
    <t>Feb. 1,
		2016</t>
  </si>
  <si>
    <t>Nov. 1,
		2014</t>
  </si>
  <si>
    <t>Aug. 7,
		2014</t>
  </si>
  <si>
    <t>Apr. 26,
		2014</t>
  </si>
  <si>
    <t>Stock repurchase, end date</t>
  </si>
  <si>
    <t>Dec. 31,
		2016</t>
  </si>
  <si>
    <t>Mar. 31,
		2015</t>
  </si>
  <si>
    <t>Sep. 3,
		2014</t>
  </si>
  <si>
    <t>Aggregate number of shares repurchased | shares</t>
  </si>
  <si>
    <t>Aggregate price of shares repurchased</t>
  </si>
  <si>
    <t>Additional paid in capital decrease related to share retirement</t>
  </si>
  <si>
    <t>Retained earnings decreased related to share retirement</t>
  </si>
  <si>
    <t>Unrealized holding gains (losses) on available-for-sale securities, net of tax, attributable to noncontrolling interests</t>
  </si>
  <si>
    <t>Foreign currency translation gains (losses), net of tax</t>
  </si>
  <si>
    <t>Actuarial gains (losses), net of tax, attributable to noncontrolling interests</t>
  </si>
  <si>
    <t>Nippon Telegraph And Telephone Corporation</t>
  </si>
  <si>
    <t>Maximum</t>
  </si>
  <si>
    <t>Approved maximum number of treasury stock to be acquire (shares) | shares</t>
  </si>
  <si>
    <t>Approved maximum budget for share repurchase</t>
  </si>
  <si>
    <t>Subsequent Event</t>
  </si>
  <si>
    <t>Cash dividends approved by shareholders</t>
  </si>
  <si>
    <t>Cash dividends approved by shareholders, per share | ¥ / shares</t>
  </si>
  <si>
    <t>Cash dividend, record date</t>
  </si>
  <si>
    <t>Cash dividend, declaration date</t>
  </si>
  <si>
    <t>Apr. 28,
		2016</t>
  </si>
  <si>
    <t>Subsequent Event | Maximum</t>
  </si>
  <si>
    <t>May 2,
		2016</t>
  </si>
  <si>
    <t>Equity (Change in Number of Shares Issued and Treasury Stock) (Detail) - shares</t>
  </si>
  <si>
    <t>1 Months Ended</t>
  </si>
  <si>
    <t>5 Months Ended</t>
  </si>
  <si>
    <t>Mar. 07, 2016</t>
  </si>
  <si>
    <t>Sep. 03, 2014</t>
  </si>
  <si>
    <t>Number of issued shares</t>
  </si>
  <si>
    <t>Common stock, Issued shares Beginning Balance</t>
  </si>
  <si>
    <t>Common stock, Issued shares Ending Balance</t>
  </si>
  <si>
    <t>Number of treasury stock</t>
  </si>
  <si>
    <t>As of March 31, 2013</t>
  </si>
  <si>
    <t>Acquisition of treasury stock</t>
  </si>
  <si>
    <t>As of March 31, 2014</t>
  </si>
  <si>
    <t>Acquisition of treasury stock based on the resolution of the Board of Directors</t>
  </si>
  <si>
    <t>Acquisition of treasury stock through purchase of less-than-one-unit shares</t>
  </si>
  <si>
    <t>Equity (Aggregate Number and Price of Shares Repurchased) (Detail) - JPY (¥) ¥ in Millions</t>
  </si>
  <si>
    <t>Share Repurchases [Line Items]</t>
  </si>
  <si>
    <t>Acquisition of treasury stock based on the resolution of the board of directors</t>
  </si>
  <si>
    <t>Equity (Treasury Stock Retired) (Detail) - JPY (¥) ¥ in Millions</t>
  </si>
  <si>
    <t>Date of the meeting of the board of directors</t>
  </si>
  <si>
    <t>Mar. 25,
		2016</t>
  </si>
  <si>
    <t>Mar. 27,
		2015</t>
  </si>
  <si>
    <t>Retirement of treasury stock (Shares)</t>
  </si>
  <si>
    <t>Equity (Changes in Accumulated Other Comprehensive Income (Loss), Net of Applicable Taxes) (Detail) - JPY (¥) ¥ in Millions</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Less: other comprehensive (income) loss attributable to noncontrolling interests</t>
  </si>
  <si>
    <t>Accumulated other comprehensive income (loss), Ending Balance</t>
  </si>
  <si>
    <t>Unrealized holding gains (losses) on available-for-sale securities</t>
  </si>
  <si>
    <t>Unrealized gains (losses) on cash flow hedges</t>
  </si>
  <si>
    <t>Pension liability adjustment</t>
  </si>
  <si>
    <t>Equity (Reclassifications from Accumulated Other Comprehensive Income (Loss) to Net Income) (Detail) - JPY (¥) ¥ in Millions</t>
  </si>
  <si>
    <t>Reclassification Adjustment out of Accumulated Other Comprehensive Income [Line Items]</t>
  </si>
  <si>
    <t>Other, net of other income (expense)</t>
  </si>
  <si>
    <t>Equity in net income (losses) of affiliates</t>
  </si>
  <si>
    <t>Tax benefit (expense)</t>
  </si>
  <si>
    <t>Reclassification out of Accumulated Other Comprehensive Income</t>
  </si>
  <si>
    <t>Reclassification out of Accumulated Other Comprehensive Income | Unrealized holding gains (losses) on available-for-sale securities</t>
  </si>
  <si>
    <t>Pre-tax amount</t>
  </si>
  <si>
    <t>Reclassification out of Accumulated Other Comprehensive Income | Unrealized gains (losses) on cash flow hedges</t>
  </si>
  <si>
    <t>Reclassification out of Accumulated Other Comprehensive Income | Foreign currency translation adjustment</t>
  </si>
  <si>
    <t>Reclassification out of Accumulated Other Comprehensive Income | Pension liability adjustment</t>
  </si>
  <si>
    <t>Net periodic pension cost</t>
  </si>
  <si>
    <t>[1],[2]</t>
  </si>
  <si>
    <t>Amounts in parentheses indicate decreased effects on net income.</t>
  </si>
  <si>
    <t>Amounts reclassified out of pension liability adjustment are included in the computation of net periodic pension cost. See Note 17 "Employees' retirement benefits" for additional details.</t>
  </si>
  <si>
    <t>Equity (Tax Effects Allocated to Components of Other Comprehensive Income (Loss) Attributable to Noncontrolling Interests) (Detail) - JPY (¥) ¥ in Millions</t>
  </si>
  <si>
    <t>Net-of-tax amount</t>
  </si>
  <si>
    <t>Less: Reclassification of realized gains and losses included in net income</t>
  </si>
  <si>
    <t>Tax benefit/ (expense)</t>
  </si>
  <si>
    <t>Unrealized Gains On Available For Sale Securities</t>
  </si>
  <si>
    <t>Unrealized Gains Losses Cash Flow Hedges</t>
  </si>
  <si>
    <t>Accumulated Distributions in Excess of Net Income</t>
  </si>
  <si>
    <t>Accumulated Other Comprehensive Income Tax</t>
  </si>
  <si>
    <t>Research and Development Expenses and Advertising Expenses - Additional Information (Detail) - JPY (¥) ¥ in Millions</t>
  </si>
  <si>
    <t>Schedule Of Research And Development [Line Items]</t>
  </si>
  <si>
    <t>Research and development expenses</t>
  </si>
  <si>
    <t>Advertising expenses</t>
  </si>
  <si>
    <t>Other Income (Expense) (Changes in Other Income (Expense)) (Detail) - JPY (¥) ¥ in Millions</t>
  </si>
  <si>
    <t>Component of Other Income, Nonoperating [Line Items]</t>
  </si>
  <si>
    <t>Net realized gains (losses) on dispositions of investments in affiliates</t>
  </si>
  <si>
    <t>Net realized gains (losses) on dispositions of marketable securities and other investments</t>
  </si>
  <si>
    <t>Other-than-temporary impairment loss on marketable securities and other investments</t>
  </si>
  <si>
    <t>Foreign exchange gains (losses), net</t>
  </si>
  <si>
    <t>Dividends income</t>
  </si>
  <si>
    <t>Penalties and compensation for damages</t>
  </si>
  <si>
    <t>Bad debt expenses</t>
  </si>
  <si>
    <t>Related Party Transactions - Additional Information (Detail) - JPY (¥) ¥ in Millions</t>
  </si>
  <si>
    <t>Related Party Transaction [Line Items]</t>
  </si>
  <si>
    <t>Percentage of ownership in NTT Finance</t>
  </si>
  <si>
    <t>100.00%</t>
  </si>
  <si>
    <t>Bailment in Cash and cash equivalents</t>
  </si>
  <si>
    <t>Bailment in Short term investments</t>
  </si>
  <si>
    <t>Bailment in Cash and cash equivalents, Short term investments and Other assets</t>
  </si>
  <si>
    <t>Contracts Average interest rate</t>
  </si>
  <si>
    <t>0.04%</t>
  </si>
  <si>
    <t>0.10%</t>
  </si>
  <si>
    <t>Average balance of contracts of bailment expired</t>
  </si>
  <si>
    <t>Interest income derived from contracts</t>
  </si>
  <si>
    <t>Amount of transactions with related party</t>
  </si>
  <si>
    <t>Amount of selling, general and administrative expenses resulting from transactions with related party</t>
  </si>
  <si>
    <t>Other receivables, net</t>
  </si>
  <si>
    <t>NTT Docomo</t>
  </si>
  <si>
    <t>Percentage of voting interest</t>
  </si>
  <si>
    <t>2.92%</t>
  </si>
  <si>
    <t>Credit Card Transactions | Sumitomo Mitsui Card Company, Limited</t>
  </si>
  <si>
    <t>Amounts of payables related to transactions</t>
  </si>
  <si>
    <t>Commissions</t>
  </si>
  <si>
    <t>Amounts of receivables related to the transactions</t>
  </si>
  <si>
    <t>Contracts remaining terms to maturity</t>
  </si>
  <si>
    <t>3 months</t>
  </si>
  <si>
    <t>1 year</t>
  </si>
  <si>
    <t>Segment Reporting - Additional Information (Detail) ¥ in Millions</t>
  </si>
  <si>
    <t>Mar. 31, 2015JPY (¥)Segment</t>
  </si>
  <si>
    <t>Segment Reporting Information [Line Items]</t>
  </si>
  <si>
    <t>Number of operating segments | Segment</t>
  </si>
  <si>
    <t>Change in Accounting Method Accounted for as Change in Estimate | Telecommunications Business</t>
  </si>
  <si>
    <t>Change in Accounting Method Accounted for as Change in Estimate | Smart Life Business</t>
  </si>
  <si>
    <t>Change in Accounting Method Accounted for as Change in Estimate | Other businesses</t>
  </si>
  <si>
    <t>Scenario, Previously Reported</t>
  </si>
  <si>
    <t>Customer Concentration Risk</t>
  </si>
  <si>
    <t>Revenue from transactions with single external customer</t>
  </si>
  <si>
    <t>There were no sales and operating revenue from transactions with a single  external customer amounting to 10% or more of DOCOMO's revenues for the fiscal  years ended March 31, 2014, 2015 and 2016.</t>
  </si>
  <si>
    <t>Segment Reporting (Schedule of Segment Operating Revenue) (Detail) - JPY (¥) ¥ in Millions</t>
  </si>
  <si>
    <t>Revenues</t>
  </si>
  <si>
    <t>Total Segments</t>
  </si>
  <si>
    <t>Total Segments | Telecommunications Business</t>
  </si>
  <si>
    <t>Total Segments | Smart Life Business</t>
  </si>
  <si>
    <t>Total Segments | Other businesses</t>
  </si>
  <si>
    <t>Elimination</t>
  </si>
  <si>
    <t>Elimination | Telecommunications Business</t>
  </si>
  <si>
    <t>Elimination | Smart Life Business</t>
  </si>
  <si>
    <t>Elimination | Other businesses</t>
  </si>
  <si>
    <t>Segment Reporting (Schedule of Segment Operating Income (Loss)) (Detail) - JPY (¥) ¥ in Millions</t>
  </si>
  <si>
    <t>Other income (expenses)</t>
  </si>
  <si>
    <t>Segment Reporting (Schedule of Segment Assets) (Detail) - JPY (¥) ¥ in Millions</t>
  </si>
  <si>
    <t>Consolidated total assets</t>
  </si>
  <si>
    <t>Corporate</t>
  </si>
  <si>
    <t>Segment Reporting (Schedule of Other Significant Items) (Detail) - JPY (¥) ¥ in Millions</t>
  </si>
  <si>
    <t>Point program expenses</t>
  </si>
  <si>
    <t>Capital expenditures</t>
  </si>
  <si>
    <t>Impairment losses of goodwill</t>
  </si>
  <si>
    <t>Segment Reporting (Operating Revenues from Products and Services) (Detail) - JPY (¥) ¥ in Millions</t>
  </si>
  <si>
    <t>Operating revenues:</t>
  </si>
  <si>
    <t>Mobile communications services revenues</t>
  </si>
  <si>
    <t>Optical-fiber broadband service and other telecommunications services revenues</t>
  </si>
  <si>
    <t>Total Segments | Voice Revenues</t>
  </si>
  <si>
    <t>Technology services revenues</t>
  </si>
  <si>
    <t>Total Segments | Packet communications revenues</t>
  </si>
  <si>
    <t>Employees' Retirement Benefits - Additional Information (Detail) - JPY (¥) ¥ in Millions</t>
  </si>
  <si>
    <t>Mar. 31, 2017</t>
  </si>
  <si>
    <t>Defined Benefit Plan Disclosure [Line Items]</t>
  </si>
  <si>
    <t>Curtailment gain</t>
  </si>
  <si>
    <t>Accumulated benefit obligation</t>
  </si>
  <si>
    <t>Total recognized in net periodic pension cost and "Accumulated other comprehensive income (loss)"</t>
  </si>
  <si>
    <t>Securities owned including stock of NTT and NTT group companies listed in Japan</t>
  </si>
  <si>
    <t>Securities owned including stock of NTT and NTT group companies listed in Japan, Percentage</t>
  </si>
  <si>
    <t>Employer contributions</t>
  </si>
  <si>
    <t>Contract-type Corporate Pension Plan, Defined Benefit | Scenario, Forecast</t>
  </si>
  <si>
    <t>Actuarial losses expected to be amortized and reclassified from Accumulated other comprehensive income (loss) to net pension cost</t>
  </si>
  <si>
    <t>Unrecognized transition obligation expected to be amortized and reclassified from Accumulated other comprehensive income (loss) to net pension cost</t>
  </si>
  <si>
    <t>Prior service cost expected to be amortized and reclassified from Accumulated other comprehensive income (loss) to net pension cost</t>
  </si>
  <si>
    <t>Contract-type Corporate Pension Plan, Defined Benefit | Domestic corporate bonds</t>
  </si>
  <si>
    <t>Target allocation ratio for plan assets</t>
  </si>
  <si>
    <t>55.00%</t>
  </si>
  <si>
    <t>Contract-type Corporate Pension Plan, Defined Benefit | Domestic equity securities</t>
  </si>
  <si>
    <t>5.00%</t>
  </si>
  <si>
    <t>Contract-type Corporate Pension Plan, Defined Benefit | Foreign corporate bonds</t>
  </si>
  <si>
    <t>10.00%</t>
  </si>
  <si>
    <t>Contract-type Corporate Pension Plan, Defined Benefit | Foreign equity securities</t>
  </si>
  <si>
    <t>Contract-type Corporate Pension Plan, Defined Benefit | Life Insurance Company General Accounts</t>
  </si>
  <si>
    <t>20.00%</t>
  </si>
  <si>
    <t>Contract-type Corporate Pension Plan, Defined Contribution</t>
  </si>
  <si>
    <t>Retirement benefit expenses</t>
  </si>
  <si>
    <t>National Plan</t>
  </si>
  <si>
    <t>0.40%</t>
  </si>
  <si>
    <t>Percentage of employees covered by NTT CDBP</t>
  </si>
  <si>
    <t>11.30%</t>
  </si>
  <si>
    <t>10.90%</t>
  </si>
  <si>
    <t>NTT Corporate Defined Benefit Pension Plan | Scenario, Forecast</t>
  </si>
  <si>
    <t>Expected contribution</t>
  </si>
  <si>
    <t>NTT Corporate Defined Benefit Pension Plan | Domestic corporate bonds</t>
  </si>
  <si>
    <t>Weighted average target allocation ratio for plan assets</t>
  </si>
  <si>
    <t>48.60%</t>
  </si>
  <si>
    <t>NTT Corporate Defined Benefit Pension Plan | Domestic equity securities</t>
  </si>
  <si>
    <t>14.90%</t>
  </si>
  <si>
    <t>NTT Corporate Defined Benefit Pension Plan | Foreign corporate bonds</t>
  </si>
  <si>
    <t>NTT Corporate Defined Benefit Pension Plan | Foreign equity securities</t>
  </si>
  <si>
    <t>14.40%</t>
  </si>
  <si>
    <t>NTT Corporate Defined Benefit Pension Plan | Life Insurance Company General Accounts</t>
  </si>
  <si>
    <t>12.10%</t>
  </si>
  <si>
    <t>Employees' Retirement Benefits (Reconciliations and Changes in Lump-sum Severance and Contract-Type Corporate Pension Plans' Projected Benefit Obligations and Fair Value of Plan Assets) (Detail) - Contract-type Corporate Pension Plan, Defined Benefit - JPY (¥) ¥ in Millions</t>
  </si>
  <si>
    <t>Change in benefit obligations:</t>
  </si>
  <si>
    <t>Projected benefit obligation, beginning of year</t>
  </si>
  <si>
    <t>Service cost</t>
  </si>
  <si>
    <t>Interest cost</t>
  </si>
  <si>
    <t>Actuarial (gain) loss</t>
  </si>
  <si>
    <t>Transfer of liability from contract-type corporate pension plans of the NTT group</t>
  </si>
  <si>
    <t>Benefit payments</t>
  </si>
  <si>
    <t>Projected benefit obligation, end of year</t>
  </si>
  <si>
    <t>Change in fair value of plan assets:</t>
  </si>
  <si>
    <t>Fair value of plan assets, beginning of year</t>
  </si>
  <si>
    <t>Actual return on plan assets</t>
  </si>
  <si>
    <t>Transfer of plan assets from contract-type corporate pension plans of the NTT group</t>
  </si>
  <si>
    <t>Fair value of plan assets, end of year</t>
  </si>
  <si>
    <t>Funded status, end of year</t>
  </si>
  <si>
    <t>Employees' Retirement Benefits (Defined Benefit Plan, Amounts Recognized in Consolidated Balance Sheets) (Detail) - JPY (¥) ¥ in Millions</t>
  </si>
  <si>
    <t>Net amount recognized</t>
  </si>
  <si>
    <t>Employees' Retirement Benefits (Defined Benefit Plan, Items Recognized in Accumulated Other Comprehensive Income (Loss)) (Detail) - Contract-type Corporate Pension Plan, Defined Benefit - JPY (¥) ¥ in Millions</t>
  </si>
  <si>
    <t>Schedule of Pension and Other Postretirement Benefits Recognized in Accumulated Other Comprehensive Income (Loss) [Line Items]</t>
  </si>
  <si>
    <t>Actuarial gains (losses), net</t>
  </si>
  <si>
    <t>Prior service cost, net</t>
  </si>
  <si>
    <t>Transition obligation</t>
  </si>
  <si>
    <t>Employees' Retirement Benefits (Projected Benefit Obligation, Accumulated Benefit Obligation and Fair Value of Plan Assets in Pension Plans with Projected or Accumulated Benefit Obligation in Excess of Plan Assets) (Detail) - JPY (¥) ¥ in Millions</t>
  </si>
  <si>
    <t>Plans with projected benefit obligation in excess of plan assets:</t>
  </si>
  <si>
    <t>Projected benefit obligation</t>
  </si>
  <si>
    <t>Fair value of plan assets</t>
  </si>
  <si>
    <t>Plans with accumulated benefit obligation in excess of plan assets:</t>
  </si>
  <si>
    <t>Employees' Retirement Benefits (Net Periodic Pension Cost) (Detail) - JPY (¥) ¥ in Millions</t>
  </si>
  <si>
    <t>Employee Benefits Disclosure [Line Items]</t>
  </si>
  <si>
    <t>Interest cost on projected benefit obligation</t>
  </si>
  <si>
    <t>Expected return on plan assets</t>
  </si>
  <si>
    <t>Amortization of prior service cost</t>
  </si>
  <si>
    <t>Amortization of actuarial gains and losses</t>
  </si>
  <si>
    <t>Amortization of transition obligation</t>
  </si>
  <si>
    <t>Employees' Retirement Benefits (Other Changes in Plan Assets and Benefit Obligations Recognized in Accumulated Other Comprehensive Income (Loss)) (Detail) - JPY (¥) ¥ in Millions</t>
  </si>
  <si>
    <t>Other changes in plan assets and benefit obligations:</t>
  </si>
  <si>
    <t>Actuarial (gains) losses arising during period, net</t>
  </si>
  <si>
    <t>Contract-type Corporate Pension Plan, Defined Benefit | Parent</t>
  </si>
  <si>
    <t>Total recognized in "Accumulated other comprehensive income (loss)"</t>
  </si>
  <si>
    <t>Employees' Retirement Benefits (Assumptions Used in Determination of the Projected Benefit Obligations and Net Periodic Pension Cost) (Detail) - Contract-type Corporate Pension Plan, Defined Benefit</t>
  </si>
  <si>
    <t>Schedule of Benefit Obligations Weighted Average Assumptions [Line Items]</t>
  </si>
  <si>
    <t>Discount rate</t>
  </si>
  <si>
    <t>1.00%</t>
  </si>
  <si>
    <t>Long-term rate of salary increases</t>
  </si>
  <si>
    <t>2.90%</t>
  </si>
  <si>
    <t>Employees' Retirement Benefits (Assumptions Used in Determination of Pension Plans' Projected Benefit Obligations and Net Periodic Pension Cost) (Detail) - Contract-type Corporate Pension Plan, Defined Benefit</t>
  </si>
  <si>
    <t>1.40%</t>
  </si>
  <si>
    <t>1.50%</t>
  </si>
  <si>
    <t>Expected long-term rate of return on plan assets</t>
  </si>
  <si>
    <t>Employees' Retirement Benefits (Fair Values of Pension Plan Assets) (Detail) - Contract-type Corporate Pension Plan, Defined Benefit - JPY (¥) ¥ in Millions</t>
  </si>
  <si>
    <t>Debt securities | Japanese government bonds/local government bonds</t>
  </si>
  <si>
    <t>Debt securities | Domestic corporate bonds</t>
  </si>
  <si>
    <t>Debt securities | Foreign government bonds</t>
  </si>
  <si>
    <t>Debt securities | Foreign corporate bonds</t>
  </si>
  <si>
    <t>Equity securities | Domestic equity securities</t>
  </si>
  <si>
    <t>Equity securities | Foreign equity securities</t>
  </si>
  <si>
    <t>Securities investment trust beneficiary certificates | Domestic equity securities</t>
  </si>
  <si>
    <t>Securities investment trust beneficiary certificates | Foreign equity securities</t>
  </si>
  <si>
    <t>Securities investment trust beneficiary certificates | Domestic Debt Securities</t>
  </si>
  <si>
    <t>Securities investment trust beneficiary certificates | Foreign debt securities</t>
  </si>
  <si>
    <t>Pooled Funds</t>
  </si>
  <si>
    <t>Life insurance company general accounts</t>
  </si>
  <si>
    <t>Level 1 | Cash and cash equivalents</t>
  </si>
  <si>
    <t>Level 1 | Debt securities | Japanese government bonds/local government bonds</t>
  </si>
  <si>
    <t>Level 1 | Debt securities | Foreign government bonds</t>
  </si>
  <si>
    <t>Level 1 | Debt securities | Foreign corporate bonds</t>
  </si>
  <si>
    <t>Level 1 | Equity securities | Domestic equity securities</t>
  </si>
  <si>
    <t>Level 1 | Equity securities | Foreign equity securities</t>
  </si>
  <si>
    <t>Level 2 | Debt securities | Japanese government bonds/local government bonds</t>
  </si>
  <si>
    <t>Level 2 | Debt securities | Domestic corporate bonds</t>
  </si>
  <si>
    <t>Level 2 | Debt securities | Foreign government bonds</t>
  </si>
  <si>
    <t>Level 2 | Debt securities | Foreign corporate bonds</t>
  </si>
  <si>
    <t>Level 2 | Equity securities | Domestic equity securities</t>
  </si>
  <si>
    <t>Level 2 | Securities investment trust beneficiary certificates | Domestic equity securities</t>
  </si>
  <si>
    <t>Level 2 | Securities investment trust beneficiary certificates | Foreign equity securities</t>
  </si>
  <si>
    <t>Level 2 | Securities investment trust beneficiary certificates | Domestic Debt Securities</t>
  </si>
  <si>
    <t>Level 2 | Securities investment trust beneficiary certificates | Foreign debt securities</t>
  </si>
  <si>
    <t>Level 2 | Pooled Funds</t>
  </si>
  <si>
    <t>Level 2 | Life insurance company general accounts</t>
  </si>
  <si>
    <t>Level 2 | Other</t>
  </si>
  <si>
    <t>Level 3 | Other</t>
  </si>
  <si>
    <t>Employees' Retirement Benefits (Benefit Payments, which Reflect Expected Future Service) (Detail) - Contract-type Corporate Pension Plan, Defined Benefit ¥ in Millions</t>
  </si>
  <si>
    <t>Schedule of Pension and Other Postretirement Benefits Expected Benefit Payments [Line Items]</t>
  </si>
  <si>
    <t>2022-2026</t>
  </si>
  <si>
    <t>Employees' Retirement Benefits (Reconciliations and Changes in Defined Benefit Pension Plans' Projected Benefit Obligations and Fair Value of Plan Assets) (Detail) - NTT Corporate Defined Benefit Pension Plan - JPY (¥) ¥ in Millions</t>
  </si>
  <si>
    <t>Internal adjustment due to transfer of employees within the NTT group</t>
  </si>
  <si>
    <t>Employee contributions</t>
  </si>
  <si>
    <t>Employees' Retirement Benefits (Defined Benefit Plan, Items Recognized in Accumulated Other Comprehensive Income (Loss), NTT CDBP) (Detail) - NTT Corporate Defined Benefit Pension Plan - JPY (¥) ¥ in Millions</t>
  </si>
  <si>
    <t>Employees' Retirement Benefits (Net Periodic Pension Cost for Defined Benefit Pension Plans, NTT CDBP) (Detail) - NTT Corporate Defined Benefit Pension Plan - JPY (¥) ¥ in Millions</t>
  </si>
  <si>
    <t>Schedule of Pension Amounts in Accumulated Other Comprehensive Income (Loss) [Line Items]</t>
  </si>
  <si>
    <t>Contribution from employees</t>
  </si>
  <si>
    <t>Employees' Retirement Benefits (Other Changes in Plan Assets and Benefit Obligations of NTT CDBP Regarding DOCOMO Employees Recognized in Accumulated Other Comprehensive Income (Loss)) (Detail) - JPY (¥) ¥ in Millions</t>
  </si>
  <si>
    <t>Prior service cost arising during period</t>
  </si>
  <si>
    <t>Employees' Retirement Benefits (Assumptions Used in Determining NTT CDBP's Projected Benefit Obligations, Based on Actuarial Computations) (Detail) - NTT Corporate Defined Benefit Pension Plan</t>
  </si>
  <si>
    <t>3.40%</t>
  </si>
  <si>
    <t>Employees' Retirement Benefits (Assumptions Used in Determining Net Periodic Pension Cost, Based on Actuarial Computations of NTT CDBP) (Detail) - NTT Corporate Defined Benefit Pension Plan</t>
  </si>
  <si>
    <t>3.90%</t>
  </si>
  <si>
    <t>2.50%</t>
  </si>
  <si>
    <t>Employees' Retirement Benefits (Fair Values of NTT CDBP's Pension Plan Assets) (Detail) - NTT Corporate Defined Benefit Pension Plan - JPY (¥) ¥ in Millions</t>
  </si>
  <si>
    <t>Level 3 | Equity securities | Foreign equity securities</t>
  </si>
  <si>
    <t>Employees' Retirement Benefits (Benefit Payments, which Reflect Expected Future Service under NTT CDBP, Based on Actuarial Computations) (Detail) - NTT Corporate Defined Benefit Pension Plan ¥ in Millions</t>
  </si>
  <si>
    <t>Income Taxes (Total Income Taxes) (Detail) - JPY (¥) ¥ in Millions</t>
  </si>
  <si>
    <t>Income Taxes [Line Items]</t>
  </si>
  <si>
    <t>Income taxes-current</t>
  </si>
  <si>
    <t>Income taxes-deferred</t>
  </si>
  <si>
    <t>Adjustments of a deferred tax liabilities and assets for enacted changes in tax laws</t>
  </si>
  <si>
    <t>Adjustments of the beginning of the year balance of a valuation allowance</t>
  </si>
  <si>
    <t>Total income taxes-deferred</t>
  </si>
  <si>
    <t>Income Taxes - Additional Information (Detail) - JPY (¥) ¥ in Millions</t>
  </si>
  <si>
    <t>3 Months Ended</t>
  </si>
  <si>
    <t>National Corporate Tax</t>
  </si>
  <si>
    <t>23.90%</t>
  </si>
  <si>
    <t>25.50%</t>
  </si>
  <si>
    <t>28.05%</t>
  </si>
  <si>
    <t>Corporate Inhabitant Tax</t>
  </si>
  <si>
    <t>Deductible Corporate Enterprise Tax and Special Local Corporate Tax</t>
  </si>
  <si>
    <t>7.00%</t>
  </si>
  <si>
    <t>8.00%</t>
  </si>
  <si>
    <t>Statutory income tax rate</t>
  </si>
  <si>
    <t>33.40%</t>
  </si>
  <si>
    <t>35.80%</t>
  </si>
  <si>
    <t>38.10%</t>
  </si>
  <si>
    <t>Actual effective income tax rate</t>
  </si>
  <si>
    <t>27.20%</t>
  </si>
  <si>
    <t>37.00%</t>
  </si>
  <si>
    <t>Tax credits for investments in productivity improvement facilities</t>
  </si>
  <si>
    <t>Future taxable income</t>
  </si>
  <si>
    <t>Increase in valuation allowance</t>
  </si>
  <si>
    <t>Consumption Tax Rate</t>
  </si>
  <si>
    <t>Corporate Tax Law enacted on March 31, 2015</t>
  </si>
  <si>
    <t>Decrease in net deferred tax assets</t>
  </si>
  <si>
    <t>Corporate Tax Law enacted on March 29, 2016</t>
  </si>
  <si>
    <t>32.80%</t>
  </si>
  <si>
    <t>Before April 1, 2014</t>
  </si>
  <si>
    <t>After April 1, 2014</t>
  </si>
  <si>
    <t>New Corporate Tax Law | Corporate Tax Law enacted on March 31, 2015</t>
  </si>
  <si>
    <t>Decrease in net income attributable to NTT DOCOMO, INC. due to expected tax rate changes</t>
  </si>
  <si>
    <t>New Corporate Tax Law | Corporate Tax Law enacted on March 29, 2016</t>
  </si>
  <si>
    <t>April 1, 2015 to March 31, 2016 | Corporate Tax Law enacted on March 31, 2015</t>
  </si>
  <si>
    <t>April 1, 2016 and thereafter | Corporate Tax Law enacted on March 31, 2015</t>
  </si>
  <si>
    <t>Tax Rate From April One Twenty Sixteen To March Thirty One Twenty Eighteen | Corporate Tax Law enacted on March 29, 2016</t>
  </si>
  <si>
    <t>31.60%</t>
  </si>
  <si>
    <t>Tax Rate From April One Twenty Eighteen And Thereafter | Corporate Tax Law enacted on March 29, 2016</t>
  </si>
  <si>
    <t>31.40%</t>
  </si>
  <si>
    <t>Income Taxes (Reconciliation of Difference of Effective Income Tax Rate and Statutory Income Tax Rate) (Detail)</t>
  </si>
  <si>
    <t>Reconciliation of Statutory Tax Rate [Line Items]</t>
  </si>
  <si>
    <t>Expenses not deductible for tax purposes</t>
  </si>
  <si>
    <t>0.30%</t>
  </si>
  <si>
    <t>Research and other credits</t>
  </si>
  <si>
    <t>(1.40%)</t>
  </si>
  <si>
    <t>(0.70%)</t>
  </si>
  <si>
    <t>(0.80%)</t>
  </si>
  <si>
    <t>Tax credits of investment in productivity improvement facilities</t>
  </si>
  <si>
    <t>(2.70%)</t>
  </si>
  <si>
    <t>(3.60%)</t>
  </si>
  <si>
    <t>Change in valuation allowance</t>
  </si>
  <si>
    <t>(3.90%)</t>
  </si>
  <si>
    <t>1.10%</t>
  </si>
  <si>
    <t>Effect of enacted changes in tax laws and rates</t>
  </si>
  <si>
    <t>1.90%</t>
  </si>
  <si>
    <t>Effect of outside basis differences of equity method investment</t>
  </si>
  <si>
    <t>(0.30%)</t>
  </si>
  <si>
    <t>(0.60%)</t>
  </si>
  <si>
    <t>(3.10%)</t>
  </si>
  <si>
    <t>(0.40%)</t>
  </si>
  <si>
    <t>(0.10%)</t>
  </si>
  <si>
    <t>0.60%</t>
  </si>
  <si>
    <t>Income Taxes (Significant Components of Deferred Tax Assets and Liabilities) (Detail) - JPY (¥) ¥ in Millions</t>
  </si>
  <si>
    <t>Deferred tax assets:</t>
  </si>
  <si>
    <t>Property, plant and equipment and intangible assets</t>
  </si>
  <si>
    <t>Operating loss carryforwards</t>
  </si>
  <si>
    <t>Accrued liabilities for loyalty programs</t>
  </si>
  <si>
    <t>Deferred revenues regarding "Nikagetsu Kurikoshi," "Zutto Kurikoshi," and "Packet Kurikoshi"</t>
  </si>
  <si>
    <t>Accrued enterprise tax</t>
  </si>
  <si>
    <t>Compensated absences</t>
  </si>
  <si>
    <t>Accrued bonus</t>
  </si>
  <si>
    <t>Asset retirement obligations</t>
  </si>
  <si>
    <t>Accrued commissions to agent resellers</t>
  </si>
  <si>
    <t>Sub-total deferred tax assets</t>
  </si>
  <si>
    <t>Less: Valuation allowance</t>
  </si>
  <si>
    <t>Total deferred tax assets</t>
  </si>
  <si>
    <t>Deferred tax liabilities:</t>
  </si>
  <si>
    <t>Unrealized holding gains on available-for-sale securities</t>
  </si>
  <si>
    <t>Identifiable intangible assets</t>
  </si>
  <si>
    <t>Total deferred tax liabilities</t>
  </si>
  <si>
    <t>Net deferred tax assets</t>
  </si>
  <si>
    <t>Income Taxes (Components of Net Deferred Tax Assets) (Detail) - JPY (¥) ¥ in Millions</t>
  </si>
  <si>
    <t>Schedule of Deferred Income Tax Assets and Liabilities [Line Items]</t>
  </si>
  <si>
    <t>Deferred tax assets (Current assets)</t>
  </si>
  <si>
    <t>Deferred tax assets (Non-current investments and other assets)</t>
  </si>
  <si>
    <t>Income Taxes (Period Available to Offset Future Taxable Income in Each Tax Jurisdiction) (Detail) ¥ in Millions</t>
  </si>
  <si>
    <t>Operating Loss Carryforwards [Line Items]</t>
  </si>
  <si>
    <t>Within 5 years</t>
  </si>
  <si>
    <t>6 to 20 years</t>
  </si>
  <si>
    <t>Indefinite periods</t>
  </si>
  <si>
    <t>Commitments and Contingencies (Assets Covered under Capital Leases) (Detail) - JPY (¥) ¥ in Millions</t>
  </si>
  <si>
    <t>Capital Leased Assets [Line Items]</t>
  </si>
  <si>
    <t>Machinery, vessels and equipment</t>
  </si>
  <si>
    <t>Less: Accumulated depreciation and amortization</t>
  </si>
  <si>
    <t>Commitments and Contingencies (Future Minimum Lease Payments by Year Under Capital Leases Together with Present Value of Net Minimum Lease Payments) (Detail) ¥ in Millions</t>
  </si>
  <si>
    <t>Schedule of Capital Lease Obligations [Line Items]</t>
  </si>
  <si>
    <t>Total minimum lease payments</t>
  </si>
  <si>
    <t>Less: Amount representing interest</t>
  </si>
  <si>
    <t>Present value of net minimum lease payments</t>
  </si>
  <si>
    <t>Less: Amounts representing estimated executory costs</t>
  </si>
  <si>
    <t>Net minimum lease payments</t>
  </si>
  <si>
    <t>Less: Current obligation</t>
  </si>
  <si>
    <t>Long-term capital lease obligations</t>
  </si>
  <si>
    <t>Commitments and Contingencies (Minimum Lease Payments Required Under Operating Leases that have Initial or Remaining Non-Cancellable Lease Terms in Excess of One Year) (Detail) ¥ in Millions</t>
  </si>
  <si>
    <t>Schedule of Operating Leases [Line Items]</t>
  </si>
  <si>
    <t>Commitments and Contingencies (Total Rental Expense for All Operating Leases Except those with Terms of One Month or Less that were not Renewed) (Detail) - JPY (¥) ¥ in Millions</t>
  </si>
  <si>
    <t>Schedule of Rent Expense [Line Items]</t>
  </si>
  <si>
    <t>Rental expense</t>
  </si>
  <si>
    <t>Commitments and Contingencies - Additional Information (Detail) - JPY (¥) ¥ in Millions</t>
  </si>
  <si>
    <t>Commitments and Contingencies Disclosure [Line Items]</t>
  </si>
  <si>
    <t>Total outstanding credit lines related to loan commitments of the cash advance service</t>
  </si>
  <si>
    <t>Property Plant and Equipment</t>
  </si>
  <si>
    <t>Commitments outstanding</t>
  </si>
  <si>
    <t>Commitments outstanding with related parties</t>
  </si>
  <si>
    <t>Other Purchase Commitments</t>
  </si>
  <si>
    <t>Fair Value Measurements (Assets and Liabilities Measured at Fair Value on Recurring Basis) (Detail) - Fair Value, Measurements, Recurring - JPY (¥) ¥ in Millions</t>
  </si>
  <si>
    <t>Fair Value, Assets and Liabilities Measured on Recurring Basis [Line Items]</t>
  </si>
  <si>
    <t>Assets measured at fair value</t>
  </si>
  <si>
    <t>Assets measured at fair value, derivatives</t>
  </si>
  <si>
    <t>Liabilities measured at fair value</t>
  </si>
  <si>
    <t>Derivative Liabilities</t>
  </si>
  <si>
    <t>Liabilities measured at fair value, derivatives</t>
  </si>
  <si>
    <t>Derivative Liabilities | Foreign currency option contracts</t>
  </si>
  <si>
    <t>Derivative Liabilities | Foreign exchange forward contracts</t>
  </si>
  <si>
    <t>Derivative Assets</t>
  </si>
  <si>
    <t>Derivative Assets | Foreign currency option contracts</t>
  </si>
  <si>
    <t>Derivative Assets | Foreign exchange forward contracts</t>
  </si>
  <si>
    <t>Available-for-sale Securities</t>
  </si>
  <si>
    <t>Available-for-sale Securities | Domestic equity securities</t>
  </si>
  <si>
    <t>Available-for-sale Securities | Foreign equity securities</t>
  </si>
  <si>
    <t>Available-for-sale Securities | Foreign debt securities</t>
  </si>
  <si>
    <t>Level 1 | Available-for-sale Securities</t>
  </si>
  <si>
    <t>Level 1 | Available-for-sale Securities | Domestic equity securities</t>
  </si>
  <si>
    <t>Level 1 | Available-for-sale Securities | Foreign equity securities</t>
  </si>
  <si>
    <t>Level 1 | Available-for-sale Securities | Foreign debt securities</t>
  </si>
  <si>
    <t>Level 2 | Derivative Liabilities</t>
  </si>
  <si>
    <t>Level 2 | Derivative Liabilities | Foreign currency option contracts</t>
  </si>
  <si>
    <t>Level 2 | Derivative Liabilities | Foreign exchange forward contracts</t>
  </si>
  <si>
    <t>Level 2 | Derivative Assets</t>
  </si>
  <si>
    <t>Level 2 | Derivative Assets | Foreign currency option contracts</t>
  </si>
  <si>
    <t>Level 2 | Derivative Assets | Foreign exchange forward contracts</t>
  </si>
  <si>
    <t>Fair Value Measurements (Fair Value Measured Based on Discounted Cash Flow Method Using Unobservable Inputs) (Detail) - JPY (¥) ¥ in Millions</t>
  </si>
  <si>
    <t>Assets:</t>
  </si>
  <si>
    <t>Impairment of receivables held for sale</t>
  </si>
  <si>
    <t>Discounted Cash Flow Method</t>
  </si>
  <si>
    <t>long-lived assets</t>
  </si>
  <si>
    <t>Discounted Cash Flow Method | Level 2</t>
  </si>
  <si>
    <t>Fair Value Measurements (Assets Measured at Fair Value on Nonrecurring Basis) (Detail) - JPY (¥) ¥ in Millions</t>
  </si>
  <si>
    <t>Fair Value Measurements [Line Items]</t>
  </si>
  <si>
    <t>Fair Value, Measurements, Nonrecurring</t>
  </si>
  <si>
    <t>Level 2 | Fair Value, Measurements, Nonrecurring</t>
  </si>
  <si>
    <t>Level 3 | Fair Value, Measurements, Nonrecurring</t>
  </si>
  <si>
    <t>Financial Instruments - Additional Information (Detail) - JPY (¥) ¥ in Millions</t>
  </si>
  <si>
    <t>Derivative [Line Items]</t>
  </si>
  <si>
    <t>Concentration of credit risk</t>
  </si>
  <si>
    <t>Receivables Held For Sale</t>
  </si>
  <si>
    <t>Financial Instruments (Carrying Amount and Estimated Fair Value of Long-Term Debt Including Current Portion) (Detail) - JPY (¥) ¥ in Millions</t>
  </si>
  <si>
    <t>Debt Outstanding [Line Items]</t>
  </si>
  <si>
    <t>Long term debt, Carrying amount</t>
  </si>
  <si>
    <t>Long term debt, Fair value</t>
  </si>
  <si>
    <t>Financial Instruments (Derivatives Not Designated as Hedging Instruments Contract Amount) (Detail) - Not Designated as Hedging Instrument - JPY (¥) ¥ in Millions</t>
  </si>
  <si>
    <t>Foreign exchange forward contracts</t>
  </si>
  <si>
    <t>Foreign currency option contracts</t>
  </si>
  <si>
    <t>Financial Instruments (Locations and Fair Values of Derivative Instruments) (Detail) - Derivatives not designated as hedging instruments - JPY (¥) ¥ in Millions</t>
  </si>
  <si>
    <t>Derivatives, Fair Value [Line Items]</t>
  </si>
  <si>
    <t>Derivatives asset not designated as hedging instruments</t>
  </si>
  <si>
    <t>Derivatives liabilities not designated as hedging instruments</t>
  </si>
  <si>
    <t>Foreign exchange forward contracts | Prepaid expenses and other current assets</t>
  </si>
  <si>
    <t>Foreign exchange forward contracts | Other current liabilities</t>
  </si>
  <si>
    <t>Foreign currency option contracts | Other assets</t>
  </si>
  <si>
    <t>Foreign currency option contracts | Other current liabilities</t>
  </si>
  <si>
    <t>Foreign currency option contracts | Other long-term liabilities</t>
  </si>
  <si>
    <t>Financial Instruments (Locations and Gain (Loss) Amounts of Derivative Instruments Recognized) (Detail) - JPY (¥) ¥ in Millions</t>
  </si>
  <si>
    <t>Derivative Instruments, Gain (Loss) [Line Items]</t>
  </si>
  <si>
    <t>Amount of gain (loss) recognized in income on derivatives not designated as hedging instrument</t>
  </si>
  <si>
    <t>Interest rate swap agreements | Other, net</t>
  </si>
  <si>
    <t>Foreign exchange forward contracts | Other, net</t>
  </si>
  <si>
    <t>Non-deliverable forward contracts (NDF) | Other, net</t>
  </si>
  <si>
    <t>Foreign currency option contracts | Other, net</t>
  </si>
  <si>
    <t>"Other, net" was included in "Other income (expense)."</t>
  </si>
  <si>
    <t>Financing Receivables (Financing Receivables and Related Allowance for Doubtful Accounts) (Detail) - JPY (¥) ¥ in Millions</t>
  </si>
  <si>
    <t>Financing Receivable, Allowance for Credit Losses [Line Items]</t>
  </si>
  <si>
    <t>Allowance for doubtful accounts, beginning balance</t>
  </si>
  <si>
    <t>Provision</t>
  </si>
  <si>
    <t>Charge-offs</t>
  </si>
  <si>
    <t>Allowance for doubtful accounts, ending balance</t>
  </si>
  <si>
    <t>Ending balance: collectively evaluated for impairment</t>
  </si>
  <si>
    <t>Ending balance: individually evaluated for impairment</t>
  </si>
  <si>
    <t>Financing receivables, Ending balance</t>
  </si>
  <si>
    <t>Installment receivables</t>
  </si>
  <si>
    <t>Receivables Due to Transfers</t>
  </si>
  <si>
    <t>Financing Receivables - Additional Information (Detail) - JPY (¥) ¥ in Millions</t>
  </si>
  <si>
    <t>Financial Instruments [Line Items]</t>
  </si>
  <si>
    <t>Cost of receivables</t>
  </si>
  <si>
    <t>Reclassified receivables held for sale</t>
  </si>
  <si>
    <t>Schedule II-Valuation And Qualifying Accounts (Valuation and Qualifying Accounts) (Detail) - JPY (¥) ¥ in Millions</t>
  </si>
  <si>
    <t>Allowance for Doubtful Accounts</t>
  </si>
  <si>
    <t>Valuation and Qualifying Accounts Disclosure [Line Items]</t>
  </si>
  <si>
    <t>Balance as of beginning of year</t>
  </si>
  <si>
    <t>Charged to expenses</t>
  </si>
  <si>
    <t>Deductions</t>
  </si>
  <si>
    <t>Balance as of end of year</t>
  </si>
  <si>
    <t>Deferred Tax Assets</t>
  </si>
  <si>
    <t>Credited to expenses</t>
  </si>
  <si>
    <t>[3]</t>
  </si>
  <si>
    <t>Expiration of operating loss carryforwards</t>
  </si>
  <si>
    <t>Amounts written off.</t>
  </si>
  <si>
    <t>The decrease in valuation allowance for receivables held for sale due to sale of receivables held for sale.</t>
  </si>
  <si>
    <t>The decrease in valuation allowance for deferred tax assets due mainly to release of valuation allowance of deferred tax assets related to DOCOMO's subsidiaries operating multimedia broadcasting business for mobile devi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4" t="s">
        <v>12</v>
      </c>
    </row>
    <row r="9" spans="1:2">
      <c r="A9" s="4" t="s">
        <v>13</v>
      </c>
      <c r="B9" s="4" t="s">
        <v>14</v>
      </c>
    </row>
    <row r="10" spans="1:2">
      <c r="A10" s="4" t="s">
        <v>15</v>
      </c>
      <c r="B10" s="4" t="s">
        <v>16</v>
      </c>
    </row>
    <row r="11" spans="1:2">
      <c r="A11" s="4" t="s">
        <v>17</v>
      </c>
      <c r="B11" s="6" t="n">
        <v>116614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3760616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7</v>
      </c>
    </row>
    <row r="3" spans="1:2">
      <c r="A3" s="4" t="s">
        <v>224</v>
      </c>
      <c r="B3"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7</v>
      </c>
      <c r="C2" s="2" t="s">
        <v>28</v>
      </c>
      <c r="D2" s="2" t="s">
        <v>97</v>
      </c>
    </row>
    <row r="3" spans="1:4">
      <c r="A3" s="3" t="s">
        <v>979</v>
      </c>
    </row>
    <row r="4" spans="1:4">
      <c r="A4" s="4" t="s">
        <v>980</v>
      </c>
      <c r="B4" s="7" t="n">
        <v>32201</v>
      </c>
      <c r="C4" s="7" t="n">
        <v>14258</v>
      </c>
      <c r="D4" s="7" t="n">
        <v>-18585</v>
      </c>
    </row>
    <row r="5" spans="1:4">
      <c r="A5" s="4" t="s">
        <v>975</v>
      </c>
      <c r="B5" s="6" t="n">
        <v>1226</v>
      </c>
      <c r="C5" s="6" t="n">
        <v>1392</v>
      </c>
      <c r="D5" s="6" t="n">
        <v>2270</v>
      </c>
    </row>
    <row r="6" spans="1:4">
      <c r="A6" s="4" t="s">
        <v>976</v>
      </c>
      <c r="B6" s="6" t="n">
        <v>-2108</v>
      </c>
      <c r="C6" s="6" t="n">
        <v>-1719</v>
      </c>
      <c r="D6" s="6" t="n">
        <v>-3058</v>
      </c>
    </row>
    <row r="7" spans="1:4">
      <c r="A7" s="4" t="s">
        <v>977</v>
      </c>
      <c r="B7" s="6" t="n">
        <v>-49</v>
      </c>
      <c r="C7" s="6" t="n">
        <v>-112</v>
      </c>
      <c r="D7" s="6" t="n">
        <v>-125</v>
      </c>
    </row>
    <row r="8" spans="1:4">
      <c r="A8" s="4" t="s">
        <v>981</v>
      </c>
    </row>
    <row r="9" spans="1:4">
      <c r="A9" s="3" t="s">
        <v>979</v>
      </c>
    </row>
    <row r="10" spans="1:4">
      <c r="A10" s="4" t="s">
        <v>980</v>
      </c>
      <c r="B10" s="6" t="n">
        <v>11782</v>
      </c>
      <c r="C10" s="6" t="n">
        <v>8882</v>
      </c>
      <c r="D10" s="6" t="n">
        <v>-17885</v>
      </c>
    </row>
    <row r="11" spans="1:4">
      <c r="A11" s="4" t="s">
        <v>975</v>
      </c>
      <c r="B11" s="6" t="n">
        <v>694</v>
      </c>
      <c r="C11" s="6" t="n">
        <v>851</v>
      </c>
      <c r="D11" s="6" t="n">
        <v>1635</v>
      </c>
    </row>
    <row r="12" spans="1:4">
      <c r="A12" s="4" t="s">
        <v>905</v>
      </c>
      <c r="D12" s="6" t="n">
        <v>5131</v>
      </c>
    </row>
    <row r="13" spans="1:4">
      <c r="A13" s="4" t="s">
        <v>976</v>
      </c>
      <c r="B13" s="6" t="n">
        <v>-1128</v>
      </c>
      <c r="C13" s="6" t="n">
        <v>-834</v>
      </c>
      <c r="D13" s="6" t="n">
        <v>-1704</v>
      </c>
    </row>
    <row r="14" spans="1:4">
      <c r="A14" s="4" t="s">
        <v>977</v>
      </c>
      <c r="B14" s="6" t="n">
        <v>-49</v>
      </c>
      <c r="C14" s="6" t="n">
        <v>-112</v>
      </c>
      <c r="D14" s="6" t="n">
        <v>-123</v>
      </c>
    </row>
    <row r="15" spans="1:4">
      <c r="A15" s="4" t="s">
        <v>982</v>
      </c>
      <c r="B15" s="7" t="n">
        <v>11299</v>
      </c>
      <c r="C15" s="7" t="n">
        <v>8787</v>
      </c>
      <c r="D15" s="7" t="n">
        <v>-129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7</v>
      </c>
      <c r="C1" s="2" t="s">
        <v>28</v>
      </c>
    </row>
    <row r="2" spans="1:3">
      <c r="A2" s="3" t="s">
        <v>984</v>
      </c>
    </row>
    <row r="3" spans="1:3">
      <c r="A3" s="4" t="s">
        <v>985</v>
      </c>
      <c r="B3" s="4" t="s">
        <v>686</v>
      </c>
      <c r="C3" s="4" t="s">
        <v>986</v>
      </c>
    </row>
    <row r="4" spans="1:3">
      <c r="A4" s="4" t="s">
        <v>987</v>
      </c>
      <c r="B4" s="4" t="s">
        <v>988</v>
      </c>
      <c r="C4" s="4" t="s">
        <v>9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7</v>
      </c>
      <c r="C2" s="2" t="s">
        <v>28</v>
      </c>
      <c r="D2" s="2" t="s">
        <v>97</v>
      </c>
    </row>
    <row r="3" spans="1:4">
      <c r="A3" s="3" t="s">
        <v>984</v>
      </c>
    </row>
    <row r="4" spans="1:4">
      <c r="A4" s="4" t="s">
        <v>985</v>
      </c>
      <c r="B4" s="4" t="s">
        <v>986</v>
      </c>
      <c r="C4" s="4" t="s">
        <v>990</v>
      </c>
      <c r="D4" s="4" t="s">
        <v>991</v>
      </c>
    </row>
    <row r="5" spans="1:4">
      <c r="A5" s="4" t="s">
        <v>987</v>
      </c>
      <c r="B5" s="4" t="s">
        <v>988</v>
      </c>
      <c r="C5" s="4" t="s">
        <v>988</v>
      </c>
      <c r="D5" s="4" t="s">
        <v>988</v>
      </c>
    </row>
    <row r="6" spans="1:4">
      <c r="A6" s="4" t="s">
        <v>992</v>
      </c>
      <c r="B6" s="4" t="s">
        <v>704</v>
      </c>
      <c r="C6" s="4" t="s">
        <v>704</v>
      </c>
      <c r="D6" s="4" t="s">
        <v>7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3</v>
      </c>
      <c r="B1" s="2" t="s">
        <v>27</v>
      </c>
      <c r="C1" s="2" t="s">
        <v>28</v>
      </c>
      <c r="D1" s="2" t="s">
        <v>97</v>
      </c>
    </row>
    <row r="2" spans="1:4">
      <c r="A2" s="3" t="s">
        <v>904</v>
      </c>
    </row>
    <row r="3" spans="1:4">
      <c r="A3" s="4" t="s">
        <v>969</v>
      </c>
      <c r="B3" s="7" t="n">
        <v>97309</v>
      </c>
      <c r="C3" s="7" t="n">
        <v>98981</v>
      </c>
      <c r="D3" s="7" t="n">
        <v>98840</v>
      </c>
    </row>
    <row r="4" spans="1:4">
      <c r="A4" s="4" t="s">
        <v>30</v>
      </c>
    </row>
    <row r="5" spans="1:4">
      <c r="A5" s="3" t="s">
        <v>904</v>
      </c>
    </row>
    <row r="6" spans="1:4">
      <c r="A6" s="4" t="s">
        <v>969</v>
      </c>
      <c r="B6" s="6" t="n">
        <v>2217</v>
      </c>
      <c r="C6" s="6" t="n">
        <v>340</v>
      </c>
    </row>
    <row r="7" spans="1:4">
      <c r="A7" s="4" t="s">
        <v>994</v>
      </c>
    </row>
    <row r="8" spans="1:4">
      <c r="A8" s="3" t="s">
        <v>904</v>
      </c>
    </row>
    <row r="9" spans="1:4">
      <c r="A9" s="4" t="s">
        <v>969</v>
      </c>
      <c r="B9" s="6" t="n">
        <v>34518</v>
      </c>
      <c r="C9" s="6" t="n">
        <v>22378</v>
      </c>
    </row>
    <row r="10" spans="1:4">
      <c r="A10" s="4" t="s">
        <v>995</v>
      </c>
    </row>
    <row r="11" spans="1:4">
      <c r="A11" s="3" t="s">
        <v>904</v>
      </c>
    </row>
    <row r="12" spans="1:4">
      <c r="A12" s="4" t="s">
        <v>969</v>
      </c>
      <c r="B12" s="6" t="n">
        <v>3738</v>
      </c>
      <c r="C12" s="6" t="n">
        <v>7205</v>
      </c>
    </row>
    <row r="13" spans="1:4">
      <c r="A13" s="4" t="s">
        <v>996</v>
      </c>
    </row>
    <row r="14" spans="1:4">
      <c r="A14" s="3" t="s">
        <v>904</v>
      </c>
    </row>
    <row r="15" spans="1:4">
      <c r="A15" s="4" t="s">
        <v>969</v>
      </c>
      <c r="B15" s="6" t="n">
        <v>4120</v>
      </c>
      <c r="C15" s="6" t="n">
        <v>5865</v>
      </c>
    </row>
    <row r="16" spans="1:4">
      <c r="A16" s="4" t="s">
        <v>997</v>
      </c>
    </row>
    <row r="17" spans="1:4">
      <c r="A17" s="3" t="s">
        <v>904</v>
      </c>
    </row>
    <row r="18" spans="1:4">
      <c r="A18" s="4" t="s">
        <v>969</v>
      </c>
      <c r="B18" s="6" t="n">
        <v>153</v>
      </c>
      <c r="C18" s="6" t="n">
        <v>121</v>
      </c>
    </row>
    <row r="19" spans="1:4">
      <c r="A19" s="4" t="s">
        <v>998</v>
      </c>
    </row>
    <row r="20" spans="1:4">
      <c r="A20" s="3" t="s">
        <v>904</v>
      </c>
    </row>
    <row r="21" spans="1:4">
      <c r="A21" s="4" t="s">
        <v>969</v>
      </c>
      <c r="B21" s="6" t="n">
        <v>2439</v>
      </c>
      <c r="C21" s="6" t="n">
        <v>8088</v>
      </c>
    </row>
    <row r="22" spans="1:4">
      <c r="A22" s="4" t="s">
        <v>999</v>
      </c>
    </row>
    <row r="23" spans="1:4">
      <c r="A23" s="3" t="s">
        <v>904</v>
      </c>
    </row>
    <row r="24" spans="1:4">
      <c r="A24" s="4" t="s">
        <v>969</v>
      </c>
      <c r="B24" s="6" t="n">
        <v>4124</v>
      </c>
      <c r="C24" s="6" t="n">
        <v>5635</v>
      </c>
    </row>
    <row r="25" spans="1:4">
      <c r="A25" s="4" t="s">
        <v>1000</v>
      </c>
    </row>
    <row r="26" spans="1:4">
      <c r="A26" s="3" t="s">
        <v>904</v>
      </c>
    </row>
    <row r="27" spans="1:4">
      <c r="A27" s="4" t="s">
        <v>969</v>
      </c>
      <c r="B27" s="6" t="n">
        <v>954</v>
      </c>
      <c r="C27" s="6" t="n">
        <v>778</v>
      </c>
    </row>
    <row r="28" spans="1:4">
      <c r="A28" s="4" t="s">
        <v>1001</v>
      </c>
    </row>
    <row r="29" spans="1:4">
      <c r="A29" s="3" t="s">
        <v>904</v>
      </c>
    </row>
    <row r="30" spans="1:4">
      <c r="A30" s="4" t="s">
        <v>969</v>
      </c>
      <c r="B30" s="6" t="n">
        <v>643</v>
      </c>
      <c r="C30" s="6" t="n">
        <v>766</v>
      </c>
    </row>
    <row r="31" spans="1:4">
      <c r="A31" s="4" t="s">
        <v>1002</v>
      </c>
    </row>
    <row r="32" spans="1:4">
      <c r="A32" s="3" t="s">
        <v>904</v>
      </c>
    </row>
    <row r="33" spans="1:4">
      <c r="A33" s="4" t="s">
        <v>969</v>
      </c>
      <c r="B33" s="6" t="n">
        <v>1849</v>
      </c>
      <c r="C33" s="6" t="n">
        <v>923</v>
      </c>
    </row>
    <row r="34" spans="1:4">
      <c r="A34" s="4" t="s">
        <v>1003</v>
      </c>
    </row>
    <row r="35" spans="1:4">
      <c r="A35" s="3" t="s">
        <v>904</v>
      </c>
    </row>
    <row r="36" spans="1:4">
      <c r="A36" s="4" t="s">
        <v>969</v>
      </c>
      <c r="B36" s="6" t="n">
        <v>722</v>
      </c>
      <c r="C36" s="6" t="n">
        <v>580</v>
      </c>
    </row>
    <row r="37" spans="1:4">
      <c r="A37" s="4" t="s">
        <v>1004</v>
      </c>
    </row>
    <row r="38" spans="1:4">
      <c r="A38" s="3" t="s">
        <v>904</v>
      </c>
    </row>
    <row r="39" spans="1:4">
      <c r="A39" s="4" t="s">
        <v>969</v>
      </c>
      <c r="B39" s="6" t="n">
        <v>26834</v>
      </c>
      <c r="C39" s="6" t="n">
        <v>30324</v>
      </c>
    </row>
    <row r="40" spans="1:4">
      <c r="A40" s="4" t="s">
        <v>1005</v>
      </c>
    </row>
    <row r="41" spans="1:4">
      <c r="A41" s="3" t="s">
        <v>904</v>
      </c>
    </row>
    <row r="42" spans="1:4">
      <c r="A42" s="4" t="s">
        <v>969</v>
      </c>
      <c r="B42" s="6" t="n">
        <v>13530</v>
      </c>
      <c r="C42" s="6" t="n">
        <v>14386</v>
      </c>
    </row>
    <row r="43" spans="1:4">
      <c r="A43" s="4" t="s">
        <v>634</v>
      </c>
    </row>
    <row r="44" spans="1:4">
      <c r="A44" s="3" t="s">
        <v>904</v>
      </c>
    </row>
    <row r="45" spans="1:4">
      <c r="A45" s="4" t="s">
        <v>969</v>
      </c>
      <c r="B45" s="6" t="n">
        <v>1468</v>
      </c>
      <c r="C45" s="6" t="n">
        <v>1592</v>
      </c>
    </row>
    <row r="46" spans="1:4">
      <c r="A46" s="12" t="n">
        <v>1</v>
      </c>
    </row>
    <row r="47" spans="1:4">
      <c r="A47" s="3" t="s">
        <v>904</v>
      </c>
    </row>
    <row r="48" spans="1:4">
      <c r="A48" s="4" t="s">
        <v>969</v>
      </c>
      <c r="B48" s="6" t="n">
        <v>47108</v>
      </c>
      <c r="C48" s="6" t="n">
        <v>41942</v>
      </c>
    </row>
    <row r="49" spans="1:4">
      <c r="A49" s="4" t="s">
        <v>1006</v>
      </c>
    </row>
    <row r="50" spans="1:4">
      <c r="A50" s="3" t="s">
        <v>904</v>
      </c>
    </row>
    <row r="51" spans="1:4">
      <c r="A51" s="4" t="s">
        <v>969</v>
      </c>
      <c r="B51" s="6" t="n">
        <v>2217</v>
      </c>
      <c r="C51" s="6" t="n">
        <v>340</v>
      </c>
    </row>
    <row r="52" spans="1:4">
      <c r="A52" s="4" t="s">
        <v>1007</v>
      </c>
    </row>
    <row r="53" spans="1:4">
      <c r="A53" s="3" t="s">
        <v>904</v>
      </c>
    </row>
    <row r="54" spans="1:4">
      <c r="A54" s="4" t="s">
        <v>969</v>
      </c>
      <c r="B54" s="6" t="n">
        <v>34321</v>
      </c>
      <c r="C54" s="6" t="n">
        <v>22036</v>
      </c>
    </row>
    <row r="55" spans="1:4">
      <c r="A55" s="4" t="s">
        <v>1008</v>
      </c>
    </row>
    <row r="56" spans="1:4">
      <c r="A56" s="3" t="s">
        <v>904</v>
      </c>
    </row>
    <row r="57" spans="1:4">
      <c r="A57" s="4" t="s">
        <v>969</v>
      </c>
      <c r="B57" s="6" t="n">
        <v>3950</v>
      </c>
      <c r="C57" s="6" t="n">
        <v>5816</v>
      </c>
    </row>
    <row r="58" spans="1:4">
      <c r="A58" s="4" t="s">
        <v>1009</v>
      </c>
    </row>
    <row r="59" spans="1:4">
      <c r="A59" s="3" t="s">
        <v>904</v>
      </c>
    </row>
    <row r="60" spans="1:4">
      <c r="A60" s="4" t="s">
        <v>969</v>
      </c>
      <c r="B60" s="6" t="n">
        <v>59</v>
      </c>
      <c r="C60" s="6" t="n">
        <v>28</v>
      </c>
    </row>
    <row r="61" spans="1:4">
      <c r="A61" s="4" t="s">
        <v>1010</v>
      </c>
    </row>
    <row r="62" spans="1:4">
      <c r="A62" s="3" t="s">
        <v>904</v>
      </c>
    </row>
    <row r="63" spans="1:4">
      <c r="A63" s="4" t="s">
        <v>969</v>
      </c>
      <c r="B63" s="6" t="n">
        <v>2437</v>
      </c>
      <c r="C63" s="6" t="n">
        <v>8087</v>
      </c>
    </row>
    <row r="64" spans="1:4">
      <c r="A64" s="4" t="s">
        <v>1011</v>
      </c>
    </row>
    <row r="65" spans="1:4">
      <c r="A65" s="3" t="s">
        <v>904</v>
      </c>
    </row>
    <row r="66" spans="1:4">
      <c r="A66" s="4" t="s">
        <v>969</v>
      </c>
      <c r="B66" s="6" t="n">
        <v>4124</v>
      </c>
      <c r="C66" s="6" t="n">
        <v>5635</v>
      </c>
    </row>
    <row r="67" spans="1:4">
      <c r="A67" s="12" t="n">
        <v>2</v>
      </c>
    </row>
    <row r="68" spans="1:4">
      <c r="A68" s="3" t="s">
        <v>904</v>
      </c>
    </row>
    <row r="69" spans="1:4">
      <c r="A69" s="4" t="s">
        <v>969</v>
      </c>
      <c r="B69" s="6" t="n">
        <v>48732</v>
      </c>
      <c r="C69" s="6" t="n">
        <v>55447</v>
      </c>
    </row>
    <row r="70" spans="1:4">
      <c r="A70" s="4" t="s">
        <v>1012</v>
      </c>
    </row>
    <row r="71" spans="1:4">
      <c r="A71" s="3" t="s">
        <v>904</v>
      </c>
    </row>
    <row r="72" spans="1:4">
      <c r="A72" s="4" t="s">
        <v>969</v>
      </c>
      <c r="B72" s="6" t="n">
        <v>197</v>
      </c>
      <c r="C72" s="6" t="n">
        <v>342</v>
      </c>
    </row>
    <row r="73" spans="1:4">
      <c r="A73" s="4" t="s">
        <v>1013</v>
      </c>
    </row>
    <row r="74" spans="1:4">
      <c r="A74" s="3" t="s">
        <v>904</v>
      </c>
    </row>
    <row r="75" spans="1:4">
      <c r="A75" s="4" t="s">
        <v>969</v>
      </c>
      <c r="B75" s="6" t="n">
        <v>3738</v>
      </c>
      <c r="C75" s="6" t="n">
        <v>7205</v>
      </c>
    </row>
    <row r="76" spans="1:4">
      <c r="A76" s="4" t="s">
        <v>1014</v>
      </c>
    </row>
    <row r="77" spans="1:4">
      <c r="A77" s="3" t="s">
        <v>904</v>
      </c>
    </row>
    <row r="78" spans="1:4">
      <c r="A78" s="4" t="s">
        <v>969</v>
      </c>
      <c r="B78" s="6" t="n">
        <v>170</v>
      </c>
      <c r="C78" s="6" t="n">
        <v>49</v>
      </c>
    </row>
    <row r="79" spans="1:4">
      <c r="A79" s="4" t="s">
        <v>1015</v>
      </c>
    </row>
    <row r="80" spans="1:4">
      <c r="A80" s="3" t="s">
        <v>904</v>
      </c>
    </row>
    <row r="81" spans="1:4">
      <c r="A81" s="4" t="s">
        <v>969</v>
      </c>
      <c r="B81" s="6" t="n">
        <v>94</v>
      </c>
      <c r="C81" s="6" t="n">
        <v>93</v>
      </c>
    </row>
    <row r="82" spans="1:4">
      <c r="A82" s="4" t="s">
        <v>1016</v>
      </c>
    </row>
    <row r="83" spans="1:4">
      <c r="A83" s="3" t="s">
        <v>904</v>
      </c>
    </row>
    <row r="84" spans="1:4">
      <c r="A84" s="4" t="s">
        <v>969</v>
      </c>
      <c r="B84" s="6" t="n">
        <v>2</v>
      </c>
      <c r="C84" s="6" t="n">
        <v>1</v>
      </c>
    </row>
    <row r="85" spans="1:4">
      <c r="A85" s="4" t="s">
        <v>1017</v>
      </c>
    </row>
    <row r="86" spans="1:4">
      <c r="A86" s="3" t="s">
        <v>904</v>
      </c>
    </row>
    <row r="87" spans="1:4">
      <c r="A87" s="4" t="s">
        <v>969</v>
      </c>
      <c r="B87" s="6" t="n">
        <v>954</v>
      </c>
      <c r="C87" s="6" t="n">
        <v>778</v>
      </c>
    </row>
    <row r="88" spans="1:4">
      <c r="A88" s="4" t="s">
        <v>1018</v>
      </c>
    </row>
    <row r="89" spans="1:4">
      <c r="A89" s="3" t="s">
        <v>904</v>
      </c>
    </row>
    <row r="90" spans="1:4">
      <c r="A90" s="4" t="s">
        <v>969</v>
      </c>
      <c r="B90" s="6" t="n">
        <v>643</v>
      </c>
      <c r="C90" s="6" t="n">
        <v>766</v>
      </c>
    </row>
    <row r="91" spans="1:4">
      <c r="A91" s="4" t="s">
        <v>1019</v>
      </c>
    </row>
    <row r="92" spans="1:4">
      <c r="A92" s="3" t="s">
        <v>904</v>
      </c>
    </row>
    <row r="93" spans="1:4">
      <c r="A93" s="4" t="s">
        <v>969</v>
      </c>
      <c r="B93" s="6" t="n">
        <v>1849</v>
      </c>
      <c r="C93" s="6" t="n">
        <v>923</v>
      </c>
    </row>
    <row r="94" spans="1:4">
      <c r="A94" s="4" t="s">
        <v>1020</v>
      </c>
    </row>
    <row r="95" spans="1:4">
      <c r="A95" s="3" t="s">
        <v>904</v>
      </c>
    </row>
    <row r="96" spans="1:4">
      <c r="A96" s="4" t="s">
        <v>969</v>
      </c>
      <c r="B96" s="6" t="n">
        <v>722</v>
      </c>
      <c r="C96" s="6" t="n">
        <v>580</v>
      </c>
    </row>
    <row r="97" spans="1:4">
      <c r="A97" s="4" t="s">
        <v>1021</v>
      </c>
    </row>
    <row r="98" spans="1:4">
      <c r="A98" s="3" t="s">
        <v>904</v>
      </c>
    </row>
    <row r="99" spans="1:4">
      <c r="A99" s="4" t="s">
        <v>969</v>
      </c>
      <c r="B99" s="6" t="n">
        <v>26834</v>
      </c>
      <c r="C99" s="6" t="n">
        <v>30324</v>
      </c>
    </row>
    <row r="100" spans="1:4">
      <c r="A100" s="4" t="s">
        <v>1022</v>
      </c>
    </row>
    <row r="101" spans="1:4">
      <c r="A101" s="3" t="s">
        <v>904</v>
      </c>
    </row>
    <row r="102" spans="1:4">
      <c r="A102" s="4" t="s">
        <v>969</v>
      </c>
      <c r="B102" s="6" t="n">
        <v>13530</v>
      </c>
      <c r="C102" s="6" t="n">
        <v>14386</v>
      </c>
    </row>
    <row r="103" spans="1:4">
      <c r="A103" s="4" t="s">
        <v>1023</v>
      </c>
    </row>
    <row r="104" spans="1:4">
      <c r="A104" s="3" t="s">
        <v>904</v>
      </c>
    </row>
    <row r="105" spans="1:4">
      <c r="A105" s="4" t="s">
        <v>969</v>
      </c>
      <c r="B105" s="6" t="n">
        <v>-1</v>
      </c>
      <c r="C105" s="6" t="n">
        <v>0</v>
      </c>
    </row>
    <row r="106" spans="1:4">
      <c r="A106" s="12" t="n">
        <v>3</v>
      </c>
    </row>
    <row r="107" spans="1:4">
      <c r="A107" s="3" t="s">
        <v>904</v>
      </c>
    </row>
    <row r="108" spans="1:4">
      <c r="A108" s="4" t="s">
        <v>969</v>
      </c>
      <c r="B108" s="6" t="n">
        <v>1469</v>
      </c>
      <c r="C108" s="6" t="n">
        <v>1592</v>
      </c>
    </row>
    <row r="109" spans="1:4">
      <c r="A109" s="4" t="s">
        <v>1024</v>
      </c>
    </row>
    <row r="110" spans="1:4">
      <c r="A110" s="3" t="s">
        <v>904</v>
      </c>
    </row>
    <row r="111" spans="1:4">
      <c r="A111" s="4" t="s">
        <v>969</v>
      </c>
      <c r="B111" s="7" t="n">
        <v>1469</v>
      </c>
      <c r="C111" s="7" t="n">
        <v>159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25</v>
      </c>
      <c r="B1" s="2" t="s">
        <v>526</v>
      </c>
    </row>
    <row r="2" spans="1:2">
      <c r="A2" s="3" t="s">
        <v>1026</v>
      </c>
    </row>
    <row r="3" spans="1:2">
      <c r="A3" s="6" t="n">
        <v>2017</v>
      </c>
      <c r="B3" s="7" t="n">
        <v>11613</v>
      </c>
    </row>
    <row r="4" spans="1:2">
      <c r="A4" s="6" t="n">
        <v>2018</v>
      </c>
      <c r="B4" s="6" t="n">
        <v>11405</v>
      </c>
    </row>
    <row r="5" spans="1:2">
      <c r="A5" s="6" t="n">
        <v>2019</v>
      </c>
      <c r="B5" s="6" t="n">
        <v>11140</v>
      </c>
    </row>
    <row r="6" spans="1:2">
      <c r="A6" s="6" t="n">
        <v>2020</v>
      </c>
      <c r="B6" s="6" t="n">
        <v>11011</v>
      </c>
    </row>
    <row r="7" spans="1:2">
      <c r="A7" s="6" t="n">
        <v>2021</v>
      </c>
      <c r="B7" s="6" t="n">
        <v>13137</v>
      </c>
    </row>
    <row r="8" spans="1:2">
      <c r="A8" s="4" t="s">
        <v>1027</v>
      </c>
      <c r="B8" s="7" t="n">
        <v>6861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7</v>
      </c>
      <c r="C2" s="2" t="s">
        <v>28</v>
      </c>
      <c r="D2" s="2" t="s">
        <v>97</v>
      </c>
    </row>
    <row r="3" spans="1:4">
      <c r="A3" s="3" t="s">
        <v>945</v>
      </c>
    </row>
    <row r="4" spans="1:4">
      <c r="A4" s="4" t="s">
        <v>946</v>
      </c>
      <c r="B4" s="7" t="n">
        <v>131142</v>
      </c>
      <c r="C4" s="7" t="n">
        <v>116898</v>
      </c>
    </row>
    <row r="5" spans="1:4">
      <c r="A5" s="4" t="s">
        <v>947</v>
      </c>
      <c r="B5" s="6" t="n">
        <v>4743</v>
      </c>
      <c r="C5" s="6" t="n">
        <v>3905</v>
      </c>
      <c r="D5" s="7" t="n">
        <v>4067</v>
      </c>
    </row>
    <row r="6" spans="1:4">
      <c r="A6" s="4" t="s">
        <v>948</v>
      </c>
      <c r="B6" s="6" t="n">
        <v>1311</v>
      </c>
      <c r="C6" s="6" t="n">
        <v>1613</v>
      </c>
      <c r="D6" s="6" t="n">
        <v>1690</v>
      </c>
    </row>
    <row r="7" spans="1:4">
      <c r="A7" s="4" t="s">
        <v>949</v>
      </c>
      <c r="B7" s="6" t="n">
        <v>19652</v>
      </c>
      <c r="C7" s="6" t="n">
        <v>10630</v>
      </c>
    </row>
    <row r="8" spans="1:4">
      <c r="A8" s="4" t="s">
        <v>1029</v>
      </c>
      <c r="B8" s="6" t="n">
        <v>-1136</v>
      </c>
      <c r="C8" s="6" t="n">
        <v>21</v>
      </c>
    </row>
    <row r="9" spans="1:4">
      <c r="A9" s="4" t="s">
        <v>634</v>
      </c>
      <c r="B9" s="6" t="n">
        <v>139</v>
      </c>
      <c r="C9" s="6" t="n">
        <v>-72</v>
      </c>
    </row>
    <row r="10" spans="1:4">
      <c r="A10" s="4" t="s">
        <v>951</v>
      </c>
      <c r="B10" s="6" t="n">
        <v>-2245</v>
      </c>
      <c r="C10" s="6" t="n">
        <v>-1853</v>
      </c>
    </row>
    <row r="11" spans="1:4">
      <c r="A11" s="4" t="s">
        <v>952</v>
      </c>
      <c r="B11" s="6" t="n">
        <v>153606</v>
      </c>
      <c r="C11" s="6" t="n">
        <v>131142</v>
      </c>
      <c r="D11" s="6" t="n">
        <v>116898</v>
      </c>
    </row>
    <row r="12" spans="1:4">
      <c r="A12" s="3" t="s">
        <v>953</v>
      </c>
    </row>
    <row r="13" spans="1:4">
      <c r="A13" s="4" t="s">
        <v>954</v>
      </c>
      <c r="B13" s="6" t="n">
        <v>86459</v>
      </c>
      <c r="C13" s="6" t="n">
        <v>76528</v>
      </c>
    </row>
    <row r="14" spans="1:4">
      <c r="A14" s="4" t="s">
        <v>955</v>
      </c>
      <c r="B14" s="6" t="n">
        <v>330</v>
      </c>
      <c r="C14" s="6" t="n">
        <v>9309</v>
      </c>
    </row>
    <row r="15" spans="1:4">
      <c r="A15" s="4" t="s">
        <v>910</v>
      </c>
      <c r="B15" s="6" t="n">
        <v>2242</v>
      </c>
      <c r="C15" s="6" t="n">
        <v>2136</v>
      </c>
    </row>
    <row r="16" spans="1:4">
      <c r="A16" s="4" t="s">
        <v>1030</v>
      </c>
      <c r="B16" s="6" t="n">
        <v>458</v>
      </c>
      <c r="C16" s="6" t="n">
        <v>432</v>
      </c>
      <c r="D16" s="6" t="n">
        <v>406</v>
      </c>
    </row>
    <row r="17" spans="1:4">
      <c r="A17" s="4" t="s">
        <v>1029</v>
      </c>
      <c r="B17" s="6" t="n">
        <v>-859</v>
      </c>
      <c r="C17" s="6" t="n">
        <v>-21</v>
      </c>
    </row>
    <row r="18" spans="1:4">
      <c r="A18" s="4" t="s">
        <v>634</v>
      </c>
      <c r="B18" s="6" t="n">
        <v>139</v>
      </c>
      <c r="C18" s="6" t="n">
        <v>-72</v>
      </c>
    </row>
    <row r="19" spans="1:4">
      <c r="A19" s="4" t="s">
        <v>951</v>
      </c>
      <c r="B19" s="6" t="n">
        <v>-2245</v>
      </c>
      <c r="C19" s="6" t="n">
        <v>-1853</v>
      </c>
    </row>
    <row r="20" spans="1:4">
      <c r="A20" s="4" t="s">
        <v>957</v>
      </c>
      <c r="B20" s="6" t="n">
        <v>86524</v>
      </c>
      <c r="C20" s="6" t="n">
        <v>86459</v>
      </c>
      <c r="D20" s="7" t="n">
        <v>76528</v>
      </c>
    </row>
    <row r="21" spans="1:4">
      <c r="A21" s="4" t="s">
        <v>958</v>
      </c>
      <c r="B21" s="7" t="n">
        <v>-67082</v>
      </c>
      <c r="C21" s="7" t="n">
        <v>-446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1</v>
      </c>
      <c r="B1" s="2" t="s">
        <v>27</v>
      </c>
      <c r="C1" s="2" t="s">
        <v>28</v>
      </c>
    </row>
    <row r="2" spans="1:3">
      <c r="A2" s="3" t="s">
        <v>962</v>
      </c>
    </row>
    <row r="3" spans="1:3">
      <c r="A3" s="4" t="s">
        <v>963</v>
      </c>
      <c r="B3" s="7" t="n">
        <v>-41022</v>
      </c>
      <c r="C3" s="7" t="n">
        <v>-20334</v>
      </c>
    </row>
    <row r="4" spans="1:3">
      <c r="A4" s="4" t="s">
        <v>964</v>
      </c>
      <c r="B4" s="6" t="n">
        <v>3924</v>
      </c>
      <c r="C4" s="6" t="n">
        <v>4448</v>
      </c>
    </row>
    <row r="5" spans="1:3">
      <c r="A5" s="4" t="s">
        <v>146</v>
      </c>
      <c r="B5" s="7" t="n">
        <v>-37098</v>
      </c>
      <c r="C5" s="7" t="n">
        <v>-1588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1</v>
      </c>
    </row>
    <row r="2" spans="1:4">
      <c r="B2" s="2" t="s">
        <v>27</v>
      </c>
      <c r="C2" s="2" t="s">
        <v>28</v>
      </c>
      <c r="D2" s="2" t="s">
        <v>97</v>
      </c>
    </row>
    <row r="3" spans="1:4">
      <c r="A3" s="3" t="s">
        <v>1033</v>
      </c>
    </row>
    <row r="4" spans="1:4">
      <c r="A4" s="4" t="s">
        <v>947</v>
      </c>
      <c r="B4" s="7" t="n">
        <v>4743</v>
      </c>
      <c r="C4" s="7" t="n">
        <v>3905</v>
      </c>
      <c r="D4" s="7" t="n">
        <v>4067</v>
      </c>
    </row>
    <row r="5" spans="1:4">
      <c r="A5" s="4" t="s">
        <v>973</v>
      </c>
      <c r="B5" s="6" t="n">
        <v>1311</v>
      </c>
      <c r="C5" s="6" t="n">
        <v>1613</v>
      </c>
      <c r="D5" s="6" t="n">
        <v>1690</v>
      </c>
    </row>
    <row r="6" spans="1:4">
      <c r="A6" s="4" t="s">
        <v>974</v>
      </c>
      <c r="B6" s="6" t="n">
        <v>-2141</v>
      </c>
      <c r="C6" s="6" t="n">
        <v>-1892</v>
      </c>
      <c r="D6" s="6" t="n">
        <v>-1719</v>
      </c>
    </row>
    <row r="7" spans="1:4">
      <c r="A7" s="4" t="s">
        <v>975</v>
      </c>
      <c r="B7" s="6" t="n">
        <v>-524</v>
      </c>
      <c r="C7" s="6" t="n">
        <v>-525</v>
      </c>
      <c r="D7" s="6" t="n">
        <v>-618</v>
      </c>
    </row>
    <row r="8" spans="1:4">
      <c r="A8" s="4" t="s">
        <v>976</v>
      </c>
      <c r="B8" s="6" t="n">
        <v>775</v>
      </c>
      <c r="C8" s="6" t="n">
        <v>686</v>
      </c>
      <c r="D8" s="6" t="n">
        <v>1288</v>
      </c>
    </row>
    <row r="9" spans="1:4">
      <c r="A9" s="4" t="s">
        <v>1034</v>
      </c>
      <c r="B9" s="6" t="n">
        <v>-458</v>
      </c>
      <c r="C9" s="6" t="n">
        <v>-432</v>
      </c>
      <c r="D9" s="6" t="n">
        <v>-406</v>
      </c>
    </row>
    <row r="10" spans="1:4">
      <c r="A10" s="4" t="s">
        <v>815</v>
      </c>
      <c r="B10" s="7" t="n">
        <v>3706</v>
      </c>
      <c r="C10" s="7" t="n">
        <v>3355</v>
      </c>
      <c r="D10" s="7" t="n">
        <v>43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5</v>
      </c>
      <c r="B1" s="2" t="s">
        <v>1</v>
      </c>
    </row>
    <row r="2" spans="1:4">
      <c r="B2" s="2" t="s">
        <v>27</v>
      </c>
      <c r="C2" s="2" t="s">
        <v>28</v>
      </c>
      <c r="D2" s="2" t="s">
        <v>97</v>
      </c>
    </row>
    <row r="3" spans="1:4">
      <c r="A3" s="3" t="s">
        <v>979</v>
      </c>
    </row>
    <row r="4" spans="1:4">
      <c r="A4" s="4" t="s">
        <v>1036</v>
      </c>
      <c r="D4" s="7" t="n">
        <v>-5235</v>
      </c>
    </row>
    <row r="5" spans="1:4">
      <c r="A5" s="4" t="s">
        <v>980</v>
      </c>
      <c r="B5" s="7" t="n">
        <v>32201</v>
      </c>
      <c r="C5" s="7" t="n">
        <v>14258</v>
      </c>
      <c r="D5" s="6" t="n">
        <v>-18585</v>
      </c>
    </row>
    <row r="6" spans="1:4">
      <c r="A6" s="4" t="s">
        <v>975</v>
      </c>
      <c r="B6" s="6" t="n">
        <v>1226</v>
      </c>
      <c r="C6" s="6" t="n">
        <v>1392</v>
      </c>
      <c r="D6" s="6" t="n">
        <v>2270</v>
      </c>
    </row>
    <row r="7" spans="1:4">
      <c r="A7" s="4" t="s">
        <v>976</v>
      </c>
      <c r="B7" s="6" t="n">
        <v>-2108</v>
      </c>
      <c r="C7" s="6" t="n">
        <v>-1719</v>
      </c>
      <c r="D7" s="6" t="n">
        <v>-3058</v>
      </c>
    </row>
    <row r="8" spans="1:4">
      <c r="A8" s="4" t="s">
        <v>399</v>
      </c>
    </row>
    <row r="9" spans="1:4">
      <c r="A9" s="3" t="s">
        <v>979</v>
      </c>
    </row>
    <row r="10" spans="1:4">
      <c r="A10" s="4" t="s">
        <v>1036</v>
      </c>
      <c r="D10" s="6" t="n">
        <v>-5235</v>
      </c>
    </row>
    <row r="11" spans="1:4">
      <c r="A11" s="4" t="s">
        <v>980</v>
      </c>
      <c r="B11" s="6" t="n">
        <v>21463</v>
      </c>
      <c r="C11" s="6" t="n">
        <v>3213</v>
      </c>
      <c r="D11" s="6" t="n">
        <v>-3888</v>
      </c>
    </row>
    <row r="12" spans="1:4">
      <c r="A12" s="4" t="s">
        <v>975</v>
      </c>
      <c r="B12" s="6" t="n">
        <v>524</v>
      </c>
      <c r="C12" s="6" t="n">
        <v>525</v>
      </c>
      <c r="D12" s="6" t="n">
        <v>618</v>
      </c>
    </row>
    <row r="13" spans="1:4">
      <c r="A13" s="4" t="s">
        <v>976</v>
      </c>
      <c r="B13" s="6" t="n">
        <v>-775</v>
      </c>
      <c r="C13" s="6" t="n">
        <v>-686</v>
      </c>
      <c r="D13" s="6" t="n">
        <v>-1288</v>
      </c>
    </row>
    <row r="14" spans="1:4">
      <c r="A14" s="4" t="s">
        <v>982</v>
      </c>
      <c r="B14" s="7" t="n">
        <v>21212</v>
      </c>
      <c r="C14" s="7" t="n">
        <v>3052</v>
      </c>
      <c r="D14" s="7" t="n">
        <v>-97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7</v>
      </c>
      <c r="B1" s="2" t="s">
        <v>27</v>
      </c>
      <c r="C1" s="2" t="s">
        <v>28</v>
      </c>
    </row>
    <row r="2" spans="1:3">
      <c r="A2" s="3" t="s">
        <v>984</v>
      </c>
    </row>
    <row r="3" spans="1:3">
      <c r="A3" s="4" t="s">
        <v>985</v>
      </c>
      <c r="B3" s="4" t="s">
        <v>686</v>
      </c>
      <c r="C3" s="4" t="s">
        <v>986</v>
      </c>
    </row>
    <row r="4" spans="1:3">
      <c r="A4" s="4" t="s">
        <v>987</v>
      </c>
      <c r="B4" s="4" t="s">
        <v>1038</v>
      </c>
      <c r="C4" s="4" t="s">
        <v>103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30</v>
      </c>
      <c r="B1" s="2" t="s">
        <v>1</v>
      </c>
    </row>
    <row r="2" spans="1:2">
      <c r="B2" s="2" t="s">
        <v>27</v>
      </c>
    </row>
    <row r="3" spans="1:2">
      <c r="A3" s="4" t="s">
        <v>30</v>
      </c>
      <c r="B3"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7</v>
      </c>
      <c r="C2" s="2" t="s">
        <v>28</v>
      </c>
      <c r="D2" s="2" t="s">
        <v>97</v>
      </c>
    </row>
    <row r="3" spans="1:4">
      <c r="A3" s="3" t="s">
        <v>984</v>
      </c>
    </row>
    <row r="4" spans="1:4">
      <c r="A4" s="4" t="s">
        <v>985</v>
      </c>
      <c r="B4" s="4" t="s">
        <v>986</v>
      </c>
      <c r="C4" s="4" t="s">
        <v>990</v>
      </c>
      <c r="D4" s="4" t="s">
        <v>991</v>
      </c>
    </row>
    <row r="5" spans="1:4">
      <c r="A5" s="4" t="s">
        <v>987</v>
      </c>
      <c r="B5" s="4" t="s">
        <v>1038</v>
      </c>
      <c r="C5" s="4" t="s">
        <v>1038</v>
      </c>
      <c r="D5" s="4" t="s">
        <v>1040</v>
      </c>
    </row>
    <row r="6" spans="1:4">
      <c r="A6" s="4" t="s">
        <v>992</v>
      </c>
      <c r="B6" s="4" t="s">
        <v>1041</v>
      </c>
      <c r="C6" s="4" t="s">
        <v>1041</v>
      </c>
      <c r="D6" s="4" t="s">
        <v>10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42</v>
      </c>
      <c r="B1" s="2" t="s">
        <v>27</v>
      </c>
      <c r="C1" s="2" t="s">
        <v>28</v>
      </c>
      <c r="D1" s="2" t="s">
        <v>97</v>
      </c>
    </row>
    <row r="2" spans="1:4">
      <c r="A2" s="3" t="s">
        <v>904</v>
      </c>
    </row>
    <row r="3" spans="1:4">
      <c r="A3" s="4" t="s">
        <v>969</v>
      </c>
      <c r="B3" s="7" t="n">
        <v>86524</v>
      </c>
      <c r="C3" s="7" t="n">
        <v>86459</v>
      </c>
      <c r="D3" s="7" t="n">
        <v>76528</v>
      </c>
    </row>
    <row r="4" spans="1:4">
      <c r="A4" s="4" t="s">
        <v>30</v>
      </c>
    </row>
    <row r="5" spans="1:4">
      <c r="A5" s="3" t="s">
        <v>904</v>
      </c>
    </row>
    <row r="6" spans="1:4">
      <c r="A6" s="4" t="s">
        <v>969</v>
      </c>
      <c r="B6" s="6" t="n">
        <v>569</v>
      </c>
      <c r="C6" s="6" t="n">
        <v>664</v>
      </c>
    </row>
    <row r="7" spans="1:4">
      <c r="A7" s="4" t="s">
        <v>994</v>
      </c>
    </row>
    <row r="8" spans="1:4">
      <c r="A8" s="3" t="s">
        <v>904</v>
      </c>
    </row>
    <row r="9" spans="1:4">
      <c r="A9" s="4" t="s">
        <v>969</v>
      </c>
      <c r="B9" s="6" t="n">
        <v>25104</v>
      </c>
      <c r="C9" s="6" t="n">
        <v>24043</v>
      </c>
    </row>
    <row r="10" spans="1:4">
      <c r="A10" s="4" t="s">
        <v>995</v>
      </c>
    </row>
    <row r="11" spans="1:4">
      <c r="A11" s="3" t="s">
        <v>904</v>
      </c>
    </row>
    <row r="12" spans="1:4">
      <c r="A12" s="4" t="s">
        <v>969</v>
      </c>
      <c r="B12" s="6" t="n">
        <v>5743</v>
      </c>
      <c r="C12" s="6" t="n">
        <v>6771</v>
      </c>
    </row>
    <row r="13" spans="1:4">
      <c r="A13" s="4" t="s">
        <v>996</v>
      </c>
    </row>
    <row r="14" spans="1:4">
      <c r="A14" s="3" t="s">
        <v>904</v>
      </c>
    </row>
    <row r="15" spans="1:4">
      <c r="A15" s="4" t="s">
        <v>969</v>
      </c>
      <c r="B15" s="6" t="n">
        <v>4697</v>
      </c>
      <c r="C15" s="6" t="n">
        <v>6108</v>
      </c>
    </row>
    <row r="16" spans="1:4">
      <c r="A16" s="4" t="s">
        <v>997</v>
      </c>
    </row>
    <row r="17" spans="1:4">
      <c r="A17" s="3" t="s">
        <v>904</v>
      </c>
    </row>
    <row r="18" spans="1:4">
      <c r="A18" s="4" t="s">
        <v>969</v>
      </c>
      <c r="B18" s="6" t="n">
        <v>28</v>
      </c>
      <c r="C18" s="6" t="n">
        <v>88</v>
      </c>
    </row>
    <row r="19" spans="1:4">
      <c r="A19" s="4" t="s">
        <v>998</v>
      </c>
    </row>
    <row r="20" spans="1:4">
      <c r="A20" s="3" t="s">
        <v>904</v>
      </c>
    </row>
    <row r="21" spans="1:4">
      <c r="A21" s="4" t="s">
        <v>969</v>
      </c>
      <c r="B21" s="6" t="n">
        <v>8692</v>
      </c>
      <c r="C21" s="6" t="n">
        <v>15955</v>
      </c>
    </row>
    <row r="22" spans="1:4">
      <c r="A22" s="4" t="s">
        <v>999</v>
      </c>
    </row>
    <row r="23" spans="1:4">
      <c r="A23" s="3" t="s">
        <v>904</v>
      </c>
    </row>
    <row r="24" spans="1:4">
      <c r="A24" s="4" t="s">
        <v>969</v>
      </c>
      <c r="B24" s="6" t="n">
        <v>7073</v>
      </c>
      <c r="C24" s="6" t="n">
        <v>9227</v>
      </c>
    </row>
    <row r="25" spans="1:4">
      <c r="A25" s="4" t="s">
        <v>1000</v>
      </c>
    </row>
    <row r="26" spans="1:4">
      <c r="A26" s="3" t="s">
        <v>904</v>
      </c>
    </row>
    <row r="27" spans="1:4">
      <c r="A27" s="4" t="s">
        <v>969</v>
      </c>
      <c r="B27" s="6" t="n">
        <v>5784</v>
      </c>
      <c r="C27" s="6" t="n">
        <v>2143</v>
      </c>
    </row>
    <row r="28" spans="1:4">
      <c r="A28" s="4" t="s">
        <v>1001</v>
      </c>
    </row>
    <row r="29" spans="1:4">
      <c r="A29" s="3" t="s">
        <v>904</v>
      </c>
    </row>
    <row r="30" spans="1:4">
      <c r="A30" s="4" t="s">
        <v>969</v>
      </c>
      <c r="B30" s="6" t="n">
        <v>1498</v>
      </c>
      <c r="C30" s="6" t="n">
        <v>1359</v>
      </c>
    </row>
    <row r="31" spans="1:4">
      <c r="A31" s="4" t="s">
        <v>1002</v>
      </c>
    </row>
    <row r="32" spans="1:4">
      <c r="A32" s="3" t="s">
        <v>904</v>
      </c>
    </row>
    <row r="33" spans="1:4">
      <c r="A33" s="4" t="s">
        <v>969</v>
      </c>
      <c r="B33" s="6" t="n">
        <v>8007</v>
      </c>
      <c r="C33" s="6" t="n">
        <v>1500</v>
      </c>
    </row>
    <row r="34" spans="1:4">
      <c r="A34" s="4" t="s">
        <v>1003</v>
      </c>
    </row>
    <row r="35" spans="1:4">
      <c r="A35" s="3" t="s">
        <v>904</v>
      </c>
    </row>
    <row r="36" spans="1:4">
      <c r="A36" s="4" t="s">
        <v>969</v>
      </c>
      <c r="B36" s="6" t="n">
        <v>2436</v>
      </c>
      <c r="C36" s="6" t="n">
        <v>1463</v>
      </c>
    </row>
    <row r="37" spans="1:4">
      <c r="A37" s="4" t="s">
        <v>1004</v>
      </c>
    </row>
    <row r="38" spans="1:4">
      <c r="A38" s="3" t="s">
        <v>904</v>
      </c>
    </row>
    <row r="39" spans="1:4">
      <c r="A39" s="4" t="s">
        <v>969</v>
      </c>
      <c r="B39" s="6" t="n">
        <v>6468</v>
      </c>
      <c r="C39" s="6" t="n">
        <v>6987</v>
      </c>
    </row>
    <row r="40" spans="1:4">
      <c r="A40" s="4" t="s">
        <v>1005</v>
      </c>
    </row>
    <row r="41" spans="1:4">
      <c r="A41" s="3" t="s">
        <v>904</v>
      </c>
    </row>
    <row r="42" spans="1:4">
      <c r="A42" s="4" t="s">
        <v>969</v>
      </c>
      <c r="B42" s="6" t="n">
        <v>10294</v>
      </c>
      <c r="C42" s="6" t="n">
        <v>9971</v>
      </c>
    </row>
    <row r="43" spans="1:4">
      <c r="A43" s="4" t="s">
        <v>634</v>
      </c>
    </row>
    <row r="44" spans="1:4">
      <c r="A44" s="3" t="s">
        <v>904</v>
      </c>
    </row>
    <row r="45" spans="1:4">
      <c r="A45" s="4" t="s">
        <v>969</v>
      </c>
      <c r="B45" s="6" t="n">
        <v>131</v>
      </c>
      <c r="C45" s="6" t="n">
        <v>180</v>
      </c>
    </row>
    <row r="46" spans="1:4">
      <c r="A46" s="12" t="n">
        <v>1</v>
      </c>
    </row>
    <row r="47" spans="1:4">
      <c r="A47" s="3" t="s">
        <v>904</v>
      </c>
    </row>
    <row r="48" spans="1:4">
      <c r="A48" s="4" t="s">
        <v>969</v>
      </c>
      <c r="B48" s="6" t="n">
        <v>45475</v>
      </c>
      <c r="C48" s="6" t="n">
        <v>55613</v>
      </c>
    </row>
    <row r="49" spans="1:4">
      <c r="A49" s="4" t="s">
        <v>1006</v>
      </c>
    </row>
    <row r="50" spans="1:4">
      <c r="A50" s="3" t="s">
        <v>904</v>
      </c>
    </row>
    <row r="51" spans="1:4">
      <c r="A51" s="4" t="s">
        <v>969</v>
      </c>
      <c r="B51" s="6" t="n">
        <v>569</v>
      </c>
      <c r="C51" s="6" t="n">
        <v>664</v>
      </c>
    </row>
    <row r="52" spans="1:4">
      <c r="A52" s="4" t="s">
        <v>1007</v>
      </c>
    </row>
    <row r="53" spans="1:4">
      <c r="A53" s="3" t="s">
        <v>904</v>
      </c>
    </row>
    <row r="54" spans="1:4">
      <c r="A54" s="4" t="s">
        <v>969</v>
      </c>
      <c r="B54" s="6" t="n">
        <v>24611</v>
      </c>
      <c r="C54" s="6" t="n">
        <v>23681</v>
      </c>
    </row>
    <row r="55" spans="1:4">
      <c r="A55" s="4" t="s">
        <v>1008</v>
      </c>
    </row>
    <row r="56" spans="1:4">
      <c r="A56" s="3" t="s">
        <v>904</v>
      </c>
    </row>
    <row r="57" spans="1:4">
      <c r="A57" s="4" t="s">
        <v>969</v>
      </c>
      <c r="B57" s="6" t="n">
        <v>4527</v>
      </c>
      <c r="C57" s="6" t="n">
        <v>6062</v>
      </c>
    </row>
    <row r="58" spans="1:4">
      <c r="A58" s="4" t="s">
        <v>1009</v>
      </c>
    </row>
    <row r="59" spans="1:4">
      <c r="A59" s="3" t="s">
        <v>904</v>
      </c>
    </row>
    <row r="60" spans="1:4">
      <c r="A60" s="4" t="s">
        <v>969</v>
      </c>
      <c r="B60" s="6" t="n">
        <v>8</v>
      </c>
      <c r="C60" s="6" t="n">
        <v>26</v>
      </c>
    </row>
    <row r="61" spans="1:4">
      <c r="A61" s="4" t="s">
        <v>1010</v>
      </c>
    </row>
    <row r="62" spans="1:4">
      <c r="A62" s="3" t="s">
        <v>904</v>
      </c>
    </row>
    <row r="63" spans="1:4">
      <c r="A63" s="4" t="s">
        <v>969</v>
      </c>
      <c r="B63" s="6" t="n">
        <v>8687</v>
      </c>
      <c r="C63" s="6" t="n">
        <v>15953</v>
      </c>
    </row>
    <row r="64" spans="1:4">
      <c r="A64" s="4" t="s">
        <v>1011</v>
      </c>
    </row>
    <row r="65" spans="1:4">
      <c r="A65" s="3" t="s">
        <v>904</v>
      </c>
    </row>
    <row r="66" spans="1:4">
      <c r="A66" s="4" t="s">
        <v>969</v>
      </c>
      <c r="B66" s="6" t="n">
        <v>7073</v>
      </c>
      <c r="C66" s="6" t="n">
        <v>9227</v>
      </c>
    </row>
    <row r="67" spans="1:4">
      <c r="A67" s="12" t="n">
        <v>2</v>
      </c>
    </row>
    <row r="68" spans="1:4">
      <c r="A68" s="3" t="s">
        <v>904</v>
      </c>
    </row>
    <row r="69" spans="1:4">
      <c r="A69" s="4" t="s">
        <v>969</v>
      </c>
      <c r="B69" s="6" t="n">
        <v>40918</v>
      </c>
      <c r="C69" s="6" t="n">
        <v>30666</v>
      </c>
    </row>
    <row r="70" spans="1:4">
      <c r="A70" s="4" t="s">
        <v>1012</v>
      </c>
    </row>
    <row r="71" spans="1:4">
      <c r="A71" s="3" t="s">
        <v>904</v>
      </c>
    </row>
    <row r="72" spans="1:4">
      <c r="A72" s="4" t="s">
        <v>969</v>
      </c>
      <c r="B72" s="6" t="n">
        <v>493</v>
      </c>
      <c r="C72" s="6" t="n">
        <v>362</v>
      </c>
    </row>
    <row r="73" spans="1:4">
      <c r="A73" s="4" t="s">
        <v>1013</v>
      </c>
    </row>
    <row r="74" spans="1:4">
      <c r="A74" s="3" t="s">
        <v>904</v>
      </c>
    </row>
    <row r="75" spans="1:4">
      <c r="A75" s="4" t="s">
        <v>969</v>
      </c>
      <c r="B75" s="6" t="n">
        <v>5743</v>
      </c>
      <c r="C75" s="6" t="n">
        <v>6771</v>
      </c>
    </row>
    <row r="76" spans="1:4">
      <c r="A76" s="4" t="s">
        <v>1014</v>
      </c>
    </row>
    <row r="77" spans="1:4">
      <c r="A77" s="3" t="s">
        <v>904</v>
      </c>
    </row>
    <row r="78" spans="1:4">
      <c r="A78" s="4" t="s">
        <v>969</v>
      </c>
      <c r="B78" s="6" t="n">
        <v>170</v>
      </c>
      <c r="C78" s="6" t="n">
        <v>46</v>
      </c>
    </row>
    <row r="79" spans="1:4">
      <c r="A79" s="4" t="s">
        <v>1015</v>
      </c>
    </row>
    <row r="80" spans="1:4">
      <c r="A80" s="3" t="s">
        <v>904</v>
      </c>
    </row>
    <row r="81" spans="1:4">
      <c r="A81" s="4" t="s">
        <v>969</v>
      </c>
      <c r="B81" s="6" t="n">
        <v>20</v>
      </c>
      <c r="C81" s="6" t="n">
        <v>62</v>
      </c>
    </row>
    <row r="82" spans="1:4">
      <c r="A82" s="4" t="s">
        <v>1016</v>
      </c>
    </row>
    <row r="83" spans="1:4">
      <c r="A83" s="3" t="s">
        <v>904</v>
      </c>
    </row>
    <row r="84" spans="1:4">
      <c r="A84" s="4" t="s">
        <v>969</v>
      </c>
      <c r="B84" s="6" t="n">
        <v>5</v>
      </c>
      <c r="C84" s="6" t="n">
        <v>2</v>
      </c>
    </row>
    <row r="85" spans="1:4">
      <c r="A85" s="4" t="s">
        <v>1017</v>
      </c>
    </row>
    <row r="86" spans="1:4">
      <c r="A86" s="3" t="s">
        <v>904</v>
      </c>
    </row>
    <row r="87" spans="1:4">
      <c r="A87" s="4" t="s">
        <v>969</v>
      </c>
      <c r="B87" s="6" t="n">
        <v>5784</v>
      </c>
      <c r="C87" s="6" t="n">
        <v>2143</v>
      </c>
    </row>
    <row r="88" spans="1:4">
      <c r="A88" s="4" t="s">
        <v>1018</v>
      </c>
    </row>
    <row r="89" spans="1:4">
      <c r="A89" s="3" t="s">
        <v>904</v>
      </c>
    </row>
    <row r="90" spans="1:4">
      <c r="A90" s="4" t="s">
        <v>969</v>
      </c>
      <c r="B90" s="6" t="n">
        <v>1498</v>
      </c>
      <c r="C90" s="6" t="n">
        <v>1359</v>
      </c>
    </row>
    <row r="91" spans="1:4">
      <c r="A91" s="4" t="s">
        <v>1019</v>
      </c>
    </row>
    <row r="92" spans="1:4">
      <c r="A92" s="3" t="s">
        <v>904</v>
      </c>
    </row>
    <row r="93" spans="1:4">
      <c r="A93" s="4" t="s">
        <v>969</v>
      </c>
      <c r="B93" s="6" t="n">
        <v>8007</v>
      </c>
      <c r="C93" s="6" t="n">
        <v>1500</v>
      </c>
    </row>
    <row r="94" spans="1:4">
      <c r="A94" s="4" t="s">
        <v>1020</v>
      </c>
    </row>
    <row r="95" spans="1:4">
      <c r="A95" s="3" t="s">
        <v>904</v>
      </c>
    </row>
    <row r="96" spans="1:4">
      <c r="A96" s="4" t="s">
        <v>969</v>
      </c>
      <c r="B96" s="6" t="n">
        <v>2436</v>
      </c>
      <c r="C96" s="6" t="n">
        <v>1463</v>
      </c>
    </row>
    <row r="97" spans="1:4">
      <c r="A97" s="4" t="s">
        <v>1021</v>
      </c>
    </row>
    <row r="98" spans="1:4">
      <c r="A98" s="3" t="s">
        <v>904</v>
      </c>
    </row>
    <row r="99" spans="1:4">
      <c r="A99" s="4" t="s">
        <v>969</v>
      </c>
      <c r="B99" s="6" t="n">
        <v>6468</v>
      </c>
      <c r="C99" s="6" t="n">
        <v>6987</v>
      </c>
    </row>
    <row r="100" spans="1:4">
      <c r="A100" s="4" t="s">
        <v>1022</v>
      </c>
    </row>
    <row r="101" spans="1:4">
      <c r="A101" s="3" t="s">
        <v>904</v>
      </c>
    </row>
    <row r="102" spans="1:4">
      <c r="A102" s="4" t="s">
        <v>969</v>
      </c>
      <c r="B102" s="6" t="n">
        <v>10294</v>
      </c>
      <c r="C102" s="6" t="n">
        <v>9971</v>
      </c>
    </row>
    <row r="103" spans="1:4">
      <c r="A103" s="4" t="s">
        <v>1023</v>
      </c>
    </row>
    <row r="104" spans="1:4">
      <c r="A104" s="3" t="s">
        <v>904</v>
      </c>
    </row>
    <row r="105" spans="1:4">
      <c r="A105" s="4" t="s">
        <v>969</v>
      </c>
      <c r="B105" s="6" t="n">
        <v>0</v>
      </c>
      <c r="C105" s="6" t="n">
        <v>0</v>
      </c>
    </row>
    <row r="106" spans="1:4">
      <c r="A106" s="12" t="n">
        <v>3</v>
      </c>
    </row>
    <row r="107" spans="1:4">
      <c r="A107" s="3" t="s">
        <v>904</v>
      </c>
    </row>
    <row r="108" spans="1:4">
      <c r="A108" s="4" t="s">
        <v>969</v>
      </c>
      <c r="B108" s="6" t="n">
        <v>131</v>
      </c>
      <c r="C108" s="6" t="n">
        <v>180</v>
      </c>
    </row>
    <row r="109" spans="1:4">
      <c r="A109" s="4" t="s">
        <v>1043</v>
      </c>
    </row>
    <row r="110" spans="1:4">
      <c r="A110" s="3" t="s">
        <v>904</v>
      </c>
    </row>
    <row r="111" spans="1:4">
      <c r="A111" s="4" t="s">
        <v>969</v>
      </c>
      <c r="B111" s="6" t="n">
        <v>0</v>
      </c>
      <c r="C111" s="6" t="n">
        <v>0</v>
      </c>
    </row>
    <row r="112" spans="1:4">
      <c r="A112" s="4" t="s">
        <v>1024</v>
      </c>
    </row>
    <row r="113" spans="1:4">
      <c r="A113" s="3" t="s">
        <v>904</v>
      </c>
    </row>
    <row r="114" spans="1:4">
      <c r="A114" s="4" t="s">
        <v>969</v>
      </c>
      <c r="B114" s="7" t="n">
        <v>131</v>
      </c>
      <c r="C114" s="7" t="n">
        <v>18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44</v>
      </c>
      <c r="B1" s="2" t="s">
        <v>526</v>
      </c>
    </row>
    <row r="2" spans="1:2">
      <c r="A2" s="3" t="s">
        <v>1026</v>
      </c>
    </row>
    <row r="3" spans="1:2">
      <c r="A3" s="6" t="n">
        <v>2017</v>
      </c>
      <c r="B3" s="7" t="n">
        <v>2009</v>
      </c>
    </row>
    <row r="4" spans="1:2">
      <c r="A4" s="6" t="n">
        <v>2018</v>
      </c>
      <c r="B4" s="6" t="n">
        <v>2112</v>
      </c>
    </row>
    <row r="5" spans="1:2">
      <c r="A5" s="6" t="n">
        <v>2019</v>
      </c>
      <c r="B5" s="6" t="n">
        <v>2225</v>
      </c>
    </row>
    <row r="6" spans="1:2">
      <c r="A6" s="6" t="n">
        <v>2020</v>
      </c>
      <c r="B6" s="6" t="n">
        <v>2253</v>
      </c>
    </row>
    <row r="7" spans="1:2">
      <c r="A7" s="6" t="n">
        <v>2021</v>
      </c>
      <c r="B7" s="6" t="n">
        <v>2336</v>
      </c>
    </row>
    <row r="8" spans="1:2">
      <c r="A8" s="4" t="s">
        <v>1027</v>
      </c>
      <c r="B8" s="7" t="n">
        <v>1216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7</v>
      </c>
      <c r="C2" s="2" t="s">
        <v>28</v>
      </c>
      <c r="D2" s="2" t="s">
        <v>97</v>
      </c>
    </row>
    <row r="3" spans="1:4">
      <c r="A3" s="3" t="s">
        <v>1046</v>
      </c>
    </row>
    <row r="4" spans="1:4">
      <c r="A4" s="4" t="s">
        <v>1047</v>
      </c>
      <c r="B4" s="7" t="n">
        <v>267249</v>
      </c>
      <c r="C4" s="7" t="n">
        <v>218552</v>
      </c>
      <c r="D4" s="7" t="n">
        <v>319683</v>
      </c>
    </row>
    <row r="5" spans="1:4">
      <c r="A5" s="3" t="s">
        <v>1048</v>
      </c>
    </row>
    <row r="6" spans="1:4">
      <c r="A6" s="4" t="s">
        <v>1049</v>
      </c>
      <c r="B6" s="6" t="n">
        <v>15160</v>
      </c>
      <c r="C6" s="6" t="n">
        <v>25040</v>
      </c>
      <c r="D6" s="6" t="n">
        <v>7907</v>
      </c>
    </row>
    <row r="7" spans="1:4">
      <c r="A7" s="4" t="s">
        <v>1050</v>
      </c>
      <c r="B7" s="6" t="n">
        <v>-32698</v>
      </c>
    </row>
    <row r="8" spans="1:4">
      <c r="A8" s="4" t="s">
        <v>634</v>
      </c>
      <c r="B8" s="6" t="n">
        <v>-37992</v>
      </c>
      <c r="C8" s="6" t="n">
        <v>-5525</v>
      </c>
      <c r="D8" s="6" t="n">
        <v>-19611</v>
      </c>
    </row>
    <row r="9" spans="1:4">
      <c r="A9" s="4" t="s">
        <v>1051</v>
      </c>
      <c r="B9" s="6" t="n">
        <v>-55530</v>
      </c>
      <c r="C9" s="6" t="n">
        <v>19515</v>
      </c>
      <c r="D9" s="6" t="n">
        <v>-11704</v>
      </c>
    </row>
    <row r="10" spans="1:4">
      <c r="A10" s="4" t="s">
        <v>155</v>
      </c>
      <c r="B10" s="6" t="n">
        <v>-16517</v>
      </c>
      <c r="C10" s="6" t="n">
        <v>15238</v>
      </c>
      <c r="D10" s="6" t="n">
        <v>20025</v>
      </c>
    </row>
    <row r="11" spans="1:4">
      <c r="A11" s="4" t="s">
        <v>116</v>
      </c>
      <c r="B11" s="7" t="n">
        <v>195202</v>
      </c>
      <c r="C11" s="7" t="n">
        <v>253305</v>
      </c>
      <c r="D11" s="7" t="n">
        <v>3280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52</v>
      </c>
      <c r="B1" s="2" t="s">
        <v>1053</v>
      </c>
      <c r="C1" s="2" t="s">
        <v>1</v>
      </c>
    </row>
    <row r="2" spans="1:5">
      <c r="B2" s="2" t="s">
        <v>27</v>
      </c>
      <c r="C2" s="2" t="s">
        <v>27</v>
      </c>
      <c r="D2" s="2" t="s">
        <v>28</v>
      </c>
      <c r="E2" s="2" t="s">
        <v>97</v>
      </c>
    </row>
    <row r="3" spans="1:5">
      <c r="A3" s="3" t="s">
        <v>1046</v>
      </c>
    </row>
    <row r="4" spans="1:5">
      <c r="A4" s="4" t="s">
        <v>1054</v>
      </c>
      <c r="C4" s="4" t="s">
        <v>1055</v>
      </c>
      <c r="D4" s="4" t="s">
        <v>1056</v>
      </c>
      <c r="E4" s="4" t="s">
        <v>1057</v>
      </c>
    </row>
    <row r="5" spans="1:5">
      <c r="A5" s="4" t="s">
        <v>1058</v>
      </c>
      <c r="C5" s="4" t="s">
        <v>919</v>
      </c>
      <c r="D5" s="4" t="s">
        <v>919</v>
      </c>
      <c r="E5" s="4" t="s">
        <v>919</v>
      </c>
    </row>
    <row r="6" spans="1:5">
      <c r="A6" s="4" t="s">
        <v>1059</v>
      </c>
      <c r="C6" s="4" t="s">
        <v>1060</v>
      </c>
      <c r="D6" s="4" t="s">
        <v>1061</v>
      </c>
      <c r="E6" s="4" t="s">
        <v>1061</v>
      </c>
    </row>
    <row r="7" spans="1:5">
      <c r="A7" s="4" t="s">
        <v>1062</v>
      </c>
      <c r="C7" s="4" t="s">
        <v>1063</v>
      </c>
      <c r="D7" s="4" t="s">
        <v>1064</v>
      </c>
      <c r="E7" s="4" t="s">
        <v>1065</v>
      </c>
    </row>
    <row r="8" spans="1:5">
      <c r="A8" s="4" t="s">
        <v>1066</v>
      </c>
      <c r="C8" s="4" t="s">
        <v>1067</v>
      </c>
      <c r="D8" s="4" t="s">
        <v>1068</v>
      </c>
      <c r="E8" s="4" t="s">
        <v>1068</v>
      </c>
    </row>
    <row r="9" spans="1:5">
      <c r="A9" s="4" t="s">
        <v>1069</v>
      </c>
      <c r="C9" s="7" t="n">
        <v>20667</v>
      </c>
      <c r="D9" s="7" t="n">
        <v>23435</v>
      </c>
    </row>
    <row r="10" spans="1:5">
      <c r="A10" s="4" t="s">
        <v>1070</v>
      </c>
      <c r="B10" s="7" t="n">
        <v>165770</v>
      </c>
      <c r="C10" s="6" t="n">
        <v>165770</v>
      </c>
    </row>
    <row r="11" spans="1:5">
      <c r="A11" s="4" t="s">
        <v>1071</v>
      </c>
      <c r="C11" s="7" t="n">
        <v>-31029</v>
      </c>
      <c r="D11" s="7" t="n">
        <v>9060</v>
      </c>
      <c r="E11" s="7" t="n">
        <v>11483</v>
      </c>
    </row>
    <row r="12" spans="1:5">
      <c r="A12" s="4" t="s">
        <v>1072</v>
      </c>
      <c r="C12" s="4" t="s">
        <v>1061</v>
      </c>
      <c r="D12" s="4" t="s">
        <v>1061</v>
      </c>
      <c r="E12" s="4" t="s">
        <v>919</v>
      </c>
    </row>
    <row r="13" spans="1:5">
      <c r="A13" s="4" t="s">
        <v>1073</v>
      </c>
    </row>
    <row r="14" spans="1:5">
      <c r="A14" s="3" t="s">
        <v>1046</v>
      </c>
    </row>
    <row r="15" spans="1:5">
      <c r="A15" s="4" t="s">
        <v>1062</v>
      </c>
      <c r="C15" s="4" t="s">
        <v>1064</v>
      </c>
    </row>
    <row r="16" spans="1:5">
      <c r="A16" s="4" t="s">
        <v>1074</v>
      </c>
      <c r="C16" s="7" t="n">
        <v>-25040</v>
      </c>
    </row>
    <row r="17" spans="1:5">
      <c r="A17" s="4" t="s">
        <v>1075</v>
      </c>
    </row>
    <row r="18" spans="1:5">
      <c r="A18" s="3" t="s">
        <v>1046</v>
      </c>
    </row>
    <row r="19" spans="1:5">
      <c r="A19" s="4" t="s">
        <v>1062</v>
      </c>
      <c r="B19" s="4" t="s">
        <v>1076</v>
      </c>
    </row>
    <row r="20" spans="1:5">
      <c r="A20" s="4" t="s">
        <v>1074</v>
      </c>
      <c r="C20" s="7" t="n">
        <v>-15160</v>
      </c>
    </row>
    <row r="21" spans="1:5">
      <c r="A21" s="4" t="s">
        <v>1077</v>
      </c>
    </row>
    <row r="22" spans="1:5">
      <c r="A22" s="3" t="s">
        <v>1046</v>
      </c>
    </row>
    <row r="23" spans="1:5">
      <c r="A23" s="4" t="s">
        <v>1062</v>
      </c>
      <c r="C23" s="4" t="s">
        <v>1065</v>
      </c>
    </row>
    <row r="24" spans="1:5">
      <c r="A24" s="4" t="s">
        <v>1078</v>
      </c>
    </row>
    <row r="25" spans="1:5">
      <c r="A25" s="3" t="s">
        <v>1046</v>
      </c>
    </row>
    <row r="26" spans="1:5">
      <c r="A26" s="4" t="s">
        <v>1062</v>
      </c>
      <c r="C26" s="4" t="s">
        <v>1064</v>
      </c>
    </row>
    <row r="27" spans="1:5">
      <c r="A27" s="4" t="s">
        <v>1079</v>
      </c>
    </row>
    <row r="28" spans="1:5">
      <c r="A28" s="3" t="s">
        <v>1046</v>
      </c>
    </row>
    <row r="29" spans="1:5">
      <c r="A29" s="4" t="s">
        <v>1080</v>
      </c>
      <c r="C29" s="7" t="n">
        <v>-25264</v>
      </c>
    </row>
    <row r="30" spans="1:5">
      <c r="A30" s="4" t="s">
        <v>1081</v>
      </c>
    </row>
    <row r="31" spans="1:5">
      <c r="A31" s="3" t="s">
        <v>1046</v>
      </c>
    </row>
    <row r="32" spans="1:5">
      <c r="A32" s="4" t="s">
        <v>1080</v>
      </c>
      <c r="C32" s="7" t="n">
        <v>-14691</v>
      </c>
    </row>
    <row r="33" spans="1:5">
      <c r="A33" s="4" t="s">
        <v>1082</v>
      </c>
    </row>
    <row r="34" spans="1:5">
      <c r="A34" s="3" t="s">
        <v>1046</v>
      </c>
    </row>
    <row r="35" spans="1:5">
      <c r="A35" s="4" t="s">
        <v>1062</v>
      </c>
      <c r="C35" s="4" t="s">
        <v>1063</v>
      </c>
    </row>
    <row r="36" spans="1:5">
      <c r="A36" s="4" t="s">
        <v>1083</v>
      </c>
    </row>
    <row r="37" spans="1:5">
      <c r="A37" s="3" t="s">
        <v>1046</v>
      </c>
    </row>
    <row r="38" spans="1:5">
      <c r="A38" s="4" t="s">
        <v>1062</v>
      </c>
      <c r="C38" s="4" t="s">
        <v>1076</v>
      </c>
    </row>
    <row r="39" spans="1:5">
      <c r="A39" s="4" t="s">
        <v>1084</v>
      </c>
    </row>
    <row r="40" spans="1:5">
      <c r="A40" s="3" t="s">
        <v>1046</v>
      </c>
    </row>
    <row r="41" spans="1:5">
      <c r="A41" s="4" t="s">
        <v>1062</v>
      </c>
      <c r="B41" s="4" t="s">
        <v>1085</v>
      </c>
    </row>
    <row r="42" spans="1:5">
      <c r="A42" s="4" t="s">
        <v>1086</v>
      </c>
    </row>
    <row r="43" spans="1:5">
      <c r="A43" s="3" t="s">
        <v>1046</v>
      </c>
    </row>
    <row r="44" spans="1:5">
      <c r="A44" s="4" t="s">
        <v>1062</v>
      </c>
      <c r="B44" s="4" t="s">
        <v>1087</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7</v>
      </c>
      <c r="C2" s="2" t="s">
        <v>28</v>
      </c>
      <c r="D2" s="2" t="s">
        <v>97</v>
      </c>
    </row>
    <row r="3" spans="1:4">
      <c r="A3" s="3" t="s">
        <v>1089</v>
      </c>
    </row>
    <row r="4" spans="1:4">
      <c r="A4" s="4" t="s">
        <v>1062</v>
      </c>
      <c r="B4" s="4" t="s">
        <v>1063</v>
      </c>
      <c r="C4" s="4" t="s">
        <v>1064</v>
      </c>
      <c r="D4" s="4" t="s">
        <v>1065</v>
      </c>
    </row>
    <row r="5" spans="1:4">
      <c r="A5" s="4" t="s">
        <v>1090</v>
      </c>
      <c r="B5" s="4" t="s">
        <v>700</v>
      </c>
      <c r="C5" s="4" t="s">
        <v>1091</v>
      </c>
      <c r="D5" s="4" t="s">
        <v>849</v>
      </c>
    </row>
    <row r="6" spans="1:4">
      <c r="A6" s="4" t="s">
        <v>1092</v>
      </c>
      <c r="B6" s="4" t="s">
        <v>1093</v>
      </c>
      <c r="C6" s="4" t="s">
        <v>1094</v>
      </c>
      <c r="D6" s="4" t="s">
        <v>1095</v>
      </c>
    </row>
    <row r="7" spans="1:4">
      <c r="A7" s="4" t="s">
        <v>1096</v>
      </c>
      <c r="B7" s="4" t="s">
        <v>1097</v>
      </c>
      <c r="C7" s="4" t="s">
        <v>1098</v>
      </c>
    </row>
    <row r="8" spans="1:4">
      <c r="A8" s="4" t="s">
        <v>1099</v>
      </c>
      <c r="B8" s="4" t="s">
        <v>1100</v>
      </c>
      <c r="C8" s="4" t="s">
        <v>704</v>
      </c>
      <c r="D8" s="4" t="s">
        <v>1101</v>
      </c>
    </row>
    <row r="9" spans="1:4">
      <c r="A9" s="4" t="s">
        <v>1102</v>
      </c>
      <c r="B9" s="4" t="s">
        <v>1103</v>
      </c>
      <c r="C9" s="4" t="s">
        <v>1040</v>
      </c>
      <c r="D9" s="4" t="s">
        <v>986</v>
      </c>
    </row>
    <row r="10" spans="1:4">
      <c r="A10" s="4" t="s">
        <v>1104</v>
      </c>
      <c r="B10" s="4" t="s">
        <v>1105</v>
      </c>
      <c r="C10" s="4" t="s">
        <v>1106</v>
      </c>
      <c r="D10" s="4" t="s">
        <v>1107</v>
      </c>
    </row>
    <row r="11" spans="1:4">
      <c r="A11" s="4" t="s">
        <v>631</v>
      </c>
      <c r="B11" s="4" t="s">
        <v>928</v>
      </c>
    </row>
    <row r="12" spans="1:4">
      <c r="A12" s="4" t="s">
        <v>634</v>
      </c>
      <c r="B12" s="4" t="s">
        <v>1108</v>
      </c>
      <c r="C12" s="4" t="s">
        <v>1109</v>
      </c>
      <c r="D12" s="4" t="s">
        <v>1110</v>
      </c>
    </row>
    <row r="13" spans="1:4">
      <c r="A13" s="4" t="s">
        <v>1066</v>
      </c>
      <c r="B13" s="4" t="s">
        <v>1067</v>
      </c>
      <c r="C13" s="4" t="s">
        <v>1068</v>
      </c>
      <c r="D13" s="4" t="s">
        <v>10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1</v>
      </c>
      <c r="B1" s="2" t="s">
        <v>27</v>
      </c>
      <c r="C1" s="2" t="s">
        <v>28</v>
      </c>
    </row>
    <row r="2" spans="1:3">
      <c r="A2" s="3" t="s">
        <v>1112</v>
      </c>
    </row>
    <row r="3" spans="1:3">
      <c r="A3" s="4" t="s">
        <v>49</v>
      </c>
      <c r="B3" s="7" t="n">
        <v>110312</v>
      </c>
      <c r="C3" s="7" t="n">
        <v>102665</v>
      </c>
    </row>
    <row r="4" spans="1:3">
      <c r="A4" s="4" t="s">
        <v>1113</v>
      </c>
      <c r="B4" s="6" t="n">
        <v>89680</v>
      </c>
      <c r="C4" s="6" t="n">
        <v>84347</v>
      </c>
    </row>
    <row r="5" spans="1:3">
      <c r="A5" s="4" t="s">
        <v>65</v>
      </c>
      <c r="B5" s="6" t="n">
        <v>61615</v>
      </c>
      <c r="C5" s="6" t="n">
        <v>56590</v>
      </c>
    </row>
    <row r="6" spans="1:3">
      <c r="A6" s="4" t="s">
        <v>1114</v>
      </c>
      <c r="B6" s="6" t="n">
        <v>42747</v>
      </c>
      <c r="C6" s="6" t="n">
        <v>39031</v>
      </c>
    </row>
    <row r="7" spans="1:3">
      <c r="A7" s="4" t="s">
        <v>1115</v>
      </c>
      <c r="B7" s="6" t="n">
        <v>29840</v>
      </c>
      <c r="C7" s="6" t="n">
        <v>39363</v>
      </c>
    </row>
    <row r="8" spans="1:3">
      <c r="A8" s="4" t="s">
        <v>1116</v>
      </c>
      <c r="B8" s="6" t="n">
        <v>15820</v>
      </c>
      <c r="C8" s="6" t="n">
        <v>10723</v>
      </c>
    </row>
    <row r="9" spans="1:3">
      <c r="A9" s="4" t="s">
        <v>1117</v>
      </c>
      <c r="B9" s="6" t="n">
        <v>11565</v>
      </c>
      <c r="C9" s="6" t="n">
        <v>6970</v>
      </c>
    </row>
    <row r="10" spans="1:3">
      <c r="A10" s="4" t="s">
        <v>50</v>
      </c>
      <c r="B10" s="6" t="n">
        <v>11368</v>
      </c>
      <c r="C10" s="6" t="n">
        <v>11358</v>
      </c>
    </row>
    <row r="11" spans="1:3">
      <c r="A11" s="4" t="s">
        <v>36</v>
      </c>
      <c r="B11" s="6" t="n">
        <v>10170</v>
      </c>
      <c r="C11" s="6" t="n">
        <v>6328</v>
      </c>
    </row>
    <row r="12" spans="1:3">
      <c r="A12" s="4" t="s">
        <v>1118</v>
      </c>
      <c r="B12" s="6" t="n">
        <v>9876</v>
      </c>
      <c r="C12" s="6" t="n">
        <v>10621</v>
      </c>
    </row>
    <row r="13" spans="1:3">
      <c r="A13" s="4" t="s">
        <v>31</v>
      </c>
      <c r="B13" s="6" t="n">
        <v>8873</v>
      </c>
      <c r="C13" s="6" t="n">
        <v>5434</v>
      </c>
    </row>
    <row r="14" spans="1:3">
      <c r="A14" s="4" t="s">
        <v>269</v>
      </c>
      <c r="B14" s="6" t="n">
        <v>6294</v>
      </c>
      <c r="C14" s="6" t="n">
        <v>3654</v>
      </c>
    </row>
    <row r="15" spans="1:3">
      <c r="A15" s="4" t="s">
        <v>1119</v>
      </c>
      <c r="B15" s="6" t="n">
        <v>5389</v>
      </c>
      <c r="C15" s="6" t="n">
        <v>5703</v>
      </c>
    </row>
    <row r="16" spans="1:3">
      <c r="A16" s="4" t="s">
        <v>1120</v>
      </c>
      <c r="B16" s="6" t="n">
        <v>2417</v>
      </c>
      <c r="C16" s="6" t="n">
        <v>1755</v>
      </c>
    </row>
    <row r="17" spans="1:3">
      <c r="A17" s="4" t="s">
        <v>1121</v>
      </c>
      <c r="B17" s="6" t="n">
        <v>2412</v>
      </c>
      <c r="C17" s="6" t="n">
        <v>1945</v>
      </c>
    </row>
    <row r="18" spans="1:3">
      <c r="A18" s="4" t="s">
        <v>634</v>
      </c>
      <c r="B18" s="6" t="n">
        <v>12714</v>
      </c>
      <c r="C18" s="6" t="n">
        <v>13551</v>
      </c>
    </row>
    <row r="19" spans="1:3">
      <c r="A19" s="4" t="s">
        <v>1122</v>
      </c>
      <c r="B19" s="6" t="n">
        <v>431092</v>
      </c>
      <c r="C19" s="6" t="n">
        <v>400038</v>
      </c>
    </row>
    <row r="20" spans="1:3">
      <c r="A20" s="4" t="s">
        <v>1123</v>
      </c>
      <c r="B20" s="6" t="n">
        <v>-17672</v>
      </c>
      <c r="C20" s="6" t="n">
        <v>-48701</v>
      </c>
    </row>
    <row r="21" spans="1:3">
      <c r="A21" s="4" t="s">
        <v>1124</v>
      </c>
      <c r="B21" s="6" t="n">
        <v>413420</v>
      </c>
      <c r="C21" s="6" t="n">
        <v>351337</v>
      </c>
    </row>
    <row r="22" spans="1:3">
      <c r="A22" s="3" t="s">
        <v>1125</v>
      </c>
    </row>
    <row r="23" spans="1:3">
      <c r="A23" s="4" t="s">
        <v>49</v>
      </c>
      <c r="B23" s="6" t="n">
        <v>27975</v>
      </c>
      <c r="C23" s="6" t="n">
        <v>26692</v>
      </c>
    </row>
    <row r="24" spans="1:3">
      <c r="A24" s="4" t="s">
        <v>1126</v>
      </c>
      <c r="B24" s="6" t="n">
        <v>20395</v>
      </c>
      <c r="C24" s="6" t="n">
        <v>26204</v>
      </c>
    </row>
    <row r="25" spans="1:3">
      <c r="A25" s="4" t="s">
        <v>1127</v>
      </c>
      <c r="B25" s="6" t="n">
        <v>5531</v>
      </c>
      <c r="C25" s="6" t="n">
        <v>8590</v>
      </c>
    </row>
    <row r="26" spans="1:3">
      <c r="A26" s="4" t="s">
        <v>634</v>
      </c>
      <c r="B26" s="6" t="n">
        <v>1261</v>
      </c>
      <c r="C26" s="6" t="n">
        <v>3473</v>
      </c>
    </row>
    <row r="27" spans="1:3">
      <c r="A27" s="4" t="s">
        <v>1128</v>
      </c>
      <c r="B27" s="6" t="n">
        <v>55162</v>
      </c>
      <c r="C27" s="6" t="n">
        <v>64959</v>
      </c>
    </row>
    <row r="28" spans="1:3">
      <c r="A28" s="4" t="s">
        <v>1129</v>
      </c>
      <c r="B28" s="7" t="n">
        <v>358258</v>
      </c>
      <c r="C28" s="7" t="n">
        <v>28637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0</v>
      </c>
      <c r="B1" s="2" t="s">
        <v>27</v>
      </c>
      <c r="C1" s="2" t="s">
        <v>28</v>
      </c>
    </row>
    <row r="2" spans="1:3">
      <c r="A2" s="3" t="s">
        <v>1131</v>
      </c>
    </row>
    <row r="3" spans="1:3">
      <c r="A3" s="4" t="s">
        <v>1132</v>
      </c>
      <c r="B3" s="7" t="n">
        <v>107058</v>
      </c>
      <c r="C3" s="7" t="n">
        <v>61512</v>
      </c>
    </row>
    <row r="4" spans="1:3">
      <c r="A4" s="4" t="s">
        <v>1133</v>
      </c>
      <c r="B4" s="6" t="n">
        <v>261434</v>
      </c>
      <c r="C4" s="6" t="n">
        <v>237427</v>
      </c>
    </row>
    <row r="5" spans="1:3">
      <c r="A5" s="4" t="s">
        <v>87</v>
      </c>
      <c r="B5" s="6" t="n">
        <v>-47</v>
      </c>
      <c r="C5" s="6" t="n">
        <v>-29</v>
      </c>
    </row>
    <row r="6" spans="1:3">
      <c r="A6" s="4" t="s">
        <v>88</v>
      </c>
      <c r="B6" s="6" t="n">
        <v>-10187</v>
      </c>
      <c r="C6" s="6" t="n">
        <v>-12532</v>
      </c>
    </row>
    <row r="7" spans="1:3">
      <c r="A7" s="4" t="s">
        <v>1129</v>
      </c>
      <c r="B7" s="7" t="n">
        <v>358258</v>
      </c>
      <c r="C7" s="7" t="n">
        <v>28637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34</v>
      </c>
      <c r="B1" s="2" t="s">
        <v>526</v>
      </c>
    </row>
    <row r="2" spans="1:2">
      <c r="A2" s="3" t="s">
        <v>1135</v>
      </c>
    </row>
    <row r="3" spans="1:2">
      <c r="A3" s="4" t="s">
        <v>1136</v>
      </c>
      <c r="B3" s="7" t="n">
        <v>21604</v>
      </c>
    </row>
    <row r="4" spans="1:2">
      <c r="A4" s="4" t="s">
        <v>1137</v>
      </c>
      <c r="B4" s="6" t="n">
        <v>118359</v>
      </c>
    </row>
    <row r="5" spans="1:2">
      <c r="A5" s="4" t="s">
        <v>1138</v>
      </c>
      <c r="B5" s="6" t="n">
        <v>25807</v>
      </c>
    </row>
    <row r="6" spans="1:2">
      <c r="A6" s="4" t="s">
        <v>146</v>
      </c>
      <c r="B6" s="7" t="n">
        <v>16577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9</v>
      </c>
      <c r="B1" s="2" t="s">
        <v>27</v>
      </c>
      <c r="C1" s="2" t="s">
        <v>28</v>
      </c>
    </row>
    <row r="2" spans="1:3">
      <c r="A2" s="3" t="s">
        <v>1140</v>
      </c>
    </row>
    <row r="3" spans="1:3">
      <c r="A3" s="4" t="s">
        <v>1141</v>
      </c>
      <c r="B3" s="7" t="n">
        <v>5027</v>
      </c>
      <c r="C3" s="7" t="n">
        <v>5571</v>
      </c>
    </row>
    <row r="4" spans="1:3">
      <c r="A4" s="4" t="s">
        <v>1142</v>
      </c>
      <c r="B4" s="6" t="n">
        <v>-3333</v>
      </c>
      <c r="C4" s="6" t="n">
        <v>-3708</v>
      </c>
    </row>
    <row r="5" spans="1:3">
      <c r="A5" s="4" t="s">
        <v>146</v>
      </c>
      <c r="B5" s="7" t="n">
        <v>1694</v>
      </c>
      <c r="C5" s="7" t="n">
        <v>186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7</v>
      </c>
    </row>
    <row r="3" spans="1:2">
      <c r="A3" s="4" t="s">
        <v>36</v>
      </c>
      <c r="B3"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143</v>
      </c>
      <c r="B1" s="2" t="s">
        <v>526</v>
      </c>
    </row>
    <row r="2" spans="1:2">
      <c r="A2" s="3" t="s">
        <v>1144</v>
      </c>
    </row>
    <row r="3" spans="1:2">
      <c r="A3" s="6" t="n">
        <v>2017</v>
      </c>
      <c r="B3" s="7" t="n">
        <v>1162</v>
      </c>
    </row>
    <row r="4" spans="1:2">
      <c r="A4" s="6" t="n">
        <v>2018</v>
      </c>
      <c r="B4" s="6" t="n">
        <v>822</v>
      </c>
    </row>
    <row r="5" spans="1:2">
      <c r="A5" s="6" t="n">
        <v>2019</v>
      </c>
      <c r="B5" s="6" t="n">
        <v>544</v>
      </c>
    </row>
    <row r="6" spans="1:2">
      <c r="A6" s="6" t="n">
        <v>2020</v>
      </c>
      <c r="B6" s="6" t="n">
        <v>308</v>
      </c>
    </row>
    <row r="7" spans="1:2">
      <c r="A7" s="6" t="n">
        <v>2021</v>
      </c>
      <c r="B7" s="6" t="n">
        <v>148</v>
      </c>
    </row>
    <row r="8" spans="1:2">
      <c r="A8" s="4" t="s">
        <v>717</v>
      </c>
      <c r="B8" s="6" t="n">
        <v>15</v>
      </c>
    </row>
    <row r="9" spans="1:2">
      <c r="A9" s="4" t="s">
        <v>1145</v>
      </c>
      <c r="B9" s="6" t="n">
        <v>2999</v>
      </c>
    </row>
    <row r="10" spans="1:2">
      <c r="A10" s="4" t="s">
        <v>1146</v>
      </c>
      <c r="B10" s="6" t="n">
        <v>-108</v>
      </c>
    </row>
    <row r="11" spans="1:2">
      <c r="A11" s="4" t="s">
        <v>1147</v>
      </c>
      <c r="B11" s="6" t="n">
        <v>2891</v>
      </c>
    </row>
    <row r="12" spans="1:2">
      <c r="A12" s="4" t="s">
        <v>1148</v>
      </c>
      <c r="B12" s="6" t="n">
        <v>-425</v>
      </c>
    </row>
    <row r="13" spans="1:2">
      <c r="A13" s="4" t="s">
        <v>1149</v>
      </c>
      <c r="B13" s="6" t="n">
        <v>2466</v>
      </c>
    </row>
    <row r="14" spans="1:2">
      <c r="A14" s="4" t="s">
        <v>1150</v>
      </c>
      <c r="B14" s="6" t="n">
        <v>-925</v>
      </c>
    </row>
    <row r="15" spans="1:2">
      <c r="A15" s="4" t="s">
        <v>1151</v>
      </c>
      <c r="B15" s="7" t="n">
        <v>154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52</v>
      </c>
      <c r="B1" s="2" t="s">
        <v>526</v>
      </c>
    </row>
    <row r="2" spans="1:2">
      <c r="A2" s="3" t="s">
        <v>1153</v>
      </c>
    </row>
    <row r="3" spans="1:2">
      <c r="A3" s="6" t="n">
        <v>2017</v>
      </c>
      <c r="B3" s="7" t="n">
        <v>12016</v>
      </c>
    </row>
    <row r="4" spans="1:2">
      <c r="A4" s="6" t="n">
        <v>2018</v>
      </c>
      <c r="B4" s="6" t="n">
        <v>8374</v>
      </c>
    </row>
    <row r="5" spans="1:2">
      <c r="A5" s="6" t="n">
        <v>2019</v>
      </c>
      <c r="B5" s="6" t="n">
        <v>5757</v>
      </c>
    </row>
    <row r="6" spans="1:2">
      <c r="A6" s="6" t="n">
        <v>2020</v>
      </c>
      <c r="B6" s="6" t="n">
        <v>3991</v>
      </c>
    </row>
    <row r="7" spans="1:2">
      <c r="A7" s="6" t="n">
        <v>2021</v>
      </c>
      <c r="B7" s="6" t="n">
        <v>2742</v>
      </c>
    </row>
    <row r="8" spans="1:2">
      <c r="A8" s="4" t="s">
        <v>717</v>
      </c>
      <c r="B8" s="6" t="n">
        <v>5159</v>
      </c>
    </row>
    <row r="9" spans="1:2">
      <c r="A9" s="4" t="s">
        <v>1145</v>
      </c>
      <c r="B9" s="7" t="n">
        <v>3803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1</v>
      </c>
    </row>
    <row r="2" spans="1:4">
      <c r="B2" s="2" t="s">
        <v>27</v>
      </c>
      <c r="C2" s="2" t="s">
        <v>28</v>
      </c>
      <c r="D2" s="2" t="s">
        <v>97</v>
      </c>
    </row>
    <row r="3" spans="1:4">
      <c r="A3" s="3" t="s">
        <v>1155</v>
      </c>
    </row>
    <row r="4" spans="1:4">
      <c r="A4" s="4" t="s">
        <v>1156</v>
      </c>
      <c r="B4" s="7" t="n">
        <v>77208</v>
      </c>
      <c r="C4" s="7" t="n">
        <v>79634</v>
      </c>
      <c r="D4" s="7" t="n">
        <v>764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7</v>
      </c>
      <c r="B1" s="2" t="s">
        <v>27</v>
      </c>
      <c r="C1" s="2" t="s">
        <v>28</v>
      </c>
    </row>
    <row r="2" spans="1:3">
      <c r="A2" s="3" t="s">
        <v>1158</v>
      </c>
    </row>
    <row r="3" spans="1:3">
      <c r="A3" s="4" t="s">
        <v>1159</v>
      </c>
      <c r="B3" s="7" t="n">
        <v>141237</v>
      </c>
      <c r="C3" s="7" t="n">
        <v>131401</v>
      </c>
    </row>
    <row r="4" spans="1:3">
      <c r="A4" s="4" t="s">
        <v>1160</v>
      </c>
    </row>
    <row r="5" spans="1:3">
      <c r="A5" s="3" t="s">
        <v>1158</v>
      </c>
    </row>
    <row r="6" spans="1:3">
      <c r="A6" s="4" t="s">
        <v>1161</v>
      </c>
      <c r="B6" s="6" t="n">
        <v>19612</v>
      </c>
    </row>
    <row r="7" spans="1:3">
      <c r="A7" s="4" t="s">
        <v>1162</v>
      </c>
      <c r="B7" s="6" t="n">
        <v>3231</v>
      </c>
    </row>
    <row r="8" spans="1:3">
      <c r="A8" s="4" t="s">
        <v>36</v>
      </c>
    </row>
    <row r="9" spans="1:3">
      <c r="A9" s="3" t="s">
        <v>1158</v>
      </c>
    </row>
    <row r="10" spans="1:3">
      <c r="A10" s="4" t="s">
        <v>1161</v>
      </c>
      <c r="B10" s="6" t="n">
        <v>50846</v>
      </c>
    </row>
    <row r="11" spans="1:3">
      <c r="A11" s="4" t="s">
        <v>1162</v>
      </c>
      <c r="B11" s="6" t="n">
        <v>3231</v>
      </c>
    </row>
    <row r="12" spans="1:3">
      <c r="A12" s="4" t="s">
        <v>1163</v>
      </c>
    </row>
    <row r="13" spans="1:3">
      <c r="A13" s="3" t="s">
        <v>1158</v>
      </c>
    </row>
    <row r="14" spans="1:3">
      <c r="A14" s="4" t="s">
        <v>1161</v>
      </c>
      <c r="B14" s="6" t="n">
        <v>28182</v>
      </c>
    </row>
    <row r="15" spans="1:3">
      <c r="A15" s="4" t="s">
        <v>1162</v>
      </c>
      <c r="B15" s="7" t="n">
        <v>1938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4</v>
      </c>
      <c r="B1" s="2" t="s">
        <v>27</v>
      </c>
      <c r="C1" s="2" t="s">
        <v>28</v>
      </c>
    </row>
    <row r="2" spans="1:3">
      <c r="A2" s="3" t="s">
        <v>1165</v>
      </c>
    </row>
    <row r="3" spans="1:3">
      <c r="A3" s="4" t="s">
        <v>1166</v>
      </c>
      <c r="B3" s="7" t="n">
        <v>170498</v>
      </c>
    </row>
    <row r="4" spans="1:3">
      <c r="A4" s="4" t="s">
        <v>1167</v>
      </c>
      <c r="C4" s="7" t="n">
        <v>182304</v>
      </c>
    </row>
    <row r="5" spans="1:3">
      <c r="A5" s="4" t="s">
        <v>1168</v>
      </c>
      <c r="B5" s="6" t="n">
        <v>2420</v>
      </c>
      <c r="C5" s="6" t="n">
        <v>80</v>
      </c>
    </row>
    <row r="6" spans="1:3">
      <c r="A6" s="4" t="s">
        <v>1169</v>
      </c>
    </row>
    <row r="7" spans="1:3">
      <c r="A7" s="3" t="s">
        <v>1165</v>
      </c>
    </row>
    <row r="8" spans="1:3">
      <c r="A8" s="4" t="s">
        <v>1170</v>
      </c>
      <c r="B8" s="6" t="n">
        <v>2420</v>
      </c>
      <c r="C8" s="6" t="n">
        <v>80</v>
      </c>
    </row>
    <row r="9" spans="1:3">
      <c r="A9" s="4" t="s">
        <v>1171</v>
      </c>
    </row>
    <row r="10" spans="1:3">
      <c r="A10" s="3" t="s">
        <v>1165</v>
      </c>
    </row>
    <row r="11" spans="1:3">
      <c r="A11" s="4" t="s">
        <v>1170</v>
      </c>
      <c r="B11" s="6" t="n">
        <v>2415</v>
      </c>
      <c r="C11" s="6" t="n">
        <v>80</v>
      </c>
    </row>
    <row r="12" spans="1:3">
      <c r="A12" s="4" t="s">
        <v>1172</v>
      </c>
    </row>
    <row r="13" spans="1:3">
      <c r="A13" s="3" t="s">
        <v>1165</v>
      </c>
    </row>
    <row r="14" spans="1:3">
      <c r="A14" s="4" t="s">
        <v>1170</v>
      </c>
      <c r="B14" s="6" t="n">
        <v>5</v>
      </c>
      <c r="C14" s="6" t="n">
        <v>0</v>
      </c>
    </row>
    <row r="15" spans="1:3">
      <c r="A15" s="4" t="s">
        <v>1173</v>
      </c>
    </row>
    <row r="16" spans="1:3">
      <c r="A16" s="3" t="s">
        <v>1165</v>
      </c>
    </row>
    <row r="17" spans="1:3">
      <c r="A17" s="4" t="s">
        <v>1167</v>
      </c>
      <c r="B17" s="6" t="n">
        <v>16</v>
      </c>
      <c r="C17" s="6" t="n">
        <v>474</v>
      </c>
    </row>
    <row r="18" spans="1:3">
      <c r="A18" s="4" t="s">
        <v>1174</v>
      </c>
    </row>
    <row r="19" spans="1:3">
      <c r="A19" s="3" t="s">
        <v>1165</v>
      </c>
    </row>
    <row r="20" spans="1:3">
      <c r="A20" s="4" t="s">
        <v>1167</v>
      </c>
      <c r="C20" s="6" t="n">
        <v>474</v>
      </c>
    </row>
    <row r="21" spans="1:3">
      <c r="A21" s="4" t="s">
        <v>1175</v>
      </c>
    </row>
    <row r="22" spans="1:3">
      <c r="A22" s="3" t="s">
        <v>1165</v>
      </c>
    </row>
    <row r="23" spans="1:3">
      <c r="A23" s="4" t="s">
        <v>1167</v>
      </c>
      <c r="B23" s="6" t="n">
        <v>16</v>
      </c>
    </row>
    <row r="24" spans="1:3">
      <c r="A24" s="4" t="s">
        <v>1176</v>
      </c>
    </row>
    <row r="25" spans="1:3">
      <c r="A25" s="3" t="s">
        <v>1165</v>
      </c>
    </row>
    <row r="26" spans="1:3">
      <c r="A26" s="4" t="s">
        <v>1166</v>
      </c>
      <c r="B26" s="6" t="n">
        <v>170482</v>
      </c>
      <c r="C26" s="6" t="n">
        <v>181830</v>
      </c>
    </row>
    <row r="27" spans="1:3">
      <c r="A27" s="4" t="s">
        <v>1177</v>
      </c>
    </row>
    <row r="28" spans="1:3">
      <c r="A28" s="3" t="s">
        <v>1165</v>
      </c>
    </row>
    <row r="29" spans="1:3">
      <c r="A29" s="4" t="s">
        <v>1166</v>
      </c>
      <c r="B29" s="6" t="n">
        <v>86530</v>
      </c>
      <c r="C29" s="6" t="n">
        <v>88675</v>
      </c>
    </row>
    <row r="30" spans="1:3">
      <c r="A30" s="4" t="s">
        <v>1178</v>
      </c>
    </row>
    <row r="31" spans="1:3">
      <c r="A31" s="3" t="s">
        <v>1165</v>
      </c>
    </row>
    <row r="32" spans="1:3">
      <c r="A32" s="4" t="s">
        <v>1166</v>
      </c>
      <c r="B32" s="6" t="n">
        <v>83947</v>
      </c>
      <c r="C32" s="6" t="n">
        <v>93149</v>
      </c>
    </row>
    <row r="33" spans="1:3">
      <c r="A33" s="4" t="s">
        <v>1179</v>
      </c>
    </row>
    <row r="34" spans="1:3">
      <c r="A34" s="3" t="s">
        <v>1165</v>
      </c>
    </row>
    <row r="35" spans="1:3">
      <c r="A35" s="4" t="s">
        <v>1166</v>
      </c>
      <c r="B35" s="6" t="n">
        <v>5</v>
      </c>
      <c r="C35" s="6" t="n">
        <v>6</v>
      </c>
    </row>
    <row r="36" spans="1:3">
      <c r="A36" s="12" t="n">
        <v>1</v>
      </c>
    </row>
    <row r="37" spans="1:3">
      <c r="A37" s="3" t="s">
        <v>1165</v>
      </c>
    </row>
    <row r="38" spans="1:3">
      <c r="A38" s="4" t="s">
        <v>1166</v>
      </c>
      <c r="B38" s="6" t="n">
        <v>170482</v>
      </c>
    </row>
    <row r="39" spans="1:3">
      <c r="A39" s="4" t="s">
        <v>1167</v>
      </c>
      <c r="C39" s="6" t="n">
        <v>181830</v>
      </c>
    </row>
    <row r="40" spans="1:3">
      <c r="A40" s="4" t="s">
        <v>1180</v>
      </c>
    </row>
    <row r="41" spans="1:3">
      <c r="A41" s="3" t="s">
        <v>1165</v>
      </c>
    </row>
    <row r="42" spans="1:3">
      <c r="A42" s="4" t="s">
        <v>1166</v>
      </c>
      <c r="B42" s="6" t="n">
        <v>170482</v>
      </c>
      <c r="C42" s="6" t="n">
        <v>181830</v>
      </c>
    </row>
    <row r="43" spans="1:3">
      <c r="A43" s="4" t="s">
        <v>1181</v>
      </c>
    </row>
    <row r="44" spans="1:3">
      <c r="A44" s="3" t="s">
        <v>1165</v>
      </c>
    </row>
    <row r="45" spans="1:3">
      <c r="A45" s="4" t="s">
        <v>1166</v>
      </c>
      <c r="B45" s="6" t="n">
        <v>86530</v>
      </c>
      <c r="C45" s="6" t="n">
        <v>88675</v>
      </c>
    </row>
    <row r="46" spans="1:3">
      <c r="A46" s="4" t="s">
        <v>1182</v>
      </c>
    </row>
    <row r="47" spans="1:3">
      <c r="A47" s="3" t="s">
        <v>1165</v>
      </c>
    </row>
    <row r="48" spans="1:3">
      <c r="A48" s="4" t="s">
        <v>1166</v>
      </c>
      <c r="B48" s="6" t="n">
        <v>83947</v>
      </c>
      <c r="C48" s="6" t="n">
        <v>93149</v>
      </c>
    </row>
    <row r="49" spans="1:3">
      <c r="A49" s="4" t="s">
        <v>1183</v>
      </c>
    </row>
    <row r="50" spans="1:3">
      <c r="A50" s="3" t="s">
        <v>1165</v>
      </c>
    </row>
    <row r="51" spans="1:3">
      <c r="A51" s="4" t="s">
        <v>1166</v>
      </c>
      <c r="B51" s="6" t="n">
        <v>5</v>
      </c>
      <c r="C51" s="6" t="n">
        <v>6</v>
      </c>
    </row>
    <row r="52" spans="1:3">
      <c r="A52" s="12" t="n">
        <v>2</v>
      </c>
    </row>
    <row r="53" spans="1:3">
      <c r="A53" s="3" t="s">
        <v>1165</v>
      </c>
    </row>
    <row r="54" spans="1:3">
      <c r="A54" s="4" t="s">
        <v>1166</v>
      </c>
      <c r="B54" s="6" t="n">
        <v>16</v>
      </c>
    </row>
    <row r="55" spans="1:3">
      <c r="A55" s="4" t="s">
        <v>1167</v>
      </c>
      <c r="C55" s="6" t="n">
        <v>474</v>
      </c>
    </row>
    <row r="56" spans="1:3">
      <c r="A56" s="4" t="s">
        <v>1168</v>
      </c>
      <c r="B56" s="6" t="n">
        <v>2420</v>
      </c>
      <c r="C56" s="6" t="n">
        <v>80</v>
      </c>
    </row>
    <row r="57" spans="1:3">
      <c r="A57" s="4" t="s">
        <v>1184</v>
      </c>
    </row>
    <row r="58" spans="1:3">
      <c r="A58" s="3" t="s">
        <v>1165</v>
      </c>
    </row>
    <row r="59" spans="1:3">
      <c r="A59" s="4" t="s">
        <v>1170</v>
      </c>
      <c r="B59" s="6" t="n">
        <v>2420</v>
      </c>
      <c r="C59" s="6" t="n">
        <v>80</v>
      </c>
    </row>
    <row r="60" spans="1:3">
      <c r="A60" s="4" t="s">
        <v>1185</v>
      </c>
    </row>
    <row r="61" spans="1:3">
      <c r="A61" s="3" t="s">
        <v>1165</v>
      </c>
    </row>
    <row r="62" spans="1:3">
      <c r="A62" s="4" t="s">
        <v>1170</v>
      </c>
      <c r="B62" s="6" t="n">
        <v>2415</v>
      </c>
      <c r="C62" s="6" t="n">
        <v>80</v>
      </c>
    </row>
    <row r="63" spans="1:3">
      <c r="A63" s="4" t="s">
        <v>1186</v>
      </c>
    </row>
    <row r="64" spans="1:3">
      <c r="A64" s="3" t="s">
        <v>1165</v>
      </c>
    </row>
    <row r="65" spans="1:3">
      <c r="A65" s="4" t="s">
        <v>1170</v>
      </c>
      <c r="B65" s="6" t="n">
        <v>5</v>
      </c>
      <c r="C65" s="6" t="n">
        <v>0</v>
      </c>
    </row>
    <row r="66" spans="1:3">
      <c r="A66" s="4" t="s">
        <v>1187</v>
      </c>
    </row>
    <row r="67" spans="1:3">
      <c r="A67" s="3" t="s">
        <v>1165</v>
      </c>
    </row>
    <row r="68" spans="1:3">
      <c r="A68" s="4" t="s">
        <v>1167</v>
      </c>
      <c r="B68" s="6" t="n">
        <v>16</v>
      </c>
      <c r="C68" s="6" t="n">
        <v>474</v>
      </c>
    </row>
    <row r="69" spans="1:3">
      <c r="A69" s="4" t="s">
        <v>1188</v>
      </c>
    </row>
    <row r="70" spans="1:3">
      <c r="A70" s="3" t="s">
        <v>1165</v>
      </c>
    </row>
    <row r="71" spans="1:3">
      <c r="A71" s="4" t="s">
        <v>1167</v>
      </c>
      <c r="C71" s="7" t="n">
        <v>474</v>
      </c>
    </row>
    <row r="72" spans="1:3">
      <c r="A72" s="4" t="s">
        <v>1189</v>
      </c>
    </row>
    <row r="73" spans="1:3">
      <c r="A73" s="3" t="s">
        <v>1165</v>
      </c>
    </row>
    <row r="74" spans="1:3">
      <c r="A74" s="4" t="s">
        <v>1167</v>
      </c>
      <c r="B74" s="7" t="n">
        <v>1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0</v>
      </c>
      <c r="B1" s="2" t="s">
        <v>1</v>
      </c>
    </row>
    <row r="2" spans="1:3">
      <c r="B2" s="2" t="s">
        <v>27</v>
      </c>
      <c r="C2" s="2" t="s">
        <v>28</v>
      </c>
    </row>
    <row r="3" spans="1:3">
      <c r="A3" s="3" t="s">
        <v>1191</v>
      </c>
    </row>
    <row r="4" spans="1:3">
      <c r="A4" s="4" t="s">
        <v>1192</v>
      </c>
      <c r="B4" s="7" t="n">
        <v>-8742</v>
      </c>
    </row>
    <row r="5" spans="1:3">
      <c r="A5" s="4" t="s">
        <v>228</v>
      </c>
      <c r="B5" s="7" t="n">
        <v>-9063</v>
      </c>
      <c r="C5" s="7" t="n">
        <v>-30161</v>
      </c>
    </row>
    <row r="6" spans="1:3">
      <c r="A6" s="4" t="s">
        <v>1193</v>
      </c>
    </row>
    <row r="7" spans="1:3">
      <c r="A7" s="3" t="s">
        <v>1191</v>
      </c>
    </row>
    <row r="8" spans="1:3">
      <c r="A8" s="4" t="s">
        <v>31</v>
      </c>
      <c r="C8" s="6" t="n">
        <v>935648</v>
      </c>
    </row>
    <row r="9" spans="1:3">
      <c r="A9" s="4" t="s">
        <v>1194</v>
      </c>
      <c r="C9" s="6" t="n">
        <v>107</v>
      </c>
    </row>
    <row r="10" spans="1:3">
      <c r="A10" s="4" t="s">
        <v>1192</v>
      </c>
      <c r="C10" s="6" t="n">
        <v>-6866</v>
      </c>
    </row>
    <row r="11" spans="1:3">
      <c r="A11" s="4" t="s">
        <v>228</v>
      </c>
      <c r="C11" s="6" t="n">
        <v>-30161</v>
      </c>
    </row>
    <row r="12" spans="1:3">
      <c r="A12" s="4" t="s">
        <v>1195</v>
      </c>
    </row>
    <row r="13" spans="1:3">
      <c r="A13" s="3" t="s">
        <v>1191</v>
      </c>
    </row>
    <row r="14" spans="1:3">
      <c r="A14" s="4" t="s">
        <v>31</v>
      </c>
      <c r="C14" s="6" t="n">
        <v>935648</v>
      </c>
    </row>
    <row r="15" spans="1:3">
      <c r="A15" s="4" t="s">
        <v>1194</v>
      </c>
      <c r="C15" s="7" t="n">
        <v>10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6</v>
      </c>
      <c r="B1" s="2" t="s">
        <v>1</v>
      </c>
    </row>
    <row r="2" spans="1:3">
      <c r="B2" s="2" t="s">
        <v>27</v>
      </c>
      <c r="C2" s="2" t="s">
        <v>28</v>
      </c>
    </row>
    <row r="3" spans="1:3">
      <c r="A3" s="3" t="s">
        <v>1197</v>
      </c>
    </row>
    <row r="4" spans="1:3">
      <c r="A4" s="4" t="s">
        <v>1192</v>
      </c>
      <c r="B4" s="7" t="n">
        <v>-8742</v>
      </c>
    </row>
    <row r="5" spans="1:3">
      <c r="A5" s="4" t="s">
        <v>52</v>
      </c>
      <c r="B5" s="6" t="n">
        <v>-8499</v>
      </c>
    </row>
    <row r="6" spans="1:3">
      <c r="A6" s="4" t="s">
        <v>1194</v>
      </c>
      <c r="B6" s="6" t="n">
        <v>-9063</v>
      </c>
      <c r="C6" s="7" t="n">
        <v>-30161</v>
      </c>
    </row>
    <row r="7" spans="1:3">
      <c r="A7" s="4" t="s">
        <v>1198</v>
      </c>
    </row>
    <row r="8" spans="1:3">
      <c r="A8" s="3" t="s">
        <v>1191</v>
      </c>
    </row>
    <row r="9" spans="1:3">
      <c r="A9" s="4" t="s">
        <v>31</v>
      </c>
      <c r="B9" s="6" t="n">
        <v>980686</v>
      </c>
    </row>
    <row r="10" spans="1:3">
      <c r="A10" s="4" t="s">
        <v>1194</v>
      </c>
      <c r="B10" s="6" t="n">
        <v>742</v>
      </c>
    </row>
    <row r="11" spans="1:3">
      <c r="A11" s="4" t="s">
        <v>1199</v>
      </c>
    </row>
    <row r="12" spans="1:3">
      <c r="A12" s="3" t="s">
        <v>1191</v>
      </c>
    </row>
    <row r="13" spans="1:3">
      <c r="A13" s="4" t="s">
        <v>31</v>
      </c>
      <c r="B13" s="6" t="n">
        <v>980686</v>
      </c>
    </row>
    <row r="14" spans="1:3">
      <c r="A14" s="4" t="s">
        <v>1200</v>
      </c>
    </row>
    <row r="15" spans="1:3">
      <c r="A15" s="3" t="s">
        <v>1191</v>
      </c>
    </row>
    <row r="16" spans="1:3">
      <c r="A16" s="4" t="s">
        <v>1194</v>
      </c>
      <c r="B16" s="7" t="n">
        <v>74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1</v>
      </c>
      <c r="B1" s="2" t="s">
        <v>1</v>
      </c>
    </row>
    <row r="2" spans="1:3">
      <c r="B2" s="2" t="s">
        <v>27</v>
      </c>
      <c r="C2" s="2" t="s">
        <v>28</v>
      </c>
    </row>
    <row r="3" spans="1:3">
      <c r="A3" s="4" t="s">
        <v>634</v>
      </c>
    </row>
    <row r="4" spans="1:3">
      <c r="A4" s="3" t="s">
        <v>1202</v>
      </c>
    </row>
    <row r="5" spans="1:3">
      <c r="A5" s="4" t="s">
        <v>1203</v>
      </c>
      <c r="B5" s="7" t="n">
        <v>283274</v>
      </c>
      <c r="C5" s="7" t="n">
        <v>259218</v>
      </c>
    </row>
    <row r="6" spans="1:3">
      <c r="A6" s="4" t="s">
        <v>1204</v>
      </c>
    </row>
    <row r="7" spans="1:3">
      <c r="A7" s="3" t="s">
        <v>1202</v>
      </c>
    </row>
    <row r="8" spans="1:3">
      <c r="A8" s="4" t="s">
        <v>1203</v>
      </c>
      <c r="B8" s="7" t="n">
        <v>1237437</v>
      </c>
      <c r="C8" s="7" t="n">
        <v>114908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5</v>
      </c>
      <c r="B1" s="2" t="s">
        <v>27</v>
      </c>
      <c r="C1" s="2" t="s">
        <v>28</v>
      </c>
    </row>
    <row r="2" spans="1:3">
      <c r="A2" s="3" t="s">
        <v>1206</v>
      </c>
    </row>
    <row r="3" spans="1:3">
      <c r="A3" s="4" t="s">
        <v>1207</v>
      </c>
      <c r="B3" s="7" t="n">
        <v>220400</v>
      </c>
      <c r="C3" s="7" t="n">
        <v>220603</v>
      </c>
    </row>
    <row r="4" spans="1:3">
      <c r="A4" s="4" t="s">
        <v>1208</v>
      </c>
      <c r="B4" s="7" t="n">
        <v>227919</v>
      </c>
      <c r="C4" s="7" t="n">
        <v>22867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9</v>
      </c>
      <c r="B1" s="2" t="s">
        <v>27</v>
      </c>
      <c r="C1" s="2" t="s">
        <v>28</v>
      </c>
    </row>
    <row r="2" spans="1:3">
      <c r="A2" s="3" t="s">
        <v>1202</v>
      </c>
    </row>
    <row r="3" spans="1:3">
      <c r="A3" s="4" t="s">
        <v>441</v>
      </c>
      <c r="B3" s="7" t="n">
        <v>66617</v>
      </c>
      <c r="C3" s="7" t="n">
        <v>48840</v>
      </c>
    </row>
    <row r="4" spans="1:3">
      <c r="A4" s="4" t="s">
        <v>1210</v>
      </c>
    </row>
    <row r="5" spans="1:3">
      <c r="A5" s="3" t="s">
        <v>1202</v>
      </c>
    </row>
    <row r="6" spans="1:3">
      <c r="A6" s="4" t="s">
        <v>441</v>
      </c>
      <c r="B6" s="6" t="n">
        <v>2965</v>
      </c>
      <c r="C6" s="6" t="n">
        <v>100</v>
      </c>
    </row>
    <row r="7" spans="1:3">
      <c r="A7" s="4" t="s">
        <v>1211</v>
      </c>
    </row>
    <row r="8" spans="1:3">
      <c r="A8" s="3" t="s">
        <v>1202</v>
      </c>
    </row>
    <row r="9" spans="1:3">
      <c r="A9" s="4" t="s">
        <v>441</v>
      </c>
      <c r="B9" s="7" t="n">
        <v>63652</v>
      </c>
      <c r="C9" s="7" t="n">
        <v>4874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7</v>
      </c>
    </row>
    <row r="3" spans="1:2">
      <c r="A3" s="4" t="s">
        <v>228</v>
      </c>
      <c r="B3"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2</v>
      </c>
      <c r="B1" s="2" t="s">
        <v>27</v>
      </c>
      <c r="C1" s="2" t="s">
        <v>28</v>
      </c>
    </row>
    <row r="2" spans="1:3">
      <c r="A2" s="3" t="s">
        <v>1213</v>
      </c>
    </row>
    <row r="3" spans="1:3">
      <c r="A3" s="4" t="s">
        <v>1214</v>
      </c>
      <c r="B3" s="7" t="n">
        <v>16</v>
      </c>
      <c r="C3" s="7" t="n">
        <v>474</v>
      </c>
    </row>
    <row r="4" spans="1:3">
      <c r="A4" s="4" t="s">
        <v>1215</v>
      </c>
      <c r="B4" s="6" t="n">
        <v>2420</v>
      </c>
      <c r="C4" s="6" t="n">
        <v>80</v>
      </c>
    </row>
    <row r="5" spans="1:3">
      <c r="A5" s="4" t="s">
        <v>1216</v>
      </c>
    </row>
    <row r="6" spans="1:3">
      <c r="A6" s="3" t="s">
        <v>1213</v>
      </c>
    </row>
    <row r="7" spans="1:3">
      <c r="A7" s="4" t="s">
        <v>1214</v>
      </c>
      <c r="B7" s="6" t="n">
        <v>16</v>
      </c>
    </row>
    <row r="8" spans="1:3">
      <c r="A8" s="4" t="s">
        <v>1217</v>
      </c>
    </row>
    <row r="9" spans="1:3">
      <c r="A9" s="3" t="s">
        <v>1213</v>
      </c>
    </row>
    <row r="10" spans="1:3">
      <c r="A10" s="4" t="s">
        <v>1215</v>
      </c>
      <c r="B10" s="6" t="n">
        <v>5</v>
      </c>
      <c r="C10" s="6" t="n">
        <v>0</v>
      </c>
    </row>
    <row r="11" spans="1:3">
      <c r="A11" s="4" t="s">
        <v>1218</v>
      </c>
    </row>
    <row r="12" spans="1:3">
      <c r="A12" s="3" t="s">
        <v>1213</v>
      </c>
    </row>
    <row r="13" spans="1:3">
      <c r="A13" s="4" t="s">
        <v>1214</v>
      </c>
      <c r="C13" s="6" t="n">
        <v>474</v>
      </c>
    </row>
    <row r="14" spans="1:3">
      <c r="A14" s="4" t="s">
        <v>1219</v>
      </c>
    </row>
    <row r="15" spans="1:3">
      <c r="A15" s="3" t="s">
        <v>1213</v>
      </c>
    </row>
    <row r="16" spans="1:3">
      <c r="A16" s="4" t="s">
        <v>1215</v>
      </c>
      <c r="B16" s="6" t="n">
        <v>604</v>
      </c>
    </row>
    <row r="17" spans="1:3">
      <c r="A17" s="4" t="s">
        <v>1220</v>
      </c>
    </row>
    <row r="18" spans="1:3">
      <c r="A18" s="3" t="s">
        <v>1213</v>
      </c>
    </row>
    <row r="19" spans="1:3">
      <c r="A19" s="4" t="s">
        <v>1215</v>
      </c>
      <c r="B19" s="7" t="n">
        <v>1811</v>
      </c>
      <c r="C19" s="7" t="n">
        <v>8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r="A1" s="1" t="s">
        <v>1221</v>
      </c>
      <c r="C1" s="2" t="s">
        <v>1</v>
      </c>
    </row>
    <row r="2" spans="1:5">
      <c r="C2" s="2" t="s">
        <v>27</v>
      </c>
      <c r="D2" s="2" t="s">
        <v>28</v>
      </c>
      <c r="E2" s="2" t="s">
        <v>97</v>
      </c>
    </row>
    <row r="3" spans="1:5">
      <c r="A3" s="3" t="s">
        <v>1222</v>
      </c>
    </row>
    <row r="4" spans="1:5">
      <c r="A4" s="4" t="s">
        <v>1223</v>
      </c>
      <c r="C4" s="7" t="n">
        <v>-2018</v>
      </c>
      <c r="D4" s="7" t="n">
        <v>1494</v>
      </c>
      <c r="E4" s="7" t="n">
        <v>2258</v>
      </c>
    </row>
    <row r="5" spans="1:5">
      <c r="A5" s="4" t="s">
        <v>1224</v>
      </c>
    </row>
    <row r="6" spans="1:5">
      <c r="A6" s="3" t="s">
        <v>1222</v>
      </c>
    </row>
    <row r="7" spans="1:5">
      <c r="A7" s="4" t="s">
        <v>1223</v>
      </c>
      <c r="B7" s="4" t="s">
        <v>562</v>
      </c>
      <c r="E7" s="6" t="n">
        <v>25</v>
      </c>
    </row>
    <row r="8" spans="1:5">
      <c r="A8" s="4" t="s">
        <v>1225</v>
      </c>
    </row>
    <row r="9" spans="1:5">
      <c r="A9" s="3" t="s">
        <v>1222</v>
      </c>
    </row>
    <row r="10" spans="1:5">
      <c r="A10" s="4" t="s">
        <v>1223</v>
      </c>
      <c r="B10" s="4" t="s">
        <v>562</v>
      </c>
      <c r="C10" s="6" t="n">
        <v>-35</v>
      </c>
      <c r="D10" s="6" t="n">
        <v>-26</v>
      </c>
      <c r="E10" s="6" t="n">
        <v>713</v>
      </c>
    </row>
    <row r="11" spans="1:5">
      <c r="A11" s="4" t="s">
        <v>1226</v>
      </c>
    </row>
    <row r="12" spans="1:5">
      <c r="A12" s="3" t="s">
        <v>1222</v>
      </c>
    </row>
    <row r="13" spans="1:5">
      <c r="A13" s="4" t="s">
        <v>1223</v>
      </c>
      <c r="B13" s="4" t="s">
        <v>562</v>
      </c>
      <c r="C13" s="6" t="n">
        <v>-20</v>
      </c>
      <c r="D13" s="6" t="n">
        <v>0</v>
      </c>
      <c r="E13" s="6" t="n">
        <v>-29</v>
      </c>
    </row>
    <row r="14" spans="1:5">
      <c r="A14" s="4" t="s">
        <v>1227</v>
      </c>
    </row>
    <row r="15" spans="1:5">
      <c r="A15" s="3" t="s">
        <v>1222</v>
      </c>
    </row>
    <row r="16" spans="1:5">
      <c r="A16" s="4" t="s">
        <v>1223</v>
      </c>
      <c r="B16" s="4" t="s">
        <v>562</v>
      </c>
      <c r="C16" s="7" t="n">
        <v>-1963</v>
      </c>
      <c r="D16" s="7" t="n">
        <v>1520</v>
      </c>
      <c r="E16" s="7" t="n">
        <v>1549</v>
      </c>
    </row>
    <row r="17" spans="1:5">
      <c r="A17" t="n"/>
    </row>
    <row r="18" spans="1:5">
      <c r="A18" s="4" t="s">
        <v>562</v>
      </c>
      <c r="B18" s="4" t="s">
        <v>1228</v>
      </c>
    </row>
  </sheetData>
  <mergeCells count="4">
    <mergeCell ref="A1:B2"/>
    <mergeCell ref="C1:E1"/>
    <mergeCell ref="A17:D17"/>
    <mergeCell ref="B18:D18"/>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9</v>
      </c>
      <c r="B1" s="2" t="s">
        <v>1</v>
      </c>
    </row>
    <row r="2" spans="1:3">
      <c r="B2" s="2" t="s">
        <v>27</v>
      </c>
      <c r="C2" s="2" t="s">
        <v>28</v>
      </c>
    </row>
    <row r="3" spans="1:3">
      <c r="A3" s="3" t="s">
        <v>1230</v>
      </c>
    </row>
    <row r="4" spans="1:3">
      <c r="A4" s="4" t="s">
        <v>1231</v>
      </c>
      <c r="B4" s="7" t="n">
        <v>10380</v>
      </c>
      <c r="C4" s="7" t="n">
        <v>7114</v>
      </c>
    </row>
    <row r="5" spans="1:3">
      <c r="A5" s="4" t="s">
        <v>1232</v>
      </c>
      <c r="B5" s="6" t="n">
        <v>9225</v>
      </c>
      <c r="C5" s="6" t="n">
        <v>5171</v>
      </c>
    </row>
    <row r="6" spans="1:3">
      <c r="A6" s="4" t="s">
        <v>1233</v>
      </c>
      <c r="B6" s="6" t="n">
        <v>-5691</v>
      </c>
      <c r="C6" s="6" t="n">
        <v>-1905</v>
      </c>
    </row>
    <row r="7" spans="1:3">
      <c r="A7" s="4" t="s">
        <v>1234</v>
      </c>
      <c r="B7" s="6" t="n">
        <v>13914</v>
      </c>
      <c r="C7" s="6" t="n">
        <v>10380</v>
      </c>
    </row>
    <row r="8" spans="1:3">
      <c r="A8" s="4" t="s">
        <v>1235</v>
      </c>
      <c r="B8" s="6" t="n">
        <v>10152</v>
      </c>
      <c r="C8" s="6" t="n">
        <v>6211</v>
      </c>
    </row>
    <row r="9" spans="1:3">
      <c r="A9" s="4" t="s">
        <v>1236</v>
      </c>
      <c r="B9" s="6" t="n">
        <v>3762</v>
      </c>
      <c r="C9" s="6" t="n">
        <v>4169</v>
      </c>
    </row>
    <row r="10" spans="1:3">
      <c r="A10" s="4" t="s">
        <v>1237</v>
      </c>
      <c r="B10" s="6" t="n">
        <v>572818</v>
      </c>
      <c r="C10" s="6" t="n">
        <v>506789</v>
      </c>
    </row>
    <row r="11" spans="1:3">
      <c r="A11" s="4" t="s">
        <v>1235</v>
      </c>
      <c r="B11" s="6" t="n">
        <v>569030</v>
      </c>
      <c r="C11" s="6" t="n">
        <v>502591</v>
      </c>
    </row>
    <row r="12" spans="1:3">
      <c r="A12" s="4" t="s">
        <v>1236</v>
      </c>
      <c r="B12" s="6" t="n">
        <v>3788</v>
      </c>
      <c r="C12" s="6" t="n">
        <v>4198</v>
      </c>
    </row>
    <row r="13" spans="1:3">
      <c r="A13" s="4" t="s">
        <v>1238</v>
      </c>
    </row>
    <row r="14" spans="1:3">
      <c r="A14" s="3" t="s">
        <v>1230</v>
      </c>
    </row>
    <row r="15" spans="1:3">
      <c r="A15" s="4" t="s">
        <v>1231</v>
      </c>
      <c r="B15" s="6" t="n">
        <v>75</v>
      </c>
      <c r="C15" s="6" t="n">
        <v>203</v>
      </c>
    </row>
    <row r="16" spans="1:3">
      <c r="A16" s="4" t="s">
        <v>1233</v>
      </c>
      <c r="B16" s="6" t="n">
        <v>-19</v>
      </c>
      <c r="C16" s="6" t="n">
        <v>-128</v>
      </c>
    </row>
    <row r="17" spans="1:3">
      <c r="A17" s="4" t="s">
        <v>1234</v>
      </c>
      <c r="B17" s="6" t="n">
        <v>56</v>
      </c>
      <c r="C17" s="6" t="n">
        <v>75</v>
      </c>
    </row>
    <row r="18" spans="1:3">
      <c r="A18" s="4" t="s">
        <v>1235</v>
      </c>
      <c r="B18" s="6" t="n">
        <v>56</v>
      </c>
      <c r="C18" s="6" t="n">
        <v>75</v>
      </c>
    </row>
    <row r="19" spans="1:3">
      <c r="A19" s="4" t="s">
        <v>1237</v>
      </c>
      <c r="B19" s="6" t="n">
        <v>330</v>
      </c>
      <c r="C19" s="6" t="n">
        <v>411</v>
      </c>
    </row>
    <row r="20" spans="1:3">
      <c r="A20" s="4" t="s">
        <v>1235</v>
      </c>
      <c r="B20" s="6" t="n">
        <v>330</v>
      </c>
      <c r="C20" s="6" t="n">
        <v>411</v>
      </c>
    </row>
    <row r="21" spans="1:3">
      <c r="A21" s="4" t="s">
        <v>32</v>
      </c>
    </row>
    <row r="22" spans="1:3">
      <c r="A22" s="3" t="s">
        <v>1230</v>
      </c>
    </row>
    <row r="23" spans="1:3">
      <c r="A23" s="4" t="s">
        <v>1231</v>
      </c>
      <c r="B23" s="6" t="n">
        <v>6114</v>
      </c>
      <c r="C23" s="6" t="n">
        <v>2144</v>
      </c>
    </row>
    <row r="24" spans="1:3">
      <c r="A24" s="4" t="s">
        <v>1232</v>
      </c>
      <c r="B24" s="6" t="n">
        <v>9613</v>
      </c>
      <c r="C24" s="6" t="n">
        <v>5714</v>
      </c>
    </row>
    <row r="25" spans="1:3">
      <c r="A25" s="4" t="s">
        <v>1233</v>
      </c>
      <c r="B25" s="6" t="n">
        <v>-5652</v>
      </c>
      <c r="C25" s="6" t="n">
        <v>-1744</v>
      </c>
    </row>
    <row r="26" spans="1:3">
      <c r="A26" s="4" t="s">
        <v>1234</v>
      </c>
      <c r="B26" s="6" t="n">
        <v>10075</v>
      </c>
      <c r="C26" s="6" t="n">
        <v>6114</v>
      </c>
    </row>
    <row r="27" spans="1:3">
      <c r="A27" s="4" t="s">
        <v>1235</v>
      </c>
      <c r="B27" s="6" t="n">
        <v>10075</v>
      </c>
      <c r="C27" s="6" t="n">
        <v>6114</v>
      </c>
    </row>
    <row r="28" spans="1:3">
      <c r="A28" s="4" t="s">
        <v>1237</v>
      </c>
      <c r="B28" s="6" t="n">
        <v>276492</v>
      </c>
      <c r="C28" s="6" t="n">
        <v>234412</v>
      </c>
    </row>
    <row r="29" spans="1:3">
      <c r="A29" s="4" t="s">
        <v>1235</v>
      </c>
      <c r="B29" s="6" t="n">
        <v>276492</v>
      </c>
      <c r="C29" s="6" t="n">
        <v>234412</v>
      </c>
    </row>
    <row r="30" spans="1:3">
      <c r="A30" s="4" t="s">
        <v>1239</v>
      </c>
    </row>
    <row r="31" spans="1:3">
      <c r="A31" s="3" t="s">
        <v>1230</v>
      </c>
    </row>
    <row r="32" spans="1:3">
      <c r="A32" s="4" t="s">
        <v>1237</v>
      </c>
      <c r="B32" s="6" t="n">
        <v>283274</v>
      </c>
      <c r="C32" s="6" t="n">
        <v>259218</v>
      </c>
    </row>
    <row r="33" spans="1:3">
      <c r="A33" s="4" t="s">
        <v>1235</v>
      </c>
      <c r="B33" s="6" t="n">
        <v>283274</v>
      </c>
      <c r="C33" s="6" t="n">
        <v>259218</v>
      </c>
    </row>
    <row r="34" spans="1:3">
      <c r="A34" s="4" t="s">
        <v>634</v>
      </c>
    </row>
    <row r="35" spans="1:3">
      <c r="A35" s="3" t="s">
        <v>1230</v>
      </c>
    </row>
    <row r="36" spans="1:3">
      <c r="A36" s="4" t="s">
        <v>1231</v>
      </c>
      <c r="B36" s="6" t="n">
        <v>4191</v>
      </c>
      <c r="C36" s="6" t="n">
        <v>4767</v>
      </c>
    </row>
    <row r="37" spans="1:3">
      <c r="A37" s="4" t="s">
        <v>1232</v>
      </c>
      <c r="B37" s="6" t="n">
        <v>-388</v>
      </c>
      <c r="C37" s="6" t="n">
        <v>-543</v>
      </c>
    </row>
    <row r="38" spans="1:3">
      <c r="A38" s="4" t="s">
        <v>1233</v>
      </c>
      <c r="B38" s="6" t="n">
        <v>-20</v>
      </c>
      <c r="C38" s="6" t="n">
        <v>-33</v>
      </c>
    </row>
    <row r="39" spans="1:3">
      <c r="A39" s="4" t="s">
        <v>1234</v>
      </c>
      <c r="B39" s="6" t="n">
        <v>3783</v>
      </c>
      <c r="C39" s="6" t="n">
        <v>4191</v>
      </c>
    </row>
    <row r="40" spans="1:3">
      <c r="A40" s="4" t="s">
        <v>1235</v>
      </c>
      <c r="B40" s="6" t="n">
        <v>21</v>
      </c>
      <c r="C40" s="6" t="n">
        <v>22</v>
      </c>
    </row>
    <row r="41" spans="1:3">
      <c r="A41" s="4" t="s">
        <v>1236</v>
      </c>
      <c r="B41" s="6" t="n">
        <v>3762</v>
      </c>
      <c r="C41" s="6" t="n">
        <v>4169</v>
      </c>
    </row>
    <row r="42" spans="1:3">
      <c r="A42" s="4" t="s">
        <v>1237</v>
      </c>
      <c r="B42" s="6" t="n">
        <v>12722</v>
      </c>
      <c r="C42" s="6" t="n">
        <v>12748</v>
      </c>
    </row>
    <row r="43" spans="1:3">
      <c r="A43" s="4" t="s">
        <v>1235</v>
      </c>
      <c r="B43" s="6" t="n">
        <v>8934</v>
      </c>
      <c r="C43" s="6" t="n">
        <v>8550</v>
      </c>
    </row>
    <row r="44" spans="1:3">
      <c r="A44" s="4" t="s">
        <v>1236</v>
      </c>
      <c r="B44" s="7" t="n">
        <v>3788</v>
      </c>
      <c r="C44" s="7" t="n">
        <v>419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0</v>
      </c>
      <c r="B1" s="2" t="s">
        <v>1</v>
      </c>
    </row>
    <row r="2" spans="1:3">
      <c r="B2" s="2" t="s">
        <v>27</v>
      </c>
      <c r="C2" s="2" t="s">
        <v>28</v>
      </c>
    </row>
    <row r="3" spans="1:3">
      <c r="A3" s="4" t="s">
        <v>1238</v>
      </c>
    </row>
    <row r="4" spans="1:3">
      <c r="A4" s="3" t="s">
        <v>1241</v>
      </c>
    </row>
    <row r="5" spans="1:3">
      <c r="A5" s="4" t="s">
        <v>1242</v>
      </c>
      <c r="B5" s="7" t="n">
        <v>756710</v>
      </c>
      <c r="C5" s="7" t="n">
        <v>663102</v>
      </c>
    </row>
    <row r="6" spans="1:3">
      <c r="A6" s="4" t="s">
        <v>1243</v>
      </c>
      <c r="B6" s="6" t="n">
        <v>939394</v>
      </c>
      <c r="C6" s="6" t="n">
        <v>873983</v>
      </c>
    </row>
    <row r="7" spans="1:3">
      <c r="A7" s="4" t="s">
        <v>32</v>
      </c>
    </row>
    <row r="8" spans="1:3">
      <c r="A8" s="3" t="s">
        <v>1241</v>
      </c>
    </row>
    <row r="9" spans="1:3">
      <c r="A9" s="4" t="s">
        <v>1242</v>
      </c>
      <c r="B9" s="6" t="n">
        <v>46099</v>
      </c>
      <c r="C9" s="6" t="n">
        <v>51792</v>
      </c>
    </row>
    <row r="10" spans="1:3">
      <c r="A10" s="4" t="s">
        <v>1243</v>
      </c>
      <c r="B10" s="7" t="n">
        <v>3653</v>
      </c>
      <c r="C10" s="7" t="n">
        <v>410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4</v>
      </c>
      <c r="C1" s="2" t="s">
        <v>1</v>
      </c>
    </row>
    <row r="2" spans="1:5">
      <c r="C2" s="2" t="s">
        <v>27</v>
      </c>
      <c r="D2" s="2" t="s">
        <v>28</v>
      </c>
      <c r="E2" s="2" t="s">
        <v>97</v>
      </c>
    </row>
    <row r="3" spans="1:5">
      <c r="A3" s="4" t="s">
        <v>1245</v>
      </c>
    </row>
    <row r="4" spans="1:5">
      <c r="A4" s="3" t="s">
        <v>1246</v>
      </c>
    </row>
    <row r="5" spans="1:5">
      <c r="A5" s="4" t="s">
        <v>1247</v>
      </c>
      <c r="C5" s="7" t="n">
        <v>11867</v>
      </c>
      <c r="D5" s="7" t="n">
        <v>9409</v>
      </c>
      <c r="E5" s="7" t="n">
        <v>9690</v>
      </c>
    </row>
    <row r="6" spans="1:5">
      <c r="A6" s="4" t="s">
        <v>1248</v>
      </c>
      <c r="C6" s="6" t="n">
        <v>4113</v>
      </c>
      <c r="D6" s="6" t="n">
        <v>3531</v>
      </c>
      <c r="E6" s="6" t="n">
        <v>6323</v>
      </c>
    </row>
    <row r="7" spans="1:5">
      <c r="A7" s="4" t="s">
        <v>1249</v>
      </c>
      <c r="B7" s="4" t="s">
        <v>562</v>
      </c>
      <c r="C7" s="6" t="n">
        <v>-1420</v>
      </c>
      <c r="D7" s="6" t="n">
        <v>-1073</v>
      </c>
      <c r="E7" s="6" t="n">
        <v>-6604</v>
      </c>
    </row>
    <row r="8" spans="1:5">
      <c r="A8" s="4" t="s">
        <v>1250</v>
      </c>
      <c r="C8" s="6" t="n">
        <v>14560</v>
      </c>
      <c r="D8" s="6" t="n">
        <v>11867</v>
      </c>
      <c r="E8" s="6" t="n">
        <v>9409</v>
      </c>
    </row>
    <row r="9" spans="1:5">
      <c r="A9" s="4" t="s">
        <v>477</v>
      </c>
    </row>
    <row r="10" spans="1:5">
      <c r="A10" s="3" t="s">
        <v>1246</v>
      </c>
    </row>
    <row r="11" spans="1:5">
      <c r="A11" s="4" t="s">
        <v>1247</v>
      </c>
      <c r="C11" s="6" t="n">
        <v>7635</v>
      </c>
      <c r="D11" s="6" t="n">
        <v>7064</v>
      </c>
      <c r="E11" s="6" t="n">
        <v>9079</v>
      </c>
    </row>
    <row r="12" spans="1:5">
      <c r="A12" s="4" t="s">
        <v>1248</v>
      </c>
      <c r="C12" s="6" t="n">
        <v>6286</v>
      </c>
      <c r="D12" s="6" t="n">
        <v>6898</v>
      </c>
      <c r="E12" s="6" t="n">
        <v>5984</v>
      </c>
    </row>
    <row r="13" spans="1:5">
      <c r="A13" s="4" t="s">
        <v>1249</v>
      </c>
      <c r="B13" s="4" t="s">
        <v>530</v>
      </c>
      <c r="C13" s="6" t="n">
        <v>-6189</v>
      </c>
      <c r="D13" s="6" t="n">
        <v>-6327</v>
      </c>
      <c r="E13" s="6" t="n">
        <v>-7999</v>
      </c>
    </row>
    <row r="14" spans="1:5">
      <c r="A14" s="4" t="s">
        <v>1250</v>
      </c>
      <c r="C14" s="6" t="n">
        <v>7732</v>
      </c>
      <c r="D14" s="6" t="n">
        <v>7635</v>
      </c>
      <c r="E14" s="6" t="n">
        <v>7064</v>
      </c>
    </row>
    <row r="15" spans="1:5">
      <c r="A15" s="4" t="s">
        <v>1251</v>
      </c>
    </row>
    <row r="16" spans="1:5">
      <c r="A16" s="3" t="s">
        <v>1246</v>
      </c>
    </row>
    <row r="17" spans="1:5">
      <c r="A17" s="4" t="s">
        <v>1247</v>
      </c>
      <c r="C17" s="6" t="n">
        <v>48701</v>
      </c>
      <c r="D17" s="6" t="n">
        <v>39641</v>
      </c>
      <c r="E17" s="6" t="n">
        <v>28158</v>
      </c>
    </row>
    <row r="18" spans="1:5">
      <c r="A18" s="4" t="s">
        <v>1248</v>
      </c>
      <c r="C18" s="6" t="n">
        <v>2212</v>
      </c>
      <c r="D18" s="6" t="n">
        <v>11041</v>
      </c>
      <c r="E18" s="6" t="n">
        <v>9954</v>
      </c>
    </row>
    <row r="19" spans="1:5">
      <c r="A19" s="4" t="s">
        <v>1252</v>
      </c>
      <c r="B19" s="4" t="s">
        <v>1253</v>
      </c>
      <c r="C19" s="6" t="n">
        <v>-32739</v>
      </c>
    </row>
    <row r="20" spans="1:5">
      <c r="A20" s="4" t="s">
        <v>1254</v>
      </c>
      <c r="D20" s="6" t="n">
        <v>-2906</v>
      </c>
      <c r="E20" s="6" t="n">
        <v>-697</v>
      </c>
    </row>
    <row r="21" spans="1:5">
      <c r="A21" s="4" t="s">
        <v>632</v>
      </c>
      <c r="C21" s="6" t="n">
        <v>-502</v>
      </c>
      <c r="D21" s="6" t="n">
        <v>925</v>
      </c>
      <c r="E21" s="6" t="n">
        <v>2226</v>
      </c>
    </row>
    <row r="22" spans="1:5">
      <c r="A22" s="4" t="s">
        <v>1250</v>
      </c>
      <c r="C22" s="7" t="n">
        <v>17672</v>
      </c>
      <c r="D22" s="7" t="n">
        <v>48701</v>
      </c>
      <c r="E22" s="7" t="n">
        <v>39641</v>
      </c>
    </row>
    <row r="23" spans="1:5">
      <c r="A23" t="n"/>
    </row>
    <row r="24" spans="1:5">
      <c r="A24" s="4" t="s">
        <v>562</v>
      </c>
      <c r="B24" s="4" t="s">
        <v>1255</v>
      </c>
    </row>
    <row r="25" spans="1:5">
      <c r="A25" s="4" t="s">
        <v>530</v>
      </c>
      <c r="B25" s="4" t="s">
        <v>1256</v>
      </c>
    </row>
    <row r="26" spans="1:5">
      <c r="A26" s="4" t="s">
        <v>1253</v>
      </c>
      <c r="B26" s="4" t="s">
        <v>1257</v>
      </c>
    </row>
  </sheetData>
  <mergeCells count="6">
    <mergeCell ref="A1:B2"/>
    <mergeCell ref="C1:E1"/>
    <mergeCell ref="A23:D23"/>
    <mergeCell ref="B24:D24"/>
    <mergeCell ref="B25:D25"/>
    <mergeCell ref="B26:D26"/>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49</v>
      </c>
      <c r="B1" s="2" t="s">
        <v>1</v>
      </c>
    </row>
    <row r="2" spans="1:2">
      <c r="B2" s="2" t="s">
        <v>27</v>
      </c>
    </row>
    <row r="3" spans="1:2">
      <c r="A3" s="4" t="s">
        <v>49</v>
      </c>
      <c r="B3"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50</v>
      </c>
      <c r="B1" s="2" t="s">
        <v>1</v>
      </c>
    </row>
    <row r="2" spans="1:2">
      <c r="B2" s="2" t="s">
        <v>27</v>
      </c>
    </row>
    <row r="3" spans="1:2">
      <c r="A3" s="4" t="s">
        <v>50</v>
      </c>
      <c r="B3"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7</v>
      </c>
    </row>
    <row r="3" spans="1:2">
      <c r="A3" s="4" t="s">
        <v>232</v>
      </c>
      <c r="B3"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53</v>
      </c>
      <c r="B1" s="2" t="s">
        <v>1</v>
      </c>
    </row>
    <row r="2" spans="1:2">
      <c r="B2" s="2" t="s">
        <v>27</v>
      </c>
    </row>
    <row r="3" spans="1:2">
      <c r="A3" s="4" t="s">
        <v>53</v>
      </c>
      <c r="B3"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7</v>
      </c>
    </row>
    <row r="3" spans="1:2">
      <c r="A3" s="4" t="s">
        <v>235</v>
      </c>
      <c r="B3"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37</v>
      </c>
      <c r="B1" s="2" t="s">
        <v>1</v>
      </c>
    </row>
    <row r="2" spans="1:2">
      <c r="B2" s="2" t="s">
        <v>27</v>
      </c>
    </row>
    <row r="3" spans="1:2">
      <c r="A3" s="4" t="s">
        <v>237</v>
      </c>
      <c r="B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54437</v>
      </c>
      <c r="C3" s="7" t="n">
        <v>105553</v>
      </c>
    </row>
    <row r="4" spans="1:3">
      <c r="A4" s="4" t="s">
        <v>31</v>
      </c>
      <c r="B4" s="6" t="n">
        <v>972851</v>
      </c>
      <c r="C4" s="6" t="n">
        <v>897999</v>
      </c>
    </row>
    <row r="5" spans="1:3">
      <c r="A5" s="4" t="s">
        <v>32</v>
      </c>
      <c r="B5" s="6" t="n">
        <v>276492</v>
      </c>
      <c r="C5" s="6" t="n">
        <v>234412</v>
      </c>
    </row>
    <row r="6" spans="1:3">
      <c r="A6" s="4" t="s">
        <v>33</v>
      </c>
      <c r="B6" s="6" t="n">
        <v>1867479</v>
      </c>
      <c r="C6" s="6" t="n">
        <v>1724277</v>
      </c>
    </row>
    <row r="7" spans="1:3">
      <c r="A7" s="4" t="s">
        <v>34</v>
      </c>
      <c r="B7" s="6" t="n">
        <v>-17427</v>
      </c>
      <c r="C7" s="6" t="n">
        <v>-14100</v>
      </c>
    </row>
    <row r="8" spans="1:3">
      <c r="A8" s="4" t="s">
        <v>35</v>
      </c>
      <c r="B8" s="6" t="n">
        <v>1850052</v>
      </c>
      <c r="C8" s="6" t="n">
        <v>1710177</v>
      </c>
    </row>
    <row r="9" spans="1:3">
      <c r="A9" s="4" t="s">
        <v>36</v>
      </c>
      <c r="B9" s="6" t="n">
        <v>153876</v>
      </c>
      <c r="C9" s="6" t="n">
        <v>186275</v>
      </c>
    </row>
    <row r="10" spans="1:3">
      <c r="A10" s="4" t="s">
        <v>37</v>
      </c>
      <c r="B10" s="6" t="n">
        <v>107058</v>
      </c>
      <c r="C10" s="6" t="n">
        <v>61512</v>
      </c>
    </row>
    <row r="11" spans="1:3">
      <c r="A11" s="4" t="s">
        <v>38</v>
      </c>
      <c r="B11" s="6" t="n">
        <v>2580193</v>
      </c>
      <c r="C11" s="6" t="n">
        <v>2415376</v>
      </c>
    </row>
    <row r="12" spans="1:3">
      <c r="A12" s="3" t="s">
        <v>39</v>
      </c>
    </row>
    <row r="13" spans="1:3">
      <c r="A13" s="4" t="s">
        <v>40</v>
      </c>
      <c r="B13" s="6" t="n">
        <v>5084416</v>
      </c>
      <c r="C13" s="6" t="n">
        <v>5027390</v>
      </c>
    </row>
    <row r="14" spans="1:3">
      <c r="A14" s="4" t="s">
        <v>41</v>
      </c>
      <c r="B14" s="6" t="n">
        <v>896815</v>
      </c>
      <c r="C14" s="6" t="n">
        <v>890382</v>
      </c>
    </row>
    <row r="15" spans="1:3">
      <c r="A15" s="4" t="s">
        <v>42</v>
      </c>
      <c r="B15" s="6" t="n">
        <v>468800</v>
      </c>
      <c r="C15" s="6" t="n">
        <v>508810</v>
      </c>
    </row>
    <row r="16" spans="1:3">
      <c r="A16" s="4" t="s">
        <v>43</v>
      </c>
      <c r="B16" s="6" t="n">
        <v>199054</v>
      </c>
      <c r="C16" s="6" t="n">
        <v>200736</v>
      </c>
    </row>
    <row r="17" spans="1:3">
      <c r="A17" s="4" t="s">
        <v>44</v>
      </c>
      <c r="B17" s="6" t="n">
        <v>190261</v>
      </c>
      <c r="C17" s="6" t="n">
        <v>193497</v>
      </c>
    </row>
    <row r="18" spans="1:3">
      <c r="A18" s="4" t="s">
        <v>45</v>
      </c>
      <c r="B18" s="6" t="n">
        <v>6839346</v>
      </c>
      <c r="C18" s="6" t="n">
        <v>6820815</v>
      </c>
    </row>
    <row r="19" spans="1:3">
      <c r="A19" s="4" t="s">
        <v>46</v>
      </c>
      <c r="B19" s="6" t="n">
        <v>-4398970</v>
      </c>
      <c r="C19" s="6" t="n">
        <v>-4309748</v>
      </c>
    </row>
    <row r="20" spans="1:3">
      <c r="A20" s="4" t="s">
        <v>47</v>
      </c>
      <c r="B20" s="6" t="n">
        <v>2440376</v>
      </c>
      <c r="C20" s="6" t="n">
        <v>2511067</v>
      </c>
    </row>
    <row r="21" spans="1:3">
      <c r="A21" s="3" t="s">
        <v>48</v>
      </c>
    </row>
    <row r="22" spans="1:3">
      <c r="A22" s="4" t="s">
        <v>49</v>
      </c>
      <c r="B22" s="6" t="n">
        <v>411395</v>
      </c>
      <c r="C22" s="6" t="n">
        <v>439070</v>
      </c>
    </row>
    <row r="23" spans="1:3">
      <c r="A23" s="4" t="s">
        <v>50</v>
      </c>
      <c r="B23" s="6" t="n">
        <v>182905</v>
      </c>
      <c r="C23" s="6" t="n">
        <v>195047</v>
      </c>
    </row>
    <row r="24" spans="1:3">
      <c r="A24" s="4" t="s">
        <v>51</v>
      </c>
      <c r="B24" s="6" t="n">
        <v>615013</v>
      </c>
      <c r="C24" s="6" t="n">
        <v>636319</v>
      </c>
    </row>
    <row r="25" spans="1:3">
      <c r="A25" s="4" t="s">
        <v>52</v>
      </c>
      <c r="B25" s="6" t="n">
        <v>243695</v>
      </c>
      <c r="C25" s="6" t="n">
        <v>266311</v>
      </c>
    </row>
    <row r="26" spans="1:3">
      <c r="A26" s="4" t="s">
        <v>53</v>
      </c>
      <c r="B26" s="6" t="n">
        <v>479103</v>
      </c>
      <c r="C26" s="6" t="n">
        <v>445723</v>
      </c>
    </row>
    <row r="27" spans="1:3">
      <c r="A27" s="4" t="s">
        <v>37</v>
      </c>
      <c r="B27" s="6" t="n">
        <v>261434</v>
      </c>
      <c r="C27" s="6" t="n">
        <v>237427</v>
      </c>
    </row>
    <row r="28" spans="1:3">
      <c r="A28" s="4" t="s">
        <v>54</v>
      </c>
      <c r="B28" s="6" t="n">
        <v>2193545</v>
      </c>
      <c r="C28" s="6" t="n">
        <v>2219897</v>
      </c>
    </row>
    <row r="29" spans="1:3">
      <c r="A29" s="4" t="s">
        <v>55</v>
      </c>
      <c r="B29" s="6" t="n">
        <v>7214114</v>
      </c>
      <c r="C29" s="6" t="n">
        <v>7146340</v>
      </c>
    </row>
    <row r="30" spans="1:3">
      <c r="A30" s="3" t="s">
        <v>56</v>
      </c>
    </row>
    <row r="31" spans="1:3">
      <c r="A31" s="4" t="s">
        <v>57</v>
      </c>
      <c r="B31" s="6" t="n">
        <v>200</v>
      </c>
      <c r="C31" s="6" t="n">
        <v>203</v>
      </c>
    </row>
    <row r="32" spans="1:3">
      <c r="A32" s="4" t="s">
        <v>58</v>
      </c>
      <c r="B32" s="6" t="n">
        <v>1764</v>
      </c>
      <c r="C32" s="6" t="n">
        <v>2048</v>
      </c>
    </row>
    <row r="33" spans="1:3">
      <c r="A33" s="4" t="s">
        <v>59</v>
      </c>
      <c r="B33" s="6" t="n">
        <v>53837</v>
      </c>
      <c r="C33" s="6" t="n">
        <v>54955</v>
      </c>
    </row>
    <row r="34" spans="1:3">
      <c r="A34" s="4" t="s">
        <v>60</v>
      </c>
      <c r="B34" s="6" t="n">
        <v>165332</v>
      </c>
      <c r="C34" s="6" t="n">
        <v>68563</v>
      </c>
    </row>
    <row r="35" spans="1:3">
      <c r="A35" s="4" t="s">
        <v>61</v>
      </c>
      <c r="B35" s="6" t="n">
        <v>1219819</v>
      </c>
      <c r="C35" s="6" t="n">
        <v>1114302</v>
      </c>
    </row>
    <row r="36" spans="1:3">
      <c r="A36" s="3" t="s">
        <v>62</v>
      </c>
    </row>
    <row r="37" spans="1:3">
      <c r="A37" s="4" t="s">
        <v>63</v>
      </c>
      <c r="B37" s="6" t="n">
        <v>220200</v>
      </c>
      <c r="C37" s="6" t="n">
        <v>220400</v>
      </c>
    </row>
    <row r="38" spans="1:3">
      <c r="A38" s="4" t="s">
        <v>64</v>
      </c>
      <c r="B38" s="6" t="n">
        <v>75182</v>
      </c>
      <c r="C38" s="6" t="n">
        <v>89929</v>
      </c>
    </row>
    <row r="39" spans="1:3">
      <c r="A39" s="4" t="s">
        <v>65</v>
      </c>
      <c r="B39" s="6" t="n">
        <v>201604</v>
      </c>
      <c r="C39" s="6" t="n">
        <v>173872</v>
      </c>
    </row>
    <row r="40" spans="1:3">
      <c r="A40" s="4" t="s">
        <v>66</v>
      </c>
      <c r="B40" s="6" t="n">
        <v>634969</v>
      </c>
      <c r="C40" s="6" t="n">
        <v>613833</v>
      </c>
    </row>
    <row r="41" spans="1:3">
      <c r="A41" s="4" t="s">
        <v>67</v>
      </c>
      <c r="B41" s="6" t="n">
        <v>1854788</v>
      </c>
      <c r="C41" s="6" t="n">
        <v>1728135</v>
      </c>
    </row>
    <row r="42" spans="1:3">
      <c r="A42" s="4" t="s">
        <v>68</v>
      </c>
      <c r="B42" s="6" t="n">
        <v>16221</v>
      </c>
      <c r="C42" s="6" t="n">
        <v>15589</v>
      </c>
    </row>
    <row r="43" spans="1:3">
      <c r="A43" s="3" t="s">
        <v>69</v>
      </c>
    </row>
    <row r="44" spans="1:3">
      <c r="A44" s="4" t="s">
        <v>70</v>
      </c>
      <c r="B44" s="6" t="n">
        <v>949680</v>
      </c>
      <c r="C44" s="6" t="n">
        <v>949680</v>
      </c>
    </row>
    <row r="45" spans="1:3">
      <c r="A45" s="4" t="s">
        <v>71</v>
      </c>
      <c r="B45" s="6" t="n">
        <v>330482</v>
      </c>
      <c r="C45" s="6" t="n">
        <v>339783</v>
      </c>
    </row>
    <row r="46" spans="1:3">
      <c r="A46" s="4" t="s">
        <v>72</v>
      </c>
      <c r="B46" s="6" t="n">
        <v>4413030</v>
      </c>
      <c r="C46" s="6" t="n">
        <v>4397228</v>
      </c>
    </row>
    <row r="47" spans="1:3">
      <c r="A47" s="4" t="s">
        <v>73</v>
      </c>
      <c r="B47" s="6" t="n">
        <v>14888</v>
      </c>
      <c r="C47" s="6" t="n">
        <v>52599</v>
      </c>
    </row>
    <row r="48" spans="1:3">
      <c r="A48" s="4" t="s">
        <v>74</v>
      </c>
      <c r="B48" s="6" t="n">
        <v>-405832</v>
      </c>
      <c r="C48" s="6" t="n">
        <v>-359218</v>
      </c>
    </row>
    <row r="49" spans="1:3">
      <c r="A49" s="4" t="s">
        <v>75</v>
      </c>
      <c r="B49" s="6" t="n">
        <v>5302248</v>
      </c>
      <c r="C49" s="6" t="n">
        <v>5380072</v>
      </c>
    </row>
    <row r="50" spans="1:3">
      <c r="A50" s="4" t="s">
        <v>76</v>
      </c>
      <c r="B50" s="6" t="n">
        <v>40857</v>
      </c>
      <c r="C50" s="6" t="n">
        <v>22544</v>
      </c>
    </row>
    <row r="51" spans="1:3">
      <c r="A51" s="4" t="s">
        <v>77</v>
      </c>
      <c r="B51" s="7" t="n">
        <v>5343105</v>
      </c>
      <c r="C51" s="7" t="n">
        <v>5402616</v>
      </c>
    </row>
    <row r="52" spans="1:3">
      <c r="A52" s="4" t="s">
        <v>78</v>
      </c>
      <c r="B52" s="4" t="s">
        <v>79</v>
      </c>
      <c r="C52" s="4" t="s">
        <v>79</v>
      </c>
    </row>
    <row r="53" spans="1:3">
      <c r="A53" s="4" t="s">
        <v>80</v>
      </c>
      <c r="B53" s="7" t="n">
        <v>7214114</v>
      </c>
      <c r="C53" s="7" t="n">
        <v>7146340</v>
      </c>
    </row>
    <row r="54" spans="1:3">
      <c r="A54" s="4" t="s">
        <v>81</v>
      </c>
    </row>
    <row r="55" spans="1:3">
      <c r="A55" s="3" t="s">
        <v>29</v>
      </c>
    </row>
    <row r="56" spans="1:3">
      <c r="A56" s="4" t="s">
        <v>82</v>
      </c>
      <c r="B56" s="6" t="n">
        <v>5872</v>
      </c>
      <c r="C56" s="6" t="n">
        <v>3757</v>
      </c>
    </row>
    <row r="57" spans="1:3">
      <c r="A57" s="4" t="s">
        <v>83</v>
      </c>
      <c r="B57" s="6" t="n">
        <v>232698</v>
      </c>
      <c r="C57" s="6" t="n">
        <v>258761</v>
      </c>
    </row>
    <row r="58" spans="1:3">
      <c r="A58" s="4" t="s">
        <v>84</v>
      </c>
      <c r="B58" s="6" t="n">
        <v>61334</v>
      </c>
      <c r="C58" s="6" t="n">
        <v>30576</v>
      </c>
    </row>
    <row r="59" spans="1:3">
      <c r="A59" s="4" t="s">
        <v>85</v>
      </c>
      <c r="B59" s="6" t="n">
        <v>101790</v>
      </c>
      <c r="C59" s="6" t="n">
        <v>98618</v>
      </c>
    </row>
    <row r="60" spans="1:3">
      <c r="A60" s="3" t="s">
        <v>48</v>
      </c>
    </row>
    <row r="61" spans="1:3">
      <c r="A61" s="4" t="s">
        <v>53</v>
      </c>
      <c r="B61" s="6" t="n">
        <v>468895</v>
      </c>
      <c r="C61" s="6" t="n">
        <v>430633</v>
      </c>
    </row>
    <row r="62" spans="1:3">
      <c r="A62" s="3" t="s">
        <v>56</v>
      </c>
    </row>
    <row r="63" spans="1:3">
      <c r="A63" s="4" t="s">
        <v>86</v>
      </c>
      <c r="B63" s="6" t="n">
        <v>611835</v>
      </c>
      <c r="C63" s="6" t="n">
        <v>664945</v>
      </c>
    </row>
    <row r="64" spans="1:3">
      <c r="A64" s="4" t="s">
        <v>87</v>
      </c>
      <c r="B64" s="6" t="n">
        <v>198292</v>
      </c>
      <c r="C64" s="6" t="n">
        <v>169631</v>
      </c>
    </row>
    <row r="65" spans="1:3">
      <c r="A65" s="3" t="s">
        <v>62</v>
      </c>
    </row>
    <row r="66" spans="1:3">
      <c r="A66" s="4" t="s">
        <v>88</v>
      </c>
      <c r="B66" s="6" t="n">
        <v>136602</v>
      </c>
      <c r="C66" s="6" t="n">
        <v>127932</v>
      </c>
    </row>
    <row r="67" spans="1:3">
      <c r="A67" s="4" t="s">
        <v>89</v>
      </c>
    </row>
    <row r="68" spans="1:3">
      <c r="A68" s="3" t="s">
        <v>29</v>
      </c>
    </row>
    <row r="69" spans="1:3">
      <c r="A69" s="4" t="s">
        <v>82</v>
      </c>
      <c r="C69" s="6" t="n">
        <v>240000</v>
      </c>
    </row>
    <row r="70" spans="1:3">
      <c r="A70" s="4" t="s">
        <v>83</v>
      </c>
      <c r="B70" s="6" t="n">
        <v>4342</v>
      </c>
      <c r="C70" s="6" t="n">
        <v>5830</v>
      </c>
    </row>
    <row r="71" spans="1:3">
      <c r="A71" s="4" t="s">
        <v>84</v>
      </c>
      <c r="B71" s="6" t="n">
        <v>319762</v>
      </c>
      <c r="C71" s="6" t="n">
        <v>296699</v>
      </c>
    </row>
    <row r="72" spans="1:3">
      <c r="A72" s="4" t="s">
        <v>85</v>
      </c>
      <c r="B72" s="6" t="n">
        <v>7108</v>
      </c>
      <c r="C72" s="6" t="n">
        <v>9484</v>
      </c>
    </row>
    <row r="73" spans="1:3">
      <c r="A73" s="3" t="s">
        <v>48</v>
      </c>
    </row>
    <row r="74" spans="1:3">
      <c r="A74" s="4" t="s">
        <v>53</v>
      </c>
      <c r="B74" s="6" t="n">
        <v>10208</v>
      </c>
      <c r="C74" s="6" t="n">
        <v>15090</v>
      </c>
    </row>
    <row r="75" spans="1:3">
      <c r="A75" s="3" t="s">
        <v>56</v>
      </c>
    </row>
    <row r="76" spans="1:3">
      <c r="A76" s="4" t="s">
        <v>86</v>
      </c>
      <c r="B76" s="6" t="n">
        <v>181249</v>
      </c>
      <c r="C76" s="6" t="n">
        <v>146854</v>
      </c>
    </row>
    <row r="77" spans="1:3">
      <c r="A77" s="4" t="s">
        <v>87</v>
      </c>
      <c r="B77" s="6" t="n">
        <v>7310</v>
      </c>
      <c r="C77" s="6" t="n">
        <v>7103</v>
      </c>
    </row>
    <row r="78" spans="1:3">
      <c r="A78" s="3" t="s">
        <v>62</v>
      </c>
    </row>
    <row r="79" spans="1:3">
      <c r="A79" s="4" t="s">
        <v>88</v>
      </c>
      <c r="B79" s="7" t="n">
        <v>1381</v>
      </c>
      <c r="C79" s="7" t="n">
        <v>1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239</v>
      </c>
      <c r="B1" s="2" t="s">
        <v>1</v>
      </c>
    </row>
    <row r="2" spans="1:2">
      <c r="B2" s="2" t="s">
        <v>27</v>
      </c>
    </row>
    <row r="3" spans="1:2">
      <c r="A3" s="4" t="s">
        <v>239</v>
      </c>
      <c r="B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41</v>
      </c>
      <c r="B1" s="2" t="s">
        <v>1</v>
      </c>
    </row>
    <row r="2" spans="1:2">
      <c r="B2" s="2" t="s">
        <v>27</v>
      </c>
    </row>
    <row r="3" spans="1:2">
      <c r="A3" s="4" t="s">
        <v>241</v>
      </c>
      <c r="B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43</v>
      </c>
      <c r="B1" s="2" t="s">
        <v>1</v>
      </c>
    </row>
    <row r="2" spans="1:2">
      <c r="B2" s="2" t="s">
        <v>27</v>
      </c>
    </row>
    <row r="3" spans="1:2">
      <c r="A3" s="4" t="s">
        <v>243</v>
      </c>
      <c r="B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7</v>
      </c>
    </row>
    <row r="3" spans="1:2">
      <c r="A3" s="4" t="s">
        <v>245</v>
      </c>
      <c r="B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47</v>
      </c>
      <c r="B1" s="2" t="s">
        <v>1</v>
      </c>
    </row>
    <row r="2" spans="1:2">
      <c r="B2" s="2" t="s">
        <v>27</v>
      </c>
    </row>
    <row r="3" spans="1:2">
      <c r="A3" s="4" t="s">
        <v>247</v>
      </c>
      <c r="B3"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7</v>
      </c>
    </row>
    <row r="3" spans="1:2">
      <c r="A3" s="4" t="s">
        <v>249</v>
      </c>
      <c r="B3"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18</v>
      </c>
      <c r="B1" s="2" t="s">
        <v>1</v>
      </c>
    </row>
    <row r="2" spans="1:2">
      <c r="B2" s="2" t="s">
        <v>27</v>
      </c>
    </row>
    <row r="3" spans="1:2">
      <c r="A3" s="4" t="s">
        <v>218</v>
      </c>
      <c r="B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78</v>
      </c>
      <c r="B1" s="2" t="s">
        <v>1</v>
      </c>
    </row>
    <row r="2" spans="1:2">
      <c r="B2" s="2" t="s">
        <v>27</v>
      </c>
    </row>
    <row r="3" spans="1:2">
      <c r="A3" s="4" t="s">
        <v>78</v>
      </c>
      <c r="B3"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53</v>
      </c>
      <c r="B1" s="2" t="s">
        <v>1</v>
      </c>
    </row>
    <row r="2" spans="1:2">
      <c r="B2" s="2" t="s">
        <v>27</v>
      </c>
    </row>
    <row r="3" spans="1:2">
      <c r="A3" s="4" t="s">
        <v>253</v>
      </c>
      <c r="B3"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55</v>
      </c>
      <c r="B1" s="2" t="s">
        <v>1</v>
      </c>
    </row>
    <row r="2" spans="1:2">
      <c r="B2" s="2" t="s">
        <v>27</v>
      </c>
    </row>
    <row r="3" spans="1:2">
      <c r="A3" s="4" t="s">
        <v>255</v>
      </c>
      <c r="B3"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0</v>
      </c>
      <c r="B1" s="2" t="s">
        <v>27</v>
      </c>
      <c r="C1" s="2" t="s">
        <v>28</v>
      </c>
    </row>
    <row r="2" spans="1:3">
      <c r="A2" s="4" t="s">
        <v>91</v>
      </c>
      <c r="B2" s="4" t="s">
        <v>79</v>
      </c>
      <c r="C2" s="4" t="s">
        <v>79</v>
      </c>
    </row>
    <row r="3" spans="1:3">
      <c r="A3" s="4" t="s">
        <v>92</v>
      </c>
      <c r="B3" s="6" t="n">
        <v>17460000000</v>
      </c>
      <c r="C3" s="6" t="n">
        <v>17460000000</v>
      </c>
    </row>
    <row r="4" spans="1:3">
      <c r="A4" s="4" t="s">
        <v>93</v>
      </c>
      <c r="B4" s="6" t="n">
        <v>3958543000</v>
      </c>
      <c r="C4" s="6" t="n">
        <v>4085772000</v>
      </c>
    </row>
    <row r="5" spans="1:3">
      <c r="A5" s="4" t="s">
        <v>94</v>
      </c>
      <c r="B5" s="6" t="n">
        <v>3760616750</v>
      </c>
      <c r="C5" s="6" t="n">
        <v>3881483855</v>
      </c>
    </row>
    <row r="6" spans="1:3">
      <c r="A6" s="4" t="s">
        <v>95</v>
      </c>
      <c r="B6" s="6" t="n">
        <v>197926250</v>
      </c>
      <c r="C6" s="6" t="n">
        <v>204288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57</v>
      </c>
      <c r="B1" s="2" t="s">
        <v>1</v>
      </c>
    </row>
    <row r="2" spans="1:2">
      <c r="B2" s="2" t="s">
        <v>27</v>
      </c>
    </row>
    <row r="3" spans="1:2">
      <c r="A3" s="4" t="s">
        <v>257</v>
      </c>
      <c r="B3"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59</v>
      </c>
      <c r="B1" s="2" t="s">
        <v>1</v>
      </c>
    </row>
    <row r="2" spans="1:2">
      <c r="B2" s="2" t="s">
        <v>27</v>
      </c>
    </row>
    <row r="3" spans="1:2">
      <c r="A3" s="4" t="s">
        <v>259</v>
      </c>
      <c r="B3"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7</v>
      </c>
    </row>
    <row r="3" spans="1:2">
      <c r="A3" s="4" t="s">
        <v>262</v>
      </c>
      <c r="B3" s="4" t="s">
        <v>263</v>
      </c>
    </row>
    <row r="4" spans="1:2">
      <c r="A4" s="4" t="s">
        <v>264</v>
      </c>
      <c r="B4" s="4" t="s">
        <v>265</v>
      </c>
    </row>
    <row r="5" spans="1:2">
      <c r="A5" s="4" t="s">
        <v>30</v>
      </c>
      <c r="B5" s="4" t="s">
        <v>266</v>
      </c>
    </row>
    <row r="6" spans="1:2">
      <c r="A6" s="4" t="s">
        <v>82</v>
      </c>
      <c r="B6" s="4" t="s">
        <v>267</v>
      </c>
    </row>
    <row r="7" spans="1:2">
      <c r="A7" s="4" t="s">
        <v>31</v>
      </c>
      <c r="B7" s="4" t="s">
        <v>268</v>
      </c>
    </row>
    <row r="8" spans="1:2">
      <c r="A8" s="4" t="s">
        <v>269</v>
      </c>
      <c r="B8" s="4" t="s">
        <v>270</v>
      </c>
    </row>
    <row r="9" spans="1:2">
      <c r="A9" s="4" t="s">
        <v>36</v>
      </c>
      <c r="B9" s="4" t="s">
        <v>271</v>
      </c>
    </row>
    <row r="10" spans="1:2">
      <c r="A10" s="4" t="s">
        <v>272</v>
      </c>
      <c r="B10" s="4" t="s">
        <v>273</v>
      </c>
    </row>
    <row r="11" spans="1:2">
      <c r="A11" s="4" t="s">
        <v>274</v>
      </c>
      <c r="B11" s="4" t="s">
        <v>275</v>
      </c>
    </row>
    <row r="12" spans="1:2">
      <c r="A12" s="4" t="s">
        <v>49</v>
      </c>
      <c r="B12" s="4" t="s">
        <v>276</v>
      </c>
    </row>
    <row r="13" spans="1:2">
      <c r="A13" s="4" t="s">
        <v>50</v>
      </c>
      <c r="B13" s="4" t="s">
        <v>277</v>
      </c>
    </row>
    <row r="14" spans="1:2">
      <c r="A14" s="4" t="s">
        <v>232</v>
      </c>
      <c r="B14" s="4" t="s">
        <v>278</v>
      </c>
    </row>
    <row r="15" spans="1:2">
      <c r="A15" s="4" t="s">
        <v>228</v>
      </c>
      <c r="B15" s="4" t="s">
        <v>279</v>
      </c>
    </row>
    <row r="16" spans="1:2">
      <c r="A16" s="4" t="s">
        <v>280</v>
      </c>
      <c r="B16" s="4" t="s">
        <v>281</v>
      </c>
    </row>
    <row r="17" spans="1:2">
      <c r="A17" s="4" t="s">
        <v>282</v>
      </c>
      <c r="B17" s="4" t="s">
        <v>283</v>
      </c>
    </row>
    <row r="18" spans="1:2">
      <c r="A18" s="4" t="s">
        <v>64</v>
      </c>
      <c r="B18" s="4" t="s">
        <v>284</v>
      </c>
    </row>
    <row r="19" spans="1:2">
      <c r="A19" s="4" t="s">
        <v>285</v>
      </c>
      <c r="B19" s="4" t="s">
        <v>286</v>
      </c>
    </row>
    <row r="20" spans="1:2">
      <c r="A20" s="4" t="s">
        <v>68</v>
      </c>
      <c r="B20" s="4" t="s">
        <v>287</v>
      </c>
    </row>
    <row r="21" spans="1:2">
      <c r="A21" s="4" t="s">
        <v>288</v>
      </c>
      <c r="B21" s="4" t="s">
        <v>289</v>
      </c>
    </row>
    <row r="22" spans="1:2">
      <c r="A22" s="4" t="s">
        <v>290</v>
      </c>
      <c r="B22" s="4" t="s">
        <v>291</v>
      </c>
    </row>
    <row r="23" spans="1:2">
      <c r="A23" s="4" t="s">
        <v>218</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3</v>
      </c>
      <c r="B1" s="2" t="s">
        <v>1</v>
      </c>
    </row>
    <row r="2" spans="1:2">
      <c r="B2" s="2" t="s">
        <v>27</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308</v>
      </c>
      <c r="B1" s="2" t="s">
        <v>1</v>
      </c>
    </row>
    <row r="2" spans="1:2">
      <c r="B2" s="2" t="s">
        <v>27</v>
      </c>
    </row>
    <row r="3" spans="1:2">
      <c r="A3" s="4" t="s">
        <v>309</v>
      </c>
      <c r="B3"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11</v>
      </c>
      <c r="B1" s="2" t="s">
        <v>1</v>
      </c>
    </row>
    <row r="2" spans="1:2">
      <c r="B2" s="2" t="s">
        <v>27</v>
      </c>
    </row>
    <row r="3" spans="1:2">
      <c r="A3" s="4" t="s">
        <v>36</v>
      </c>
      <c r="B3"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13</v>
      </c>
      <c r="B1" s="2" t="s">
        <v>1</v>
      </c>
    </row>
    <row r="2" spans="1:2">
      <c r="B2" s="2" t="s">
        <v>27</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7</v>
      </c>
    </row>
    <row r="3" spans="1:2">
      <c r="A3" s="4" t="s">
        <v>319</v>
      </c>
      <c r="B3" s="4"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1</v>
      </c>
      <c r="B1" s="2" t="s">
        <v>1</v>
      </c>
    </row>
    <row r="2" spans="1:2">
      <c r="B2" s="2" t="s">
        <v>27</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336</v>
      </c>
      <c r="B1" s="2" t="s">
        <v>1</v>
      </c>
    </row>
    <row r="2" spans="1:2">
      <c r="B2" s="2" t="s">
        <v>27</v>
      </c>
    </row>
    <row r="3" spans="1:2">
      <c r="A3" s="4" t="s">
        <v>337</v>
      </c>
      <c r="B3"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7</v>
      </c>
      <c r="C2" s="2" t="s">
        <v>28</v>
      </c>
      <c r="D2" s="2" t="s">
        <v>97</v>
      </c>
    </row>
    <row r="3" spans="1:4">
      <c r="A3" s="3" t="s">
        <v>98</v>
      </c>
    </row>
    <row r="4" spans="1:4">
      <c r="A4" s="4" t="s">
        <v>99</v>
      </c>
      <c r="B4" s="7" t="n">
        <v>4527084</v>
      </c>
      <c r="C4" s="7" t="n">
        <v>4383397</v>
      </c>
      <c r="D4" s="7" t="n">
        <v>4461203</v>
      </c>
    </row>
    <row r="5" spans="1:4">
      <c r="A5" s="3" t="s">
        <v>100</v>
      </c>
    </row>
    <row r="6" spans="1:4">
      <c r="A6" s="4" t="s">
        <v>101</v>
      </c>
      <c r="B6" s="6" t="n">
        <v>881471</v>
      </c>
      <c r="C6" s="6" t="n">
        <v>853062</v>
      </c>
      <c r="D6" s="6" t="n">
        <v>785209</v>
      </c>
    </row>
    <row r="7" spans="1:4">
      <c r="A7" s="4" t="s">
        <v>102</v>
      </c>
      <c r="B7" s="6" t="n">
        <v>625934</v>
      </c>
      <c r="C7" s="6" t="n">
        <v>659787</v>
      </c>
      <c r="D7" s="6" t="n">
        <v>718694</v>
      </c>
    </row>
    <row r="8" spans="1:4">
      <c r="A8" s="4" t="s">
        <v>103</v>
      </c>
      <c r="B8" s="6" t="n">
        <v>9063</v>
      </c>
      <c r="C8" s="6" t="n">
        <v>30161</v>
      </c>
    </row>
    <row r="9" spans="1:4">
      <c r="A9" s="3" t="s">
        <v>104</v>
      </c>
    </row>
    <row r="10" spans="1:4">
      <c r="A10" s="4" t="s">
        <v>105</v>
      </c>
      <c r="B10" s="6" t="n">
        <v>3744060</v>
      </c>
      <c r="C10" s="6" t="n">
        <v>3744326</v>
      </c>
      <c r="D10" s="6" t="n">
        <v>3642004</v>
      </c>
    </row>
    <row r="11" spans="1:4">
      <c r="A11" s="4" t="s">
        <v>106</v>
      </c>
      <c r="B11" s="6" t="n">
        <v>783024</v>
      </c>
      <c r="C11" s="6" t="n">
        <v>639071</v>
      </c>
      <c r="D11" s="6" t="n">
        <v>819199</v>
      </c>
    </row>
    <row r="12" spans="1:4">
      <c r="A12" s="3" t="s">
        <v>107</v>
      </c>
    </row>
    <row r="13" spans="1:4">
      <c r="A13" s="4" t="s">
        <v>108</v>
      </c>
      <c r="B13" s="6" t="n">
        <v>-512</v>
      </c>
      <c r="C13" s="6" t="n">
        <v>-797</v>
      </c>
      <c r="D13" s="6" t="n">
        <v>-1211</v>
      </c>
    </row>
    <row r="14" spans="1:4">
      <c r="A14" s="4" t="s">
        <v>109</v>
      </c>
      <c r="B14" s="6" t="n">
        <v>987</v>
      </c>
      <c r="C14" s="6" t="n">
        <v>1283</v>
      </c>
      <c r="D14" s="6" t="n">
        <v>1680</v>
      </c>
    </row>
    <row r="15" spans="1:4">
      <c r="A15" s="4" t="s">
        <v>110</v>
      </c>
      <c r="B15" s="6" t="n">
        <v>-5478</v>
      </c>
      <c r="C15" s="6" t="n">
        <v>4326</v>
      </c>
      <c r="D15" s="6" t="n">
        <v>13381</v>
      </c>
    </row>
    <row r="16" spans="1:4">
      <c r="A16" s="4" t="s">
        <v>111</v>
      </c>
      <c r="B16" s="6" t="n">
        <v>-5003</v>
      </c>
      <c r="C16" s="6" t="n">
        <v>4812</v>
      </c>
      <c r="D16" s="6" t="n">
        <v>13850</v>
      </c>
    </row>
    <row r="17" spans="1:4">
      <c r="A17" s="4" t="s">
        <v>112</v>
      </c>
      <c r="B17" s="6" t="n">
        <v>778021</v>
      </c>
      <c r="C17" s="6" t="n">
        <v>643883</v>
      </c>
      <c r="D17" s="6" t="n">
        <v>833049</v>
      </c>
    </row>
    <row r="18" spans="1:4">
      <c r="A18" s="3" t="s">
        <v>113</v>
      </c>
    </row>
    <row r="19" spans="1:4">
      <c r="A19" s="4" t="s">
        <v>114</v>
      </c>
      <c r="B19" s="6" t="n">
        <v>267249</v>
      </c>
      <c r="C19" s="6" t="n">
        <v>218552</v>
      </c>
      <c r="D19" s="6" t="n">
        <v>319683</v>
      </c>
    </row>
    <row r="20" spans="1:4">
      <c r="A20" s="4" t="s">
        <v>115</v>
      </c>
      <c r="B20" s="6" t="n">
        <v>-55530</v>
      </c>
      <c r="C20" s="6" t="n">
        <v>19515</v>
      </c>
      <c r="D20" s="6" t="n">
        <v>-11704</v>
      </c>
    </row>
    <row r="21" spans="1:4">
      <c r="A21" s="4" t="s">
        <v>116</v>
      </c>
      <c r="B21" s="6" t="n">
        <v>211719</v>
      </c>
      <c r="C21" s="6" t="n">
        <v>238067</v>
      </c>
      <c r="D21" s="6" t="n">
        <v>307979</v>
      </c>
    </row>
    <row r="22" spans="1:4">
      <c r="A22" s="4" t="s">
        <v>117</v>
      </c>
      <c r="B22" s="6" t="n">
        <v>566302</v>
      </c>
      <c r="C22" s="6" t="n">
        <v>405816</v>
      </c>
      <c r="D22" s="6" t="n">
        <v>525070</v>
      </c>
    </row>
    <row r="23" spans="1:4">
      <c r="A23" s="4" t="s">
        <v>118</v>
      </c>
      <c r="B23" s="6" t="n">
        <v>-5060</v>
      </c>
      <c r="C23" s="6" t="n">
        <v>-7782</v>
      </c>
      <c r="D23" s="6" t="n">
        <v>-69117</v>
      </c>
    </row>
    <row r="24" spans="1:4">
      <c r="A24" s="4" t="s">
        <v>119</v>
      </c>
      <c r="B24" s="6" t="n">
        <v>561242</v>
      </c>
      <c r="C24" s="6" t="n">
        <v>398034</v>
      </c>
      <c r="D24" s="6" t="n">
        <v>455953</v>
      </c>
    </row>
    <row r="25" spans="1:4">
      <c r="A25" s="4" t="s">
        <v>120</v>
      </c>
      <c r="B25" s="6" t="n">
        <v>-12864</v>
      </c>
      <c r="C25" s="6" t="n">
        <v>12059</v>
      </c>
      <c r="D25" s="6" t="n">
        <v>8776</v>
      </c>
    </row>
    <row r="26" spans="1:4">
      <c r="A26" s="4" t="s">
        <v>121</v>
      </c>
      <c r="B26" s="7" t="n">
        <v>548378</v>
      </c>
      <c r="C26" s="7" t="n">
        <v>410093</v>
      </c>
      <c r="D26" s="7" t="n">
        <v>464729</v>
      </c>
    </row>
    <row r="27" spans="1:4">
      <c r="A27" s="3" t="s">
        <v>122</v>
      </c>
    </row>
    <row r="28" spans="1:4">
      <c r="A28" s="4" t="s">
        <v>123</v>
      </c>
      <c r="B28" s="6" t="n">
        <v>3880823341</v>
      </c>
      <c r="C28" s="6" t="n">
        <v>4038191678</v>
      </c>
      <c r="D28" s="6" t="n">
        <v>4146760100</v>
      </c>
    </row>
    <row r="29" spans="1:4">
      <c r="A29" s="4" t="s">
        <v>124</v>
      </c>
      <c r="B29" s="8" t="n">
        <v>141.3</v>
      </c>
      <c r="C29" s="8" t="n">
        <v>101.55</v>
      </c>
      <c r="D29" s="8" t="n">
        <v>112.07</v>
      </c>
    </row>
    <row r="30" spans="1:4">
      <c r="A30" s="4" t="s">
        <v>81</v>
      </c>
    </row>
    <row r="31" spans="1:4">
      <c r="A31" s="3" t="s">
        <v>125</v>
      </c>
    </row>
    <row r="32" spans="1:4">
      <c r="A32" s="4" t="s">
        <v>125</v>
      </c>
      <c r="B32" s="7" t="n">
        <v>2789673</v>
      </c>
      <c r="C32" s="7" t="n">
        <v>2727891</v>
      </c>
      <c r="D32" s="7" t="n">
        <v>2942847</v>
      </c>
    </row>
    <row r="33" spans="1:4">
      <c r="A33" s="3" t="s">
        <v>126</v>
      </c>
    </row>
    <row r="34" spans="1:4">
      <c r="A34" s="4" t="s">
        <v>126</v>
      </c>
      <c r="B34" s="6" t="n">
        <v>859875</v>
      </c>
      <c r="C34" s="6" t="n">
        <v>903231</v>
      </c>
      <c r="D34" s="6" t="n">
        <v>870597</v>
      </c>
    </row>
    <row r="35" spans="1:4">
      <c r="A35" s="3" t="s">
        <v>98</v>
      </c>
    </row>
    <row r="36" spans="1:4">
      <c r="A36" s="4" t="s">
        <v>127</v>
      </c>
      <c r="B36" s="6" t="n">
        <v>806491</v>
      </c>
      <c r="C36" s="6" t="n">
        <v>682967</v>
      </c>
      <c r="D36" s="6" t="n">
        <v>582938</v>
      </c>
    </row>
    <row r="37" spans="1:4">
      <c r="A37" s="3" t="s">
        <v>100</v>
      </c>
    </row>
    <row r="38" spans="1:4">
      <c r="A38" s="4" t="s">
        <v>100</v>
      </c>
      <c r="B38" s="6" t="n">
        <v>933027</v>
      </c>
      <c r="C38" s="6" t="n">
        <v>876285</v>
      </c>
      <c r="D38" s="6" t="n">
        <v>808790</v>
      </c>
    </row>
    <row r="39" spans="1:4">
      <c r="A39" s="3" t="s">
        <v>104</v>
      </c>
    </row>
    <row r="40" spans="1:4">
      <c r="A40" s="4" t="s">
        <v>104</v>
      </c>
      <c r="B40" s="6" t="n">
        <v>806626</v>
      </c>
      <c r="C40" s="6" t="n">
        <v>835882</v>
      </c>
      <c r="D40" s="6" t="n">
        <v>876903</v>
      </c>
    </row>
    <row r="41" spans="1:4">
      <c r="A41" s="4" t="s">
        <v>89</v>
      </c>
    </row>
    <row r="42" spans="1:4">
      <c r="A42" s="3" t="s">
        <v>125</v>
      </c>
    </row>
    <row r="43" spans="1:4">
      <c r="A43" s="4" t="s">
        <v>125</v>
      </c>
      <c r="B43" s="6" t="n">
        <v>25834</v>
      </c>
      <c r="C43" s="6" t="n">
        <v>19264</v>
      </c>
      <c r="D43" s="6" t="n">
        <v>21133</v>
      </c>
    </row>
    <row r="44" spans="1:4">
      <c r="A44" s="3" t="s">
        <v>126</v>
      </c>
    </row>
    <row r="45" spans="1:4">
      <c r="A45" s="4" t="s">
        <v>126</v>
      </c>
      <c r="B45" s="6" t="n">
        <v>611</v>
      </c>
      <c r="C45" s="6" t="n">
        <v>858</v>
      </c>
      <c r="D45" s="6" t="n">
        <v>1403</v>
      </c>
    </row>
    <row r="46" spans="1:4">
      <c r="A46" s="3" t="s">
        <v>98</v>
      </c>
    </row>
    <row r="47" spans="1:4">
      <c r="A47" s="4" t="s">
        <v>127</v>
      </c>
      <c r="B47" s="6" t="n">
        <v>44600</v>
      </c>
      <c r="C47" s="6" t="n">
        <v>49186</v>
      </c>
      <c r="D47" s="6" t="n">
        <v>42285</v>
      </c>
    </row>
    <row r="48" spans="1:4">
      <c r="A48" s="3" t="s">
        <v>100</v>
      </c>
    </row>
    <row r="49" spans="1:4">
      <c r="A49" s="4" t="s">
        <v>100</v>
      </c>
      <c r="B49" s="6" t="n">
        <v>315526</v>
      </c>
      <c r="C49" s="6" t="n">
        <v>283229</v>
      </c>
      <c r="D49" s="6" t="n">
        <v>250829</v>
      </c>
    </row>
    <row r="50" spans="1:4">
      <c r="A50" s="3" t="s">
        <v>104</v>
      </c>
    </row>
    <row r="51" spans="1:4">
      <c r="A51" s="4" t="s">
        <v>104</v>
      </c>
      <c r="B51" s="7" t="n">
        <v>172413</v>
      </c>
      <c r="C51" s="7" t="n">
        <v>205920</v>
      </c>
      <c r="D51" s="7" t="n">
        <v>201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39</v>
      </c>
      <c r="B1" s="2" t="s">
        <v>1</v>
      </c>
    </row>
    <row r="2" spans="1:2">
      <c r="B2" s="2" t="s">
        <v>27</v>
      </c>
    </row>
    <row r="3" spans="1:2">
      <c r="A3" s="4" t="s">
        <v>340</v>
      </c>
      <c r="B3" s="4"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346</v>
      </c>
      <c r="B1" s="2" t="s">
        <v>1</v>
      </c>
    </row>
    <row r="2" spans="1:2">
      <c r="B2" s="2" t="s">
        <v>27</v>
      </c>
    </row>
    <row r="3" spans="1:2">
      <c r="A3" s="4" t="s">
        <v>347</v>
      </c>
      <c r="B3"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7</v>
      </c>
    </row>
    <row r="3" spans="1:2">
      <c r="A3" s="4" t="s">
        <v>350</v>
      </c>
      <c r="B3" s="4"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362</v>
      </c>
      <c r="B1" s="2" t="s">
        <v>1</v>
      </c>
    </row>
    <row r="2" spans="1:2">
      <c r="B2" s="2" t="s">
        <v>27</v>
      </c>
    </row>
    <row r="3" spans="1:2">
      <c r="A3" s="4" t="s">
        <v>363</v>
      </c>
      <c r="B3"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365</v>
      </c>
      <c r="B1" s="2" t="s">
        <v>1</v>
      </c>
    </row>
    <row r="2" spans="1:2">
      <c r="B2" s="2" t="s">
        <v>27</v>
      </c>
    </row>
    <row r="3" spans="1:2">
      <c r="A3" s="4" t="s">
        <v>366</v>
      </c>
      <c r="B3" s="4" t="s">
        <v>36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7</v>
      </c>
    </row>
    <row r="3" spans="1:2">
      <c r="A3" s="4"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row>
    <row r="13" spans="1:2">
      <c r="A13" s="4" t="s">
        <v>395</v>
      </c>
      <c r="B13" s="4" t="s">
        <v>396</v>
      </c>
    </row>
    <row r="14" spans="1:2">
      <c r="A14" s="4" t="s">
        <v>397</v>
      </c>
    </row>
    <row r="15" spans="1:2">
      <c r="A15" s="4" t="s">
        <v>395</v>
      </c>
      <c r="B15" s="4" t="s">
        <v>398</v>
      </c>
    </row>
    <row r="16" spans="1:2">
      <c r="A16" s="4" t="s">
        <v>399</v>
      </c>
    </row>
    <row r="17" spans="1:2">
      <c r="A17" s="4" t="s">
        <v>378</v>
      </c>
      <c r="B17" s="4" t="s">
        <v>400</v>
      </c>
    </row>
    <row r="18" spans="1:2">
      <c r="A18" s="4" t="s">
        <v>380</v>
      </c>
      <c r="B18" s="4" t="s">
        <v>401</v>
      </c>
    </row>
    <row r="19" spans="1:2">
      <c r="A19" s="4" t="s">
        <v>384</v>
      </c>
      <c r="B19" s="4" t="s">
        <v>402</v>
      </c>
    </row>
    <row r="20" spans="1:2">
      <c r="A20" s="4" t="s">
        <v>386</v>
      </c>
      <c r="B20" s="4" t="s">
        <v>403</v>
      </c>
    </row>
    <row r="21" spans="1:2">
      <c r="A21" s="4" t="s">
        <v>388</v>
      </c>
      <c r="B21" s="4" t="s">
        <v>404</v>
      </c>
    </row>
    <row r="22" spans="1:2">
      <c r="A22" s="4" t="s">
        <v>390</v>
      </c>
      <c r="B22" s="4" t="s">
        <v>405</v>
      </c>
    </row>
    <row r="23" spans="1:2">
      <c r="A23" s="4" t="s">
        <v>392</v>
      </c>
      <c r="B23" s="4" t="s">
        <v>406</v>
      </c>
    </row>
    <row r="24" spans="1:2">
      <c r="A24" s="4" t="s">
        <v>407</v>
      </c>
    </row>
    <row r="25" spans="1:2">
      <c r="A25" s="4" t="s">
        <v>395</v>
      </c>
      <c r="B25" s="4" t="s">
        <v>408</v>
      </c>
    </row>
    <row r="26" spans="1:2">
      <c r="A26" s="4" t="s">
        <v>409</v>
      </c>
    </row>
    <row r="27" spans="1:2">
      <c r="A27" s="4" t="s">
        <v>395</v>
      </c>
      <c r="B2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7</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7</v>
      </c>
    </row>
    <row r="3" spans="1:2">
      <c r="A3" s="4" t="s">
        <v>423</v>
      </c>
      <c r="B3" s="4" t="s">
        <v>42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7</v>
      </c>
    </row>
    <row r="3" spans="1:2">
      <c r="A3" s="4" t="s">
        <v>432</v>
      </c>
      <c r="B3" s="4" t="s">
        <v>43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7</v>
      </c>
    </row>
    <row r="3" spans="1:2">
      <c r="A3" s="4" t="s">
        <v>439</v>
      </c>
      <c r="B3" s="4"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7</v>
      </c>
      <c r="C2" s="2" t="s">
        <v>28</v>
      </c>
      <c r="D2" s="2" t="s">
        <v>97</v>
      </c>
    </row>
    <row r="3" spans="1:4">
      <c r="A3" s="4" t="s">
        <v>119</v>
      </c>
      <c r="B3" s="7" t="n">
        <v>561242</v>
      </c>
      <c r="C3" s="7" t="n">
        <v>398034</v>
      </c>
      <c r="D3" s="7" t="n">
        <v>455953</v>
      </c>
    </row>
    <row r="4" spans="1:4">
      <c r="A4" s="3" t="s">
        <v>129</v>
      </c>
    </row>
    <row r="5" spans="1:4">
      <c r="A5" s="4" t="s">
        <v>130</v>
      </c>
      <c r="B5" s="6" t="n">
        <v>-4715</v>
      </c>
      <c r="C5" s="6" t="n">
        <v>22468</v>
      </c>
      <c r="D5" s="6" t="n">
        <v>8751</v>
      </c>
    </row>
    <row r="6" spans="1:4">
      <c r="A6" s="4" t="s">
        <v>131</v>
      </c>
      <c r="B6" s="6" t="n">
        <v>-1278</v>
      </c>
      <c r="C6" s="6" t="n">
        <v>120</v>
      </c>
      <c r="D6" s="6" t="n">
        <v>-84</v>
      </c>
    </row>
    <row r="7" spans="1:4">
      <c r="A7" s="4" t="s">
        <v>132</v>
      </c>
      <c r="B7" s="6" t="n">
        <v>-148</v>
      </c>
      <c r="C7" s="6" t="n">
        <v>-20</v>
      </c>
      <c r="D7" s="6" t="n">
        <v>-76</v>
      </c>
    </row>
    <row r="8" spans="1:4">
      <c r="A8" s="4" t="s">
        <v>131</v>
      </c>
      <c r="B8" s="6" t="n">
        <v>31</v>
      </c>
      <c r="C8" s="6" t="n">
        <v>16</v>
      </c>
      <c r="D8" s="6" t="n">
        <v>59</v>
      </c>
    </row>
    <row r="9" spans="1:4">
      <c r="A9" s="4" t="s">
        <v>133</v>
      </c>
      <c r="B9" s="6" t="n">
        <v>-10324</v>
      </c>
      <c r="C9" s="6" t="n">
        <v>29678</v>
      </c>
      <c r="D9" s="6" t="n">
        <v>31653</v>
      </c>
    </row>
    <row r="10" spans="1:4">
      <c r="A10" s="4" t="s">
        <v>131</v>
      </c>
      <c r="B10" s="6" t="n">
        <v>-263</v>
      </c>
      <c r="D10" s="6" t="n">
        <v>6010</v>
      </c>
    </row>
    <row r="11" spans="1:4">
      <c r="A11" s="3" t="s">
        <v>134</v>
      </c>
    </row>
    <row r="12" spans="1:4">
      <c r="A12" s="4" t="s">
        <v>135</v>
      </c>
      <c r="B12" s="6" t="n">
        <v>-21634</v>
      </c>
      <c r="C12" s="6" t="n">
        <v>-9159</v>
      </c>
      <c r="D12" s="6" t="n">
        <v>11929</v>
      </c>
    </row>
    <row r="13" spans="1:4">
      <c r="A13" s="4" t="s">
        <v>136</v>
      </c>
      <c r="D13" s="6" t="n">
        <v>3361</v>
      </c>
    </row>
    <row r="14" spans="1:4">
      <c r="A14" s="4" t="s">
        <v>137</v>
      </c>
      <c r="B14" s="6" t="n">
        <v>-824</v>
      </c>
      <c r="C14" s="6" t="n">
        <v>-894</v>
      </c>
      <c r="D14" s="6" t="n">
        <v>-1457</v>
      </c>
    </row>
    <row r="15" spans="1:4">
      <c r="A15" s="4" t="s">
        <v>138</v>
      </c>
      <c r="D15" s="6" t="n">
        <v>-3294</v>
      </c>
    </row>
    <row r="16" spans="1:4">
      <c r="A16" s="4" t="s">
        <v>139</v>
      </c>
      <c r="B16" s="6" t="n">
        <v>1417</v>
      </c>
      <c r="C16" s="6" t="n">
        <v>1104</v>
      </c>
      <c r="D16" s="6" t="n">
        <v>1963</v>
      </c>
    </row>
    <row r="17" spans="1:4">
      <c r="A17" s="4" t="s">
        <v>140</v>
      </c>
      <c r="B17" s="6" t="n">
        <v>33</v>
      </c>
      <c r="C17" s="6" t="n">
        <v>72</v>
      </c>
      <c r="D17" s="6" t="n">
        <v>80</v>
      </c>
    </row>
    <row r="18" spans="1:4">
      <c r="A18" s="4" t="s">
        <v>141</v>
      </c>
      <c r="B18" s="6" t="n">
        <v>-37705</v>
      </c>
      <c r="C18" s="6" t="n">
        <v>43385</v>
      </c>
      <c r="D18" s="6" t="n">
        <v>58895</v>
      </c>
    </row>
    <row r="19" spans="1:4">
      <c r="A19" s="4" t="s">
        <v>142</v>
      </c>
      <c r="B19" s="6" t="n">
        <v>523537</v>
      </c>
      <c r="C19" s="6" t="n">
        <v>441419</v>
      </c>
      <c r="D19" s="6" t="n">
        <v>514848</v>
      </c>
    </row>
    <row r="20" spans="1:4">
      <c r="A20" s="4" t="s">
        <v>143</v>
      </c>
      <c r="B20" s="6" t="n">
        <v>-12870</v>
      </c>
      <c r="C20" s="6" t="n">
        <v>11683</v>
      </c>
      <c r="D20" s="6" t="n">
        <v>8583</v>
      </c>
    </row>
    <row r="21" spans="1:4">
      <c r="A21" s="4" t="s">
        <v>144</v>
      </c>
      <c r="B21" s="7" t="n">
        <v>510667</v>
      </c>
      <c r="C21" s="7" t="n">
        <v>453102</v>
      </c>
      <c r="D21" s="7" t="n">
        <v>523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447</v>
      </c>
      <c r="B1" s="2" t="s">
        <v>1</v>
      </c>
    </row>
    <row r="2" spans="1:2">
      <c r="B2" s="2" t="s">
        <v>27</v>
      </c>
    </row>
    <row r="3" spans="1:2">
      <c r="A3" s="4" t="s">
        <v>448</v>
      </c>
      <c r="B3"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450</v>
      </c>
      <c r="B1" s="2" t="s">
        <v>27</v>
      </c>
    </row>
    <row r="2" spans="1:2">
      <c r="A2" s="4" t="s">
        <v>451</v>
      </c>
    </row>
    <row r="3" spans="1:2">
      <c r="A3" s="3" t="s">
        <v>452</v>
      </c>
    </row>
    <row r="4" spans="1:2">
      <c r="A4" s="4" t="s">
        <v>453</v>
      </c>
      <c r="B4" s="4" t="s">
        <v>454</v>
      </c>
    </row>
    <row r="5" spans="1:2">
      <c r="A5" s="4" t="s">
        <v>455</v>
      </c>
    </row>
    <row r="6" spans="1:2">
      <c r="A6" s="3" t="s">
        <v>452</v>
      </c>
    </row>
    <row r="7" spans="1:2">
      <c r="A7" s="4" t="s">
        <v>453</v>
      </c>
      <c r="B7" s="4" t="s">
        <v>456</v>
      </c>
    </row>
    <row r="8" spans="1:2">
      <c r="A8" s="4" t="s">
        <v>457</v>
      </c>
    </row>
    <row r="9" spans="1:2">
      <c r="A9" s="3" t="s">
        <v>452</v>
      </c>
    </row>
    <row r="10" spans="1:2">
      <c r="A10" s="4" t="s">
        <v>453</v>
      </c>
      <c r="B10" s="4" t="s">
        <v>4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r="A1" s="1" t="s">
        <v>459</v>
      </c>
      <c r="B1" s="2" t="s">
        <v>460</v>
      </c>
      <c r="C1" s="2" t="s">
        <v>27</v>
      </c>
      <c r="D1" s="2" t="s">
        <v>28</v>
      </c>
      <c r="E1" s="2" t="s">
        <v>97</v>
      </c>
      <c r="F1" s="2" t="s">
        <v>461</v>
      </c>
    </row>
    <row r="2" spans="1:6">
      <c r="A2" s="3" t="s">
        <v>462</v>
      </c>
    </row>
    <row r="3" spans="1:6">
      <c r="A3" s="4" t="s">
        <v>112</v>
      </c>
      <c r="C3" s="7" t="n">
        <v>778021</v>
      </c>
      <c r="D3" s="7" t="n">
        <v>643883</v>
      </c>
      <c r="E3" s="7" t="n">
        <v>833049</v>
      </c>
    </row>
    <row r="4" spans="1:6">
      <c r="A4" s="4" t="s">
        <v>121</v>
      </c>
      <c r="C4" s="7" t="n">
        <v>548378</v>
      </c>
      <c r="D4" s="7" t="n">
        <v>410093</v>
      </c>
      <c r="E4" s="7" t="n">
        <v>464729</v>
      </c>
    </row>
    <row r="5" spans="1:6">
      <c r="A5" s="4" t="s">
        <v>124</v>
      </c>
      <c r="C5" s="8" t="n">
        <v>141.3</v>
      </c>
      <c r="D5" s="8" t="n">
        <v>101.55</v>
      </c>
      <c r="E5" s="8" t="n">
        <v>112.07</v>
      </c>
    </row>
    <row r="6" spans="1:6">
      <c r="A6" s="4" t="s">
        <v>463</v>
      </c>
      <c r="C6" s="7" t="n">
        <v>18880</v>
      </c>
      <c r="D6" s="7" t="n">
        <v>13716</v>
      </c>
      <c r="E6" s="7" t="n">
        <v>4415</v>
      </c>
    </row>
    <row r="7" spans="1:6">
      <c r="A7" s="4" t="s">
        <v>464</v>
      </c>
      <c r="C7" s="7" t="n">
        <v>460547</v>
      </c>
      <c r="D7" s="6" t="n">
        <v>479569</v>
      </c>
      <c r="E7" s="6" t="n">
        <v>480836</v>
      </c>
    </row>
    <row r="8" spans="1:6">
      <c r="A8" s="4" t="s">
        <v>465</v>
      </c>
      <c r="C8" s="4" t="s">
        <v>466</v>
      </c>
    </row>
    <row r="9" spans="1:6">
      <c r="A9" s="4" t="s">
        <v>52</v>
      </c>
      <c r="C9" s="7" t="n">
        <v>243695</v>
      </c>
      <c r="D9" s="6" t="n">
        <v>266311</v>
      </c>
      <c r="E9" s="6" t="n">
        <v>262462</v>
      </c>
    </row>
    <row r="10" spans="1:6">
      <c r="A10" s="4" t="s">
        <v>467</v>
      </c>
      <c r="C10" s="4" t="s">
        <v>468</v>
      </c>
    </row>
    <row r="11" spans="1:6">
      <c r="A11" s="4" t="s">
        <v>469</v>
      </c>
      <c r="C11" s="4" t="s">
        <v>470</v>
      </c>
    </row>
    <row r="12" spans="1:6">
      <c r="A12" s="4" t="s">
        <v>471</v>
      </c>
      <c r="C12" s="4" t="s">
        <v>472</v>
      </c>
    </row>
    <row r="13" spans="1:6">
      <c r="A13" s="4" t="s">
        <v>473</v>
      </c>
      <c r="C13" s="4" t="s">
        <v>474</v>
      </c>
    </row>
    <row r="14" spans="1:6">
      <c r="A14" s="4" t="s">
        <v>475</v>
      </c>
    </row>
    <row r="15" spans="1:6">
      <c r="A15" s="3" t="s">
        <v>462</v>
      </c>
    </row>
    <row r="16" spans="1:6">
      <c r="A16" s="4" t="s">
        <v>52</v>
      </c>
      <c r="C16" s="7" t="n">
        <v>143927</v>
      </c>
      <c r="D16" s="6" t="n">
        <v>143918</v>
      </c>
      <c r="E16" s="6" t="n">
        <v>141825</v>
      </c>
    </row>
    <row r="17" spans="1:6">
      <c r="A17" s="4" t="s">
        <v>476</v>
      </c>
    </row>
    <row r="18" spans="1:6">
      <c r="A18" s="3" t="s">
        <v>462</v>
      </c>
    </row>
    <row r="19" spans="1:6">
      <c r="A19" s="4" t="s">
        <v>471</v>
      </c>
      <c r="C19" s="4" t="s">
        <v>470</v>
      </c>
    </row>
    <row r="20" spans="1:6">
      <c r="A20" s="4" t="s">
        <v>477</v>
      </c>
    </row>
    <row r="21" spans="1:6">
      <c r="A21" s="3" t="s">
        <v>462</v>
      </c>
    </row>
    <row r="22" spans="1:6">
      <c r="A22" s="4" t="s">
        <v>478</v>
      </c>
      <c r="C22" s="7" t="n">
        <v>7732</v>
      </c>
      <c r="D22" s="6" t="n">
        <v>7635</v>
      </c>
      <c r="E22" s="6" t="n">
        <v>7064</v>
      </c>
      <c r="F22" s="7" t="n">
        <v>9079</v>
      </c>
    </row>
    <row r="23" spans="1:6">
      <c r="A23" s="4" t="s">
        <v>479</v>
      </c>
    </row>
    <row r="24" spans="1:6">
      <c r="A24" s="3" t="s">
        <v>462</v>
      </c>
    </row>
    <row r="25" spans="1:6">
      <c r="A25" s="4" t="s">
        <v>112</v>
      </c>
      <c r="D25" s="6" t="n">
        <v>51307</v>
      </c>
    </row>
    <row r="26" spans="1:6">
      <c r="A26" s="4" t="s">
        <v>121</v>
      </c>
      <c r="D26" s="7" t="n">
        <v>32939</v>
      </c>
    </row>
    <row r="27" spans="1:6">
      <c r="A27" s="4" t="s">
        <v>124</v>
      </c>
      <c r="D27" s="8" t="n">
        <v>8.16</v>
      </c>
    </row>
    <row r="28" spans="1:6">
      <c r="A28" s="4" t="s">
        <v>480</v>
      </c>
    </row>
    <row r="29" spans="1:6">
      <c r="A29" s="3" t="s">
        <v>462</v>
      </c>
    </row>
    <row r="30" spans="1:6">
      <c r="A30" s="4" t="s">
        <v>481</v>
      </c>
      <c r="B30" s="4" t="s">
        <v>482</v>
      </c>
    </row>
    <row r="31" spans="1:6">
      <c r="A31" s="4" t="s">
        <v>483</v>
      </c>
    </row>
    <row r="32" spans="1:6">
      <c r="A32" s="3" t="s">
        <v>462</v>
      </c>
    </row>
    <row r="33" spans="1:6">
      <c r="A33" s="4" t="s">
        <v>481</v>
      </c>
      <c r="B33" s="4" t="s">
        <v>470</v>
      </c>
    </row>
    <row r="34" spans="1:6">
      <c r="A34" s="4" t="s">
        <v>484</v>
      </c>
    </row>
    <row r="35" spans="1:6">
      <c r="A35" s="3" t="s">
        <v>462</v>
      </c>
    </row>
    <row r="36" spans="1:6">
      <c r="A36" s="4" t="s">
        <v>52</v>
      </c>
      <c r="C36" s="6" t="n">
        <v>127272</v>
      </c>
      <c r="D36" s="7" t="n">
        <v>127272</v>
      </c>
      <c r="E36" s="6" t="n">
        <v>127272</v>
      </c>
    </row>
    <row r="37" spans="1:6">
      <c r="A37" s="4" t="s">
        <v>104</v>
      </c>
    </row>
    <row r="38" spans="1:6">
      <c r="A38" s="3" t="s">
        <v>462</v>
      </c>
    </row>
    <row r="39" spans="1:6">
      <c r="A39" s="4" t="s">
        <v>485</v>
      </c>
      <c r="C39" s="6" t="n">
        <v>62305</v>
      </c>
      <c r="D39" s="6" t="n">
        <v>67327</v>
      </c>
      <c r="E39" s="7" t="n">
        <v>64789</v>
      </c>
    </row>
    <row r="40" spans="1:6">
      <c r="A40" s="4" t="s">
        <v>486</v>
      </c>
    </row>
    <row r="41" spans="1:6">
      <c r="A41" s="3" t="s">
        <v>462</v>
      </c>
    </row>
    <row r="42" spans="1:6">
      <c r="A42" s="4" t="s">
        <v>478</v>
      </c>
      <c r="C42" s="7" t="n">
        <v>7732</v>
      </c>
      <c r="D42" s="7" t="n">
        <v>76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87</v>
      </c>
      <c r="B1" s="2" t="s">
        <v>1</v>
      </c>
    </row>
    <row r="2" spans="1:2">
      <c r="B2" s="2" t="s">
        <v>27</v>
      </c>
    </row>
    <row r="3" spans="1:2">
      <c r="A3" s="4" t="s">
        <v>488</v>
      </c>
    </row>
    <row r="4" spans="1:2">
      <c r="A4" s="3" t="s">
        <v>489</v>
      </c>
    </row>
    <row r="5" spans="1:2">
      <c r="A5" s="4" t="s">
        <v>304</v>
      </c>
      <c r="B5" s="4" t="s">
        <v>490</v>
      </c>
    </row>
    <row r="6" spans="1:2">
      <c r="A6" s="4" t="s">
        <v>491</v>
      </c>
    </row>
    <row r="7" spans="1:2">
      <c r="A7" s="3" t="s">
        <v>489</v>
      </c>
    </row>
    <row r="8" spans="1:2">
      <c r="A8" s="4" t="s">
        <v>304</v>
      </c>
      <c r="B8" s="4" t="s">
        <v>492</v>
      </c>
    </row>
    <row r="9" spans="1:2">
      <c r="A9" s="4" t="s">
        <v>493</v>
      </c>
    </row>
    <row r="10" spans="1:2">
      <c r="A10" s="3" t="s">
        <v>489</v>
      </c>
    </row>
    <row r="11" spans="1:2">
      <c r="A11" s="4" t="s">
        <v>304</v>
      </c>
      <c r="B11" s="4" t="s">
        <v>494</v>
      </c>
    </row>
    <row r="12" spans="1:2">
      <c r="A12" s="4" t="s">
        <v>495</v>
      </c>
    </row>
    <row r="13" spans="1:2">
      <c r="A13" s="3" t="s">
        <v>489</v>
      </c>
    </row>
    <row r="14" spans="1:2">
      <c r="A14" s="4" t="s">
        <v>304</v>
      </c>
      <c r="B14" s="4" t="s">
        <v>496</v>
      </c>
    </row>
    <row r="15" spans="1:2">
      <c r="A15" s="4" t="s">
        <v>497</v>
      </c>
    </row>
    <row r="16" spans="1:2">
      <c r="A16" s="3" t="s">
        <v>489</v>
      </c>
    </row>
    <row r="17" spans="1:2">
      <c r="A17" s="4" t="s">
        <v>304</v>
      </c>
      <c r="B17" s="4" t="s">
        <v>498</v>
      </c>
    </row>
    <row r="18" spans="1:2">
      <c r="A18" s="4" t="s">
        <v>499</v>
      </c>
    </row>
    <row r="19" spans="1:2">
      <c r="A19" s="3" t="s">
        <v>489</v>
      </c>
    </row>
    <row r="20" spans="1:2">
      <c r="A20" s="4" t="s">
        <v>304</v>
      </c>
      <c r="B20" s="4" t="s">
        <v>500</v>
      </c>
    </row>
    <row r="21" spans="1:2">
      <c r="A21" s="4" t="s">
        <v>501</v>
      </c>
    </row>
    <row r="22" spans="1:2">
      <c r="A22" s="3" t="s">
        <v>489</v>
      </c>
    </row>
    <row r="23" spans="1:2">
      <c r="A23" s="4" t="s">
        <v>304</v>
      </c>
      <c r="B23" s="4" t="s">
        <v>502</v>
      </c>
    </row>
    <row r="24" spans="1:2">
      <c r="A24" s="4" t="s">
        <v>503</v>
      </c>
    </row>
    <row r="25" spans="1:2">
      <c r="A25" s="3" t="s">
        <v>489</v>
      </c>
    </row>
    <row r="26" spans="1:2">
      <c r="A26" s="4" t="s">
        <v>304</v>
      </c>
      <c r="B26"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7</v>
      </c>
      <c r="C1" s="2" t="s">
        <v>28</v>
      </c>
    </row>
    <row r="2" spans="1:3">
      <c r="A2" s="3" t="s">
        <v>506</v>
      </c>
    </row>
    <row r="3" spans="1:3">
      <c r="A3" s="4" t="s">
        <v>507</v>
      </c>
      <c r="B3" s="7" t="n">
        <v>95171</v>
      </c>
      <c r="C3" s="7" t="n">
        <v>72801</v>
      </c>
    </row>
    <row r="4" spans="1:3">
      <c r="A4" s="4" t="s">
        <v>87</v>
      </c>
    </row>
    <row r="5" spans="1:3">
      <c r="A5" s="3" t="s">
        <v>506</v>
      </c>
    </row>
    <row r="6" spans="1:3">
      <c r="A6" s="4" t="s">
        <v>508</v>
      </c>
      <c r="B6" s="6" t="n">
        <v>85434</v>
      </c>
      <c r="C6" s="6" t="n">
        <v>64796</v>
      </c>
    </row>
    <row r="7" spans="1:3">
      <c r="A7" s="4" t="s">
        <v>88</v>
      </c>
    </row>
    <row r="8" spans="1:3">
      <c r="A8" s="3" t="s">
        <v>506</v>
      </c>
    </row>
    <row r="9" spans="1:3">
      <c r="A9" s="4" t="s">
        <v>509</v>
      </c>
      <c r="B9" s="6" t="n">
        <v>102005</v>
      </c>
      <c r="C9" s="6" t="n">
        <v>79610</v>
      </c>
    </row>
    <row r="10" spans="1:3">
      <c r="A10" s="4" t="s">
        <v>85</v>
      </c>
    </row>
    <row r="11" spans="1:3">
      <c r="A11" s="3" t="s">
        <v>506</v>
      </c>
    </row>
    <row r="12" spans="1:3">
      <c r="A12" s="4" t="s">
        <v>510</v>
      </c>
      <c r="B12" s="6" t="n">
        <v>14707</v>
      </c>
      <c r="C12" s="6" t="n">
        <v>17293</v>
      </c>
    </row>
    <row r="13" spans="1:3">
      <c r="A13" s="4" t="s">
        <v>53</v>
      </c>
    </row>
    <row r="14" spans="1:3">
      <c r="A14" s="3" t="s">
        <v>506</v>
      </c>
    </row>
    <row r="15" spans="1:3">
      <c r="A15" s="4" t="s">
        <v>507</v>
      </c>
      <c r="B15" s="7" t="n">
        <v>95171</v>
      </c>
      <c r="C15" s="7" t="n">
        <v>728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1</v>
      </c>
      <c r="B1" s="2" t="s">
        <v>27</v>
      </c>
      <c r="C1" s="2" t="s">
        <v>28</v>
      </c>
      <c r="D1" s="2" t="s">
        <v>97</v>
      </c>
      <c r="E1" s="2" t="s">
        <v>461</v>
      </c>
    </row>
    <row r="2" spans="1:5">
      <c r="A2" s="3" t="s">
        <v>512</v>
      </c>
    </row>
    <row r="3" spans="1:5">
      <c r="A3" s="4" t="s">
        <v>513</v>
      </c>
      <c r="B3" s="7" t="n">
        <v>97683</v>
      </c>
      <c r="C3" s="7" t="n">
        <v>92821</v>
      </c>
    </row>
    <row r="4" spans="1:5">
      <c r="A4" s="4" t="s">
        <v>514</v>
      </c>
      <c r="B4" s="6" t="n">
        <v>50000</v>
      </c>
    </row>
    <row r="5" spans="1:5">
      <c r="A5" s="4" t="s">
        <v>515</v>
      </c>
      <c r="B5" s="6" t="n">
        <v>433</v>
      </c>
      <c r="C5" s="6" t="n">
        <v>802</v>
      </c>
    </row>
    <row r="6" spans="1:5">
      <c r="A6" s="4" t="s">
        <v>516</v>
      </c>
      <c r="B6" s="6" t="n">
        <v>206321</v>
      </c>
      <c r="C6" s="6" t="n">
        <v>11930</v>
      </c>
    </row>
    <row r="7" spans="1:5">
      <c r="A7" s="4" t="s">
        <v>146</v>
      </c>
      <c r="B7" s="7" t="n">
        <v>354437</v>
      </c>
      <c r="C7" s="7" t="n">
        <v>105553</v>
      </c>
      <c r="D7" s="7" t="n">
        <v>526920</v>
      </c>
      <c r="E7" s="7" t="n">
        <v>4936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17</v>
      </c>
      <c r="B1" s="2" t="s">
        <v>27</v>
      </c>
      <c r="C1" s="2" t="s">
        <v>28</v>
      </c>
    </row>
    <row r="2" spans="1:3">
      <c r="A2" s="3" t="s">
        <v>518</v>
      </c>
    </row>
    <row r="3" spans="1:3">
      <c r="A3" s="4" t="s">
        <v>519</v>
      </c>
      <c r="B3" s="7" t="n">
        <v>149356</v>
      </c>
      <c r="C3" s="7" t="n">
        <v>183325</v>
      </c>
    </row>
    <row r="4" spans="1:3">
      <c r="A4" s="4" t="s">
        <v>520</v>
      </c>
      <c r="B4" s="6" t="n">
        <v>4520</v>
      </c>
      <c r="C4" s="6" t="n">
        <v>2950</v>
      </c>
    </row>
    <row r="5" spans="1:3">
      <c r="A5" s="4" t="s">
        <v>146</v>
      </c>
      <c r="B5" s="7" t="n">
        <v>153876</v>
      </c>
      <c r="C5" s="7" t="n">
        <v>1862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1</v>
      </c>
      <c r="B1" s="2" t="s">
        <v>1</v>
      </c>
    </row>
    <row r="2" spans="1:3">
      <c r="B2" s="2" t="s">
        <v>27</v>
      </c>
      <c r="C2" s="2" t="s">
        <v>28</v>
      </c>
    </row>
    <row r="3" spans="1:3">
      <c r="A3" s="3" t="s">
        <v>522</v>
      </c>
    </row>
    <row r="4" spans="1:3">
      <c r="A4" s="4" t="s">
        <v>228</v>
      </c>
      <c r="B4" s="7" t="n">
        <v>9063</v>
      </c>
      <c r="C4" s="7" t="n">
        <v>30161</v>
      </c>
    </row>
    <row r="5" spans="1:3">
      <c r="A5" s="4" t="s">
        <v>523</v>
      </c>
      <c r="B5" s="6" t="n">
        <v>733</v>
      </c>
      <c r="C5" s="7" t="n">
        <v>6365</v>
      </c>
    </row>
    <row r="6" spans="1:3">
      <c r="A6" s="4" t="s">
        <v>524</v>
      </c>
    </row>
    <row r="7" spans="1:3">
      <c r="A7" s="3" t="s">
        <v>522</v>
      </c>
    </row>
    <row r="8" spans="1:3">
      <c r="A8" s="4" t="s">
        <v>228</v>
      </c>
      <c r="B8" s="7" t="n">
        <v>45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3"/>
    <col customWidth="1" max="9" min="9" width="21"/>
    <col customWidth="1" max="10" min="10" width="4"/>
    <col customWidth="1" max="11" min="11" width="21"/>
    <col customWidth="1" max="12" min="12" width="14"/>
  </cols>
  <sheetData>
    <row r="1" spans="1:12">
      <c r="A1" s="1" t="s">
        <v>525</v>
      </c>
      <c r="B1" s="2" t="s">
        <v>1</v>
      </c>
      <c r="E1" t="n"/>
      <c r="I1" t="n"/>
    </row>
    <row r="2" spans="1:12">
      <c r="B2" s="2" t="s">
        <v>526</v>
      </c>
      <c r="C2" s="2" t="s">
        <v>527</v>
      </c>
      <c r="D2" s="2" t="s">
        <v>528</v>
      </c>
      <c r="E2" s="2" t="s">
        <v>529</v>
      </c>
      <c r="F2" s="2" t="s">
        <v>530</v>
      </c>
      <c r="G2" s="2" t="s">
        <v>531</v>
      </c>
      <c r="H2" s="2" t="s">
        <v>532</v>
      </c>
      <c r="I2" s="2" t="s">
        <v>533</v>
      </c>
      <c r="K2" s="2" t="s">
        <v>534</v>
      </c>
      <c r="L2" s="2" t="s">
        <v>535</v>
      </c>
    </row>
    <row r="3" spans="1:12">
      <c r="A3" s="3" t="s">
        <v>536</v>
      </c>
      <c r="E3" t="n"/>
    </row>
    <row r="4" spans="1:12">
      <c r="A4" s="4" t="s">
        <v>537</v>
      </c>
      <c r="B4" s="7" t="n">
        <v>411395</v>
      </c>
      <c r="C4" s="7" t="n">
        <v>439070</v>
      </c>
      <c r="E4" t="n"/>
    </row>
    <row r="5" spans="1:12">
      <c r="A5" s="4" t="s">
        <v>538</v>
      </c>
      <c r="D5" s="7" t="n">
        <v>51279</v>
      </c>
      <c r="E5" t="n"/>
    </row>
    <row r="6" spans="1:12">
      <c r="A6" s="4" t="s">
        <v>539</v>
      </c>
      <c r="B6" s="6" t="n">
        <v>52203</v>
      </c>
      <c r="C6" s="6" t="n">
        <v>44367</v>
      </c>
      <c r="D6" s="7" t="n">
        <v>36111</v>
      </c>
      <c r="E6" t="n"/>
    </row>
    <row r="7" spans="1:12">
      <c r="A7" s="4" t="s">
        <v>540</v>
      </c>
      <c r="B7" s="7" t="n">
        <v>263669</v>
      </c>
      <c r="C7" s="7" t="n">
        <v>280140</v>
      </c>
      <c r="E7" t="n"/>
    </row>
    <row r="8" spans="1:12">
      <c r="A8" s="4" t="s">
        <v>541</v>
      </c>
      <c r="E8" t="n"/>
    </row>
    <row r="9" spans="1:12">
      <c r="A9" s="3" t="s">
        <v>536</v>
      </c>
      <c r="E9" t="n"/>
    </row>
    <row r="10" spans="1:12">
      <c r="A10" s="4" t="s">
        <v>542</v>
      </c>
      <c r="D10" s="4" t="s">
        <v>543</v>
      </c>
      <c r="E10" t="n"/>
    </row>
    <row r="11" spans="1:12">
      <c r="A11" s="4" t="s">
        <v>544</v>
      </c>
      <c r="E11" t="n"/>
    </row>
    <row r="12" spans="1:12">
      <c r="A12" s="3" t="s">
        <v>536</v>
      </c>
      <c r="E12" t="n"/>
    </row>
    <row r="13" spans="1:12">
      <c r="A13" s="4" t="s">
        <v>453</v>
      </c>
      <c r="B13" s="4" t="s">
        <v>545</v>
      </c>
      <c r="C13" s="4" t="s">
        <v>545</v>
      </c>
      <c r="E13" t="n"/>
    </row>
    <row r="14" spans="1:12">
      <c r="A14" s="4" t="s">
        <v>546</v>
      </c>
      <c r="E14" t="n"/>
    </row>
    <row r="15" spans="1:12">
      <c r="A15" s="3" t="s">
        <v>536</v>
      </c>
      <c r="E15" t="n"/>
    </row>
    <row r="16" spans="1:12">
      <c r="A16" s="4" t="s">
        <v>453</v>
      </c>
      <c r="B16" s="4" t="s">
        <v>547</v>
      </c>
      <c r="C16" s="4" t="s">
        <v>547</v>
      </c>
      <c r="E16" t="n"/>
    </row>
    <row r="17" spans="1:12">
      <c r="A17" s="4" t="s">
        <v>548</v>
      </c>
      <c r="B17" s="4" t="s">
        <v>549</v>
      </c>
      <c r="C17" s="4" t="s">
        <v>549</v>
      </c>
      <c r="E17" t="n"/>
    </row>
    <row r="18" spans="1:12">
      <c r="A18" s="4" t="s">
        <v>537</v>
      </c>
      <c r="B18" s="7" t="n">
        <v>126325</v>
      </c>
      <c r="C18" s="7" t="n">
        <v>143819</v>
      </c>
      <c r="E18" t="n"/>
    </row>
    <row r="19" spans="1:12">
      <c r="A19" s="4" t="s">
        <v>550</v>
      </c>
      <c r="B19" s="7" t="n">
        <v>152683</v>
      </c>
      <c r="C19" s="7" t="n">
        <v>240522</v>
      </c>
      <c r="E19" t="n"/>
    </row>
    <row r="20" spans="1:12">
      <c r="A20" s="4" t="s">
        <v>551</v>
      </c>
      <c r="E20" t="n"/>
    </row>
    <row r="21" spans="1:12">
      <c r="A21" s="3" t="s">
        <v>536</v>
      </c>
      <c r="E21" t="n"/>
    </row>
    <row r="22" spans="1:12">
      <c r="A22" s="4" t="s">
        <v>453</v>
      </c>
      <c r="B22" s="4" t="s">
        <v>552</v>
      </c>
      <c r="C22" s="4" t="s">
        <v>552</v>
      </c>
      <c r="E22" t="n"/>
    </row>
    <row r="23" spans="1:12">
      <c r="A23" s="4" t="s">
        <v>548</v>
      </c>
      <c r="B23" s="4" t="s">
        <v>553</v>
      </c>
      <c r="C23" s="4" t="s">
        <v>553</v>
      </c>
      <c r="E23" t="n"/>
    </row>
    <row r="24" spans="1:12">
      <c r="A24" s="4" t="s">
        <v>554</v>
      </c>
      <c r="E24" t="n"/>
    </row>
    <row r="25" spans="1:12">
      <c r="A25" s="3" t="s">
        <v>536</v>
      </c>
      <c r="E25" t="n"/>
    </row>
    <row r="26" spans="1:12">
      <c r="A26" s="4" t="s">
        <v>453</v>
      </c>
      <c r="B26" s="4" t="s">
        <v>555</v>
      </c>
      <c r="C26" s="4" t="s">
        <v>555</v>
      </c>
      <c r="E26" t="n"/>
      <c r="L26" s="4" t="s">
        <v>556</v>
      </c>
    </row>
    <row r="27" spans="1:12">
      <c r="A27" s="4" t="s">
        <v>557</v>
      </c>
      <c r="B27" s="4" t="s">
        <v>558</v>
      </c>
      <c r="E27" t="n"/>
    </row>
    <row r="28" spans="1:12">
      <c r="A28" s="4" t="s">
        <v>538</v>
      </c>
      <c r="D28" s="7" t="n">
        <v>51244</v>
      </c>
      <c r="E28" t="n"/>
    </row>
    <row r="29" spans="1:12">
      <c r="A29" s="4" t="s">
        <v>559</v>
      </c>
      <c r="E29" t="n"/>
      <c r="I29" s="4" t="s">
        <v>560</v>
      </c>
      <c r="K29" s="4" t="s">
        <v>560</v>
      </c>
    </row>
    <row r="30" spans="1:12">
      <c r="A30" s="4" t="s">
        <v>561</v>
      </c>
      <c r="E30" t="n"/>
      <c r="I30" s="7" t="n">
        <v>120400</v>
      </c>
      <c r="J30" s="4" t="s">
        <v>562</v>
      </c>
      <c r="K30" s="9" t="n">
        <v>72.5</v>
      </c>
    </row>
    <row r="31" spans="1:12">
      <c r="A31" s="4" t="s">
        <v>563</v>
      </c>
      <c r="E31" t="n"/>
    </row>
    <row r="32" spans="1:12">
      <c r="A32" s="3" t="s">
        <v>536</v>
      </c>
      <c r="E32" t="n"/>
    </row>
    <row r="33" spans="1:12">
      <c r="A33" s="4" t="s">
        <v>564</v>
      </c>
      <c r="E33" t="n"/>
      <c r="H33" s="10" t="n">
        <v>1.66</v>
      </c>
    </row>
    <row r="34" spans="1:12">
      <c r="A34" s="4" t="s">
        <v>565</v>
      </c>
      <c r="E34" t="n"/>
    </row>
    <row r="35" spans="1:12">
      <c r="A35" s="3" t="s">
        <v>536</v>
      </c>
      <c r="E35" t="n"/>
    </row>
    <row r="36" spans="1:12">
      <c r="A36" s="4" t="s">
        <v>566</v>
      </c>
      <c r="E36" s="7" t="n">
        <v>130000</v>
      </c>
      <c r="G36" s="11" t="n">
        <v>1172</v>
      </c>
    </row>
    <row r="37" spans="1:12">
      <c r="A37" s="4" t="s">
        <v>567</v>
      </c>
      <c r="E37" t="n"/>
    </row>
    <row r="38" spans="1:12">
      <c r="A38" s="3" t="s">
        <v>536</v>
      </c>
      <c r="E38" t="n"/>
    </row>
    <row r="39" spans="1:12">
      <c r="A39" s="4" t="s">
        <v>568</v>
      </c>
      <c r="E39" t="n"/>
      <c r="H39" s="10" t="n">
        <v>110.94</v>
      </c>
    </row>
    <row r="40" spans="1:12">
      <c r="A40" t="n"/>
    </row>
    <row r="41" spans="1:12">
      <c r="A41" s="4" t="s">
        <v>562</v>
      </c>
      <c r="B41" s="4" t="s">
        <v>569</v>
      </c>
    </row>
    <row r="42" spans="1:12">
      <c r="A42" s="4" t="s">
        <v>530</v>
      </c>
      <c r="B42" s="4" t="s">
        <v>570</v>
      </c>
    </row>
  </sheetData>
  <mergeCells count="45">
    <mergeCell ref="A1:A2"/>
    <mergeCell ref="B1:D1"/>
    <mergeCell ref="E1:G1"/>
    <mergeCell ref="I1:K1"/>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L40"/>
    <mergeCell ref="B41:L41"/>
    <mergeCell ref="B42:L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7</v>
      </c>
      <c r="C2" s="2" t="s">
        <v>28</v>
      </c>
      <c r="D2" s="2" t="s">
        <v>97</v>
      </c>
    </row>
    <row r="3" spans="1:4">
      <c r="A3" s="4" t="s">
        <v>554</v>
      </c>
    </row>
    <row r="4" spans="1:4">
      <c r="A4" s="3" t="s">
        <v>536</v>
      </c>
    </row>
    <row r="5" spans="1:4">
      <c r="A5" s="4" t="s">
        <v>572</v>
      </c>
      <c r="B5" s="7" t="n">
        <v>271878</v>
      </c>
      <c r="C5" s="7" t="n">
        <v>238040</v>
      </c>
      <c r="D5" s="7" t="n">
        <v>227582</v>
      </c>
    </row>
    <row r="6" spans="1:4">
      <c r="A6" s="4" t="s">
        <v>573</v>
      </c>
      <c r="B6" s="6" t="n">
        <v>12643</v>
      </c>
      <c r="C6" s="6" t="n">
        <v>-19853</v>
      </c>
      <c r="D6" s="6" t="n">
        <v>-28683</v>
      </c>
    </row>
    <row r="7" spans="1:4">
      <c r="A7" s="4" t="s">
        <v>574</v>
      </c>
      <c r="B7" s="6" t="n">
        <v>-57057</v>
      </c>
      <c r="C7" s="6" t="n">
        <v>-79390</v>
      </c>
      <c r="D7" s="6" t="n">
        <v>-85026</v>
      </c>
    </row>
    <row r="8" spans="1:4">
      <c r="A8" s="4" t="s">
        <v>575</v>
      </c>
      <c r="B8" s="6" t="n">
        <v>-57057</v>
      </c>
      <c r="C8" s="6" t="n">
        <v>-79390</v>
      </c>
      <c r="D8" s="6" t="n">
        <v>-85026</v>
      </c>
    </row>
    <row r="9" spans="1:4">
      <c r="A9" s="4" t="s">
        <v>576</v>
      </c>
      <c r="B9" s="6" t="n">
        <v>-59721</v>
      </c>
      <c r="C9" s="6" t="n">
        <v>-78742</v>
      </c>
      <c r="D9" s="6" t="n">
        <v>-84613</v>
      </c>
    </row>
    <row r="10" spans="1:4">
      <c r="A10" s="4" t="s">
        <v>577</v>
      </c>
    </row>
    <row r="11" spans="1:4">
      <c r="A11" s="3" t="s">
        <v>536</v>
      </c>
    </row>
    <row r="12" spans="1:4">
      <c r="A12" s="4" t="s">
        <v>572</v>
      </c>
      <c r="B12" s="6" t="n">
        <v>1207344</v>
      </c>
      <c r="C12" s="6" t="n">
        <v>991113</v>
      </c>
      <c r="D12" s="6" t="n">
        <v>911020</v>
      </c>
    </row>
    <row r="13" spans="1:4">
      <c r="A13" s="4" t="s">
        <v>573</v>
      </c>
      <c r="B13" s="6" t="n">
        <v>132026</v>
      </c>
      <c r="C13" s="6" t="n">
        <v>168368</v>
      </c>
      <c r="D13" s="6" t="n">
        <v>171193</v>
      </c>
    </row>
    <row r="14" spans="1:4">
      <c r="A14" s="4" t="s">
        <v>574</v>
      </c>
      <c r="B14" s="6" t="n">
        <v>95374</v>
      </c>
      <c r="C14" s="6" t="n">
        <v>127466</v>
      </c>
      <c r="D14" s="6" t="n">
        <v>122511</v>
      </c>
    </row>
    <row r="15" spans="1:4">
      <c r="A15" s="4" t="s">
        <v>575</v>
      </c>
      <c r="B15" s="6" t="n">
        <v>95374</v>
      </c>
      <c r="C15" s="6" t="n">
        <v>127466</v>
      </c>
      <c r="D15" s="6" t="n">
        <v>122511</v>
      </c>
    </row>
    <row r="16" spans="1:4">
      <c r="A16" s="4" t="s">
        <v>576</v>
      </c>
      <c r="B16" s="7" t="n">
        <v>95340</v>
      </c>
      <c r="C16" s="7" t="n">
        <v>127468</v>
      </c>
      <c r="D16" s="7" t="n">
        <v>1223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45</v>
      </c>
      <c r="B1" s="2" t="s">
        <v>146</v>
      </c>
      <c r="C1" s="2" t="s">
        <v>147</v>
      </c>
      <c r="D1" s="2" t="s">
        <v>71</v>
      </c>
      <c r="E1" s="2" t="s">
        <v>72</v>
      </c>
      <c r="F1" s="2" t="s">
        <v>73</v>
      </c>
      <c r="G1" s="2" t="s">
        <v>148</v>
      </c>
      <c r="H1" s="2" t="s">
        <v>75</v>
      </c>
      <c r="I1" s="2" t="s">
        <v>76</v>
      </c>
    </row>
    <row r="2" spans="1:9">
      <c r="A2" s="4" t="s">
        <v>149</v>
      </c>
      <c r="B2" s="7" t="n">
        <v>5410565</v>
      </c>
      <c r="C2" s="7" t="n">
        <v>949680</v>
      </c>
      <c r="D2" s="7" t="n">
        <v>732609</v>
      </c>
      <c r="E2" s="7" t="n">
        <v>4112466</v>
      </c>
      <c r="F2" s="7" t="n">
        <v>-49112</v>
      </c>
      <c r="G2" s="7" t="n">
        <v>-377168</v>
      </c>
      <c r="H2" s="7" t="n">
        <v>5368475</v>
      </c>
      <c r="I2" s="7" t="n">
        <v>42090</v>
      </c>
    </row>
    <row r="3" spans="1:9">
      <c r="A3" s="4" t="s">
        <v>150</v>
      </c>
      <c r="B3" s="6" t="n">
        <v>-248806</v>
      </c>
      <c r="E3" s="6" t="n">
        <v>-248806</v>
      </c>
      <c r="H3" s="6" t="n">
        <v>-248806</v>
      </c>
    </row>
    <row r="4" spans="1:9">
      <c r="A4" s="4" t="s">
        <v>151</v>
      </c>
      <c r="B4" s="6" t="n">
        <v>-1032</v>
      </c>
      <c r="I4" s="6" t="n">
        <v>-1032</v>
      </c>
    </row>
    <row r="5" spans="1:9">
      <c r="A5" s="4" t="s">
        <v>152</v>
      </c>
      <c r="B5" s="6" t="n">
        <v>2588</v>
      </c>
      <c r="I5" s="6" t="n">
        <v>2588</v>
      </c>
    </row>
    <row r="6" spans="1:9">
      <c r="A6" s="4" t="s">
        <v>153</v>
      </c>
      <c r="B6" s="6" t="n">
        <v>266</v>
      </c>
      <c r="D6" s="6" t="n">
        <v>266</v>
      </c>
      <c r="H6" s="6" t="n">
        <v>266</v>
      </c>
    </row>
    <row r="7" spans="1:9">
      <c r="A7" s="4" t="s">
        <v>154</v>
      </c>
      <c r="B7" s="6" t="n">
        <v>215</v>
      </c>
      <c r="I7" s="6" t="n">
        <v>215</v>
      </c>
    </row>
    <row r="8" spans="1:9">
      <c r="A8" s="4" t="s">
        <v>119</v>
      </c>
      <c r="B8" s="6" t="n">
        <v>455953</v>
      </c>
      <c r="E8" s="6" t="n">
        <v>464729</v>
      </c>
      <c r="H8" s="6" t="n">
        <v>464729</v>
      </c>
      <c r="I8" s="6" t="n">
        <v>-8776</v>
      </c>
    </row>
    <row r="9" spans="1:9">
      <c r="A9" s="4" t="s">
        <v>155</v>
      </c>
      <c r="B9" s="6" t="n">
        <v>58895</v>
      </c>
      <c r="F9" s="6" t="n">
        <v>58702</v>
      </c>
      <c r="H9" s="6" t="n">
        <v>58702</v>
      </c>
      <c r="I9" s="6" t="n">
        <v>193</v>
      </c>
    </row>
    <row r="10" spans="1:9">
      <c r="A10" s="4" t="s">
        <v>156</v>
      </c>
      <c r="B10" s="6" t="n">
        <v>5678644</v>
      </c>
      <c r="C10" s="6" t="n">
        <v>949680</v>
      </c>
      <c r="D10" s="6" t="n">
        <v>732875</v>
      </c>
      <c r="E10" s="6" t="n">
        <v>4328389</v>
      </c>
      <c r="F10" s="6" t="n">
        <v>9590</v>
      </c>
      <c r="G10" s="6" t="n">
        <v>-377168</v>
      </c>
      <c r="H10" s="6" t="n">
        <v>5643366</v>
      </c>
      <c r="I10" s="6" t="n">
        <v>35278</v>
      </c>
    </row>
    <row r="11" spans="1:9">
      <c r="A11" s="4" t="s">
        <v>157</v>
      </c>
      <c r="B11" s="6" t="n">
        <v>-473036</v>
      </c>
      <c r="G11" s="6" t="n">
        <v>-473036</v>
      </c>
      <c r="H11" s="6" t="n">
        <v>-473036</v>
      </c>
    </row>
    <row r="12" spans="1:9">
      <c r="A12" s="4" t="s">
        <v>158</v>
      </c>
      <c r="B12" s="6" t="n">
        <v>-490986</v>
      </c>
      <c r="D12" s="6" t="n">
        <v>-393092</v>
      </c>
      <c r="E12" s="6" t="n">
        <v>-97894</v>
      </c>
      <c r="G12" s="6" t="n">
        <v>490986</v>
      </c>
    </row>
    <row r="13" spans="1:9">
      <c r="A13" s="4" t="s">
        <v>150</v>
      </c>
      <c r="B13" s="6" t="n">
        <v>-243360</v>
      </c>
      <c r="E13" s="6" t="n">
        <v>-243360</v>
      </c>
      <c r="H13" s="6" t="n">
        <v>-243360</v>
      </c>
    </row>
    <row r="14" spans="1:9">
      <c r="A14" s="4" t="s">
        <v>151</v>
      </c>
      <c r="B14" s="6" t="n">
        <v>-1061</v>
      </c>
      <c r="I14" s="6" t="n">
        <v>-1061</v>
      </c>
    </row>
    <row r="15" spans="1:9">
      <c r="A15" s="4" t="s">
        <v>152</v>
      </c>
      <c r="B15" s="6" t="n">
        <v>732</v>
      </c>
      <c r="I15" s="6" t="n">
        <v>732</v>
      </c>
    </row>
    <row r="16" spans="1:9">
      <c r="A16" s="4" t="s">
        <v>154</v>
      </c>
      <c r="B16" s="6" t="n">
        <v>-2</v>
      </c>
      <c r="I16" s="6" t="n">
        <v>-2</v>
      </c>
    </row>
    <row r="17" spans="1:9">
      <c r="A17" s="4" t="s">
        <v>119</v>
      </c>
      <c r="B17" s="6" t="n">
        <v>397316</v>
      </c>
      <c r="E17" s="6" t="n">
        <v>410093</v>
      </c>
      <c r="H17" s="6" t="n">
        <v>410093</v>
      </c>
      <c r="I17" s="6" t="n">
        <v>-12777</v>
      </c>
    </row>
    <row r="18" spans="1:9">
      <c r="A18" s="4" t="s">
        <v>155</v>
      </c>
      <c r="B18" s="6" t="n">
        <v>43383</v>
      </c>
      <c r="F18" s="6" t="n">
        <v>43009</v>
      </c>
      <c r="H18" s="6" t="n">
        <v>43009</v>
      </c>
      <c r="I18" s="6" t="n">
        <v>374</v>
      </c>
    </row>
    <row r="19" spans="1:9">
      <c r="A19" s="4" t="s">
        <v>159</v>
      </c>
      <c r="B19" s="6" t="n">
        <v>5402616</v>
      </c>
      <c r="C19" s="6" t="n">
        <v>949680</v>
      </c>
      <c r="D19" s="6" t="n">
        <v>339783</v>
      </c>
      <c r="E19" s="6" t="n">
        <v>4397228</v>
      </c>
      <c r="F19" s="6" t="n">
        <v>52599</v>
      </c>
      <c r="G19" s="6" t="n">
        <v>-359218</v>
      </c>
      <c r="H19" s="6" t="n">
        <v>5380072</v>
      </c>
      <c r="I19" s="6" t="n">
        <v>22544</v>
      </c>
    </row>
    <row r="20" spans="1:9">
      <c r="A20" s="4" t="s">
        <v>157</v>
      </c>
      <c r="B20" s="6" t="n">
        <v>-307486</v>
      </c>
      <c r="G20" s="6" t="n">
        <v>-307486</v>
      </c>
      <c r="H20" s="6" t="n">
        <v>-307486</v>
      </c>
    </row>
    <row r="21" spans="1:9">
      <c r="A21" s="4" t="s">
        <v>158</v>
      </c>
      <c r="B21" s="6" t="n">
        <v>-260872</v>
      </c>
      <c r="E21" s="6" t="n">
        <v>-260872</v>
      </c>
      <c r="G21" s="6" t="n">
        <v>260872</v>
      </c>
    </row>
    <row r="22" spans="1:9">
      <c r="A22" s="4" t="s">
        <v>150</v>
      </c>
      <c r="B22" s="6" t="n">
        <v>-271704</v>
      </c>
      <c r="E22" s="6" t="n">
        <v>-271704</v>
      </c>
      <c r="H22" s="6" t="n">
        <v>-271704</v>
      </c>
    </row>
    <row r="23" spans="1:9">
      <c r="A23" s="4" t="s">
        <v>151</v>
      </c>
      <c r="B23" s="6" t="n">
        <v>-2390</v>
      </c>
      <c r="I23" s="6" t="n">
        <v>-2390</v>
      </c>
    </row>
    <row r="24" spans="1:9">
      <c r="A24" s="4" t="s">
        <v>152</v>
      </c>
      <c r="B24" s="6" t="n">
        <v>22</v>
      </c>
      <c r="I24" s="6" t="n">
        <v>22</v>
      </c>
    </row>
    <row r="25" spans="1:9">
      <c r="A25" s="4" t="s">
        <v>153</v>
      </c>
      <c r="B25" s="6" t="n">
        <v>-812</v>
      </c>
      <c r="D25" s="6" t="n">
        <v>-9301</v>
      </c>
      <c r="H25" s="6" t="n">
        <v>-9301</v>
      </c>
      <c r="I25" s="6" t="n">
        <v>8489</v>
      </c>
    </row>
    <row r="26" spans="1:9">
      <c r="A26" s="4" t="s">
        <v>154</v>
      </c>
      <c r="B26" s="6" t="n">
        <v>-46</v>
      </c>
      <c r="I26" s="6" t="n">
        <v>-46</v>
      </c>
    </row>
    <row r="27" spans="1:9">
      <c r="A27" s="4" t="s">
        <v>119</v>
      </c>
      <c r="B27" s="6" t="n">
        <v>560610</v>
      </c>
      <c r="E27" s="6" t="n">
        <v>548378</v>
      </c>
      <c r="H27" s="6" t="n">
        <v>548378</v>
      </c>
      <c r="I27" s="6" t="n">
        <v>12232</v>
      </c>
    </row>
    <row r="28" spans="1:9">
      <c r="A28" s="4" t="s">
        <v>155</v>
      </c>
      <c r="B28" s="6" t="n">
        <v>-37705</v>
      </c>
      <c r="F28" s="6" t="n">
        <v>-37711</v>
      </c>
      <c r="H28" s="6" t="n">
        <v>-37711</v>
      </c>
      <c r="I28" s="6" t="n">
        <v>6</v>
      </c>
    </row>
    <row r="29" spans="1:9">
      <c r="A29" s="4" t="s">
        <v>160</v>
      </c>
      <c r="B29" s="7" t="n">
        <v>5343105</v>
      </c>
      <c r="C29" s="7" t="n">
        <v>949680</v>
      </c>
      <c r="D29" s="7" t="n">
        <v>330482</v>
      </c>
      <c r="E29" s="7" t="n">
        <v>4413030</v>
      </c>
      <c r="F29" s="7" t="n">
        <v>14888</v>
      </c>
      <c r="G29" s="7" t="n">
        <v>-405832</v>
      </c>
      <c r="H29" s="7" t="n">
        <v>5302248</v>
      </c>
      <c r="I29" s="7" t="n">
        <v>408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7</v>
      </c>
      <c r="C1" s="2" t="s">
        <v>28</v>
      </c>
    </row>
    <row r="2" spans="1:3">
      <c r="A2" s="4" t="s">
        <v>554</v>
      </c>
    </row>
    <row r="3" spans="1:3">
      <c r="A3" s="3" t="s">
        <v>536</v>
      </c>
    </row>
    <row r="4" spans="1:3">
      <c r="A4" s="4" t="s">
        <v>579</v>
      </c>
      <c r="B4" s="7" t="n">
        <v>72726</v>
      </c>
      <c r="C4" s="7" t="n">
        <v>76869</v>
      </c>
    </row>
    <row r="5" spans="1:3">
      <c r="A5" s="4" t="s">
        <v>580</v>
      </c>
      <c r="B5" s="6" t="n">
        <v>472261</v>
      </c>
      <c r="C5" s="6" t="n">
        <v>468569</v>
      </c>
    </row>
    <row r="6" spans="1:3">
      <c r="A6" s="4" t="s">
        <v>581</v>
      </c>
      <c r="B6" s="6" t="n">
        <v>146459</v>
      </c>
      <c r="C6" s="6" t="n">
        <v>141608</v>
      </c>
    </row>
    <row r="7" spans="1:3">
      <c r="A7" s="4" t="s">
        <v>582</v>
      </c>
      <c r="B7" s="6" t="n">
        <v>604141</v>
      </c>
      <c r="C7" s="6" t="n">
        <v>601880</v>
      </c>
    </row>
    <row r="8" spans="1:3">
      <c r="A8" s="4" t="s">
        <v>239</v>
      </c>
      <c r="B8" s="6" t="n">
        <v>-205613</v>
      </c>
      <c r="C8" s="6" t="n">
        <v>-198050</v>
      </c>
    </row>
    <row r="9" spans="1:3">
      <c r="A9" s="4" t="s">
        <v>583</v>
      </c>
      <c r="B9" s="6" t="n">
        <v>83418</v>
      </c>
      <c r="C9" s="6" t="n">
        <v>48964</v>
      </c>
    </row>
    <row r="10" spans="1:3">
      <c r="A10" s="4" t="s">
        <v>76</v>
      </c>
      <c r="B10" s="6" t="n">
        <v>24393</v>
      </c>
      <c r="C10" s="6" t="n">
        <v>22920</v>
      </c>
    </row>
    <row r="11" spans="1:3">
      <c r="A11" s="4" t="s">
        <v>577</v>
      </c>
    </row>
    <row r="12" spans="1:3">
      <c r="A12" s="3" t="s">
        <v>536</v>
      </c>
    </row>
    <row r="13" spans="1:3">
      <c r="A13" s="4" t="s">
        <v>579</v>
      </c>
      <c r="B13" s="6" t="n">
        <v>1542550</v>
      </c>
      <c r="C13" s="6" t="n">
        <v>1415618</v>
      </c>
    </row>
    <row r="14" spans="1:3">
      <c r="A14" s="4" t="s">
        <v>580</v>
      </c>
      <c r="B14" s="6" t="n">
        <v>1751092</v>
      </c>
      <c r="C14" s="6" t="n">
        <v>1766763</v>
      </c>
    </row>
    <row r="15" spans="1:3">
      <c r="A15" s="4" t="s">
        <v>581</v>
      </c>
      <c r="B15" s="6" t="n">
        <v>1335526</v>
      </c>
      <c r="C15" s="6" t="n">
        <v>1234202</v>
      </c>
    </row>
    <row r="16" spans="1:3">
      <c r="A16" s="4" t="s">
        <v>582</v>
      </c>
      <c r="B16" s="6" t="n">
        <v>867003</v>
      </c>
      <c r="C16" s="6" t="n">
        <v>843066</v>
      </c>
    </row>
    <row r="17" spans="1:3">
      <c r="A17" s="4" t="s">
        <v>239</v>
      </c>
      <c r="B17" s="6" t="n">
        <v>1091113</v>
      </c>
      <c r="C17" s="6" t="n">
        <v>1105113</v>
      </c>
    </row>
    <row r="18" spans="1:3">
      <c r="A18" s="4" t="s">
        <v>76</v>
      </c>
      <c r="B18" s="7" t="n">
        <v>2060</v>
      </c>
      <c r="C18" s="7" t="n">
        <v>22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7</v>
      </c>
      <c r="C1" s="2" t="s">
        <v>28</v>
      </c>
    </row>
    <row r="2" spans="1:3">
      <c r="A2" s="3" t="s">
        <v>585</v>
      </c>
    </row>
    <row r="3" spans="1:3">
      <c r="A3" s="4" t="s">
        <v>586</v>
      </c>
      <c r="B3" s="7" t="n">
        <v>170477</v>
      </c>
      <c r="C3" s="7" t="n">
        <v>181830</v>
      </c>
    </row>
    <row r="4" spans="1:3">
      <c r="A4" s="4" t="s">
        <v>587</v>
      </c>
      <c r="B4" s="6" t="n">
        <v>12428</v>
      </c>
      <c r="C4" s="6" t="n">
        <v>13217</v>
      </c>
    </row>
    <row r="5" spans="1:3">
      <c r="A5" s="4" t="s">
        <v>588</v>
      </c>
      <c r="B5" s="7" t="n">
        <v>182905</v>
      </c>
      <c r="C5" s="7" t="n">
        <v>1950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7</v>
      </c>
      <c r="C1" s="2" t="s">
        <v>28</v>
      </c>
    </row>
    <row r="2" spans="1:3">
      <c r="A2" s="3" t="s">
        <v>590</v>
      </c>
    </row>
    <row r="3" spans="1:3">
      <c r="A3" s="4" t="s">
        <v>591</v>
      </c>
      <c r="C3" s="7" t="n">
        <v>6</v>
      </c>
    </row>
    <row r="4" spans="1:3">
      <c r="A4" s="4" t="s">
        <v>592</v>
      </c>
      <c r="B4" s="7" t="n">
        <v>0</v>
      </c>
      <c r="C4" s="6" t="n">
        <v>0</v>
      </c>
    </row>
    <row r="5" spans="1:3">
      <c r="A5" s="4" t="s">
        <v>593</v>
      </c>
      <c r="B5" s="6" t="n">
        <v>0</v>
      </c>
      <c r="C5" s="6" t="n">
        <v>0</v>
      </c>
    </row>
    <row r="6" spans="1:3">
      <c r="A6" s="4" t="s">
        <v>146</v>
      </c>
      <c r="C6" s="6" t="n">
        <v>6</v>
      </c>
    </row>
    <row r="7" spans="1:3">
      <c r="A7" s="3" t="s">
        <v>594</v>
      </c>
    </row>
    <row r="8" spans="1:3">
      <c r="A8" s="4" t="s">
        <v>591</v>
      </c>
      <c r="C8" s="6" t="n">
        <v>6</v>
      </c>
    </row>
    <row r="9" spans="1:3">
      <c r="A9" s="4" t="s">
        <v>592</v>
      </c>
      <c r="B9" s="6" t="n">
        <v>0</v>
      </c>
      <c r="C9" s="6" t="n">
        <v>0</v>
      </c>
    </row>
    <row r="10" spans="1:3">
      <c r="A10" s="4" t="s">
        <v>593</v>
      </c>
      <c r="B10" s="7" t="n">
        <v>0</v>
      </c>
      <c r="C10" s="6" t="n">
        <v>0</v>
      </c>
    </row>
    <row r="11" spans="1:3">
      <c r="A11" s="4" t="s">
        <v>146</v>
      </c>
      <c r="C11" s="7" t="n">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7</v>
      </c>
      <c r="C1" s="2" t="s">
        <v>28</v>
      </c>
    </row>
    <row r="2" spans="1:3">
      <c r="A2" s="4" t="s">
        <v>596</v>
      </c>
    </row>
    <row r="3" spans="1:3">
      <c r="A3" s="3" t="s">
        <v>597</v>
      </c>
    </row>
    <row r="4" spans="1:3">
      <c r="A4" s="4" t="s">
        <v>598</v>
      </c>
      <c r="B4" s="7" t="n">
        <v>103179</v>
      </c>
      <c r="C4" s="7" t="n">
        <v>105396</v>
      </c>
    </row>
    <row r="5" spans="1:3">
      <c r="A5" s="4" t="s">
        <v>599</v>
      </c>
      <c r="B5" s="6" t="n">
        <v>68150</v>
      </c>
      <c r="C5" s="6" t="n">
        <v>76662</v>
      </c>
    </row>
    <row r="6" spans="1:3">
      <c r="A6" s="4" t="s">
        <v>600</v>
      </c>
      <c r="B6" s="6" t="n">
        <v>852</v>
      </c>
      <c r="C6" s="6" t="n">
        <v>234</v>
      </c>
    </row>
    <row r="7" spans="1:3">
      <c r="A7" s="4" t="s">
        <v>601</v>
      </c>
      <c r="B7" s="7" t="n">
        <v>170477</v>
      </c>
      <c r="C7" s="6" t="n">
        <v>181824</v>
      </c>
    </row>
    <row r="8" spans="1:3">
      <c r="A8" s="4" t="s">
        <v>602</v>
      </c>
    </row>
    <row r="9" spans="1:3">
      <c r="A9" s="3" t="s">
        <v>597</v>
      </c>
    </row>
    <row r="10" spans="1:3">
      <c r="A10" s="4" t="s">
        <v>598</v>
      </c>
      <c r="C10" s="6" t="n">
        <v>5</v>
      </c>
    </row>
    <row r="11" spans="1:3">
      <c r="A11" s="4" t="s">
        <v>599</v>
      </c>
      <c r="C11" s="6" t="n">
        <v>1</v>
      </c>
    </row>
    <row r="12" spans="1:3">
      <c r="A12" s="4" t="s">
        <v>601</v>
      </c>
      <c r="C12" s="7" t="n">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7</v>
      </c>
      <c r="C2" s="2" t="s">
        <v>28</v>
      </c>
      <c r="D2" s="2" t="s">
        <v>97</v>
      </c>
    </row>
    <row r="3" spans="1:4">
      <c r="A3" s="3" t="s">
        <v>597</v>
      </c>
    </row>
    <row r="4" spans="1:4">
      <c r="A4" s="4" t="s">
        <v>604</v>
      </c>
      <c r="B4" s="7" t="n">
        <v>8836</v>
      </c>
      <c r="C4" s="7" t="n">
        <v>1003</v>
      </c>
      <c r="D4" s="7" t="n">
        <v>2729</v>
      </c>
    </row>
    <row r="5" spans="1:4">
      <c r="A5" s="4" t="s">
        <v>605</v>
      </c>
      <c r="B5" s="6" t="n">
        <v>5867</v>
      </c>
      <c r="C5" s="6" t="n">
        <v>609</v>
      </c>
      <c r="D5" s="6" t="n">
        <v>1846</v>
      </c>
    </row>
    <row r="6" spans="1:4">
      <c r="A6" s="4" t="s">
        <v>606</v>
      </c>
      <c r="B6" s="7" t="n">
        <v>-42</v>
      </c>
      <c r="C6" s="7" t="n">
        <v>-734</v>
      </c>
      <c r="D6" s="7" t="n">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7</v>
      </c>
      <c r="C2" s="2" t="s">
        <v>28</v>
      </c>
    </row>
    <row r="3" spans="1:3">
      <c r="A3" s="4" t="s">
        <v>608</v>
      </c>
    </row>
    <row r="4" spans="1:3">
      <c r="A4" s="3" t="s">
        <v>609</v>
      </c>
    </row>
    <row r="5" spans="1:3">
      <c r="A5" s="4" t="s">
        <v>610</v>
      </c>
      <c r="B5" s="7" t="n">
        <v>2656</v>
      </c>
      <c r="C5" s="7" t="n">
        <v>3094</v>
      </c>
    </row>
    <row r="6" spans="1:3">
      <c r="A6" s="4" t="s">
        <v>611</v>
      </c>
      <c r="B6" s="6" t="n">
        <v>351</v>
      </c>
      <c r="C6" s="6" t="n">
        <v>234</v>
      </c>
    </row>
    <row r="7" spans="1:3">
      <c r="A7" s="4" t="s">
        <v>612</v>
      </c>
      <c r="B7" s="6" t="n">
        <v>2680</v>
      </c>
    </row>
    <row r="8" spans="1:3">
      <c r="A8" s="4" t="s">
        <v>613</v>
      </c>
      <c r="B8" s="6" t="n">
        <v>501</v>
      </c>
    </row>
    <row r="9" spans="1:3">
      <c r="A9" s="4" t="s">
        <v>614</v>
      </c>
      <c r="B9" s="6" t="n">
        <v>5336</v>
      </c>
      <c r="C9" s="6" t="n">
        <v>3094</v>
      </c>
    </row>
    <row r="10" spans="1:3">
      <c r="A10" s="4" t="s">
        <v>615</v>
      </c>
      <c r="B10" s="6" t="n">
        <v>852</v>
      </c>
      <c r="C10" s="6" t="n">
        <v>234</v>
      </c>
    </row>
    <row r="11" spans="1:3">
      <c r="A11" s="4" t="s">
        <v>616</v>
      </c>
    </row>
    <row r="12" spans="1:3">
      <c r="A12" s="3" t="s">
        <v>609</v>
      </c>
    </row>
    <row r="13" spans="1:3">
      <c r="A13" s="4" t="s">
        <v>617</v>
      </c>
      <c r="B13" s="6" t="n">
        <v>16</v>
      </c>
    </row>
    <row r="14" spans="1:3">
      <c r="A14" s="4" t="s">
        <v>618</v>
      </c>
      <c r="B14" s="6" t="n">
        <v>37</v>
      </c>
    </row>
    <row r="15" spans="1:3">
      <c r="A15" s="4" t="s">
        <v>619</v>
      </c>
      <c r="B15" s="6" t="n">
        <v>57</v>
      </c>
      <c r="C15" s="6" t="n">
        <v>192</v>
      </c>
    </row>
    <row r="16" spans="1:3">
      <c r="A16" s="4" t="s">
        <v>620</v>
      </c>
      <c r="B16" s="6" t="n">
        <v>1154</v>
      </c>
      <c r="C16" s="6" t="n">
        <v>1935</v>
      </c>
    </row>
    <row r="17" spans="1:3">
      <c r="A17" s="4" t="s">
        <v>621</v>
      </c>
      <c r="B17" s="6" t="n">
        <v>73</v>
      </c>
      <c r="C17" s="6" t="n">
        <v>192</v>
      </c>
    </row>
    <row r="18" spans="1:3">
      <c r="A18" s="4" t="s">
        <v>622</v>
      </c>
      <c r="B18" s="7" t="n">
        <v>1191</v>
      </c>
      <c r="C18" s="7" t="n">
        <v>19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7</v>
      </c>
      <c r="C1" s="2" t="s">
        <v>28</v>
      </c>
    </row>
    <row r="2" spans="1:3">
      <c r="A2" s="3" t="s">
        <v>585</v>
      </c>
    </row>
    <row r="3" spans="1:3">
      <c r="A3" s="4" t="s">
        <v>624</v>
      </c>
      <c r="B3" s="7" t="n">
        <v>12394</v>
      </c>
      <c r="C3" s="7" t="n">
        <v>13178</v>
      </c>
    </row>
    <row r="4" spans="1:3">
      <c r="A4" s="4" t="s">
        <v>625</v>
      </c>
      <c r="B4" s="7" t="n">
        <v>11058</v>
      </c>
      <c r="C4" s="7" t="n">
        <v>110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6</v>
      </c>
      <c r="B1" s="2" t="s">
        <v>1</v>
      </c>
    </row>
    <row r="2" spans="1:3">
      <c r="B2" s="2" t="s">
        <v>27</v>
      </c>
      <c r="C2" s="2" t="s">
        <v>28</v>
      </c>
    </row>
    <row r="3" spans="1:3">
      <c r="A3" s="3" t="s">
        <v>627</v>
      </c>
    </row>
    <row r="4" spans="1:3">
      <c r="A4" s="4" t="s">
        <v>628</v>
      </c>
      <c r="B4" s="7" t="n">
        <v>279902</v>
      </c>
      <c r="C4" s="7" t="n">
        <v>276053</v>
      </c>
    </row>
    <row r="5" spans="1:3">
      <c r="A5" s="4" t="s">
        <v>629</v>
      </c>
      <c r="B5" s="6" t="n">
        <v>-13591</v>
      </c>
      <c r="C5" s="6" t="n">
        <v>-13591</v>
      </c>
    </row>
    <row r="6" spans="1:3">
      <c r="A6" s="4" t="s">
        <v>630</v>
      </c>
      <c r="B6" s="6" t="n">
        <v>266311</v>
      </c>
      <c r="C6" s="6" t="n">
        <v>262462</v>
      </c>
    </row>
    <row r="7" spans="1:3">
      <c r="A7" s="4" t="s">
        <v>631</v>
      </c>
      <c r="B7" s="6" t="n">
        <v>-8499</v>
      </c>
    </row>
    <row r="8" spans="1:3">
      <c r="A8" s="4" t="s">
        <v>632</v>
      </c>
      <c r="B8" s="6" t="n">
        <v>-3180</v>
      </c>
      <c r="C8" s="6" t="n">
        <v>4669</v>
      </c>
    </row>
    <row r="9" spans="1:3">
      <c r="A9" s="4" t="s">
        <v>633</v>
      </c>
      <c r="B9" s="6" t="n">
        <v>-10937</v>
      </c>
    </row>
    <row r="10" spans="1:3">
      <c r="A10" s="4" t="s">
        <v>634</v>
      </c>
      <c r="C10" s="6" t="n">
        <v>-820</v>
      </c>
    </row>
    <row r="11" spans="1:3">
      <c r="A11" s="4" t="s">
        <v>635</v>
      </c>
      <c r="B11" s="6" t="n">
        <v>265785</v>
      </c>
      <c r="C11" s="6" t="n">
        <v>279902</v>
      </c>
    </row>
    <row r="12" spans="1:3">
      <c r="A12" s="4" t="s">
        <v>636</v>
      </c>
      <c r="B12" s="6" t="n">
        <v>-22090</v>
      </c>
      <c r="C12" s="6" t="n">
        <v>-13591</v>
      </c>
    </row>
    <row r="13" spans="1:3">
      <c r="A13" s="4" t="s">
        <v>637</v>
      </c>
      <c r="B13" s="6" t="n">
        <v>243695</v>
      </c>
      <c r="C13" s="6" t="n">
        <v>266311</v>
      </c>
    </row>
    <row r="14" spans="1:3">
      <c r="A14" s="4" t="s">
        <v>475</v>
      </c>
    </row>
    <row r="15" spans="1:3">
      <c r="A15" s="3" t="s">
        <v>627</v>
      </c>
    </row>
    <row r="16" spans="1:3">
      <c r="A16" s="4" t="s">
        <v>628</v>
      </c>
      <c r="B16" s="6" t="n">
        <v>143918</v>
      </c>
      <c r="C16" s="6" t="n">
        <v>141825</v>
      </c>
    </row>
    <row r="17" spans="1:3">
      <c r="A17" s="4" t="s">
        <v>630</v>
      </c>
      <c r="B17" s="6" t="n">
        <v>143918</v>
      </c>
      <c r="C17" s="6" t="n">
        <v>141825</v>
      </c>
    </row>
    <row r="18" spans="1:3">
      <c r="A18" s="4" t="s">
        <v>632</v>
      </c>
      <c r="B18" s="6" t="n">
        <v>9</v>
      </c>
      <c r="C18" s="6" t="n">
        <v>2093</v>
      </c>
    </row>
    <row r="19" spans="1:3">
      <c r="A19" s="4" t="s">
        <v>635</v>
      </c>
      <c r="B19" s="6" t="n">
        <v>143927</v>
      </c>
      <c r="C19" s="6" t="n">
        <v>143918</v>
      </c>
    </row>
    <row r="20" spans="1:3">
      <c r="A20" s="4" t="s">
        <v>637</v>
      </c>
      <c r="B20" s="6" t="n">
        <v>143927</v>
      </c>
      <c r="C20" s="6" t="n">
        <v>143918</v>
      </c>
    </row>
    <row r="21" spans="1:3">
      <c r="A21" s="4" t="s">
        <v>638</v>
      </c>
    </row>
    <row r="22" spans="1:3">
      <c r="A22" s="3" t="s">
        <v>627</v>
      </c>
    </row>
    <row r="23" spans="1:3">
      <c r="A23" s="4" t="s">
        <v>628</v>
      </c>
      <c r="B23" s="6" t="n">
        <v>70753</v>
      </c>
      <c r="C23" s="6" t="n">
        <v>70663</v>
      </c>
    </row>
    <row r="24" spans="1:3">
      <c r="A24" s="4" t="s">
        <v>630</v>
      </c>
      <c r="B24" s="6" t="n">
        <v>70753</v>
      </c>
      <c r="C24" s="6" t="n">
        <v>70663</v>
      </c>
    </row>
    <row r="25" spans="1:3">
      <c r="A25" s="4" t="s">
        <v>631</v>
      </c>
      <c r="B25" s="6" t="n">
        <v>-2368</v>
      </c>
    </row>
    <row r="26" spans="1:3">
      <c r="A26" s="4" t="s">
        <v>632</v>
      </c>
      <c r="B26" s="6" t="n">
        <v>-22</v>
      </c>
      <c r="C26" s="6" t="n">
        <v>84</v>
      </c>
    </row>
    <row r="27" spans="1:3">
      <c r="A27" s="4" t="s">
        <v>634</v>
      </c>
      <c r="C27" s="6" t="n">
        <v>6</v>
      </c>
    </row>
    <row r="28" spans="1:3">
      <c r="A28" s="4" t="s">
        <v>635</v>
      </c>
      <c r="B28" s="6" t="n">
        <v>70731</v>
      </c>
      <c r="C28" s="6" t="n">
        <v>70753</v>
      </c>
    </row>
    <row r="29" spans="1:3">
      <c r="A29" s="4" t="s">
        <v>636</v>
      </c>
      <c r="B29" s="6" t="n">
        <v>-2368</v>
      </c>
    </row>
    <row r="30" spans="1:3">
      <c r="A30" s="4" t="s">
        <v>637</v>
      </c>
      <c r="B30" s="6" t="n">
        <v>68363</v>
      </c>
      <c r="C30" s="6" t="n">
        <v>70753</v>
      </c>
    </row>
    <row r="31" spans="1:3">
      <c r="A31" s="4" t="s">
        <v>639</v>
      </c>
    </row>
    <row r="32" spans="1:3">
      <c r="A32" s="3" t="s">
        <v>627</v>
      </c>
    </row>
    <row r="33" spans="1:3">
      <c r="A33" s="4" t="s">
        <v>628</v>
      </c>
      <c r="B33" s="6" t="n">
        <v>65231</v>
      </c>
      <c r="C33" s="6" t="n">
        <v>63565</v>
      </c>
    </row>
    <row r="34" spans="1:3">
      <c r="A34" s="4" t="s">
        <v>629</v>
      </c>
      <c r="B34" s="6" t="n">
        <v>-13591</v>
      </c>
      <c r="C34" s="6" t="n">
        <v>-13591</v>
      </c>
    </row>
    <row r="35" spans="1:3">
      <c r="A35" s="4" t="s">
        <v>630</v>
      </c>
      <c r="B35" s="6" t="n">
        <v>51640</v>
      </c>
      <c r="C35" s="6" t="n">
        <v>49974</v>
      </c>
    </row>
    <row r="36" spans="1:3">
      <c r="A36" s="4" t="s">
        <v>631</v>
      </c>
      <c r="B36" s="6" t="n">
        <v>-6131</v>
      </c>
    </row>
    <row r="37" spans="1:3">
      <c r="A37" s="4" t="s">
        <v>632</v>
      </c>
      <c r="B37" s="6" t="n">
        <v>-3167</v>
      </c>
      <c r="C37" s="6" t="n">
        <v>2492</v>
      </c>
    </row>
    <row r="38" spans="1:3">
      <c r="A38" s="4" t="s">
        <v>633</v>
      </c>
      <c r="B38" s="6" t="n">
        <v>-10937</v>
      </c>
    </row>
    <row r="39" spans="1:3">
      <c r="A39" s="4" t="s">
        <v>634</v>
      </c>
      <c r="C39" s="6" t="n">
        <v>-826</v>
      </c>
    </row>
    <row r="40" spans="1:3">
      <c r="A40" s="4" t="s">
        <v>635</v>
      </c>
      <c r="B40" s="6" t="n">
        <v>51127</v>
      </c>
      <c r="C40" s="6" t="n">
        <v>65231</v>
      </c>
    </row>
    <row r="41" spans="1:3">
      <c r="A41" s="4" t="s">
        <v>636</v>
      </c>
      <c r="B41" s="6" t="n">
        <v>-19722</v>
      </c>
      <c r="C41" s="6" t="n">
        <v>-13591</v>
      </c>
    </row>
    <row r="42" spans="1:3">
      <c r="A42" s="4" t="s">
        <v>637</v>
      </c>
      <c r="B42" s="7" t="n">
        <v>31405</v>
      </c>
      <c r="C42" s="7" t="n">
        <v>516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0</v>
      </c>
      <c r="B1" s="2" t="s">
        <v>460</v>
      </c>
      <c r="C1" s="2" t="s">
        <v>27</v>
      </c>
      <c r="D1" s="2" t="s">
        <v>28</v>
      </c>
      <c r="E1" s="2" t="s">
        <v>97</v>
      </c>
    </row>
    <row r="2" spans="1:5">
      <c r="A2" s="3" t="s">
        <v>641</v>
      </c>
    </row>
    <row r="3" spans="1:5">
      <c r="A3" s="4" t="s">
        <v>642</v>
      </c>
      <c r="C3" s="7" t="n">
        <v>8499</v>
      </c>
    </row>
    <row r="4" spans="1:5">
      <c r="A4" s="4" t="s">
        <v>643</v>
      </c>
      <c r="C4" s="6" t="n">
        <v>10937</v>
      </c>
    </row>
    <row r="5" spans="1:5">
      <c r="A5" s="4" t="s">
        <v>644</v>
      </c>
      <c r="C5" s="7" t="n">
        <v>143267</v>
      </c>
    </row>
    <row r="6" spans="1:5">
      <c r="A6" s="4" t="s">
        <v>471</v>
      </c>
      <c r="C6" s="4" t="s">
        <v>472</v>
      </c>
    </row>
    <row r="7" spans="1:5">
      <c r="A7" s="4" t="s">
        <v>645</v>
      </c>
      <c r="C7" s="7" t="n">
        <v>165387</v>
      </c>
      <c r="D7" s="7" t="n">
        <v>180218</v>
      </c>
      <c r="E7" s="7" t="n">
        <v>237858</v>
      </c>
    </row>
    <row r="8" spans="1:5">
      <c r="A8" s="4" t="s">
        <v>646</v>
      </c>
      <c r="C8" s="6" t="n">
        <v>158264</v>
      </c>
    </row>
    <row r="9" spans="1:5">
      <c r="A9" s="4" t="s">
        <v>647</v>
      </c>
      <c r="C9" s="6" t="n">
        <v>133180</v>
      </c>
    </row>
    <row r="10" spans="1:5">
      <c r="A10" s="4" t="s">
        <v>648</v>
      </c>
      <c r="C10" s="6" t="n">
        <v>105053</v>
      </c>
    </row>
    <row r="11" spans="1:5">
      <c r="A11" s="4" t="s">
        <v>649</v>
      </c>
      <c r="C11" s="6" t="n">
        <v>74868</v>
      </c>
    </row>
    <row r="12" spans="1:5">
      <c r="A12" s="4" t="s">
        <v>650</v>
      </c>
      <c r="C12" s="6" t="n">
        <v>46322</v>
      </c>
    </row>
    <row r="13" spans="1:5">
      <c r="A13" s="4" t="s">
        <v>639</v>
      </c>
    </row>
    <row r="14" spans="1:5">
      <c r="A14" s="3" t="s">
        <v>641</v>
      </c>
    </row>
    <row r="15" spans="1:5">
      <c r="A15" s="4" t="s">
        <v>642</v>
      </c>
      <c r="C15" s="6" t="n">
        <v>6131</v>
      </c>
    </row>
    <row r="16" spans="1:5">
      <c r="A16" s="4" t="s">
        <v>643</v>
      </c>
      <c r="C16" s="6" t="n">
        <v>10937</v>
      </c>
    </row>
    <row r="17" spans="1:5">
      <c r="A17" s="4" t="s">
        <v>104</v>
      </c>
    </row>
    <row r="18" spans="1:5">
      <c r="A18" s="3" t="s">
        <v>641</v>
      </c>
    </row>
    <row r="19" spans="1:5">
      <c r="A19" s="4" t="s">
        <v>642</v>
      </c>
      <c r="C19" s="6" t="n">
        <v>6131</v>
      </c>
    </row>
    <row r="20" spans="1:5">
      <c r="A20" s="4" t="s">
        <v>476</v>
      </c>
    </row>
    <row r="21" spans="1:5">
      <c r="A21" s="3" t="s">
        <v>641</v>
      </c>
    </row>
    <row r="22" spans="1:5">
      <c r="A22" s="4" t="s">
        <v>644</v>
      </c>
      <c r="C22" s="7" t="n">
        <v>58996</v>
      </c>
    </row>
    <row r="23" spans="1:5">
      <c r="A23" s="4" t="s">
        <v>471</v>
      </c>
      <c r="C23" s="4" t="s">
        <v>470</v>
      </c>
    </row>
    <row r="24" spans="1:5">
      <c r="A24" s="4" t="s">
        <v>651</v>
      </c>
    </row>
    <row r="25" spans="1:5">
      <c r="A25" s="3" t="s">
        <v>641</v>
      </c>
    </row>
    <row r="26" spans="1:5">
      <c r="A26" s="4" t="s">
        <v>481</v>
      </c>
      <c r="B26" s="4" t="s">
        <v>482</v>
      </c>
    </row>
    <row r="27" spans="1:5">
      <c r="A27" s="4" t="s">
        <v>652</v>
      </c>
    </row>
    <row r="28" spans="1:5">
      <c r="A28" s="3" t="s">
        <v>641</v>
      </c>
    </row>
    <row r="29" spans="1:5">
      <c r="A29" s="4" t="s">
        <v>481</v>
      </c>
      <c r="B29" s="4" t="s">
        <v>470</v>
      </c>
    </row>
    <row r="30" spans="1:5">
      <c r="A30" s="4" t="s">
        <v>653</v>
      </c>
    </row>
    <row r="31" spans="1:5">
      <c r="A31" s="3" t="s">
        <v>641</v>
      </c>
    </row>
    <row r="32" spans="1:5">
      <c r="A32" s="4" t="s">
        <v>644</v>
      </c>
      <c r="C32" s="7" t="n">
        <v>76936</v>
      </c>
    </row>
    <row r="33" spans="1:5">
      <c r="A33" s="4" t="s">
        <v>471</v>
      </c>
      <c r="C33" s="4" t="s">
        <v>654</v>
      </c>
    </row>
    <row r="34" spans="1:5">
      <c r="A34" s="4" t="s">
        <v>655</v>
      </c>
    </row>
    <row r="35" spans="1:5">
      <c r="A35" s="3" t="s">
        <v>641</v>
      </c>
    </row>
    <row r="36" spans="1:5">
      <c r="A36" s="4" t="s">
        <v>471</v>
      </c>
      <c r="C36" s="4" t="s">
        <v>6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7</v>
      </c>
      <c r="C1" s="2" t="s">
        <v>28</v>
      </c>
    </row>
    <row r="2" spans="1:3">
      <c r="A2" s="3" t="s">
        <v>657</v>
      </c>
    </row>
    <row r="3" spans="1:3">
      <c r="A3" s="4" t="s">
        <v>658</v>
      </c>
      <c r="B3" s="7" t="n">
        <v>615013</v>
      </c>
      <c r="C3" s="7" t="n">
        <v>636319</v>
      </c>
    </row>
    <row r="4" spans="1:3">
      <c r="A4" s="4" t="s">
        <v>659</v>
      </c>
    </row>
    <row r="5" spans="1:3">
      <c r="A5" s="3" t="s">
        <v>657</v>
      </c>
    </row>
    <row r="6" spans="1:3">
      <c r="A6" s="4" t="s">
        <v>660</v>
      </c>
      <c r="B6" s="6" t="n">
        <v>2792716</v>
      </c>
      <c r="C6" s="6" t="n">
        <v>2797247</v>
      </c>
    </row>
    <row r="7" spans="1:3">
      <c r="A7" s="4" t="s">
        <v>661</v>
      </c>
      <c r="B7" s="6" t="n">
        <v>2202049</v>
      </c>
      <c r="C7" s="6" t="n">
        <v>2177334</v>
      </c>
    </row>
    <row r="8" spans="1:3">
      <c r="A8" s="4" t="s">
        <v>658</v>
      </c>
      <c r="B8" s="6" t="n">
        <v>590667</v>
      </c>
      <c r="C8" s="6" t="n">
        <v>619913</v>
      </c>
    </row>
    <row r="9" spans="1:3">
      <c r="A9" s="4" t="s">
        <v>662</v>
      </c>
    </row>
    <row r="10" spans="1:3">
      <c r="A10" s="3" t="s">
        <v>657</v>
      </c>
    </row>
    <row r="11" spans="1:3">
      <c r="A11" s="4" t="s">
        <v>660</v>
      </c>
      <c r="B11" s="6" t="n">
        <v>1035821</v>
      </c>
      <c r="C11" s="6" t="n">
        <v>1084746</v>
      </c>
    </row>
    <row r="12" spans="1:3">
      <c r="A12" s="4" t="s">
        <v>661</v>
      </c>
      <c r="B12" s="6" t="n">
        <v>761630</v>
      </c>
      <c r="C12" s="6" t="n">
        <v>802180</v>
      </c>
    </row>
    <row r="13" spans="1:3">
      <c r="A13" s="4" t="s">
        <v>658</v>
      </c>
      <c r="B13" s="6" t="n">
        <v>274191</v>
      </c>
      <c r="C13" s="6" t="n">
        <v>282566</v>
      </c>
    </row>
    <row r="14" spans="1:3">
      <c r="A14" s="4" t="s">
        <v>663</v>
      </c>
    </row>
    <row r="15" spans="1:3">
      <c r="A15" s="3" t="s">
        <v>657</v>
      </c>
    </row>
    <row r="16" spans="1:3">
      <c r="A16" s="4" t="s">
        <v>660</v>
      </c>
      <c r="B16" s="6" t="n">
        <v>1433751</v>
      </c>
      <c r="C16" s="6" t="n">
        <v>1387249</v>
      </c>
    </row>
    <row r="17" spans="1:3">
      <c r="A17" s="4" t="s">
        <v>661</v>
      </c>
      <c r="B17" s="6" t="n">
        <v>1172861</v>
      </c>
      <c r="C17" s="6" t="n">
        <v>1131005</v>
      </c>
    </row>
    <row r="18" spans="1:3">
      <c r="A18" s="4" t="s">
        <v>658</v>
      </c>
      <c r="B18" s="6" t="n">
        <v>260890</v>
      </c>
      <c r="C18" s="6" t="n">
        <v>256244</v>
      </c>
    </row>
    <row r="19" spans="1:3">
      <c r="A19" s="4" t="s">
        <v>664</v>
      </c>
    </row>
    <row r="20" spans="1:3">
      <c r="A20" s="3" t="s">
        <v>657</v>
      </c>
    </row>
    <row r="21" spans="1:3">
      <c r="A21" s="4" t="s">
        <v>660</v>
      </c>
      <c r="B21" s="6" t="n">
        <v>252610</v>
      </c>
      <c r="C21" s="6" t="n">
        <v>250022</v>
      </c>
    </row>
    <row r="22" spans="1:3">
      <c r="A22" s="4" t="s">
        <v>661</v>
      </c>
      <c r="B22" s="6" t="n">
        <v>220658</v>
      </c>
      <c r="C22" s="6" t="n">
        <v>201021</v>
      </c>
    </row>
    <row r="23" spans="1:3">
      <c r="A23" s="4" t="s">
        <v>658</v>
      </c>
      <c r="B23" s="6" t="n">
        <v>31952</v>
      </c>
      <c r="C23" s="6" t="n">
        <v>49001</v>
      </c>
    </row>
    <row r="24" spans="1:3">
      <c r="A24" s="4" t="s">
        <v>665</v>
      </c>
    </row>
    <row r="25" spans="1:3">
      <c r="A25" s="3" t="s">
        <v>657</v>
      </c>
    </row>
    <row r="26" spans="1:3">
      <c r="A26" s="4" t="s">
        <v>660</v>
      </c>
      <c r="B26" s="6" t="n">
        <v>19064</v>
      </c>
      <c r="C26" s="6" t="n">
        <v>18271</v>
      </c>
    </row>
    <row r="27" spans="1:3">
      <c r="A27" s="4" t="s">
        <v>661</v>
      </c>
      <c r="B27" s="6" t="n">
        <v>8009</v>
      </c>
      <c r="C27" s="6" t="n">
        <v>7276</v>
      </c>
    </row>
    <row r="28" spans="1:3">
      <c r="A28" s="4" t="s">
        <v>658</v>
      </c>
      <c r="B28" s="6" t="n">
        <v>11055</v>
      </c>
      <c r="C28" s="6" t="n">
        <v>10995</v>
      </c>
    </row>
    <row r="29" spans="1:3">
      <c r="A29" s="4" t="s">
        <v>666</v>
      </c>
    </row>
    <row r="30" spans="1:3">
      <c r="A30" s="3" t="s">
        <v>657</v>
      </c>
    </row>
    <row r="31" spans="1:3">
      <c r="A31" s="4" t="s">
        <v>660</v>
      </c>
      <c r="B31" s="6" t="n">
        <v>51470</v>
      </c>
      <c r="C31" s="6" t="n">
        <v>56959</v>
      </c>
    </row>
    <row r="32" spans="1:3">
      <c r="A32" s="4" t="s">
        <v>661</v>
      </c>
      <c r="B32" s="6" t="n">
        <v>38891</v>
      </c>
      <c r="C32" s="6" t="n">
        <v>35852</v>
      </c>
    </row>
    <row r="33" spans="1:3">
      <c r="A33" s="4" t="s">
        <v>658</v>
      </c>
      <c r="B33" s="6" t="n">
        <v>12579</v>
      </c>
      <c r="C33" s="6" t="n">
        <v>21107</v>
      </c>
    </row>
    <row r="34" spans="1:3">
      <c r="A34" s="4" t="s">
        <v>667</v>
      </c>
    </row>
    <row r="35" spans="1:3">
      <c r="A35" s="3" t="s">
        <v>657</v>
      </c>
    </row>
    <row r="36" spans="1:3">
      <c r="A36" s="4" t="s">
        <v>658</v>
      </c>
      <c r="B36" s="6" t="n">
        <v>24346</v>
      </c>
      <c r="C36" s="6" t="n">
        <v>16406</v>
      </c>
    </row>
    <row r="37" spans="1:3">
      <c r="A37" s="4" t="s">
        <v>668</v>
      </c>
    </row>
    <row r="38" spans="1:3">
      <c r="A38" s="3" t="s">
        <v>657</v>
      </c>
    </row>
    <row r="39" spans="1:3">
      <c r="A39" s="4" t="s">
        <v>658</v>
      </c>
      <c r="B39" s="6" t="n">
        <v>13052</v>
      </c>
      <c r="C39" s="6" t="n">
        <v>13210</v>
      </c>
    </row>
    <row r="40" spans="1:3">
      <c r="A40" s="4" t="s">
        <v>669</v>
      </c>
    </row>
    <row r="41" spans="1:3">
      <c r="A41" s="3" t="s">
        <v>657</v>
      </c>
    </row>
    <row r="42" spans="1:3">
      <c r="A42" s="4" t="s">
        <v>658</v>
      </c>
      <c r="B42" s="7" t="n">
        <v>11294</v>
      </c>
      <c r="C42" s="7" t="n">
        <v>3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61</v>
      </c>
      <c r="B1" s="2" t="s">
        <v>1</v>
      </c>
    </row>
    <row r="2" spans="1:4">
      <c r="B2" s="2" t="s">
        <v>27</v>
      </c>
      <c r="C2" s="2" t="s">
        <v>28</v>
      </c>
      <c r="D2" s="2" t="s">
        <v>97</v>
      </c>
    </row>
    <row r="3" spans="1:4">
      <c r="A3" s="4" t="s">
        <v>162</v>
      </c>
      <c r="B3" s="7" t="n">
        <v>70</v>
      </c>
      <c r="C3" s="7" t="n">
        <v>60</v>
      </c>
      <c r="D3" s="7" t="n">
        <v>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0</v>
      </c>
      <c r="B1" s="2" t="s">
        <v>27</v>
      </c>
      <c r="C1" s="2" t="s">
        <v>28</v>
      </c>
    </row>
    <row r="2" spans="1:3">
      <c r="A2" s="3" t="s">
        <v>671</v>
      </c>
    </row>
    <row r="3" spans="1:3">
      <c r="A3" s="4" t="s">
        <v>672</v>
      </c>
      <c r="B3" s="7" t="n">
        <v>91984</v>
      </c>
      <c r="C3" s="7" t="n">
        <v>82731</v>
      </c>
    </row>
    <row r="4" spans="1:3">
      <c r="A4" s="4" t="s">
        <v>673</v>
      </c>
      <c r="B4" s="6" t="n">
        <v>95171</v>
      </c>
      <c r="C4" s="6" t="n">
        <v>72801</v>
      </c>
    </row>
    <row r="5" spans="1:3">
      <c r="A5" s="4" t="s">
        <v>674</v>
      </c>
      <c r="B5" s="6" t="n">
        <v>272318</v>
      </c>
      <c r="C5" s="6" t="n">
        <v>258717</v>
      </c>
    </row>
    <row r="6" spans="1:3">
      <c r="A6" s="4" t="s">
        <v>269</v>
      </c>
      <c r="B6" s="6" t="n">
        <v>-4865</v>
      </c>
      <c r="C6" s="6" t="n">
        <v>-5402</v>
      </c>
    </row>
    <row r="7" spans="1:3">
      <c r="A7" s="4" t="s">
        <v>675</v>
      </c>
      <c r="B7" s="6" t="n">
        <v>11547</v>
      </c>
      <c r="C7" s="6" t="n">
        <v>17215</v>
      </c>
    </row>
    <row r="8" spans="1:3">
      <c r="A8" s="4" t="s">
        <v>676</v>
      </c>
      <c r="B8" s="6" t="n">
        <v>4898</v>
      </c>
      <c r="C8" s="6" t="n">
        <v>10220</v>
      </c>
    </row>
    <row r="9" spans="1:3">
      <c r="A9" s="4" t="s">
        <v>634</v>
      </c>
      <c r="B9" s="6" t="n">
        <v>8050</v>
      </c>
      <c r="C9" s="6" t="n">
        <v>9441</v>
      </c>
    </row>
    <row r="10" spans="1:3">
      <c r="A10" s="4" t="s">
        <v>146</v>
      </c>
      <c r="B10" s="7" t="n">
        <v>479103</v>
      </c>
      <c r="C10" s="7" t="n">
        <v>4457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7</v>
      </c>
      <c r="C1" s="2" t="s">
        <v>28</v>
      </c>
    </row>
    <row r="2" spans="1:3">
      <c r="A2" s="3" t="s">
        <v>678</v>
      </c>
    </row>
    <row r="3" spans="1:3">
      <c r="A3" s="4" t="s">
        <v>679</v>
      </c>
      <c r="B3" s="7" t="n">
        <v>1764</v>
      </c>
      <c r="C3" s="7" t="n">
        <v>2048</v>
      </c>
    </row>
    <row r="4" spans="1:3">
      <c r="A4" s="4" t="s">
        <v>680</v>
      </c>
    </row>
    <row r="5" spans="1:3">
      <c r="A5" s="3" t="s">
        <v>678</v>
      </c>
    </row>
    <row r="6" spans="1:3">
      <c r="A6" s="4" t="s">
        <v>681</v>
      </c>
      <c r="B6" s="6" t="n">
        <v>1500</v>
      </c>
      <c r="C6" s="6" t="n">
        <v>400</v>
      </c>
    </row>
    <row r="7" spans="1:3">
      <c r="A7" s="4" t="s">
        <v>682</v>
      </c>
    </row>
    <row r="8" spans="1:3">
      <c r="A8" s="3" t="s">
        <v>678</v>
      </c>
    </row>
    <row r="9" spans="1:3">
      <c r="A9" s="4" t="s">
        <v>681</v>
      </c>
      <c r="B9" s="7" t="n">
        <v>264</v>
      </c>
      <c r="C9" s="7" t="n">
        <v>16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7</v>
      </c>
      <c r="C1" s="2" t="s">
        <v>28</v>
      </c>
    </row>
    <row r="2" spans="1:3">
      <c r="A2" s="4" t="s">
        <v>684</v>
      </c>
    </row>
    <row r="3" spans="1:3">
      <c r="A3" s="3" t="s">
        <v>678</v>
      </c>
    </row>
    <row r="4" spans="1:3">
      <c r="A4" s="4" t="s">
        <v>685</v>
      </c>
      <c r="B4" s="4" t="s">
        <v>686</v>
      </c>
      <c r="C4" s="4" t="s">
        <v>687</v>
      </c>
    </row>
    <row r="5" spans="1:3">
      <c r="A5" s="4" t="s">
        <v>688</v>
      </c>
    </row>
    <row r="6" spans="1:3">
      <c r="A6" s="3" t="s">
        <v>678</v>
      </c>
    </row>
    <row r="7" spans="1:3">
      <c r="A7" s="4" t="s">
        <v>685</v>
      </c>
      <c r="B7" s="4" t="s">
        <v>687</v>
      </c>
      <c r="C7" s="4" t="s">
        <v>6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7</v>
      </c>
      <c r="C1" s="2" t="s">
        <v>28</v>
      </c>
    </row>
    <row r="2" spans="1:3">
      <c r="A2" s="3" t="s">
        <v>691</v>
      </c>
    </row>
    <row r="3" spans="1:3">
      <c r="A3" s="4" t="s">
        <v>692</v>
      </c>
      <c r="B3" s="7" t="n">
        <v>220400</v>
      </c>
      <c r="C3" s="7" t="n">
        <v>220603</v>
      </c>
    </row>
    <row r="4" spans="1:3">
      <c r="A4" s="4" t="s">
        <v>693</v>
      </c>
      <c r="B4" s="6" t="n">
        <v>-200</v>
      </c>
      <c r="C4" s="6" t="n">
        <v>-203</v>
      </c>
    </row>
    <row r="5" spans="1:3">
      <c r="A5" s="4" t="s">
        <v>694</v>
      </c>
      <c r="B5" s="6" t="n">
        <v>220200</v>
      </c>
      <c r="C5" s="6" t="n">
        <v>220400</v>
      </c>
    </row>
    <row r="6" spans="1:3">
      <c r="A6" s="4" t="s">
        <v>695</v>
      </c>
    </row>
    <row r="7" spans="1:3">
      <c r="A7" s="3" t="s">
        <v>691</v>
      </c>
    </row>
    <row r="8" spans="1:3">
      <c r="A8" s="4" t="s">
        <v>692</v>
      </c>
      <c r="B8" s="6" t="n">
        <v>220000</v>
      </c>
      <c r="C8" s="6" t="n">
        <v>220000</v>
      </c>
    </row>
    <row r="9" spans="1:3">
      <c r="A9" s="4" t="s">
        <v>696</v>
      </c>
    </row>
    <row r="10" spans="1:3">
      <c r="A10" s="3" t="s">
        <v>691</v>
      </c>
    </row>
    <row r="11" spans="1:3">
      <c r="A11" s="4" t="s">
        <v>692</v>
      </c>
      <c r="B11" s="7" t="n">
        <v>400</v>
      </c>
      <c r="C11" s="7" t="n">
        <v>6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97</v>
      </c>
      <c r="B1" s="2" t="s">
        <v>1</v>
      </c>
    </row>
    <row r="2" spans="1:3">
      <c r="B2" s="2" t="s">
        <v>27</v>
      </c>
      <c r="C2" s="2" t="s">
        <v>28</v>
      </c>
    </row>
    <row r="3" spans="1:3">
      <c r="A3" s="4" t="s">
        <v>698</v>
      </c>
    </row>
    <row r="4" spans="1:3">
      <c r="A4" s="3" t="s">
        <v>691</v>
      </c>
    </row>
    <row r="5" spans="1:3">
      <c r="A5" s="4" t="s">
        <v>699</v>
      </c>
      <c r="B5" s="4" t="s">
        <v>700</v>
      </c>
      <c r="C5" s="4" t="s">
        <v>700</v>
      </c>
    </row>
    <row r="6" spans="1:3">
      <c r="A6" s="4" t="s">
        <v>701</v>
      </c>
      <c r="B6" s="4" t="s">
        <v>702</v>
      </c>
      <c r="C6" s="4" t="s">
        <v>702</v>
      </c>
    </row>
    <row r="7" spans="1:3">
      <c r="A7" s="4" t="s">
        <v>703</v>
      </c>
    </row>
    <row r="8" spans="1:3">
      <c r="A8" s="3" t="s">
        <v>691</v>
      </c>
    </row>
    <row r="9" spans="1:3">
      <c r="A9" s="4" t="s">
        <v>699</v>
      </c>
      <c r="B9" s="4" t="s">
        <v>704</v>
      </c>
      <c r="C9" s="4" t="s">
        <v>704</v>
      </c>
    </row>
    <row r="10" spans="1:3">
      <c r="A10" s="4" t="s">
        <v>701</v>
      </c>
      <c r="B10" s="4" t="s">
        <v>705</v>
      </c>
      <c r="C10" s="4" t="s">
        <v>705</v>
      </c>
    </row>
    <row r="11" spans="1:3">
      <c r="A11" s="4" t="s">
        <v>706</v>
      </c>
    </row>
    <row r="12" spans="1:3">
      <c r="A12" s="3" t="s">
        <v>691</v>
      </c>
    </row>
    <row r="13" spans="1:3">
      <c r="A13" s="4" t="s">
        <v>699</v>
      </c>
      <c r="B13" s="4" t="s">
        <v>707</v>
      </c>
    </row>
    <row r="14" spans="1:3">
      <c r="A14" s="4" t="s">
        <v>708</v>
      </c>
    </row>
    <row r="15" spans="1:3">
      <c r="A15" s="3" t="s">
        <v>691</v>
      </c>
    </row>
    <row r="16" spans="1:3">
      <c r="A16" s="4" t="s">
        <v>699</v>
      </c>
      <c r="C16" s="4" t="s">
        <v>707</v>
      </c>
    </row>
    <row r="17" spans="1:3">
      <c r="A17" s="4" t="s">
        <v>701</v>
      </c>
      <c r="B17" s="4" t="s">
        <v>709</v>
      </c>
      <c r="C17" s="4" t="s">
        <v>9</v>
      </c>
    </row>
    <row r="18" spans="1:3">
      <c r="A18" s="4" t="s">
        <v>710</v>
      </c>
    </row>
    <row r="19" spans="1:3">
      <c r="A19" s="3" t="s">
        <v>691</v>
      </c>
    </row>
    <row r="20" spans="1:3">
      <c r="A20" s="4" t="s">
        <v>699</v>
      </c>
      <c r="C20" s="4" t="s">
        <v>711</v>
      </c>
    </row>
    <row r="21" spans="1:3">
      <c r="A21" s="4" t="s">
        <v>701</v>
      </c>
      <c r="B21" s="4" t="s">
        <v>702</v>
      </c>
      <c r="C21" s="4" t="s">
        <v>7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712</v>
      </c>
      <c r="B1" s="2" t="s">
        <v>1</v>
      </c>
    </row>
    <row r="2" spans="1:4">
      <c r="B2" s="2" t="s">
        <v>27</v>
      </c>
      <c r="C2" s="2" t="s">
        <v>28</v>
      </c>
      <c r="D2" s="2" t="s">
        <v>97</v>
      </c>
    </row>
    <row r="3" spans="1:4">
      <c r="A3" s="3" t="s">
        <v>691</v>
      </c>
    </row>
    <row r="4" spans="1:4">
      <c r="A4" s="4" t="s">
        <v>713</v>
      </c>
      <c r="B4" s="7" t="n">
        <v>203000000</v>
      </c>
      <c r="C4" s="7" t="n">
        <v>248000000</v>
      </c>
      <c r="D4" s="7" t="n">
        <v>74989000000</v>
      </c>
    </row>
    <row r="5" spans="1:4">
      <c r="A5" s="4" t="s">
        <v>714</v>
      </c>
      <c r="B5" s="6" t="n">
        <v>2681000000</v>
      </c>
      <c r="C5" s="6" t="n">
        <v>2790000000</v>
      </c>
      <c r="D5" s="7" t="n">
        <v>3096000000</v>
      </c>
    </row>
    <row r="6" spans="1:4">
      <c r="A6" s="4" t="s">
        <v>715</v>
      </c>
    </row>
    <row r="7" spans="1:4">
      <c r="A7" s="3" t="s">
        <v>691</v>
      </c>
    </row>
    <row r="8" spans="1:4">
      <c r="A8" s="4" t="s">
        <v>713</v>
      </c>
      <c r="B8" s="7" t="n">
        <v>0</v>
      </c>
      <c r="C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7</v>
      </c>
      <c r="C1" s="2" t="s">
        <v>28</v>
      </c>
    </row>
    <row r="2" spans="1:3">
      <c r="A2" s="3" t="s">
        <v>691</v>
      </c>
    </row>
    <row r="3" spans="1:3">
      <c r="A3" s="6" t="n">
        <v>2017</v>
      </c>
      <c r="B3" s="7" t="n">
        <v>200</v>
      </c>
    </row>
    <row r="4" spans="1:3">
      <c r="A4" s="6" t="n">
        <v>2018</v>
      </c>
      <c r="B4" s="6" t="n">
        <v>60200</v>
      </c>
    </row>
    <row r="5" spans="1:3">
      <c r="A5" s="6" t="n">
        <v>2019</v>
      </c>
      <c r="B5" s="6" t="n">
        <v>110000</v>
      </c>
    </row>
    <row r="6" spans="1:3">
      <c r="A6" s="6" t="n">
        <v>2020</v>
      </c>
      <c r="B6" s="6" t="n">
        <v>0</v>
      </c>
    </row>
    <row r="7" spans="1:3">
      <c r="A7" s="6" t="n">
        <v>2021</v>
      </c>
      <c r="B7" s="6" t="n">
        <v>0</v>
      </c>
    </row>
    <row r="8" spans="1:3">
      <c r="A8" s="4" t="s">
        <v>717</v>
      </c>
      <c r="B8" s="6" t="n">
        <v>50000</v>
      </c>
    </row>
    <row r="9" spans="1:3">
      <c r="A9" s="4" t="s">
        <v>692</v>
      </c>
      <c r="B9" s="7" t="n">
        <v>220400</v>
      </c>
      <c r="C9" s="7" t="n">
        <v>2206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8</v>
      </c>
      <c r="B1" s="2" t="s">
        <v>1</v>
      </c>
    </row>
    <row r="2" spans="1:3">
      <c r="B2" s="2" t="s">
        <v>27</v>
      </c>
      <c r="C2" s="2" t="s">
        <v>28</v>
      </c>
    </row>
    <row r="3" spans="1:3">
      <c r="A3" s="3" t="s">
        <v>719</v>
      </c>
    </row>
    <row r="4" spans="1:3">
      <c r="A4" s="4" t="s">
        <v>720</v>
      </c>
      <c r="B4" s="7" t="n">
        <v>15589</v>
      </c>
      <c r="C4" s="7" t="n">
        <v>14869</v>
      </c>
    </row>
    <row r="5" spans="1:3">
      <c r="A5" s="3" t="s">
        <v>142</v>
      </c>
    </row>
    <row r="6" spans="1:3">
      <c r="A6" s="4" t="s">
        <v>119</v>
      </c>
      <c r="B6" s="6" t="n">
        <v>632</v>
      </c>
      <c r="C6" s="6" t="n">
        <v>718</v>
      </c>
    </row>
    <row r="7" spans="1:3">
      <c r="A7" s="4" t="s">
        <v>721</v>
      </c>
      <c r="B7" s="6" t="n">
        <v>0</v>
      </c>
      <c r="C7" s="6" t="n">
        <v>2</v>
      </c>
    </row>
    <row r="8" spans="1:3">
      <c r="A8" s="4" t="s">
        <v>637</v>
      </c>
      <c r="B8" s="7" t="n">
        <v>16221</v>
      </c>
      <c r="C8" s="7" t="n">
        <v>155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R37"/>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6"/>
    <col customWidth="1" max="5" min="5" width="27"/>
    <col customWidth="1" max="6" min="6" width="27"/>
    <col customWidth="1" max="7" min="7" width="16"/>
    <col customWidth="1" max="8" min="8" width="27"/>
    <col customWidth="1" max="9" min="9" width="27"/>
    <col customWidth="1" max="10" min="10" width="16"/>
    <col customWidth="1" max="11" min="11" width="27"/>
    <col customWidth="1" max="12" min="12" width="27"/>
    <col customWidth="1" max="13" min="13" width="27"/>
    <col customWidth="1" max="14" min="14" width="80"/>
    <col customWidth="1" max="15" min="15" width="27"/>
    <col customWidth="1" max="16" min="16" width="21"/>
    <col customWidth="1" max="17" min="17" width="27"/>
    <col customWidth="1" max="18" min="18" width="27"/>
  </cols>
  <sheetData>
    <row r="1" spans="1:18">
      <c r="A1" s="1" t="s">
        <v>722</v>
      </c>
      <c r="B1" s="2" t="s">
        <v>723</v>
      </c>
      <c r="C1" s="2" t="s">
        <v>724</v>
      </c>
      <c r="D1" s="2" t="s">
        <v>725</v>
      </c>
      <c r="E1" s="2" t="s">
        <v>726</v>
      </c>
      <c r="F1" s="2" t="s">
        <v>727</v>
      </c>
      <c r="G1" s="2" t="s">
        <v>728</v>
      </c>
      <c r="H1" s="2" t="s">
        <v>729</v>
      </c>
      <c r="I1" s="2" t="s">
        <v>730</v>
      </c>
      <c r="J1" s="2" t="s">
        <v>731</v>
      </c>
      <c r="K1" s="2" t="s">
        <v>732</v>
      </c>
      <c r="L1" s="2" t="s">
        <v>733</v>
      </c>
      <c r="M1" s="2" t="s">
        <v>734</v>
      </c>
      <c r="N1" s="2" t="s">
        <v>735</v>
      </c>
      <c r="O1" s="2" t="s">
        <v>734</v>
      </c>
      <c r="P1" s="2" t="s">
        <v>528</v>
      </c>
      <c r="Q1" s="2" t="s">
        <v>736</v>
      </c>
      <c r="R1" s="2" t="s">
        <v>737</v>
      </c>
    </row>
    <row r="2" spans="1:18">
      <c r="A2" s="3" t="s">
        <v>738</v>
      </c>
    </row>
    <row r="3" spans="1:18">
      <c r="A3" s="4" t="s">
        <v>739</v>
      </c>
      <c r="N3" s="4" t="s">
        <v>740</v>
      </c>
    </row>
    <row r="4" spans="1:18">
      <c r="A4" s="4" t="s">
        <v>741</v>
      </c>
      <c r="N4" s="7" t="n">
        <v>3519443000000</v>
      </c>
    </row>
    <row r="5" spans="1:18">
      <c r="A5" s="4" t="s">
        <v>742</v>
      </c>
      <c r="N5" s="10" t="n">
        <v>0.01</v>
      </c>
    </row>
    <row r="6" spans="1:18">
      <c r="A6" s="4" t="s">
        <v>743</v>
      </c>
      <c r="N6" s="6" t="n">
        <v>100</v>
      </c>
    </row>
    <row r="7" spans="1:18">
      <c r="A7" s="4" t="s">
        <v>744</v>
      </c>
      <c r="F7" s="4" t="s">
        <v>745</v>
      </c>
      <c r="G7" s="4" t="s">
        <v>745</v>
      </c>
      <c r="H7" s="4" t="s">
        <v>746</v>
      </c>
      <c r="I7" s="4" t="s">
        <v>747</v>
      </c>
      <c r="J7" s="4" t="s">
        <v>748</v>
      </c>
    </row>
    <row r="8" spans="1:18">
      <c r="A8" s="4" t="s">
        <v>749</v>
      </c>
      <c r="F8" s="4" t="s">
        <v>9</v>
      </c>
      <c r="G8" s="4" t="s">
        <v>750</v>
      </c>
      <c r="H8" s="4" t="s">
        <v>751</v>
      </c>
      <c r="I8" s="4" t="s">
        <v>752</v>
      </c>
      <c r="J8" s="4" t="s">
        <v>751</v>
      </c>
    </row>
    <row r="9" spans="1:18">
      <c r="A9" s="4" t="s">
        <v>753</v>
      </c>
      <c r="K9" s="6" t="n">
        <v>120867062</v>
      </c>
      <c r="L9" s="6" t="n">
        <v>181530121</v>
      </c>
      <c r="M9" s="6" t="n">
        <v>83746000</v>
      </c>
      <c r="N9" s="6" t="n">
        <v>120867105</v>
      </c>
      <c r="O9" s="6" t="n">
        <v>265276245</v>
      </c>
    </row>
    <row r="10" spans="1:18">
      <c r="A10" s="4" t="s">
        <v>754</v>
      </c>
      <c r="K10" s="7" t="n">
        <v>307486000000</v>
      </c>
      <c r="L10" s="7" t="n">
        <v>307694000000</v>
      </c>
      <c r="M10" s="7" t="n">
        <v>165342000000</v>
      </c>
      <c r="N10" s="7" t="n">
        <v>307486000000</v>
      </c>
      <c r="O10" s="7" t="n">
        <v>473036000000</v>
      </c>
    </row>
    <row r="11" spans="1:18">
      <c r="A11" s="4" t="s">
        <v>755</v>
      </c>
      <c r="O11" s="6" t="n">
        <v>393092000000</v>
      </c>
    </row>
    <row r="12" spans="1:18">
      <c r="A12" s="4" t="s">
        <v>756</v>
      </c>
      <c r="N12" s="6" t="n">
        <v>260872000000</v>
      </c>
      <c r="O12" s="6" t="n">
        <v>97894000000</v>
      </c>
    </row>
    <row r="13" spans="1:18">
      <c r="A13" s="4" t="s">
        <v>757</v>
      </c>
      <c r="N13" s="6" t="n">
        <v>3000000</v>
      </c>
      <c r="O13" s="6" t="n">
        <v>6000000</v>
      </c>
      <c r="P13" s="7" t="n">
        <v>1000000</v>
      </c>
    </row>
    <row r="14" spans="1:18">
      <c r="A14" s="4" t="s">
        <v>758</v>
      </c>
      <c r="N14" s="7" t="n">
        <v>3000000</v>
      </c>
      <c r="O14" s="7" t="n">
        <v>370000000</v>
      </c>
      <c r="P14" s="6" t="n">
        <v>193000000</v>
      </c>
    </row>
    <row r="15" spans="1:18">
      <c r="A15" s="4" t="s">
        <v>759</v>
      </c>
      <c r="P15" s="7" t="n">
        <v>-1000000</v>
      </c>
    </row>
    <row r="16" spans="1:18">
      <c r="A16" s="4" t="s">
        <v>760</v>
      </c>
    </row>
    <row r="17" spans="1:18">
      <c r="A17" s="3" t="s">
        <v>738</v>
      </c>
    </row>
    <row r="18" spans="1:18">
      <c r="A18" s="4" t="s">
        <v>753</v>
      </c>
      <c r="N18" s="6" t="n">
        <v>117924500</v>
      </c>
      <c r="O18" s="6" t="n">
        <v>176991100</v>
      </c>
    </row>
    <row r="19" spans="1:18">
      <c r="A19" s="4" t="s">
        <v>754</v>
      </c>
      <c r="N19" s="7" t="n">
        <v>300000000000</v>
      </c>
      <c r="O19" s="7" t="n">
        <v>300000000000</v>
      </c>
    </row>
    <row r="20" spans="1:18">
      <c r="A20" s="4" t="s">
        <v>761</v>
      </c>
    </row>
    <row r="21" spans="1:18">
      <c r="A21" s="3" t="s">
        <v>738</v>
      </c>
    </row>
    <row r="22" spans="1:18">
      <c r="A22" s="4" t="s">
        <v>762</v>
      </c>
      <c r="F22" s="6" t="n">
        <v>137578616</v>
      </c>
      <c r="H22" s="6" t="n">
        <v>138469879</v>
      </c>
      <c r="I22" s="6" t="n">
        <v>206489675</v>
      </c>
      <c r="Q22" s="6" t="n">
        <v>220000000</v>
      </c>
      <c r="R22" s="6" t="n">
        <v>320000000</v>
      </c>
    </row>
    <row r="23" spans="1:18">
      <c r="A23" s="4" t="s">
        <v>763</v>
      </c>
      <c r="F23" s="7" t="n">
        <v>350000000000</v>
      </c>
      <c r="H23" s="7" t="n">
        <v>192306000000</v>
      </c>
      <c r="I23" s="7" t="n">
        <v>350000000000</v>
      </c>
      <c r="Q23" s="7" t="n">
        <v>500000000000</v>
      </c>
      <c r="R23" s="7" t="n">
        <v>500000000000</v>
      </c>
    </row>
    <row r="24" spans="1:18">
      <c r="A24" s="4" t="s">
        <v>764</v>
      </c>
    </row>
    <row r="25" spans="1:18">
      <c r="A25" s="3" t="s">
        <v>738</v>
      </c>
    </row>
    <row r="26" spans="1:18">
      <c r="A26" s="4" t="s">
        <v>765</v>
      </c>
      <c r="B26" s="7" t="n">
        <v>131622000000</v>
      </c>
    </row>
    <row r="27" spans="1:18">
      <c r="A27" s="4" t="s">
        <v>766</v>
      </c>
      <c r="B27" s="7" t="n">
        <v>35</v>
      </c>
    </row>
    <row r="28" spans="1:18">
      <c r="A28" s="4" t="s">
        <v>767</v>
      </c>
      <c r="B28" s="4" t="s">
        <v>9</v>
      </c>
    </row>
    <row r="29" spans="1:18">
      <c r="A29" s="4" t="s">
        <v>768</v>
      </c>
      <c r="B29" s="4" t="s">
        <v>769</v>
      </c>
    </row>
    <row r="30" spans="1:18">
      <c r="A30" s="4" t="s">
        <v>753</v>
      </c>
      <c r="C30" s="6" t="n">
        <v>992800</v>
      </c>
      <c r="D30" s="6" t="n">
        <v>9021000</v>
      </c>
    </row>
    <row r="31" spans="1:18">
      <c r="A31" s="4" t="s">
        <v>754</v>
      </c>
      <c r="C31" s="7" t="n">
        <v>2773000000</v>
      </c>
      <c r="D31" s="7" t="n">
        <v>24433000000</v>
      </c>
    </row>
    <row r="32" spans="1:18">
      <c r="A32" s="4" t="s">
        <v>770</v>
      </c>
    </row>
    <row r="33" spans="1:18">
      <c r="A33" s="3" t="s">
        <v>738</v>
      </c>
    </row>
    <row r="34" spans="1:18">
      <c r="A34" s="4" t="s">
        <v>762</v>
      </c>
      <c r="E34" s="6" t="n">
        <v>99132938</v>
      </c>
    </row>
    <row r="35" spans="1:18">
      <c r="A35" s="4" t="s">
        <v>763</v>
      </c>
      <c r="E35" s="7" t="n">
        <v>192514000000</v>
      </c>
    </row>
    <row r="36" spans="1:18">
      <c r="A36" s="4" t="s">
        <v>744</v>
      </c>
      <c r="E36" s="4" t="s">
        <v>771</v>
      </c>
    </row>
    <row r="37" spans="1:18">
      <c r="A37" s="4" t="s">
        <v>749</v>
      </c>
      <c r="E37" s="4" t="s">
        <v>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772</v>
      </c>
      <c r="B1" s="2" t="s">
        <v>773</v>
      </c>
      <c r="D1" s="2" t="s">
        <v>774</v>
      </c>
      <c r="E1" s="2" t="s">
        <v>1</v>
      </c>
    </row>
    <row r="2" spans="1:6">
      <c r="B2" s="2" t="s">
        <v>775</v>
      </c>
      <c r="C2" s="2" t="s">
        <v>776</v>
      </c>
      <c r="D2" s="2" t="s">
        <v>28</v>
      </c>
      <c r="E2" s="2" t="s">
        <v>27</v>
      </c>
      <c r="F2" s="2" t="s">
        <v>28</v>
      </c>
    </row>
    <row r="3" spans="1:6">
      <c r="A3" s="3" t="s">
        <v>777</v>
      </c>
    </row>
    <row r="4" spans="1:6">
      <c r="A4" s="4" t="s">
        <v>778</v>
      </c>
      <c r="E4" s="6" t="n">
        <v>4085772000</v>
      </c>
      <c r="F4" s="6" t="n">
        <v>4365000000</v>
      </c>
    </row>
    <row r="5" spans="1:6">
      <c r="A5" s="4" t="s">
        <v>779</v>
      </c>
      <c r="D5" s="6" t="n">
        <v>4085772000</v>
      </c>
      <c r="E5" s="6" t="n">
        <v>3958543000</v>
      </c>
      <c r="F5" s="6" t="n">
        <v>4085772000</v>
      </c>
    </row>
    <row r="6" spans="1:6">
      <c r="A6" s="3" t="s">
        <v>780</v>
      </c>
    </row>
    <row r="7" spans="1:6">
      <c r="A7" s="4" t="s">
        <v>781</v>
      </c>
      <c r="E7" s="6" t="n">
        <v>204288145</v>
      </c>
      <c r="F7" s="6" t="n">
        <v>218239900</v>
      </c>
    </row>
    <row r="8" spans="1:6">
      <c r="A8" s="4" t="s">
        <v>782</v>
      </c>
      <c r="B8" s="6" t="n">
        <v>120867062</v>
      </c>
      <c r="C8" s="6" t="n">
        <v>181530121</v>
      </c>
      <c r="D8" s="6" t="n">
        <v>83746000</v>
      </c>
      <c r="E8" s="6" t="n">
        <v>120867105</v>
      </c>
      <c r="F8" s="6" t="n">
        <v>265276245</v>
      </c>
    </row>
    <row r="9" spans="1:6">
      <c r="A9" s="4" t="s">
        <v>158</v>
      </c>
      <c r="E9" s="6" t="n">
        <v>-127229000</v>
      </c>
      <c r="F9" s="6" t="n">
        <v>-279228000</v>
      </c>
    </row>
    <row r="10" spans="1:6">
      <c r="A10" s="4" t="s">
        <v>783</v>
      </c>
      <c r="D10" s="6" t="n">
        <v>204288145</v>
      </c>
      <c r="E10" s="6" t="n">
        <v>197926250</v>
      </c>
      <c r="F10" s="6" t="n">
        <v>204288145</v>
      </c>
    </row>
    <row r="11" spans="1:6">
      <c r="A11" s="4" t="s">
        <v>784</v>
      </c>
    </row>
    <row r="12" spans="1:6">
      <c r="A12" s="3" t="s">
        <v>780</v>
      </c>
    </row>
    <row r="13" spans="1:6">
      <c r="A13" s="4" t="s">
        <v>782</v>
      </c>
      <c r="E13" s="6" t="n">
        <v>120867062</v>
      </c>
      <c r="F13" s="6" t="n">
        <v>265276121</v>
      </c>
    </row>
    <row r="14" spans="1:6">
      <c r="A14" s="4" t="s">
        <v>785</v>
      </c>
    </row>
    <row r="15" spans="1:6">
      <c r="A15" s="3" t="s">
        <v>780</v>
      </c>
    </row>
    <row r="16" spans="1:6">
      <c r="A16" s="4" t="s">
        <v>782</v>
      </c>
      <c r="E16" s="6" t="n">
        <v>43</v>
      </c>
      <c r="F16" s="6" t="n">
        <v>124</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7</v>
      </c>
      <c r="C2" s="2" t="s">
        <v>28</v>
      </c>
      <c r="D2" s="2" t="s">
        <v>97</v>
      </c>
    </row>
    <row r="3" spans="1:4">
      <c r="A3" s="3" t="s">
        <v>164</v>
      </c>
    </row>
    <row r="4" spans="1:4">
      <c r="A4" s="4" t="s">
        <v>119</v>
      </c>
      <c r="B4" s="7" t="n">
        <v>561242</v>
      </c>
      <c r="C4" s="7" t="n">
        <v>398034</v>
      </c>
      <c r="D4" s="7" t="n">
        <v>455953</v>
      </c>
    </row>
    <row r="5" spans="1:4">
      <c r="A5" s="3" t="s">
        <v>165</v>
      </c>
    </row>
    <row r="6" spans="1:4">
      <c r="A6" s="4" t="s">
        <v>102</v>
      </c>
      <c r="B6" s="6" t="n">
        <v>625934</v>
      </c>
      <c r="C6" s="6" t="n">
        <v>659787</v>
      </c>
      <c r="D6" s="6" t="n">
        <v>718694</v>
      </c>
    </row>
    <row r="7" spans="1:4">
      <c r="A7" s="4" t="s">
        <v>166</v>
      </c>
      <c r="B7" s="6" t="n">
        <v>-55530</v>
      </c>
      <c r="C7" s="6" t="n">
        <v>19515</v>
      </c>
      <c r="D7" s="6" t="n">
        <v>-11704</v>
      </c>
    </row>
    <row r="8" spans="1:4">
      <c r="A8" s="4" t="s">
        <v>167</v>
      </c>
      <c r="B8" s="6" t="n">
        <v>36535</v>
      </c>
      <c r="C8" s="6" t="n">
        <v>40073</v>
      </c>
      <c r="D8" s="6" t="n">
        <v>34303</v>
      </c>
    </row>
    <row r="9" spans="1:4">
      <c r="A9" s="4" t="s">
        <v>168</v>
      </c>
      <c r="B9" s="6" t="n">
        <v>18880</v>
      </c>
      <c r="C9" s="6" t="n">
        <v>13716</v>
      </c>
      <c r="D9" s="6" t="n">
        <v>4415</v>
      </c>
    </row>
    <row r="10" spans="1:4">
      <c r="A10" s="4" t="s">
        <v>103</v>
      </c>
      <c r="B10" s="6" t="n">
        <v>9063</v>
      </c>
      <c r="C10" s="6" t="n">
        <v>30161</v>
      </c>
    </row>
    <row r="11" spans="1:4">
      <c r="A11" s="4" t="s">
        <v>169</v>
      </c>
      <c r="B11" s="6" t="n">
        <v>636</v>
      </c>
      <c r="C11" s="6" t="n">
        <v>902</v>
      </c>
      <c r="D11" s="6" t="n">
        <v>3055</v>
      </c>
    </row>
    <row r="12" spans="1:4">
      <c r="A12" s="4" t="s">
        <v>170</v>
      </c>
      <c r="B12" s="6" t="n">
        <v>13117</v>
      </c>
    </row>
    <row r="13" spans="1:4">
      <c r="A13" s="4" t="s">
        <v>171</v>
      </c>
      <c r="B13" s="6" t="n">
        <v>5060</v>
      </c>
      <c r="C13" s="6" t="n">
        <v>7782</v>
      </c>
      <c r="D13" s="6" t="n">
        <v>69117</v>
      </c>
    </row>
    <row r="14" spans="1:4">
      <c r="A14" s="4" t="s">
        <v>172</v>
      </c>
      <c r="B14" s="6" t="n">
        <v>13929</v>
      </c>
      <c r="C14" s="6" t="n">
        <v>17591</v>
      </c>
      <c r="D14" s="6" t="n">
        <v>17415</v>
      </c>
    </row>
    <row r="15" spans="1:4">
      <c r="A15" s="3" t="s">
        <v>173</v>
      </c>
    </row>
    <row r="16" spans="1:4">
      <c r="A16" s="4" t="s">
        <v>174</v>
      </c>
      <c r="B16" s="6" t="n">
        <v>22406</v>
      </c>
      <c r="C16" s="6" t="n">
        <v>17489</v>
      </c>
      <c r="D16" s="6" t="n">
        <v>-9269</v>
      </c>
    </row>
    <row r="17" spans="1:4">
      <c r="A17" s="4" t="s">
        <v>175</v>
      </c>
      <c r="B17" s="6" t="n">
        <v>-74852</v>
      </c>
      <c r="C17" s="6" t="n">
        <v>-110540</v>
      </c>
      <c r="D17" s="6" t="n">
        <v>-149310</v>
      </c>
    </row>
    <row r="18" spans="1:4">
      <c r="A18" s="4" t="s">
        <v>176</v>
      </c>
      <c r="B18" s="6" t="n">
        <v>-22551</v>
      </c>
      <c r="C18" s="6" t="n">
        <v>-7497</v>
      </c>
      <c r="D18" s="6" t="n">
        <v>-13849</v>
      </c>
    </row>
    <row r="19" spans="1:4">
      <c r="A19" s="4" t="s">
        <v>177</v>
      </c>
      <c r="B19" s="6" t="n">
        <v>-46331</v>
      </c>
      <c r="C19" s="6" t="n">
        <v>-13467</v>
      </c>
      <c r="D19" s="6" t="n">
        <v>-21875</v>
      </c>
    </row>
    <row r="20" spans="1:4">
      <c r="A20" s="4" t="s">
        <v>178</v>
      </c>
      <c r="B20" s="6" t="n">
        <v>3884</v>
      </c>
      <c r="C20" s="6" t="n">
        <v>2931</v>
      </c>
      <c r="D20" s="6" t="n">
        <v>-2815</v>
      </c>
    </row>
    <row r="21" spans="1:4">
      <c r="A21" s="4" t="s">
        <v>179</v>
      </c>
      <c r="B21" s="6" t="n">
        <v>13125</v>
      </c>
      <c r="C21" s="6" t="n">
        <v>32270</v>
      </c>
      <c r="D21" s="6" t="n">
        <v>-55264</v>
      </c>
    </row>
    <row r="22" spans="1:4">
      <c r="A22" s="4" t="s">
        <v>180</v>
      </c>
      <c r="B22" s="6" t="n">
        <v>-4966</v>
      </c>
      <c r="C22" s="6" t="n">
        <v>-10565</v>
      </c>
      <c r="D22" s="6" t="n">
        <v>-7661</v>
      </c>
    </row>
    <row r="23" spans="1:4">
      <c r="A23" s="4" t="s">
        <v>181</v>
      </c>
      <c r="B23" s="6" t="n">
        <v>-13601</v>
      </c>
      <c r="C23" s="6" t="n">
        <v>-55468</v>
      </c>
      <c r="D23" s="6" t="n">
        <v>-53276</v>
      </c>
    </row>
    <row r="24" spans="1:4">
      <c r="A24" s="4" t="s">
        <v>182</v>
      </c>
      <c r="B24" s="6" t="n">
        <v>-32544</v>
      </c>
      <c r="C24" s="6" t="n">
        <v>5278</v>
      </c>
      <c r="D24" s="6" t="n">
        <v>65083</v>
      </c>
    </row>
    <row r="25" spans="1:4">
      <c r="A25" s="4" t="s">
        <v>183</v>
      </c>
      <c r="B25" s="6" t="n">
        <v>97176</v>
      </c>
      <c r="C25" s="6" t="n">
        <v>-107166</v>
      </c>
      <c r="D25" s="6" t="n">
        <v>39691</v>
      </c>
    </row>
    <row r="26" spans="1:4">
      <c r="A26" s="4" t="s">
        <v>184</v>
      </c>
      <c r="B26" s="6" t="n">
        <v>31638</v>
      </c>
      <c r="C26" s="6" t="n">
        <v>16964</v>
      </c>
      <c r="D26" s="6" t="n">
        <v>-40422</v>
      </c>
    </row>
    <row r="27" spans="1:4">
      <c r="A27" s="4" t="s">
        <v>185</v>
      </c>
      <c r="B27" s="6" t="n">
        <v>-14747</v>
      </c>
      <c r="C27" s="6" t="n">
        <v>-23072</v>
      </c>
      <c r="D27" s="6" t="n">
        <v>-27854</v>
      </c>
    </row>
    <row r="28" spans="1:4">
      <c r="A28" s="4" t="s">
        <v>186</v>
      </c>
      <c r="B28" s="6" t="n">
        <v>27752</v>
      </c>
      <c r="C28" s="6" t="n">
        <v>13209</v>
      </c>
      <c r="D28" s="6" t="n">
        <v>-10732</v>
      </c>
    </row>
    <row r="29" spans="1:4">
      <c r="A29" s="4" t="s">
        <v>187</v>
      </c>
      <c r="B29" s="6" t="n">
        <v>11488</v>
      </c>
      <c r="C29" s="6" t="n">
        <v>11925</v>
      </c>
      <c r="D29" s="6" t="n">
        <v>-32977</v>
      </c>
    </row>
    <row r="30" spans="1:4">
      <c r="A30" s="4" t="s">
        <v>110</v>
      </c>
      <c r="B30" s="6" t="n">
        <v>-17612</v>
      </c>
      <c r="C30" s="6" t="n">
        <v>3125</v>
      </c>
      <c r="D30" s="6" t="n">
        <v>29924</v>
      </c>
    </row>
    <row r="31" spans="1:4">
      <c r="A31" s="4" t="s">
        <v>188</v>
      </c>
      <c r="B31" s="6" t="n">
        <v>1209131</v>
      </c>
      <c r="C31" s="6" t="n">
        <v>962977</v>
      </c>
      <c r="D31" s="6" t="n">
        <v>1000642</v>
      </c>
    </row>
    <row r="32" spans="1:4">
      <c r="A32" s="3" t="s">
        <v>189</v>
      </c>
    </row>
    <row r="33" spans="1:4">
      <c r="A33" s="4" t="s">
        <v>190</v>
      </c>
      <c r="B33" s="6" t="n">
        <v>-434919</v>
      </c>
      <c r="C33" s="6" t="n">
        <v>-493189</v>
      </c>
      <c r="D33" s="6" t="n">
        <v>-498668</v>
      </c>
    </row>
    <row r="34" spans="1:4">
      <c r="A34" s="4" t="s">
        <v>191</v>
      </c>
      <c r="B34" s="6" t="n">
        <v>-179010</v>
      </c>
      <c r="C34" s="6" t="n">
        <v>-170203</v>
      </c>
      <c r="D34" s="6" t="n">
        <v>-213508</v>
      </c>
    </row>
    <row r="35" spans="1:4">
      <c r="A35" s="4" t="s">
        <v>192</v>
      </c>
      <c r="B35" s="6" t="n">
        <v>-3465</v>
      </c>
      <c r="C35" s="6" t="n">
        <v>-5107</v>
      </c>
      <c r="D35" s="6" t="n">
        <v>-16186</v>
      </c>
    </row>
    <row r="36" spans="1:4">
      <c r="A36" s="4" t="s">
        <v>193</v>
      </c>
      <c r="B36" s="6" t="n">
        <v>9345</v>
      </c>
      <c r="C36" s="6" t="n">
        <v>1753</v>
      </c>
      <c r="D36" s="6" t="n">
        <v>5235</v>
      </c>
    </row>
    <row r="37" spans="1:4">
      <c r="A37" s="4" t="s">
        <v>194</v>
      </c>
      <c r="B37" s="6" t="n">
        <v>15</v>
      </c>
      <c r="D37" s="6" t="n">
        <v>-19213</v>
      </c>
    </row>
    <row r="38" spans="1:4">
      <c r="A38" s="4" t="s">
        <v>195</v>
      </c>
      <c r="B38" s="6" t="n">
        <v>-9523</v>
      </c>
      <c r="C38" s="6" t="n">
        <v>-34613</v>
      </c>
      <c r="D38" s="6" t="n">
        <v>-39084</v>
      </c>
    </row>
    <row r="39" spans="1:4">
      <c r="A39" s="4" t="s">
        <v>196</v>
      </c>
      <c r="B39" s="6" t="n">
        <v>4659</v>
      </c>
      <c r="C39" s="6" t="n">
        <v>50806</v>
      </c>
      <c r="D39" s="6" t="n">
        <v>68937</v>
      </c>
    </row>
    <row r="40" spans="1:4">
      <c r="A40" s="4" t="s">
        <v>197</v>
      </c>
      <c r="B40" s="6" t="n">
        <v>240000</v>
      </c>
      <c r="D40" s="6" t="n">
        <v>10000</v>
      </c>
    </row>
    <row r="41" spans="1:4">
      <c r="A41" s="4" t="s">
        <v>198</v>
      </c>
      <c r="D41" s="6" t="n">
        <v>-70000</v>
      </c>
    </row>
    <row r="42" spans="1:4">
      <c r="A42" s="4" t="s">
        <v>199</v>
      </c>
      <c r="D42" s="6" t="n">
        <v>70000</v>
      </c>
    </row>
    <row r="43" spans="1:4">
      <c r="A43" s="4" t="s">
        <v>110</v>
      </c>
      <c r="B43" s="6" t="n">
        <v>-2353</v>
      </c>
      <c r="C43" s="6" t="n">
        <v>-641</v>
      </c>
      <c r="D43" s="6" t="n">
        <v>-1093</v>
      </c>
    </row>
    <row r="44" spans="1:4">
      <c r="A44" s="4" t="s">
        <v>200</v>
      </c>
      <c r="B44" s="6" t="n">
        <v>-375251</v>
      </c>
      <c r="C44" s="6" t="n">
        <v>-651194</v>
      </c>
      <c r="D44" s="6" t="n">
        <v>-703580</v>
      </c>
    </row>
    <row r="45" spans="1:4">
      <c r="A45" s="3" t="s">
        <v>201</v>
      </c>
    </row>
    <row r="46" spans="1:4">
      <c r="A46" s="4" t="s">
        <v>202</v>
      </c>
      <c r="D46" s="6" t="n">
        <v>50000</v>
      </c>
    </row>
    <row r="47" spans="1:4">
      <c r="A47" s="4" t="s">
        <v>203</v>
      </c>
      <c r="B47" s="6" t="n">
        <v>-203</v>
      </c>
      <c r="C47" s="6" t="n">
        <v>-248</v>
      </c>
      <c r="D47" s="6" t="n">
        <v>-74989</v>
      </c>
    </row>
    <row r="48" spans="1:4">
      <c r="A48" s="4" t="s">
        <v>204</v>
      </c>
      <c r="B48" s="6" t="n">
        <v>146880</v>
      </c>
      <c r="C48" s="6" t="n">
        <v>221606</v>
      </c>
      <c r="D48" s="6" t="n">
        <v>13740</v>
      </c>
    </row>
    <row r="49" spans="1:4">
      <c r="A49" s="4" t="s">
        <v>205</v>
      </c>
      <c r="B49" s="6" t="n">
        <v>-147022</v>
      </c>
      <c r="C49" s="6" t="n">
        <v>-229065</v>
      </c>
      <c r="D49" s="6" t="n">
        <v>-26132</v>
      </c>
    </row>
    <row r="50" spans="1:4">
      <c r="A50" s="4" t="s">
        <v>206</v>
      </c>
      <c r="B50" s="6" t="n">
        <v>-1389</v>
      </c>
      <c r="C50" s="6" t="n">
        <v>-1729</v>
      </c>
      <c r="D50" s="6" t="n">
        <v>-2128</v>
      </c>
    </row>
    <row r="51" spans="1:4">
      <c r="A51" s="4" t="s">
        <v>207</v>
      </c>
      <c r="B51" s="6" t="n">
        <v>-307486</v>
      </c>
      <c r="C51" s="6" t="n">
        <v>-473036</v>
      </c>
    </row>
    <row r="52" spans="1:4">
      <c r="A52" s="4" t="s">
        <v>208</v>
      </c>
      <c r="B52" s="6" t="n">
        <v>-271643</v>
      </c>
      <c r="C52" s="6" t="n">
        <v>-243349</v>
      </c>
      <c r="D52" s="6" t="n">
        <v>-248814</v>
      </c>
    </row>
    <row r="53" spans="1:4">
      <c r="A53" s="4" t="s">
        <v>151</v>
      </c>
      <c r="B53" s="6" t="n">
        <v>-2390</v>
      </c>
      <c r="C53" s="6" t="n">
        <v>-1061</v>
      </c>
      <c r="D53" s="6" t="n">
        <v>-1032</v>
      </c>
    </row>
    <row r="54" spans="1:4">
      <c r="A54" s="4" t="s">
        <v>110</v>
      </c>
      <c r="B54" s="6" t="n">
        <v>-355</v>
      </c>
      <c r="C54" s="6" t="n">
        <v>-7375</v>
      </c>
      <c r="D54" s="6" t="n">
        <v>19562</v>
      </c>
    </row>
    <row r="55" spans="1:4">
      <c r="A55" s="4" t="s">
        <v>209</v>
      </c>
      <c r="B55" s="6" t="n">
        <v>-583608</v>
      </c>
      <c r="C55" s="6" t="n">
        <v>-734257</v>
      </c>
      <c r="D55" s="6" t="n">
        <v>-269793</v>
      </c>
    </row>
    <row r="56" spans="1:4">
      <c r="A56" s="4" t="s">
        <v>210</v>
      </c>
      <c r="B56" s="6" t="n">
        <v>-1388</v>
      </c>
      <c r="C56" s="6" t="n">
        <v>1107</v>
      </c>
      <c r="D56" s="6" t="n">
        <v>5977</v>
      </c>
    </row>
    <row r="57" spans="1:4">
      <c r="A57" s="4" t="s">
        <v>211</v>
      </c>
      <c r="B57" s="6" t="n">
        <v>248884</v>
      </c>
      <c r="C57" s="6" t="n">
        <v>-421367</v>
      </c>
      <c r="D57" s="6" t="n">
        <v>33246</v>
      </c>
    </row>
    <row r="58" spans="1:4">
      <c r="A58" s="4" t="s">
        <v>212</v>
      </c>
      <c r="B58" s="6" t="n">
        <v>105553</v>
      </c>
      <c r="C58" s="6" t="n">
        <v>526920</v>
      </c>
      <c r="D58" s="6" t="n">
        <v>493674</v>
      </c>
    </row>
    <row r="59" spans="1:4">
      <c r="A59" s="4" t="s">
        <v>213</v>
      </c>
      <c r="B59" s="6" t="n">
        <v>354437</v>
      </c>
      <c r="C59" s="6" t="n">
        <v>105553</v>
      </c>
      <c r="D59" s="6" t="n">
        <v>526920</v>
      </c>
    </row>
    <row r="60" spans="1:4">
      <c r="A60" s="3" t="s">
        <v>214</v>
      </c>
    </row>
    <row r="61" spans="1:4">
      <c r="A61" s="4" t="s">
        <v>215</v>
      </c>
      <c r="B61" s="6" t="n">
        <v>8241</v>
      </c>
      <c r="C61" s="6" t="n">
        <v>1539</v>
      </c>
      <c r="D61" s="6" t="n">
        <v>886</v>
      </c>
    </row>
    <row r="62" spans="1:4">
      <c r="A62" s="3" t="s">
        <v>216</v>
      </c>
    </row>
    <row r="63" spans="1:4">
      <c r="A63" s="4" t="s">
        <v>217</v>
      </c>
      <c r="B63" s="6" t="n">
        <v>400</v>
      </c>
      <c r="C63" s="6" t="n">
        <v>876</v>
      </c>
      <c r="D63" s="6" t="n">
        <v>1578</v>
      </c>
    </row>
    <row r="64" spans="1:4">
      <c r="A64" s="4" t="s">
        <v>218</v>
      </c>
      <c r="B64" s="6" t="n">
        <v>176806</v>
      </c>
      <c r="C64" s="6" t="n">
        <v>326107</v>
      </c>
      <c r="D64" s="6" t="n">
        <v>280434</v>
      </c>
    </row>
    <row r="65" spans="1:4">
      <c r="A65" s="3" t="s">
        <v>219</v>
      </c>
    </row>
    <row r="66" spans="1:4">
      <c r="A66" s="4" t="s">
        <v>220</v>
      </c>
      <c r="B66" s="6" t="n">
        <v>965</v>
      </c>
      <c r="C66" s="6" t="n">
        <v>940</v>
      </c>
      <c r="D66" s="7" t="n">
        <v>1513</v>
      </c>
    </row>
    <row r="67" spans="1:4">
      <c r="A67" s="4" t="s">
        <v>221</v>
      </c>
      <c r="B67" s="6" t="n">
        <v>3844</v>
      </c>
      <c r="C67" s="6" t="n">
        <v>3605</v>
      </c>
    </row>
    <row r="68" spans="1:4">
      <c r="A68" s="4" t="s">
        <v>158</v>
      </c>
      <c r="B68" s="7" t="n">
        <v>260872</v>
      </c>
      <c r="C68" s="7" t="n">
        <v>4909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786</v>
      </c>
      <c r="B1" s="2" t="s">
        <v>773</v>
      </c>
      <c r="D1" s="2" t="s">
        <v>774</v>
      </c>
      <c r="E1" s="2" t="s">
        <v>1</v>
      </c>
    </row>
    <row r="2" spans="1:6">
      <c r="B2" s="2" t="s">
        <v>775</v>
      </c>
      <c r="C2" s="2" t="s">
        <v>776</v>
      </c>
      <c r="D2" s="2" t="s">
        <v>28</v>
      </c>
      <c r="E2" s="2" t="s">
        <v>27</v>
      </c>
      <c r="F2" s="2" t="s">
        <v>28</v>
      </c>
    </row>
    <row r="3" spans="1:6">
      <c r="A3" s="3" t="s">
        <v>787</v>
      </c>
    </row>
    <row r="4" spans="1:6">
      <c r="A4" s="4" t="s">
        <v>754</v>
      </c>
      <c r="B4" s="7" t="n">
        <v>307486</v>
      </c>
      <c r="C4" s="7" t="n">
        <v>307694</v>
      </c>
      <c r="D4" s="7" t="n">
        <v>165342</v>
      </c>
      <c r="E4" s="7" t="n">
        <v>307486</v>
      </c>
      <c r="F4" s="7" t="n">
        <v>473036</v>
      </c>
    </row>
    <row r="5" spans="1:6">
      <c r="A5" s="4" t="s">
        <v>788</v>
      </c>
      <c r="B5" s="6" t="n">
        <v>120867062</v>
      </c>
      <c r="C5" s="6" t="n">
        <v>181530121</v>
      </c>
      <c r="D5" s="6" t="n">
        <v>83746000</v>
      </c>
      <c r="E5" s="6" t="n">
        <v>120867105</v>
      </c>
      <c r="F5" s="6" t="n">
        <v>265276245</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6"/>
  </cols>
  <sheetData>
    <row r="1" spans="1:3">
      <c r="A1" s="1" t="s">
        <v>789</v>
      </c>
      <c r="B1" s="2" t="s">
        <v>1</v>
      </c>
    </row>
    <row r="2" spans="1:3">
      <c r="B2" s="2" t="s">
        <v>27</v>
      </c>
      <c r="C2" s="2" t="s">
        <v>28</v>
      </c>
    </row>
    <row r="3" spans="1:3">
      <c r="A3" s="3" t="s">
        <v>787</v>
      </c>
    </row>
    <row r="4" spans="1:3">
      <c r="A4" s="4" t="s">
        <v>790</v>
      </c>
      <c r="B4" s="4" t="s">
        <v>791</v>
      </c>
      <c r="C4" s="4" t="s">
        <v>792</v>
      </c>
    </row>
    <row r="5" spans="1:3">
      <c r="A5" s="4" t="s">
        <v>793</v>
      </c>
      <c r="B5" s="6" t="n">
        <v>127229000</v>
      </c>
      <c r="C5" s="6" t="n">
        <v>279228000</v>
      </c>
    </row>
    <row r="6" spans="1:3">
      <c r="A6" s="4" t="s">
        <v>158</v>
      </c>
      <c r="B6" s="7" t="n">
        <v>260872</v>
      </c>
      <c r="C6" s="7" t="n">
        <v>49098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7</v>
      </c>
      <c r="C2" s="2" t="s">
        <v>28</v>
      </c>
      <c r="D2" s="2" t="s">
        <v>97</v>
      </c>
    </row>
    <row r="3" spans="1:4">
      <c r="A3" s="3" t="s">
        <v>795</v>
      </c>
    </row>
    <row r="4" spans="1:4">
      <c r="A4" s="4" t="s">
        <v>796</v>
      </c>
      <c r="B4" s="7" t="n">
        <v>52599</v>
      </c>
      <c r="C4" s="7" t="n">
        <v>9590</v>
      </c>
      <c r="D4" s="7" t="n">
        <v>-49112</v>
      </c>
    </row>
    <row r="5" spans="1:4">
      <c r="A5" s="4" t="s">
        <v>797</v>
      </c>
      <c r="B5" s="6" t="n">
        <v>-36821</v>
      </c>
      <c r="C5" s="6" t="n">
        <v>42967</v>
      </c>
      <c r="D5" s="6" t="n">
        <v>55618</v>
      </c>
    </row>
    <row r="6" spans="1:4">
      <c r="A6" s="4" t="s">
        <v>798</v>
      </c>
      <c r="B6" s="6" t="n">
        <v>-884</v>
      </c>
      <c r="C6" s="6" t="n">
        <v>418</v>
      </c>
      <c r="D6" s="6" t="n">
        <v>3277</v>
      </c>
    </row>
    <row r="7" spans="1:4">
      <c r="A7" s="4" t="s">
        <v>141</v>
      </c>
      <c r="B7" s="6" t="n">
        <v>-37705</v>
      </c>
      <c r="C7" s="6" t="n">
        <v>43385</v>
      </c>
      <c r="D7" s="6" t="n">
        <v>58895</v>
      </c>
    </row>
    <row r="8" spans="1:4">
      <c r="A8" s="4" t="s">
        <v>799</v>
      </c>
      <c r="B8" s="6" t="n">
        <v>-6</v>
      </c>
      <c r="C8" s="6" t="n">
        <v>-376</v>
      </c>
      <c r="D8" s="6" t="n">
        <v>-193</v>
      </c>
    </row>
    <row r="9" spans="1:4">
      <c r="A9" s="4" t="s">
        <v>800</v>
      </c>
      <c r="B9" s="6" t="n">
        <v>14888</v>
      </c>
      <c r="C9" s="6" t="n">
        <v>52599</v>
      </c>
      <c r="D9" s="6" t="n">
        <v>9590</v>
      </c>
    </row>
    <row r="10" spans="1:4">
      <c r="A10" s="4" t="s">
        <v>801</v>
      </c>
    </row>
    <row r="11" spans="1:4">
      <c r="A11" s="3" t="s">
        <v>795</v>
      </c>
    </row>
    <row r="12" spans="1:4">
      <c r="A12" s="4" t="s">
        <v>796</v>
      </c>
      <c r="B12" s="6" t="n">
        <v>67620</v>
      </c>
      <c r="C12" s="6" t="n">
        <v>45038</v>
      </c>
      <c r="D12" s="6" t="n">
        <v>36372</v>
      </c>
    </row>
    <row r="13" spans="1:4">
      <c r="A13" s="4" t="s">
        <v>797</v>
      </c>
      <c r="B13" s="6" t="n">
        <v>-4715</v>
      </c>
      <c r="C13" s="6" t="n">
        <v>22468</v>
      </c>
      <c r="D13" s="6" t="n">
        <v>8751</v>
      </c>
    </row>
    <row r="14" spans="1:4">
      <c r="A14" s="4" t="s">
        <v>798</v>
      </c>
      <c r="B14" s="6" t="n">
        <v>-1278</v>
      </c>
      <c r="C14" s="6" t="n">
        <v>120</v>
      </c>
      <c r="D14" s="6" t="n">
        <v>-84</v>
      </c>
    </row>
    <row r="15" spans="1:4">
      <c r="A15" s="4" t="s">
        <v>141</v>
      </c>
      <c r="B15" s="6" t="n">
        <v>-5993</v>
      </c>
      <c r="C15" s="6" t="n">
        <v>22588</v>
      </c>
      <c r="D15" s="6" t="n">
        <v>8667</v>
      </c>
    </row>
    <row r="16" spans="1:4">
      <c r="A16" s="4" t="s">
        <v>799</v>
      </c>
      <c r="B16" s="6" t="n">
        <v>-3</v>
      </c>
      <c r="C16" s="6" t="n">
        <v>-6</v>
      </c>
      <c r="D16" s="6" t="n">
        <v>-1</v>
      </c>
    </row>
    <row r="17" spans="1:4">
      <c r="A17" s="4" t="s">
        <v>800</v>
      </c>
      <c r="B17" s="6" t="n">
        <v>61624</v>
      </c>
      <c r="C17" s="6" t="n">
        <v>67620</v>
      </c>
      <c r="D17" s="6" t="n">
        <v>45038</v>
      </c>
    </row>
    <row r="18" spans="1:4">
      <c r="A18" s="4" t="s">
        <v>802</v>
      </c>
    </row>
    <row r="19" spans="1:4">
      <c r="A19" s="3" t="s">
        <v>795</v>
      </c>
    </row>
    <row r="20" spans="1:4">
      <c r="A20" s="4" t="s">
        <v>796</v>
      </c>
      <c r="B20" s="6" t="n">
        <v>-101</v>
      </c>
      <c r="C20" s="6" t="n">
        <v>-97</v>
      </c>
      <c r="D20" s="6" t="n">
        <v>-80</v>
      </c>
    </row>
    <row r="21" spans="1:4">
      <c r="A21" s="4" t="s">
        <v>797</v>
      </c>
      <c r="B21" s="6" t="n">
        <v>-148</v>
      </c>
      <c r="C21" s="6" t="n">
        <v>-20</v>
      </c>
      <c r="D21" s="6" t="n">
        <v>-76</v>
      </c>
    </row>
    <row r="22" spans="1:4">
      <c r="A22" s="4" t="s">
        <v>798</v>
      </c>
      <c r="B22" s="6" t="n">
        <v>31</v>
      </c>
      <c r="C22" s="6" t="n">
        <v>16</v>
      </c>
      <c r="D22" s="6" t="n">
        <v>59</v>
      </c>
    </row>
    <row r="23" spans="1:4">
      <c r="A23" s="4" t="s">
        <v>141</v>
      </c>
      <c r="B23" s="6" t="n">
        <v>-117</v>
      </c>
      <c r="C23" s="6" t="n">
        <v>-4</v>
      </c>
      <c r="D23" s="6" t="n">
        <v>-17</v>
      </c>
    </row>
    <row r="24" spans="1:4">
      <c r="A24" s="4" t="s">
        <v>800</v>
      </c>
      <c r="B24" s="6" t="n">
        <v>-218</v>
      </c>
      <c r="C24" s="6" t="n">
        <v>-101</v>
      </c>
      <c r="D24" s="6" t="n">
        <v>-97</v>
      </c>
    </row>
    <row r="25" spans="1:4">
      <c r="A25" s="4" t="s">
        <v>632</v>
      </c>
    </row>
    <row r="26" spans="1:4">
      <c r="A26" s="3" t="s">
        <v>795</v>
      </c>
    </row>
    <row r="27" spans="1:4">
      <c r="A27" s="4" t="s">
        <v>796</v>
      </c>
      <c r="B27" s="6" t="n">
        <v>16871</v>
      </c>
      <c r="C27" s="6" t="n">
        <v>-12437</v>
      </c>
      <c r="D27" s="6" t="n">
        <v>-49907</v>
      </c>
    </row>
    <row r="28" spans="1:4">
      <c r="A28" s="4" t="s">
        <v>797</v>
      </c>
      <c r="B28" s="6" t="n">
        <v>-10324</v>
      </c>
      <c r="C28" s="6" t="n">
        <v>29678</v>
      </c>
      <c r="D28" s="6" t="n">
        <v>31653</v>
      </c>
    </row>
    <row r="29" spans="1:4">
      <c r="A29" s="4" t="s">
        <v>798</v>
      </c>
      <c r="B29" s="6" t="n">
        <v>-263</v>
      </c>
      <c r="D29" s="6" t="n">
        <v>6010</v>
      </c>
    </row>
    <row r="30" spans="1:4">
      <c r="A30" s="4" t="s">
        <v>141</v>
      </c>
      <c r="B30" s="6" t="n">
        <v>-10587</v>
      </c>
      <c r="C30" s="6" t="n">
        <v>29678</v>
      </c>
      <c r="D30" s="6" t="n">
        <v>37663</v>
      </c>
    </row>
    <row r="31" spans="1:4">
      <c r="A31" s="4" t="s">
        <v>799</v>
      </c>
      <c r="B31" s="6" t="n">
        <v>-3</v>
      </c>
      <c r="C31" s="6" t="n">
        <v>-370</v>
      </c>
      <c r="D31" s="6" t="n">
        <v>-193</v>
      </c>
    </row>
    <row r="32" spans="1:4">
      <c r="A32" s="4" t="s">
        <v>800</v>
      </c>
      <c r="B32" s="6" t="n">
        <v>6281</v>
      </c>
      <c r="C32" s="6" t="n">
        <v>16871</v>
      </c>
      <c r="D32" s="6" t="n">
        <v>-12437</v>
      </c>
    </row>
    <row r="33" spans="1:4">
      <c r="A33" s="4" t="s">
        <v>803</v>
      </c>
    </row>
    <row r="34" spans="1:4">
      <c r="A34" s="3" t="s">
        <v>795</v>
      </c>
    </row>
    <row r="35" spans="1:4">
      <c r="A35" s="4" t="s">
        <v>796</v>
      </c>
      <c r="B35" s="6" t="n">
        <v>-31791</v>
      </c>
      <c r="C35" s="6" t="n">
        <v>-22914</v>
      </c>
      <c r="D35" s="6" t="n">
        <v>-35497</v>
      </c>
    </row>
    <row r="36" spans="1:4">
      <c r="A36" s="4" t="s">
        <v>797</v>
      </c>
      <c r="B36" s="6" t="n">
        <v>-21634</v>
      </c>
      <c r="C36" s="6" t="n">
        <v>-9159</v>
      </c>
      <c r="D36" s="6" t="n">
        <v>15290</v>
      </c>
    </row>
    <row r="37" spans="1:4">
      <c r="A37" s="4" t="s">
        <v>798</v>
      </c>
      <c r="B37" s="6" t="n">
        <v>626</v>
      </c>
      <c r="C37" s="6" t="n">
        <v>282</v>
      </c>
      <c r="D37" s="6" t="n">
        <v>-2708</v>
      </c>
    </row>
    <row r="38" spans="1:4">
      <c r="A38" s="4" t="s">
        <v>141</v>
      </c>
      <c r="B38" s="6" t="n">
        <v>-21008</v>
      </c>
      <c r="C38" s="6" t="n">
        <v>-8877</v>
      </c>
      <c r="D38" s="6" t="n">
        <v>12582</v>
      </c>
    </row>
    <row r="39" spans="1:4">
      <c r="A39" s="4" t="s">
        <v>799</v>
      </c>
      <c r="D39" s="6" t="n">
        <v>1</v>
      </c>
    </row>
    <row r="40" spans="1:4">
      <c r="A40" s="4" t="s">
        <v>800</v>
      </c>
      <c r="B40" s="7" t="n">
        <v>-52799</v>
      </c>
      <c r="C40" s="7" t="n">
        <v>-31791</v>
      </c>
      <c r="D40" s="7" t="n">
        <v>-229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04</v>
      </c>
      <c r="C1" s="2" t="s">
        <v>1</v>
      </c>
    </row>
    <row r="2" spans="1:5">
      <c r="C2" s="2" t="s">
        <v>27</v>
      </c>
      <c r="D2" s="2" t="s">
        <v>28</v>
      </c>
      <c r="E2" s="2" t="s">
        <v>97</v>
      </c>
    </row>
    <row r="3" spans="1:5">
      <c r="A3" s="3" t="s">
        <v>805</v>
      </c>
    </row>
    <row r="4" spans="1:5">
      <c r="A4" s="4" t="s">
        <v>806</v>
      </c>
      <c r="C4" s="7" t="n">
        <v>-5478</v>
      </c>
      <c r="D4" s="7" t="n">
        <v>4326</v>
      </c>
      <c r="E4" s="7" t="n">
        <v>13381</v>
      </c>
    </row>
    <row r="5" spans="1:5">
      <c r="A5" s="4" t="s">
        <v>807</v>
      </c>
      <c r="C5" s="6" t="n">
        <v>-5060</v>
      </c>
      <c r="D5" s="6" t="n">
        <v>-7782</v>
      </c>
      <c r="E5" s="6" t="n">
        <v>-69117</v>
      </c>
    </row>
    <row r="6" spans="1:5">
      <c r="A6" s="4" t="s">
        <v>808</v>
      </c>
      <c r="C6" s="6" t="n">
        <v>-211719</v>
      </c>
      <c r="D6" s="6" t="n">
        <v>-238067</v>
      </c>
      <c r="E6" s="6" t="n">
        <v>-307979</v>
      </c>
    </row>
    <row r="7" spans="1:5">
      <c r="A7" s="4" t="s">
        <v>119</v>
      </c>
      <c r="C7" s="6" t="n">
        <v>561242</v>
      </c>
      <c r="D7" s="6" t="n">
        <v>398034</v>
      </c>
      <c r="E7" s="7" t="n">
        <v>455953</v>
      </c>
    </row>
    <row r="8" spans="1:5">
      <c r="A8" s="4" t="s">
        <v>809</v>
      </c>
    </row>
    <row r="9" spans="1:5">
      <c r="A9" s="3" t="s">
        <v>805</v>
      </c>
    </row>
    <row r="10" spans="1:5">
      <c r="A10" s="4" t="s">
        <v>119</v>
      </c>
      <c r="B10" s="4" t="s">
        <v>562</v>
      </c>
      <c r="C10" s="6" t="n">
        <v>884</v>
      </c>
      <c r="D10" s="6" t="n">
        <v>-418</v>
      </c>
    </row>
    <row r="11" spans="1:5">
      <c r="A11" s="4" t="s">
        <v>810</v>
      </c>
    </row>
    <row r="12" spans="1:5">
      <c r="A12" s="3" t="s">
        <v>805</v>
      </c>
    </row>
    <row r="13" spans="1:5">
      <c r="A13" s="4" t="s">
        <v>806</v>
      </c>
      <c r="B13" s="4" t="s">
        <v>562</v>
      </c>
      <c r="C13" s="6" t="n">
        <v>1796</v>
      </c>
      <c r="D13" s="6" t="n">
        <v>14</v>
      </c>
    </row>
    <row r="14" spans="1:5">
      <c r="A14" s="4" t="s">
        <v>807</v>
      </c>
      <c r="B14" s="4" t="s">
        <v>562</v>
      </c>
      <c r="C14" s="6" t="n">
        <v>249</v>
      </c>
      <c r="D14" s="6" t="n">
        <v>-201</v>
      </c>
    </row>
    <row r="15" spans="1:5">
      <c r="A15" s="4" t="s">
        <v>811</v>
      </c>
      <c r="B15" s="4" t="s">
        <v>562</v>
      </c>
      <c r="C15" s="6" t="n">
        <v>2045</v>
      </c>
      <c r="D15" s="6" t="n">
        <v>-187</v>
      </c>
    </row>
    <row r="16" spans="1:5">
      <c r="A16" s="4" t="s">
        <v>808</v>
      </c>
      <c r="B16" s="4" t="s">
        <v>562</v>
      </c>
      <c r="C16" s="6" t="n">
        <v>-767</v>
      </c>
      <c r="D16" s="6" t="n">
        <v>67</v>
      </c>
    </row>
    <row r="17" spans="1:5">
      <c r="A17" s="4" t="s">
        <v>119</v>
      </c>
      <c r="B17" s="4" t="s">
        <v>562</v>
      </c>
      <c r="C17" s="6" t="n">
        <v>1278</v>
      </c>
      <c r="D17" s="6" t="n">
        <v>-120</v>
      </c>
    </row>
    <row r="18" spans="1:5">
      <c r="A18" s="4" t="s">
        <v>812</v>
      </c>
    </row>
    <row r="19" spans="1:5">
      <c r="A19" s="3" t="s">
        <v>805</v>
      </c>
    </row>
    <row r="20" spans="1:5">
      <c r="A20" s="4" t="s">
        <v>807</v>
      </c>
      <c r="B20" s="4" t="s">
        <v>562</v>
      </c>
      <c r="C20" s="6" t="n">
        <v>-46</v>
      </c>
      <c r="D20" s="6" t="n">
        <v>-25</v>
      </c>
    </row>
    <row r="21" spans="1:5">
      <c r="A21" s="4" t="s">
        <v>811</v>
      </c>
      <c r="B21" s="4" t="s">
        <v>562</v>
      </c>
      <c r="C21" s="6" t="n">
        <v>-46</v>
      </c>
      <c r="D21" s="6" t="n">
        <v>-25</v>
      </c>
    </row>
    <row r="22" spans="1:5">
      <c r="A22" s="4" t="s">
        <v>808</v>
      </c>
      <c r="B22" s="4" t="s">
        <v>562</v>
      </c>
      <c r="C22" s="6" t="n">
        <v>15</v>
      </c>
      <c r="D22" s="6" t="n">
        <v>9</v>
      </c>
    </row>
    <row r="23" spans="1:5">
      <c r="A23" s="4" t="s">
        <v>119</v>
      </c>
      <c r="B23" s="4" t="s">
        <v>562</v>
      </c>
      <c r="C23" s="6" t="n">
        <v>-31</v>
      </c>
      <c r="D23" s="6" t="n">
        <v>-16</v>
      </c>
    </row>
    <row r="24" spans="1:5">
      <c r="A24" s="4" t="s">
        <v>813</v>
      </c>
    </row>
    <row r="25" spans="1:5">
      <c r="A25" s="3" t="s">
        <v>805</v>
      </c>
    </row>
    <row r="26" spans="1:5">
      <c r="A26" s="4" t="s">
        <v>806</v>
      </c>
      <c r="B26" s="4" t="s">
        <v>562</v>
      </c>
      <c r="C26" s="6" t="n">
        <v>263</v>
      </c>
    </row>
    <row r="27" spans="1:5">
      <c r="A27" s="4" t="s">
        <v>811</v>
      </c>
      <c r="B27" s="4" t="s">
        <v>562</v>
      </c>
      <c r="C27" s="6" t="n">
        <v>263</v>
      </c>
    </row>
    <row r="28" spans="1:5">
      <c r="A28" s="4" t="s">
        <v>119</v>
      </c>
      <c r="B28" s="4" t="s">
        <v>562</v>
      </c>
      <c r="C28" s="6" t="n">
        <v>263</v>
      </c>
    </row>
    <row r="29" spans="1:5">
      <c r="A29" s="4" t="s">
        <v>814</v>
      </c>
    </row>
    <row r="30" spans="1:5">
      <c r="A30" s="3" t="s">
        <v>805</v>
      </c>
    </row>
    <row r="31" spans="1:5">
      <c r="A31" s="4" t="s">
        <v>815</v>
      </c>
      <c r="B31" s="4" t="s">
        <v>816</v>
      </c>
      <c r="C31" s="6" t="n">
        <v>-931</v>
      </c>
      <c r="D31" s="6" t="n">
        <v>-439</v>
      </c>
    </row>
    <row r="32" spans="1:5">
      <c r="A32" s="4" t="s">
        <v>811</v>
      </c>
      <c r="B32" s="4" t="s">
        <v>562</v>
      </c>
      <c r="C32" s="6" t="n">
        <v>-931</v>
      </c>
      <c r="D32" s="6" t="n">
        <v>-439</v>
      </c>
    </row>
    <row r="33" spans="1:5">
      <c r="A33" s="4" t="s">
        <v>808</v>
      </c>
      <c r="B33" s="4" t="s">
        <v>562</v>
      </c>
      <c r="C33" s="6" t="n">
        <v>305</v>
      </c>
      <c r="D33" s="6" t="n">
        <v>157</v>
      </c>
    </row>
    <row r="34" spans="1:5">
      <c r="A34" s="4" t="s">
        <v>119</v>
      </c>
      <c r="B34" s="4" t="s">
        <v>562</v>
      </c>
      <c r="C34" s="7" t="n">
        <v>-626</v>
      </c>
      <c r="D34" s="7" t="n">
        <v>-282</v>
      </c>
    </row>
    <row r="35" spans="1:5">
      <c r="A35" t="n"/>
    </row>
    <row r="36" spans="1:5">
      <c r="A36" s="4" t="s">
        <v>562</v>
      </c>
      <c r="B36" s="4" t="s">
        <v>817</v>
      </c>
    </row>
    <row r="37" spans="1:5">
      <c r="A37" s="4" t="s">
        <v>530</v>
      </c>
      <c r="B37" s="4" t="s">
        <v>818</v>
      </c>
    </row>
  </sheetData>
  <mergeCells count="5">
    <mergeCell ref="A1:B2"/>
    <mergeCell ref="C1:E1"/>
    <mergeCell ref="A35:D35"/>
    <mergeCell ref="B36:D36"/>
    <mergeCell ref="B37:D3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7</v>
      </c>
      <c r="C2" s="2" t="s">
        <v>28</v>
      </c>
      <c r="D2" s="2" t="s">
        <v>97</v>
      </c>
    </row>
    <row r="3" spans="1:4">
      <c r="A3" s="3" t="s">
        <v>820</v>
      </c>
    </row>
    <row r="4" spans="1:4">
      <c r="A4" s="4" t="s">
        <v>801</v>
      </c>
      <c r="B4" s="7" t="n">
        <v>-7479</v>
      </c>
      <c r="C4" s="7" t="n">
        <v>34890</v>
      </c>
      <c r="D4" s="7" t="n">
        <v>13574</v>
      </c>
    </row>
    <row r="5" spans="1:4">
      <c r="A5" s="4" t="s">
        <v>821</v>
      </c>
      <c r="B5" s="6" t="n">
        <v>-2045</v>
      </c>
      <c r="C5" s="6" t="n">
        <v>187</v>
      </c>
      <c r="D5" s="6" t="n">
        <v>-165</v>
      </c>
    </row>
    <row r="6" spans="1:4">
      <c r="A6" s="4" t="s">
        <v>802</v>
      </c>
      <c r="B6" s="6" t="n">
        <v>-220</v>
      </c>
      <c r="C6" s="6" t="n">
        <v>-31</v>
      </c>
      <c r="D6" s="6" t="n">
        <v>-119</v>
      </c>
    </row>
    <row r="7" spans="1:4">
      <c r="A7" s="4" t="s">
        <v>821</v>
      </c>
      <c r="B7" s="6" t="n">
        <v>46</v>
      </c>
      <c r="C7" s="6" t="n">
        <v>25</v>
      </c>
      <c r="D7" s="6" t="n">
        <v>92</v>
      </c>
    </row>
    <row r="8" spans="1:4">
      <c r="A8" s="4" t="s">
        <v>632</v>
      </c>
      <c r="B8" s="6" t="n">
        <v>-12991</v>
      </c>
      <c r="C8" s="6" t="n">
        <v>37371</v>
      </c>
      <c r="D8" s="6" t="n">
        <v>36447</v>
      </c>
    </row>
    <row r="9" spans="1:4">
      <c r="A9" s="4" t="s">
        <v>821</v>
      </c>
      <c r="B9" s="6" t="n">
        <v>-263</v>
      </c>
      <c r="D9" s="6" t="n">
        <v>9489</v>
      </c>
    </row>
    <row r="10" spans="1:4">
      <c r="A10" s="3" t="s">
        <v>803</v>
      </c>
    </row>
    <row r="11" spans="1:4">
      <c r="A11" s="4" t="s">
        <v>135</v>
      </c>
      <c r="B11" s="6" t="n">
        <v>-32201</v>
      </c>
      <c r="C11" s="6" t="n">
        <v>-14258</v>
      </c>
      <c r="D11" s="6" t="n">
        <v>18585</v>
      </c>
    </row>
    <row r="12" spans="1:4">
      <c r="A12" s="4" t="s">
        <v>136</v>
      </c>
      <c r="D12" s="6" t="n">
        <v>5235</v>
      </c>
    </row>
    <row r="13" spans="1:4">
      <c r="A13" s="4" t="s">
        <v>137</v>
      </c>
      <c r="B13" s="6" t="n">
        <v>-1226</v>
      </c>
      <c r="C13" s="6" t="n">
        <v>-1392</v>
      </c>
      <c r="D13" s="6" t="n">
        <v>-2270</v>
      </c>
    </row>
    <row r="14" spans="1:4">
      <c r="A14" s="4" t="s">
        <v>138</v>
      </c>
      <c r="D14" s="6" t="n">
        <v>-5131</v>
      </c>
    </row>
    <row r="15" spans="1:4">
      <c r="A15" s="4" t="s">
        <v>139</v>
      </c>
      <c r="B15" s="6" t="n">
        <v>2108</v>
      </c>
      <c r="C15" s="6" t="n">
        <v>1719</v>
      </c>
      <c r="D15" s="6" t="n">
        <v>3058</v>
      </c>
    </row>
    <row r="16" spans="1:4">
      <c r="A16" s="4" t="s">
        <v>140</v>
      </c>
      <c r="B16" s="6" t="n">
        <v>49</v>
      </c>
      <c r="C16" s="6" t="n">
        <v>112</v>
      </c>
      <c r="D16" s="6" t="n">
        <v>125</v>
      </c>
    </row>
    <row r="17" spans="1:4">
      <c r="A17" s="4" t="s">
        <v>141</v>
      </c>
      <c r="B17" s="6" t="n">
        <v>-54222</v>
      </c>
      <c r="C17" s="6" t="n">
        <v>58623</v>
      </c>
      <c r="D17" s="6" t="n">
        <v>78920</v>
      </c>
    </row>
    <row r="18" spans="1:4">
      <c r="A18" s="3" t="s">
        <v>822</v>
      </c>
    </row>
    <row r="19" spans="1:4">
      <c r="A19" s="4" t="s">
        <v>801</v>
      </c>
      <c r="B19" s="6" t="n">
        <v>2764</v>
      </c>
      <c r="C19" s="6" t="n">
        <v>-12422</v>
      </c>
      <c r="D19" s="6" t="n">
        <v>-4823</v>
      </c>
    </row>
    <row r="20" spans="1:4">
      <c r="A20" s="4" t="s">
        <v>821</v>
      </c>
      <c r="B20" s="6" t="n">
        <v>767</v>
      </c>
      <c r="C20" s="6" t="n">
        <v>-67</v>
      </c>
      <c r="D20" s="6" t="n">
        <v>81</v>
      </c>
    </row>
    <row r="21" spans="1:4">
      <c r="A21" s="4" t="s">
        <v>802</v>
      </c>
      <c r="B21" s="6" t="n">
        <v>72</v>
      </c>
      <c r="C21" s="6" t="n">
        <v>11</v>
      </c>
      <c r="D21" s="6" t="n">
        <v>43</v>
      </c>
    </row>
    <row r="22" spans="1:4">
      <c r="A22" s="4" t="s">
        <v>821</v>
      </c>
      <c r="B22" s="6" t="n">
        <v>-15</v>
      </c>
      <c r="C22" s="6" t="n">
        <v>-9</v>
      </c>
      <c r="D22" s="6" t="n">
        <v>-33</v>
      </c>
    </row>
    <row r="23" spans="1:4">
      <c r="A23" s="4" t="s">
        <v>632</v>
      </c>
      <c r="B23" s="6" t="n">
        <v>2667</v>
      </c>
      <c r="C23" s="6" t="n">
        <v>-7693</v>
      </c>
      <c r="D23" s="6" t="n">
        <v>-4794</v>
      </c>
    </row>
    <row r="24" spans="1:4">
      <c r="A24" s="4" t="s">
        <v>821</v>
      </c>
      <c r="D24" s="6" t="n">
        <v>-3479</v>
      </c>
    </row>
    <row r="25" spans="1:4">
      <c r="A25" s="3" t="s">
        <v>803</v>
      </c>
    </row>
    <row r="26" spans="1:4">
      <c r="A26" s="4" t="s">
        <v>135</v>
      </c>
      <c r="B26" s="6" t="n">
        <v>10567</v>
      </c>
      <c r="C26" s="6" t="n">
        <v>5099</v>
      </c>
      <c r="D26" s="6" t="n">
        <v>-6656</v>
      </c>
    </row>
    <row r="27" spans="1:4">
      <c r="A27" s="4" t="s">
        <v>136</v>
      </c>
      <c r="D27" s="6" t="n">
        <v>-1874</v>
      </c>
    </row>
    <row r="28" spans="1:4">
      <c r="A28" s="4" t="s">
        <v>137</v>
      </c>
      <c r="B28" s="6" t="n">
        <v>402</v>
      </c>
      <c r="C28" s="6" t="n">
        <v>498</v>
      </c>
      <c r="D28" s="6" t="n">
        <v>813</v>
      </c>
    </row>
    <row r="29" spans="1:4">
      <c r="A29" s="4" t="s">
        <v>138</v>
      </c>
      <c r="D29" s="6" t="n">
        <v>1837</v>
      </c>
    </row>
    <row r="30" spans="1:4">
      <c r="A30" s="4" t="s">
        <v>139</v>
      </c>
      <c r="B30" s="6" t="n">
        <v>-691</v>
      </c>
      <c r="C30" s="6" t="n">
        <v>-615</v>
      </c>
      <c r="D30" s="6" t="n">
        <v>-1095</v>
      </c>
    </row>
    <row r="31" spans="1:4">
      <c r="A31" s="4" t="s">
        <v>140</v>
      </c>
      <c r="B31" s="6" t="n">
        <v>-16</v>
      </c>
      <c r="C31" s="6" t="n">
        <v>-40</v>
      </c>
      <c r="D31" s="6" t="n">
        <v>-45</v>
      </c>
    </row>
    <row r="32" spans="1:4">
      <c r="A32" s="4" t="s">
        <v>141</v>
      </c>
      <c r="B32" s="6" t="n">
        <v>16517</v>
      </c>
      <c r="C32" s="6" t="n">
        <v>-15238</v>
      </c>
      <c r="D32" s="6" t="n">
        <v>-20025</v>
      </c>
    </row>
    <row r="33" spans="1:4">
      <c r="A33" s="3" t="s">
        <v>820</v>
      </c>
    </row>
    <row r="34" spans="1:4">
      <c r="A34" s="4" t="s">
        <v>801</v>
      </c>
      <c r="B34" s="6" t="n">
        <v>-4715</v>
      </c>
      <c r="C34" s="6" t="n">
        <v>22468</v>
      </c>
      <c r="D34" s="6" t="n">
        <v>8751</v>
      </c>
    </row>
    <row r="35" spans="1:4">
      <c r="A35" s="4" t="s">
        <v>821</v>
      </c>
      <c r="B35" s="6" t="n">
        <v>-1278</v>
      </c>
      <c r="C35" s="6" t="n">
        <v>120</v>
      </c>
      <c r="D35" s="6" t="n">
        <v>-84</v>
      </c>
    </row>
    <row r="36" spans="1:4">
      <c r="A36" s="4" t="s">
        <v>802</v>
      </c>
      <c r="B36" s="6" t="n">
        <v>-148</v>
      </c>
      <c r="C36" s="6" t="n">
        <v>-20</v>
      </c>
      <c r="D36" s="6" t="n">
        <v>-76</v>
      </c>
    </row>
    <row r="37" spans="1:4">
      <c r="A37" s="4" t="s">
        <v>821</v>
      </c>
      <c r="B37" s="6" t="n">
        <v>31</v>
      </c>
      <c r="C37" s="6" t="n">
        <v>16</v>
      </c>
      <c r="D37" s="6" t="n">
        <v>59</v>
      </c>
    </row>
    <row r="38" spans="1:4">
      <c r="A38" s="4" t="s">
        <v>632</v>
      </c>
      <c r="B38" s="6" t="n">
        <v>-10324</v>
      </c>
      <c r="C38" s="6" t="n">
        <v>29678</v>
      </c>
      <c r="D38" s="6" t="n">
        <v>31653</v>
      </c>
    </row>
    <row r="39" spans="1:4">
      <c r="A39" s="4" t="s">
        <v>821</v>
      </c>
      <c r="B39" s="6" t="n">
        <v>-263</v>
      </c>
      <c r="D39" s="6" t="n">
        <v>6010</v>
      </c>
    </row>
    <row r="40" spans="1:4">
      <c r="A40" s="3" t="s">
        <v>803</v>
      </c>
    </row>
    <row r="41" spans="1:4">
      <c r="A41" s="4" t="s">
        <v>135</v>
      </c>
      <c r="B41" s="6" t="n">
        <v>-21634</v>
      </c>
      <c r="C41" s="6" t="n">
        <v>-9159</v>
      </c>
      <c r="D41" s="6" t="n">
        <v>11929</v>
      </c>
    </row>
    <row r="42" spans="1:4">
      <c r="A42" s="4" t="s">
        <v>136</v>
      </c>
      <c r="D42" s="6" t="n">
        <v>3361</v>
      </c>
    </row>
    <row r="43" spans="1:4">
      <c r="A43" s="4" t="s">
        <v>137</v>
      </c>
      <c r="B43" s="6" t="n">
        <v>-824</v>
      </c>
      <c r="C43" s="6" t="n">
        <v>-894</v>
      </c>
      <c r="D43" s="6" t="n">
        <v>-1457</v>
      </c>
    </row>
    <row r="44" spans="1:4">
      <c r="A44" s="4" t="s">
        <v>138</v>
      </c>
      <c r="D44" s="6" t="n">
        <v>-3294</v>
      </c>
    </row>
    <row r="45" spans="1:4">
      <c r="A45" s="4" t="s">
        <v>139</v>
      </c>
      <c r="B45" s="6" t="n">
        <v>1417</v>
      </c>
      <c r="C45" s="6" t="n">
        <v>1104</v>
      </c>
      <c r="D45" s="6" t="n">
        <v>1963</v>
      </c>
    </row>
    <row r="46" spans="1:4">
      <c r="A46" s="4" t="s">
        <v>140</v>
      </c>
      <c r="B46" s="6" t="n">
        <v>33</v>
      </c>
      <c r="C46" s="6" t="n">
        <v>72</v>
      </c>
      <c r="D46" s="6" t="n">
        <v>80</v>
      </c>
    </row>
    <row r="47" spans="1:4">
      <c r="A47" s="4" t="s">
        <v>141</v>
      </c>
      <c r="B47" s="6" t="n">
        <v>-37705</v>
      </c>
      <c r="C47" s="7" t="n">
        <v>43385</v>
      </c>
      <c r="D47" s="7" t="n">
        <v>58895</v>
      </c>
    </row>
    <row r="48" spans="1:4">
      <c r="A48" s="4" t="s">
        <v>823</v>
      </c>
    </row>
    <row r="49" spans="1:4">
      <c r="A49" s="3" t="s">
        <v>820</v>
      </c>
    </row>
    <row r="50" spans="1:4">
      <c r="A50" s="4" t="s">
        <v>801</v>
      </c>
      <c r="B50" s="6" t="n">
        <v>-4715</v>
      </c>
    </row>
    <row r="51" spans="1:4">
      <c r="A51" s="4" t="s">
        <v>821</v>
      </c>
      <c r="B51" s="6" t="n">
        <v>-1278</v>
      </c>
    </row>
    <row r="52" spans="1:4">
      <c r="A52" s="4" t="s">
        <v>824</v>
      </c>
    </row>
    <row r="53" spans="1:4">
      <c r="A53" s="3" t="s">
        <v>820</v>
      </c>
    </row>
    <row r="54" spans="1:4">
      <c r="A54" s="4" t="s">
        <v>802</v>
      </c>
      <c r="B54" s="6" t="n">
        <v>-148</v>
      </c>
    </row>
    <row r="55" spans="1:4">
      <c r="A55" s="4" t="s">
        <v>821</v>
      </c>
      <c r="B55" s="6" t="n">
        <v>31</v>
      </c>
    </row>
    <row r="56" spans="1:4">
      <c r="A56" s="4" t="s">
        <v>825</v>
      </c>
    </row>
    <row r="57" spans="1:4">
      <c r="A57" s="3" t="s">
        <v>820</v>
      </c>
    </row>
    <row r="58" spans="1:4">
      <c r="A58" s="4" t="s">
        <v>632</v>
      </c>
      <c r="B58" s="6" t="n">
        <v>-10324</v>
      </c>
    </row>
    <row r="59" spans="1:4">
      <c r="A59" s="4" t="s">
        <v>821</v>
      </c>
      <c r="B59" s="6" t="n">
        <v>-263</v>
      </c>
    </row>
    <row r="60" spans="1:4">
      <c r="A60" s="4" t="s">
        <v>826</v>
      </c>
    </row>
    <row r="61" spans="1:4">
      <c r="A61" s="3" t="s">
        <v>803</v>
      </c>
    </row>
    <row r="62" spans="1:4">
      <c r="A62" s="4" t="s">
        <v>135</v>
      </c>
      <c r="B62" s="6" t="n">
        <v>-21634</v>
      </c>
    </row>
    <row r="63" spans="1:4">
      <c r="A63" s="4" t="s">
        <v>137</v>
      </c>
      <c r="B63" s="6" t="n">
        <v>-824</v>
      </c>
    </row>
    <row r="64" spans="1:4">
      <c r="A64" s="4" t="s">
        <v>139</v>
      </c>
      <c r="B64" s="6" t="n">
        <v>1417</v>
      </c>
    </row>
    <row r="65" spans="1:4">
      <c r="A65" s="4" t="s">
        <v>140</v>
      </c>
      <c r="B65" s="7" t="n">
        <v>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7</v>
      </c>
      <c r="C2" s="2" t="s">
        <v>28</v>
      </c>
      <c r="D2" s="2" t="s">
        <v>97</v>
      </c>
    </row>
    <row r="3" spans="1:4">
      <c r="A3" s="3" t="s">
        <v>828</v>
      </c>
    </row>
    <row r="4" spans="1:4">
      <c r="A4" s="4" t="s">
        <v>829</v>
      </c>
      <c r="B4" s="7" t="n">
        <v>83315</v>
      </c>
      <c r="C4" s="7" t="n">
        <v>96997</v>
      </c>
      <c r="D4" s="7" t="n">
        <v>102039</v>
      </c>
    </row>
    <row r="5" spans="1:4">
      <c r="A5" s="4" t="s">
        <v>830</v>
      </c>
      <c r="B5" s="7" t="n">
        <v>61544</v>
      </c>
      <c r="C5" s="7" t="n">
        <v>69129</v>
      </c>
      <c r="D5" s="7" t="n">
        <v>671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7</v>
      </c>
      <c r="C2" s="2" t="s">
        <v>28</v>
      </c>
      <c r="D2" s="2" t="s">
        <v>97</v>
      </c>
    </row>
    <row r="3" spans="1:4">
      <c r="A3" s="3" t="s">
        <v>832</v>
      </c>
    </row>
    <row r="4" spans="1:4">
      <c r="A4" s="4" t="s">
        <v>833</v>
      </c>
      <c r="B4" s="7" t="n">
        <v>148</v>
      </c>
      <c r="C4" s="7" t="n">
        <v>-46</v>
      </c>
      <c r="D4" s="7" t="n">
        <v>1888</v>
      </c>
    </row>
    <row r="5" spans="1:4">
      <c r="A5" s="4" t="s">
        <v>834</v>
      </c>
      <c r="B5" s="6" t="n">
        <v>5825</v>
      </c>
      <c r="C5" s="6" t="n">
        <v>-125</v>
      </c>
      <c r="D5" s="6" t="n">
        <v>1802</v>
      </c>
    </row>
    <row r="6" spans="1:4">
      <c r="A6" s="4" t="s">
        <v>835</v>
      </c>
      <c r="B6" s="6" t="n">
        <v>-636</v>
      </c>
      <c r="C6" s="6" t="n">
        <v>-902</v>
      </c>
      <c r="D6" s="6" t="n">
        <v>-3055</v>
      </c>
    </row>
    <row r="7" spans="1:4">
      <c r="A7" s="4" t="s">
        <v>170</v>
      </c>
      <c r="B7" s="6" t="n">
        <v>-13117</v>
      </c>
    </row>
    <row r="8" spans="1:4">
      <c r="A8" s="4" t="s">
        <v>836</v>
      </c>
      <c r="B8" s="6" t="n">
        <v>-3627</v>
      </c>
      <c r="C8" s="6" t="n">
        <v>-409</v>
      </c>
      <c r="D8" s="6" t="n">
        <v>4409</v>
      </c>
    </row>
    <row r="9" spans="1:4">
      <c r="A9" s="4" t="s">
        <v>837</v>
      </c>
      <c r="B9" s="6" t="n">
        <v>4213</v>
      </c>
      <c r="C9" s="6" t="n">
        <v>3675</v>
      </c>
      <c r="D9" s="6" t="n">
        <v>3999</v>
      </c>
    </row>
    <row r="10" spans="1:4">
      <c r="A10" s="4" t="s">
        <v>838</v>
      </c>
      <c r="B10" s="6" t="n">
        <v>1105</v>
      </c>
      <c r="C10" s="6" t="n">
        <v>1460</v>
      </c>
      <c r="D10" s="6" t="n">
        <v>1840</v>
      </c>
    </row>
    <row r="11" spans="1:4">
      <c r="A11" s="4" t="s">
        <v>839</v>
      </c>
      <c r="B11" s="6" t="n">
        <v>0</v>
      </c>
      <c r="C11" s="6" t="n">
        <v>-1</v>
      </c>
      <c r="D11" s="6" t="n">
        <v>-35</v>
      </c>
    </row>
    <row r="12" spans="1:4">
      <c r="A12" s="4" t="s">
        <v>110</v>
      </c>
      <c r="B12" s="6" t="n">
        <v>611</v>
      </c>
      <c r="C12" s="6" t="n">
        <v>674</v>
      </c>
      <c r="D12" s="6" t="n">
        <v>2533</v>
      </c>
    </row>
    <row r="13" spans="1:4">
      <c r="A13" s="4" t="s">
        <v>146</v>
      </c>
      <c r="B13" s="7" t="n">
        <v>-5478</v>
      </c>
      <c r="C13" s="7" t="n">
        <v>4326</v>
      </c>
      <c r="D13" s="7" t="n">
        <v>133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7</v>
      </c>
      <c r="C2" s="2" t="s">
        <v>28</v>
      </c>
      <c r="D2" s="2" t="s">
        <v>97</v>
      </c>
    </row>
    <row r="3" spans="1:4">
      <c r="A3" s="3" t="s">
        <v>841</v>
      </c>
    </row>
    <row r="4" spans="1:4">
      <c r="A4" s="4" t="s">
        <v>190</v>
      </c>
      <c r="B4" s="7" t="n">
        <v>434919</v>
      </c>
      <c r="C4" s="7" t="n">
        <v>493189</v>
      </c>
      <c r="D4" s="7" t="n">
        <v>498668</v>
      </c>
    </row>
    <row r="5" spans="1:4">
      <c r="A5" s="4" t="s">
        <v>842</v>
      </c>
      <c r="B5" s="4" t="s">
        <v>843</v>
      </c>
    </row>
    <row r="6" spans="1:4">
      <c r="A6" s="4" t="s">
        <v>844</v>
      </c>
      <c r="B6" s="7" t="n">
        <v>206321</v>
      </c>
      <c r="C6" s="6" t="n">
        <v>11930</v>
      </c>
    </row>
    <row r="7" spans="1:4">
      <c r="A7" s="4" t="s">
        <v>845</v>
      </c>
      <c r="C7" s="6" t="n">
        <v>240000</v>
      </c>
    </row>
    <row r="8" spans="1:4">
      <c r="A8" s="4" t="s">
        <v>846</v>
      </c>
      <c r="C8" s="7" t="n">
        <v>251930</v>
      </c>
    </row>
    <row r="9" spans="1:4">
      <c r="A9" s="4" t="s">
        <v>847</v>
      </c>
      <c r="B9" s="4" t="s">
        <v>848</v>
      </c>
      <c r="C9" s="4" t="s">
        <v>849</v>
      </c>
    </row>
    <row r="10" spans="1:4">
      <c r="A10" s="4" t="s">
        <v>850</v>
      </c>
      <c r="B10" s="7" t="n">
        <v>323467</v>
      </c>
      <c r="C10" s="7" t="n">
        <v>111077</v>
      </c>
      <c r="D10" s="6" t="n">
        <v>99206</v>
      </c>
    </row>
    <row r="11" spans="1:4">
      <c r="A11" s="4" t="s">
        <v>851</v>
      </c>
      <c r="B11" s="6" t="n">
        <v>388</v>
      </c>
      <c r="C11" s="6" t="n">
        <v>589</v>
      </c>
      <c r="D11" s="6" t="n">
        <v>796</v>
      </c>
    </row>
    <row r="12" spans="1:4">
      <c r="A12" s="4" t="s">
        <v>852</v>
      </c>
      <c r="B12" s="6" t="n">
        <v>4163618</v>
      </c>
      <c r="C12" s="6" t="n">
        <v>3862878</v>
      </c>
      <c r="D12" s="6" t="n">
        <v>3717135</v>
      </c>
    </row>
    <row r="13" spans="1:4">
      <c r="A13" s="4" t="s">
        <v>853</v>
      </c>
      <c r="B13" s="6" t="n">
        <v>62305</v>
      </c>
      <c r="C13" s="6" t="n">
        <v>67327</v>
      </c>
      <c r="D13" s="6" t="n">
        <v>64789</v>
      </c>
    </row>
    <row r="14" spans="1:4">
      <c r="A14" s="4" t="s">
        <v>854</v>
      </c>
      <c r="B14" s="7" t="n">
        <v>283274</v>
      </c>
      <c r="C14" s="6" t="n">
        <v>259218</v>
      </c>
      <c r="D14" s="6" t="n">
        <v>248732</v>
      </c>
    </row>
    <row r="15" spans="1:4">
      <c r="A15" s="4" t="s">
        <v>855</v>
      </c>
    </row>
    <row r="16" spans="1:4">
      <c r="A16" s="3" t="s">
        <v>841</v>
      </c>
    </row>
    <row r="17" spans="1:4">
      <c r="A17" s="4" t="s">
        <v>856</v>
      </c>
      <c r="B17" s="4" t="s">
        <v>857</v>
      </c>
    </row>
    <row r="18" spans="1:4">
      <c r="A18" s="4" t="s">
        <v>858</v>
      </c>
    </row>
    <row r="19" spans="1:4">
      <c r="A19" s="3" t="s">
        <v>841</v>
      </c>
    </row>
    <row r="20" spans="1:4">
      <c r="A20" s="4" t="s">
        <v>859</v>
      </c>
      <c r="B20" s="7" t="n">
        <v>80169</v>
      </c>
      <c r="C20" s="6" t="n">
        <v>65620</v>
      </c>
    </row>
    <row r="21" spans="1:4">
      <c r="A21" s="4" t="s">
        <v>860</v>
      </c>
      <c r="B21" s="6" t="n">
        <v>23777</v>
      </c>
      <c r="C21" s="6" t="n">
        <v>21655</v>
      </c>
      <c r="D21" s="6" t="n">
        <v>20532</v>
      </c>
    </row>
    <row r="22" spans="1:4">
      <c r="A22" s="4" t="s">
        <v>861</v>
      </c>
      <c r="B22" s="6" t="n">
        <v>1156</v>
      </c>
      <c r="C22" s="6" t="n">
        <v>957</v>
      </c>
    </row>
    <row r="23" spans="1:4">
      <c r="A23" s="4" t="s">
        <v>89</v>
      </c>
    </row>
    <row r="24" spans="1:4">
      <c r="A24" s="3" t="s">
        <v>841</v>
      </c>
    </row>
    <row r="25" spans="1:4">
      <c r="A25" s="4" t="s">
        <v>190</v>
      </c>
      <c r="B25" s="7" t="n">
        <v>59049</v>
      </c>
      <c r="C25" s="7" t="n">
        <v>59925</v>
      </c>
      <c r="D25" s="7" t="n">
        <v>75768</v>
      </c>
    </row>
    <row r="26" spans="1:4">
      <c r="A26" s="4" t="s">
        <v>761</v>
      </c>
    </row>
    <row r="27" spans="1:4">
      <c r="A27" s="3" t="s">
        <v>841</v>
      </c>
    </row>
    <row r="28" spans="1:4">
      <c r="A28" s="4" t="s">
        <v>862</v>
      </c>
      <c r="B28" s="4" t="s">
        <v>863</v>
      </c>
      <c r="C28" s="4" t="s">
        <v>8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r="A1" s="1" t="s">
        <v>865</v>
      </c>
      <c r="B1" s="2" t="s">
        <v>1</v>
      </c>
    </row>
    <row r="2" spans="1:4">
      <c r="B2" s="2" t="s">
        <v>526</v>
      </c>
      <c r="C2" s="2" t="s">
        <v>866</v>
      </c>
      <c r="D2" s="2" t="s">
        <v>528</v>
      </c>
    </row>
    <row r="3" spans="1:4">
      <c r="A3" s="3" t="s">
        <v>867</v>
      </c>
    </row>
    <row r="4" spans="1:4">
      <c r="A4" s="4" t="s">
        <v>868</v>
      </c>
      <c r="C4" s="6" t="n">
        <v>3</v>
      </c>
    </row>
    <row r="5" spans="1:4">
      <c r="A5" s="4" t="s">
        <v>106</v>
      </c>
      <c r="B5" s="7" t="n">
        <v>783024</v>
      </c>
      <c r="C5" s="7" t="n">
        <v>639071</v>
      </c>
      <c r="D5" s="7" t="n">
        <v>819199</v>
      </c>
    </row>
    <row r="6" spans="1:4">
      <c r="A6" s="4" t="s">
        <v>475</v>
      </c>
    </row>
    <row r="7" spans="1:4">
      <c r="A7" s="3" t="s">
        <v>867</v>
      </c>
    </row>
    <row r="8" spans="1:4">
      <c r="A8" s="4" t="s">
        <v>106</v>
      </c>
      <c r="B8" s="6" t="n">
        <v>708854</v>
      </c>
      <c r="C8" s="6" t="n">
        <v>636076</v>
      </c>
      <c r="D8" s="6" t="n">
        <v>812736</v>
      </c>
    </row>
    <row r="9" spans="1:4">
      <c r="A9" s="4" t="s">
        <v>638</v>
      </c>
    </row>
    <row r="10" spans="1:4">
      <c r="A10" s="3" t="s">
        <v>867</v>
      </c>
    </row>
    <row r="11" spans="1:4">
      <c r="A11" s="4" t="s">
        <v>106</v>
      </c>
      <c r="B11" s="6" t="n">
        <v>46450</v>
      </c>
      <c r="C11" s="6" t="n">
        <v>-2394</v>
      </c>
      <c r="D11" s="6" t="n">
        <v>18188</v>
      </c>
    </row>
    <row r="12" spans="1:4">
      <c r="A12" s="4" t="s">
        <v>639</v>
      </c>
    </row>
    <row r="13" spans="1:4">
      <c r="A13" s="3" t="s">
        <v>867</v>
      </c>
    </row>
    <row r="14" spans="1:4">
      <c r="A14" s="4" t="s">
        <v>106</v>
      </c>
      <c r="B14" s="7" t="n">
        <v>27720</v>
      </c>
      <c r="C14" s="6" t="n">
        <v>5389</v>
      </c>
      <c r="D14" s="7" t="n">
        <v>-11725</v>
      </c>
    </row>
    <row r="15" spans="1:4">
      <c r="A15" s="4" t="s">
        <v>869</v>
      </c>
    </row>
    <row r="16" spans="1:4">
      <c r="A16" s="3" t="s">
        <v>867</v>
      </c>
    </row>
    <row r="17" spans="1:4">
      <c r="A17" s="4" t="s">
        <v>106</v>
      </c>
      <c r="C17" s="6" t="n">
        <v>46927</v>
      </c>
    </row>
    <row r="18" spans="1:4">
      <c r="A18" s="4" t="s">
        <v>870</v>
      </c>
    </row>
    <row r="19" spans="1:4">
      <c r="A19" s="3" t="s">
        <v>867</v>
      </c>
    </row>
    <row r="20" spans="1:4">
      <c r="A20" s="4" t="s">
        <v>106</v>
      </c>
      <c r="C20" s="6" t="n">
        <v>1251</v>
      </c>
    </row>
    <row r="21" spans="1:4">
      <c r="A21" s="4" t="s">
        <v>871</v>
      </c>
    </row>
    <row r="22" spans="1:4">
      <c r="A22" s="3" t="s">
        <v>867</v>
      </c>
    </row>
    <row r="23" spans="1:4">
      <c r="A23" s="4" t="s">
        <v>106</v>
      </c>
      <c r="C23" s="7" t="n">
        <v>3129</v>
      </c>
    </row>
    <row r="24" spans="1:4">
      <c r="A24" s="4" t="s">
        <v>872</v>
      </c>
    </row>
    <row r="25" spans="1:4">
      <c r="A25" s="3" t="s">
        <v>867</v>
      </c>
    </row>
    <row r="26" spans="1:4">
      <c r="A26" s="4" t="s">
        <v>868</v>
      </c>
      <c r="C26" s="6" t="n">
        <v>5</v>
      </c>
    </row>
    <row r="27" spans="1:4">
      <c r="A27" s="4" t="s">
        <v>873</v>
      </c>
    </row>
    <row r="28" spans="1:4">
      <c r="A28" s="3" t="s">
        <v>867</v>
      </c>
    </row>
    <row r="29" spans="1:4">
      <c r="A29" s="4" t="s">
        <v>874</v>
      </c>
      <c r="B29" s="4" t="s">
        <v>8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7</v>
      </c>
      <c r="C2" s="2" t="s">
        <v>28</v>
      </c>
      <c r="D2" s="2" t="s">
        <v>97</v>
      </c>
    </row>
    <row r="3" spans="1:4">
      <c r="A3" s="3" t="s">
        <v>867</v>
      </c>
    </row>
    <row r="4" spans="1:4">
      <c r="A4" s="4" t="s">
        <v>877</v>
      </c>
      <c r="B4" s="7" t="n">
        <v>4527084</v>
      </c>
      <c r="C4" s="7" t="n">
        <v>4383397</v>
      </c>
      <c r="D4" s="7" t="n">
        <v>4461203</v>
      </c>
    </row>
    <row r="5" spans="1:4">
      <c r="A5" s="4" t="s">
        <v>475</v>
      </c>
    </row>
    <row r="6" spans="1:4">
      <c r="A6" s="3" t="s">
        <v>867</v>
      </c>
    </row>
    <row r="7" spans="1:4">
      <c r="A7" s="4" t="s">
        <v>877</v>
      </c>
      <c r="B7" s="6" t="n">
        <v>3688486</v>
      </c>
      <c r="C7" s="6" t="n">
        <v>3653344</v>
      </c>
      <c r="D7" s="6" t="n">
        <v>3825429</v>
      </c>
    </row>
    <row r="8" spans="1:4">
      <c r="A8" s="4" t="s">
        <v>638</v>
      </c>
    </row>
    <row r="9" spans="1:4">
      <c r="A9" s="3" t="s">
        <v>867</v>
      </c>
    </row>
    <row r="10" spans="1:4">
      <c r="A10" s="4" t="s">
        <v>877</v>
      </c>
      <c r="B10" s="6" t="n">
        <v>491234</v>
      </c>
      <c r="C10" s="6" t="n">
        <v>427707</v>
      </c>
      <c r="D10" s="6" t="n">
        <v>354923</v>
      </c>
    </row>
    <row r="11" spans="1:4">
      <c r="A11" s="4" t="s">
        <v>639</v>
      </c>
    </row>
    <row r="12" spans="1:4">
      <c r="A12" s="3" t="s">
        <v>867</v>
      </c>
    </row>
    <row r="13" spans="1:4">
      <c r="A13" s="4" t="s">
        <v>877</v>
      </c>
      <c r="B13" s="6" t="n">
        <v>347364</v>
      </c>
      <c r="C13" s="6" t="n">
        <v>302346</v>
      </c>
      <c r="D13" s="6" t="n">
        <v>280851</v>
      </c>
    </row>
    <row r="14" spans="1:4">
      <c r="A14" s="4" t="s">
        <v>878</v>
      </c>
    </row>
    <row r="15" spans="1:4">
      <c r="A15" s="3" t="s">
        <v>867</v>
      </c>
    </row>
    <row r="16" spans="1:4">
      <c r="A16" s="4" t="s">
        <v>877</v>
      </c>
      <c r="B16" s="6" t="n">
        <v>4553184</v>
      </c>
      <c r="C16" s="6" t="n">
        <v>4411377</v>
      </c>
      <c r="D16" s="6" t="n">
        <v>4486335</v>
      </c>
    </row>
    <row r="17" spans="1:4">
      <c r="A17" s="4" t="s">
        <v>879</v>
      </c>
    </row>
    <row r="18" spans="1:4">
      <c r="A18" s="3" t="s">
        <v>867</v>
      </c>
    </row>
    <row r="19" spans="1:4">
      <c r="A19" s="4" t="s">
        <v>877</v>
      </c>
      <c r="B19" s="6" t="n">
        <v>3689779</v>
      </c>
      <c r="C19" s="6" t="n">
        <v>3654565</v>
      </c>
      <c r="D19" s="6" t="n">
        <v>3827328</v>
      </c>
    </row>
    <row r="20" spans="1:4">
      <c r="A20" s="4" t="s">
        <v>880</v>
      </c>
    </row>
    <row r="21" spans="1:4">
      <c r="A21" s="3" t="s">
        <v>867</v>
      </c>
    </row>
    <row r="22" spans="1:4">
      <c r="A22" s="4" t="s">
        <v>877</v>
      </c>
      <c r="B22" s="6" t="n">
        <v>504129</v>
      </c>
      <c r="C22" s="6" t="n">
        <v>443320</v>
      </c>
      <c r="D22" s="6" t="n">
        <v>366202</v>
      </c>
    </row>
    <row r="23" spans="1:4">
      <c r="A23" s="4" t="s">
        <v>881</v>
      </c>
    </row>
    <row r="24" spans="1:4">
      <c r="A24" s="3" t="s">
        <v>867</v>
      </c>
    </row>
    <row r="25" spans="1:4">
      <c r="A25" s="4" t="s">
        <v>877</v>
      </c>
      <c r="B25" s="6" t="n">
        <v>359276</v>
      </c>
      <c r="C25" s="6" t="n">
        <v>313492</v>
      </c>
      <c r="D25" s="6" t="n">
        <v>292805</v>
      </c>
    </row>
    <row r="26" spans="1:4">
      <c r="A26" s="4" t="s">
        <v>882</v>
      </c>
    </row>
    <row r="27" spans="1:4">
      <c r="A27" s="3" t="s">
        <v>867</v>
      </c>
    </row>
    <row r="28" spans="1:4">
      <c r="A28" s="4" t="s">
        <v>877</v>
      </c>
      <c r="B28" s="6" t="n">
        <v>-26100</v>
      </c>
      <c r="C28" s="6" t="n">
        <v>-27980</v>
      </c>
      <c r="D28" s="6" t="n">
        <v>-25132</v>
      </c>
    </row>
    <row r="29" spans="1:4">
      <c r="A29" s="4" t="s">
        <v>883</v>
      </c>
    </row>
    <row r="30" spans="1:4">
      <c r="A30" s="3" t="s">
        <v>867</v>
      </c>
    </row>
    <row r="31" spans="1:4">
      <c r="A31" s="4" t="s">
        <v>877</v>
      </c>
      <c r="B31" s="6" t="n">
        <v>-1293</v>
      </c>
      <c r="C31" s="6" t="n">
        <v>-1221</v>
      </c>
      <c r="D31" s="6" t="n">
        <v>-1899</v>
      </c>
    </row>
    <row r="32" spans="1:4">
      <c r="A32" s="4" t="s">
        <v>884</v>
      </c>
    </row>
    <row r="33" spans="1:4">
      <c r="A33" s="3" t="s">
        <v>867</v>
      </c>
    </row>
    <row r="34" spans="1:4">
      <c r="A34" s="4" t="s">
        <v>877</v>
      </c>
      <c r="B34" s="6" t="n">
        <v>-12895</v>
      </c>
      <c r="C34" s="6" t="n">
        <v>-15613</v>
      </c>
      <c r="D34" s="6" t="n">
        <v>-11279</v>
      </c>
    </row>
    <row r="35" spans="1:4">
      <c r="A35" s="4" t="s">
        <v>885</v>
      </c>
    </row>
    <row r="36" spans="1:4">
      <c r="A36" s="3" t="s">
        <v>867</v>
      </c>
    </row>
    <row r="37" spans="1:4">
      <c r="A37" s="4" t="s">
        <v>877</v>
      </c>
      <c r="B37" s="7" t="n">
        <v>-11912</v>
      </c>
      <c r="C37" s="7" t="n">
        <v>-11146</v>
      </c>
      <c r="D37" s="7" t="n">
        <v>-119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7</v>
      </c>
    </row>
    <row r="3" spans="1:2">
      <c r="A3" s="4" t="s">
        <v>222</v>
      </c>
      <c r="B3"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7</v>
      </c>
      <c r="C2" s="2" t="s">
        <v>28</v>
      </c>
      <c r="D2" s="2" t="s">
        <v>97</v>
      </c>
    </row>
    <row r="3" spans="1:4">
      <c r="A3" s="3" t="s">
        <v>867</v>
      </c>
    </row>
    <row r="4" spans="1:4">
      <c r="A4" s="4" t="s">
        <v>106</v>
      </c>
      <c r="B4" s="7" t="n">
        <v>783024</v>
      </c>
      <c r="C4" s="7" t="n">
        <v>639071</v>
      </c>
      <c r="D4" s="7" t="n">
        <v>819199</v>
      </c>
    </row>
    <row r="5" spans="1:4">
      <c r="A5" s="4" t="s">
        <v>887</v>
      </c>
      <c r="B5" s="6" t="n">
        <v>-5003</v>
      </c>
      <c r="C5" s="6" t="n">
        <v>4812</v>
      </c>
      <c r="D5" s="6" t="n">
        <v>13850</v>
      </c>
    </row>
    <row r="6" spans="1:4">
      <c r="A6" s="4" t="s">
        <v>112</v>
      </c>
      <c r="B6" s="6" t="n">
        <v>778021</v>
      </c>
      <c r="C6" s="6" t="n">
        <v>643883</v>
      </c>
      <c r="D6" s="6" t="n">
        <v>833049</v>
      </c>
    </row>
    <row r="7" spans="1:4">
      <c r="A7" s="4" t="s">
        <v>475</v>
      </c>
    </row>
    <row r="8" spans="1:4">
      <c r="A8" s="3" t="s">
        <v>867</v>
      </c>
    </row>
    <row r="9" spans="1:4">
      <c r="A9" s="4" t="s">
        <v>106</v>
      </c>
      <c r="B9" s="6" t="n">
        <v>708854</v>
      </c>
      <c r="C9" s="6" t="n">
        <v>636076</v>
      </c>
      <c r="D9" s="6" t="n">
        <v>812736</v>
      </c>
    </row>
    <row r="10" spans="1:4">
      <c r="A10" s="4" t="s">
        <v>638</v>
      </c>
    </row>
    <row r="11" spans="1:4">
      <c r="A11" s="3" t="s">
        <v>867</v>
      </c>
    </row>
    <row r="12" spans="1:4">
      <c r="A12" s="4" t="s">
        <v>106</v>
      </c>
      <c r="B12" s="6" t="n">
        <v>46450</v>
      </c>
      <c r="C12" s="6" t="n">
        <v>-2394</v>
      </c>
      <c r="D12" s="6" t="n">
        <v>18188</v>
      </c>
    </row>
    <row r="13" spans="1:4">
      <c r="A13" s="4" t="s">
        <v>639</v>
      </c>
    </row>
    <row r="14" spans="1:4">
      <c r="A14" s="3" t="s">
        <v>867</v>
      </c>
    </row>
    <row r="15" spans="1:4">
      <c r="A15" s="4" t="s">
        <v>106</v>
      </c>
      <c r="B15" s="7" t="n">
        <v>27720</v>
      </c>
      <c r="C15" s="7" t="n">
        <v>5389</v>
      </c>
      <c r="D15" s="7" t="n">
        <v>-117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8</v>
      </c>
      <c r="B1" s="2" t="s">
        <v>27</v>
      </c>
      <c r="C1" s="2" t="s">
        <v>28</v>
      </c>
      <c r="D1" s="2" t="s">
        <v>97</v>
      </c>
    </row>
    <row r="2" spans="1:4">
      <c r="A2" s="3" t="s">
        <v>867</v>
      </c>
    </row>
    <row r="3" spans="1:4">
      <c r="A3" s="4" t="s">
        <v>889</v>
      </c>
      <c r="B3" s="7" t="n">
        <v>7214114</v>
      </c>
      <c r="C3" s="7" t="n">
        <v>7146340</v>
      </c>
      <c r="D3" s="7" t="n">
        <v>7508030</v>
      </c>
    </row>
    <row r="4" spans="1:4">
      <c r="A4" s="4" t="s">
        <v>878</v>
      </c>
    </row>
    <row r="5" spans="1:4">
      <c r="A5" s="3" t="s">
        <v>867</v>
      </c>
    </row>
    <row r="6" spans="1:4">
      <c r="A6" s="4" t="s">
        <v>889</v>
      </c>
      <c r="B6" s="6" t="n">
        <v>6148790</v>
      </c>
      <c r="C6" s="6" t="n">
        <v>6058204</v>
      </c>
      <c r="D6" s="6" t="n">
        <v>6007354</v>
      </c>
    </row>
    <row r="7" spans="1:4">
      <c r="A7" s="4" t="s">
        <v>879</v>
      </c>
    </row>
    <row r="8" spans="1:4">
      <c r="A8" s="3" t="s">
        <v>867</v>
      </c>
    </row>
    <row r="9" spans="1:4">
      <c r="A9" s="4" t="s">
        <v>889</v>
      </c>
      <c r="B9" s="6" t="n">
        <v>5309327</v>
      </c>
      <c r="C9" s="6" t="n">
        <v>5275976</v>
      </c>
      <c r="D9" s="6" t="n">
        <v>5256976</v>
      </c>
    </row>
    <row r="10" spans="1:4">
      <c r="A10" s="4" t="s">
        <v>880</v>
      </c>
    </row>
    <row r="11" spans="1:4">
      <c r="A11" s="3" t="s">
        <v>867</v>
      </c>
    </row>
    <row r="12" spans="1:4">
      <c r="A12" s="4" t="s">
        <v>889</v>
      </c>
      <c r="B12" s="6" t="n">
        <v>601601</v>
      </c>
      <c r="C12" s="6" t="n">
        <v>553647</v>
      </c>
      <c r="D12" s="6" t="n">
        <v>545949</v>
      </c>
    </row>
    <row r="13" spans="1:4">
      <c r="A13" s="4" t="s">
        <v>881</v>
      </c>
    </row>
    <row r="14" spans="1:4">
      <c r="A14" s="3" t="s">
        <v>867</v>
      </c>
    </row>
    <row r="15" spans="1:4">
      <c r="A15" s="4" t="s">
        <v>889</v>
      </c>
      <c r="B15" s="6" t="n">
        <v>237862</v>
      </c>
      <c r="C15" s="6" t="n">
        <v>228581</v>
      </c>
      <c r="D15" s="6" t="n">
        <v>204429</v>
      </c>
    </row>
    <row r="16" spans="1:4">
      <c r="A16" s="4" t="s">
        <v>882</v>
      </c>
    </row>
    <row r="17" spans="1:4">
      <c r="A17" s="3" t="s">
        <v>867</v>
      </c>
    </row>
    <row r="18" spans="1:4">
      <c r="A18" s="4" t="s">
        <v>889</v>
      </c>
      <c r="B18" s="6" t="n">
        <v>-1988</v>
      </c>
      <c r="C18" s="6" t="n">
        <v>-1875</v>
      </c>
      <c r="D18" s="6" t="n">
        <v>-2263</v>
      </c>
    </row>
    <row r="19" spans="1:4">
      <c r="A19" s="4" t="s">
        <v>890</v>
      </c>
    </row>
    <row r="20" spans="1:4">
      <c r="A20" s="3" t="s">
        <v>867</v>
      </c>
    </row>
    <row r="21" spans="1:4">
      <c r="A21" s="4" t="s">
        <v>889</v>
      </c>
      <c r="B21" s="7" t="n">
        <v>1067312</v>
      </c>
      <c r="C21" s="7" t="n">
        <v>1090011</v>
      </c>
      <c r="D21" s="7" t="n">
        <v>150293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1</v>
      </c>
      <c r="B1" s="2" t="s">
        <v>1</v>
      </c>
    </row>
    <row r="2" spans="1:4">
      <c r="B2" s="2" t="s">
        <v>27</v>
      </c>
      <c r="C2" s="2" t="s">
        <v>28</v>
      </c>
      <c r="D2" s="2" t="s">
        <v>97</v>
      </c>
    </row>
    <row r="3" spans="1:4">
      <c r="A3" s="3" t="s">
        <v>867</v>
      </c>
    </row>
    <row r="4" spans="1:4">
      <c r="A4" s="4" t="s">
        <v>102</v>
      </c>
      <c r="B4" s="7" t="n">
        <v>625934</v>
      </c>
      <c r="C4" s="7" t="n">
        <v>659787</v>
      </c>
      <c r="D4" s="7" t="n">
        <v>718694</v>
      </c>
    </row>
    <row r="5" spans="1:4">
      <c r="A5" s="4" t="s">
        <v>892</v>
      </c>
      <c r="B5" s="6" t="n">
        <v>57832</v>
      </c>
      <c r="C5" s="6" t="n">
        <v>67705</v>
      </c>
      <c r="D5" s="6" t="n">
        <v>70837</v>
      </c>
    </row>
    <row r="6" spans="1:4">
      <c r="A6" s="4" t="s">
        <v>893</v>
      </c>
      <c r="B6" s="6" t="n">
        <v>595216</v>
      </c>
      <c r="C6" s="6" t="n">
        <v>661765</v>
      </c>
      <c r="D6" s="6" t="n">
        <v>703124</v>
      </c>
    </row>
    <row r="7" spans="1:4">
      <c r="A7" s="4" t="s">
        <v>894</v>
      </c>
      <c r="B7" s="6" t="n">
        <v>8499</v>
      </c>
    </row>
    <row r="8" spans="1:4">
      <c r="A8" s="4" t="s">
        <v>228</v>
      </c>
      <c r="B8" s="6" t="n">
        <v>9063</v>
      </c>
      <c r="C8" s="6" t="n">
        <v>30161</v>
      </c>
    </row>
    <row r="9" spans="1:4">
      <c r="A9" s="4" t="s">
        <v>475</v>
      </c>
    </row>
    <row r="10" spans="1:4">
      <c r="A10" s="3" t="s">
        <v>867</v>
      </c>
    </row>
    <row r="11" spans="1:4">
      <c r="A11" s="4" t="s">
        <v>893</v>
      </c>
      <c r="B11" s="6" t="n">
        <v>573893</v>
      </c>
      <c r="C11" s="6" t="n">
        <v>635445</v>
      </c>
      <c r="D11" s="6" t="n">
        <v>658427</v>
      </c>
    </row>
    <row r="12" spans="1:4">
      <c r="A12" s="4" t="s">
        <v>228</v>
      </c>
      <c r="B12" s="6" t="n">
        <v>1684</v>
      </c>
    </row>
    <row r="13" spans="1:4">
      <c r="A13" s="4" t="s">
        <v>638</v>
      </c>
    </row>
    <row r="14" spans="1:4">
      <c r="A14" s="3" t="s">
        <v>867</v>
      </c>
    </row>
    <row r="15" spans="1:4">
      <c r="A15" s="4" t="s">
        <v>893</v>
      </c>
      <c r="B15" s="6" t="n">
        <v>13855</v>
      </c>
      <c r="C15" s="6" t="n">
        <v>17195</v>
      </c>
      <c r="D15" s="6" t="n">
        <v>27494</v>
      </c>
    </row>
    <row r="16" spans="1:4">
      <c r="A16" s="4" t="s">
        <v>894</v>
      </c>
      <c r="B16" s="6" t="n">
        <v>2368</v>
      </c>
    </row>
    <row r="17" spans="1:4">
      <c r="A17" s="4" t="s">
        <v>228</v>
      </c>
      <c r="B17" s="6" t="n">
        <v>7186</v>
      </c>
      <c r="C17" s="6" t="n">
        <v>30161</v>
      </c>
    </row>
    <row r="18" spans="1:4">
      <c r="A18" s="4" t="s">
        <v>639</v>
      </c>
    </row>
    <row r="19" spans="1:4">
      <c r="A19" s="3" t="s">
        <v>867</v>
      </c>
    </row>
    <row r="20" spans="1:4">
      <c r="A20" s="4" t="s">
        <v>893</v>
      </c>
      <c r="B20" s="6" t="n">
        <v>7468</v>
      </c>
      <c r="C20" s="6" t="n">
        <v>9125</v>
      </c>
      <c r="D20" s="6" t="n">
        <v>17203</v>
      </c>
    </row>
    <row r="21" spans="1:4">
      <c r="A21" s="4" t="s">
        <v>894</v>
      </c>
      <c r="B21" s="6" t="n">
        <v>6131</v>
      </c>
    </row>
    <row r="22" spans="1:4">
      <c r="A22" s="4" t="s">
        <v>228</v>
      </c>
      <c r="B22" s="6" t="n">
        <v>193</v>
      </c>
    </row>
    <row r="23" spans="1:4">
      <c r="A23" s="4" t="s">
        <v>878</v>
      </c>
    </row>
    <row r="24" spans="1:4">
      <c r="A24" s="3" t="s">
        <v>867</v>
      </c>
    </row>
    <row r="25" spans="1:4">
      <c r="A25" s="4" t="s">
        <v>102</v>
      </c>
      <c r="B25" s="6" t="n">
        <v>625934</v>
      </c>
      <c r="C25" s="6" t="n">
        <v>659787</v>
      </c>
      <c r="D25" s="6" t="n">
        <v>718694</v>
      </c>
    </row>
    <row r="26" spans="1:4">
      <c r="A26" s="4" t="s">
        <v>892</v>
      </c>
      <c r="B26" s="6" t="n">
        <v>58268</v>
      </c>
      <c r="C26" s="6" t="n">
        <v>67916</v>
      </c>
      <c r="D26" s="6" t="n">
        <v>71174</v>
      </c>
    </row>
    <row r="27" spans="1:4">
      <c r="A27" s="4" t="s">
        <v>879</v>
      </c>
    </row>
    <row r="28" spans="1:4">
      <c r="A28" s="3" t="s">
        <v>867</v>
      </c>
    </row>
    <row r="29" spans="1:4">
      <c r="A29" s="4" t="s">
        <v>102</v>
      </c>
      <c r="B29" s="6" t="n">
        <v>592073</v>
      </c>
      <c r="C29" s="6" t="n">
        <v>614821</v>
      </c>
      <c r="D29" s="6" t="n">
        <v>669495</v>
      </c>
    </row>
    <row r="30" spans="1:4">
      <c r="A30" s="4" t="s">
        <v>892</v>
      </c>
      <c r="B30" s="6" t="n">
        <v>49155</v>
      </c>
      <c r="C30" s="6" t="n">
        <v>60971</v>
      </c>
      <c r="D30" s="6" t="n">
        <v>59959</v>
      </c>
    </row>
    <row r="31" spans="1:4">
      <c r="A31" s="4" t="s">
        <v>880</v>
      </c>
    </row>
    <row r="32" spans="1:4">
      <c r="A32" s="3" t="s">
        <v>867</v>
      </c>
    </row>
    <row r="33" spans="1:4">
      <c r="A33" s="4" t="s">
        <v>102</v>
      </c>
      <c r="B33" s="6" t="n">
        <v>16892</v>
      </c>
      <c r="C33" s="6" t="n">
        <v>24594</v>
      </c>
      <c r="D33" s="6" t="n">
        <v>20809</v>
      </c>
    </row>
    <row r="34" spans="1:4">
      <c r="A34" s="4" t="s">
        <v>892</v>
      </c>
      <c r="B34" s="6" t="n">
        <v>9112</v>
      </c>
      <c r="C34" s="6" t="n">
        <v>6945</v>
      </c>
      <c r="D34" s="6" t="n">
        <v>11215</v>
      </c>
    </row>
    <row r="35" spans="1:4">
      <c r="A35" s="4" t="s">
        <v>881</v>
      </c>
    </row>
    <row r="36" spans="1:4">
      <c r="A36" s="3" t="s">
        <v>867</v>
      </c>
    </row>
    <row r="37" spans="1:4">
      <c r="A37" s="4" t="s">
        <v>102</v>
      </c>
      <c r="B37" s="6" t="n">
        <v>16969</v>
      </c>
      <c r="C37" s="6" t="n">
        <v>20372</v>
      </c>
      <c r="D37" s="6" t="n">
        <v>28390</v>
      </c>
    </row>
    <row r="38" spans="1:4">
      <c r="A38" s="4" t="s">
        <v>892</v>
      </c>
      <c r="B38" s="6" t="n">
        <v>1</v>
      </c>
    </row>
    <row r="39" spans="1:4">
      <c r="A39" s="4" t="s">
        <v>882</v>
      </c>
    </row>
    <row r="40" spans="1:4">
      <c r="A40" s="3" t="s">
        <v>867</v>
      </c>
    </row>
    <row r="41" spans="1:4">
      <c r="A41" s="4" t="s">
        <v>892</v>
      </c>
      <c r="B41" s="7" t="n">
        <v>-436</v>
      </c>
      <c r="C41" s="7" t="n">
        <v>-211</v>
      </c>
      <c r="D41" s="7" t="n">
        <v>-3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7</v>
      </c>
      <c r="C2" s="2" t="s">
        <v>28</v>
      </c>
      <c r="D2" s="2" t="s">
        <v>97</v>
      </c>
    </row>
    <row r="3" spans="1:4">
      <c r="A3" s="3" t="s">
        <v>896</v>
      </c>
    </row>
    <row r="4" spans="1:4">
      <c r="A4" s="4" t="s">
        <v>99</v>
      </c>
      <c r="B4" s="7" t="n">
        <v>4527084</v>
      </c>
      <c r="C4" s="7" t="n">
        <v>4383397</v>
      </c>
      <c r="D4" s="7" t="n">
        <v>4461203</v>
      </c>
    </row>
    <row r="5" spans="1:4">
      <c r="A5" s="4" t="s">
        <v>878</v>
      </c>
    </row>
    <row r="6" spans="1:4">
      <c r="A6" s="3" t="s">
        <v>896</v>
      </c>
    </row>
    <row r="7" spans="1:4">
      <c r="A7" s="4" t="s">
        <v>125</v>
      </c>
      <c r="B7" s="6" t="n">
        <v>2815507</v>
      </c>
      <c r="C7" s="6" t="n">
        <v>2747155</v>
      </c>
      <c r="D7" s="6" t="n">
        <v>2963980</v>
      </c>
    </row>
    <row r="8" spans="1:4">
      <c r="A8" s="4" t="s">
        <v>897</v>
      </c>
      <c r="B8" s="6" t="n">
        <v>2767591</v>
      </c>
      <c r="C8" s="6" t="n">
        <v>2736649</v>
      </c>
      <c r="D8" s="6" t="n">
        <v>2955788</v>
      </c>
    </row>
    <row r="9" spans="1:4">
      <c r="A9" s="4" t="s">
        <v>898</v>
      </c>
      <c r="B9" s="6" t="n">
        <v>47916</v>
      </c>
      <c r="C9" s="6" t="n">
        <v>10506</v>
      </c>
      <c r="D9" s="6" t="n">
        <v>8192</v>
      </c>
    </row>
    <row r="10" spans="1:4">
      <c r="A10" s="4" t="s">
        <v>126</v>
      </c>
      <c r="B10" s="6" t="n">
        <v>860486</v>
      </c>
      <c r="C10" s="6" t="n">
        <v>904089</v>
      </c>
      <c r="D10" s="6" t="n">
        <v>872000</v>
      </c>
    </row>
    <row r="11" spans="1:4">
      <c r="A11" s="4" t="s">
        <v>98</v>
      </c>
      <c r="B11" s="6" t="n">
        <v>851091</v>
      </c>
      <c r="C11" s="6" t="n">
        <v>732153</v>
      </c>
      <c r="D11" s="6" t="n">
        <v>625223</v>
      </c>
    </row>
    <row r="12" spans="1:4">
      <c r="A12" s="4" t="s">
        <v>99</v>
      </c>
      <c r="B12" s="6" t="n">
        <v>4527084</v>
      </c>
      <c r="C12" s="6" t="n">
        <v>4383397</v>
      </c>
      <c r="D12" s="6" t="n">
        <v>4461203</v>
      </c>
    </row>
    <row r="13" spans="1:4">
      <c r="A13" s="4" t="s">
        <v>899</v>
      </c>
    </row>
    <row r="14" spans="1:4">
      <c r="A14" s="3" t="s">
        <v>896</v>
      </c>
    </row>
    <row r="15" spans="1:4">
      <c r="A15" s="4" t="s">
        <v>900</v>
      </c>
      <c r="B15" s="6" t="n">
        <v>849440</v>
      </c>
      <c r="C15" s="6" t="n">
        <v>883844</v>
      </c>
      <c r="D15" s="6" t="n">
        <v>1065196</v>
      </c>
    </row>
    <row r="16" spans="1:4">
      <c r="A16" s="4" t="s">
        <v>901</v>
      </c>
    </row>
    <row r="17" spans="1:4">
      <c r="A17" s="3" t="s">
        <v>896</v>
      </c>
    </row>
    <row r="18" spans="1:4">
      <c r="A18" s="4" t="s">
        <v>900</v>
      </c>
      <c r="B18" s="7" t="n">
        <v>1918151</v>
      </c>
      <c r="C18" s="7" t="n">
        <v>1852805</v>
      </c>
      <c r="D18" s="7" t="n">
        <v>18905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903</v>
      </c>
      <c r="C2" s="2" t="s">
        <v>27</v>
      </c>
      <c r="D2" s="2" t="s">
        <v>28</v>
      </c>
      <c r="E2" s="2" t="s">
        <v>97</v>
      </c>
    </row>
    <row r="3" spans="1:5">
      <c r="A3" s="3" t="s">
        <v>904</v>
      </c>
    </row>
    <row r="4" spans="1:5">
      <c r="A4" s="4" t="s">
        <v>905</v>
      </c>
      <c r="E4" s="7" t="n">
        <v>5131</v>
      </c>
    </row>
    <row r="5" spans="1:5">
      <c r="A5" s="4" t="s">
        <v>377</v>
      </c>
    </row>
    <row r="6" spans="1:5">
      <c r="A6" s="3" t="s">
        <v>904</v>
      </c>
    </row>
    <row r="7" spans="1:5">
      <c r="A7" s="4" t="s">
        <v>905</v>
      </c>
      <c r="E7" s="6" t="n">
        <v>5131</v>
      </c>
    </row>
    <row r="8" spans="1:5">
      <c r="A8" s="4" t="s">
        <v>906</v>
      </c>
      <c r="C8" s="7" t="n">
        <v>226932</v>
      </c>
      <c r="D8" s="7" t="n">
        <v>217949</v>
      </c>
    </row>
    <row r="9" spans="1:5">
      <c r="A9" s="4" t="s">
        <v>907</v>
      </c>
      <c r="C9" s="6" t="n">
        <v>21402</v>
      </c>
      <c r="D9" s="6" t="n">
        <v>18262</v>
      </c>
      <c r="E9" s="6" t="n">
        <v>-6070</v>
      </c>
    </row>
    <row r="10" spans="1:5">
      <c r="A10" s="4" t="s">
        <v>908</v>
      </c>
      <c r="C10" s="7" t="n">
        <v>175</v>
      </c>
      <c r="D10" s="7" t="n">
        <v>231</v>
      </c>
    </row>
    <row r="11" spans="1:5">
      <c r="A11" s="4" t="s">
        <v>909</v>
      </c>
      <c r="C11" s="4" t="s">
        <v>700</v>
      </c>
      <c r="D11" s="4" t="s">
        <v>700</v>
      </c>
    </row>
    <row r="12" spans="1:5">
      <c r="A12" s="4" t="s">
        <v>910</v>
      </c>
      <c r="C12" s="7" t="n">
        <v>1199</v>
      </c>
      <c r="D12" s="7" t="n">
        <v>1248</v>
      </c>
    </row>
    <row r="13" spans="1:5">
      <c r="A13" s="4" t="s">
        <v>911</v>
      </c>
    </row>
    <row r="14" spans="1:5">
      <c r="A14" s="3" t="s">
        <v>904</v>
      </c>
    </row>
    <row r="15" spans="1:5">
      <c r="A15" s="4" t="s">
        <v>912</v>
      </c>
      <c r="B15" s="7" t="n">
        <v>1648</v>
      </c>
    </row>
    <row r="16" spans="1:5">
      <c r="A16" s="4" t="s">
        <v>913</v>
      </c>
      <c r="B16" s="6" t="n">
        <v>48</v>
      </c>
    </row>
    <row r="17" spans="1:5">
      <c r="A17" s="4" t="s">
        <v>914</v>
      </c>
      <c r="B17" s="6" t="n">
        <v>-559</v>
      </c>
    </row>
    <row r="18" spans="1:5">
      <c r="A18" s="4" t="s">
        <v>915</v>
      </c>
    </row>
    <row r="19" spans="1:5">
      <c r="A19" s="3" t="s">
        <v>904</v>
      </c>
    </row>
    <row r="20" spans="1:5">
      <c r="A20" s="4" t="s">
        <v>916</v>
      </c>
      <c r="C20" s="4" t="s">
        <v>917</v>
      </c>
    </row>
    <row r="21" spans="1:5">
      <c r="A21" s="4" t="s">
        <v>918</v>
      </c>
    </row>
    <row r="22" spans="1:5">
      <c r="A22" s="3" t="s">
        <v>904</v>
      </c>
    </row>
    <row r="23" spans="1:5">
      <c r="A23" s="4" t="s">
        <v>916</v>
      </c>
      <c r="C23" s="4" t="s">
        <v>919</v>
      </c>
    </row>
    <row r="24" spans="1:5">
      <c r="A24" s="4" t="s">
        <v>920</v>
      </c>
    </row>
    <row r="25" spans="1:5">
      <c r="A25" s="3" t="s">
        <v>904</v>
      </c>
    </row>
    <row r="26" spans="1:5">
      <c r="A26" s="4" t="s">
        <v>916</v>
      </c>
      <c r="C26" s="4" t="s">
        <v>921</v>
      </c>
    </row>
    <row r="27" spans="1:5">
      <c r="A27" s="4" t="s">
        <v>922</v>
      </c>
    </row>
    <row r="28" spans="1:5">
      <c r="A28" s="3" t="s">
        <v>904</v>
      </c>
    </row>
    <row r="29" spans="1:5">
      <c r="A29" s="4" t="s">
        <v>916</v>
      </c>
      <c r="C29" s="4" t="s">
        <v>921</v>
      </c>
    </row>
    <row r="30" spans="1:5">
      <c r="A30" s="4" t="s">
        <v>923</v>
      </c>
    </row>
    <row r="31" spans="1:5">
      <c r="A31" s="3" t="s">
        <v>904</v>
      </c>
    </row>
    <row r="32" spans="1:5">
      <c r="A32" s="4" t="s">
        <v>916</v>
      </c>
      <c r="C32" s="4" t="s">
        <v>924</v>
      </c>
    </row>
    <row r="33" spans="1:5">
      <c r="A33" s="4" t="s">
        <v>925</v>
      </c>
    </row>
    <row r="34" spans="1:5">
      <c r="A34" s="3" t="s">
        <v>904</v>
      </c>
    </row>
    <row r="35" spans="1:5">
      <c r="A35" s="4" t="s">
        <v>926</v>
      </c>
      <c r="C35" s="7" t="n">
        <v>2059</v>
      </c>
      <c r="D35" s="6" t="n">
        <v>2060</v>
      </c>
    </row>
    <row r="36" spans="1:5">
      <c r="A36" s="4" t="s">
        <v>927</v>
      </c>
    </row>
    <row r="37" spans="1:5">
      <c r="A37" s="3" t="s">
        <v>904</v>
      </c>
    </row>
    <row r="38" spans="1:5">
      <c r="A38" s="4" t="s">
        <v>910</v>
      </c>
      <c r="C38" s="6" t="n">
        <v>16603</v>
      </c>
      <c r="D38" s="6" t="n">
        <v>16168</v>
      </c>
      <c r="E38" s="6" t="n">
        <v>15982</v>
      </c>
    </row>
    <row r="39" spans="1:5">
      <c r="A39" s="4" t="s">
        <v>399</v>
      </c>
    </row>
    <row r="40" spans="1:5">
      <c r="A40" s="3" t="s">
        <v>904</v>
      </c>
    </row>
    <row r="41" spans="1:5">
      <c r="A41" s="4" t="s">
        <v>906</v>
      </c>
      <c r="C41" s="6" t="n">
        <v>115796</v>
      </c>
      <c r="D41" s="6" t="n">
        <v>100386</v>
      </c>
    </row>
    <row r="42" spans="1:5">
      <c r="A42" s="4" t="s">
        <v>907</v>
      </c>
      <c r="C42" s="6" t="n">
        <v>24918</v>
      </c>
      <c r="D42" s="6" t="n">
        <v>6407</v>
      </c>
      <c r="E42" s="7" t="n">
        <v>-5491</v>
      </c>
    </row>
    <row r="43" spans="1:5">
      <c r="A43" s="4" t="s">
        <v>908</v>
      </c>
      <c r="C43" s="7" t="n">
        <v>5401</v>
      </c>
      <c r="D43" s="7" t="n">
        <v>4453</v>
      </c>
    </row>
    <row r="44" spans="1:5">
      <c r="A44" s="4" t="s">
        <v>909</v>
      </c>
      <c r="C44" s="4" t="s">
        <v>686</v>
      </c>
      <c r="D44" s="4" t="s">
        <v>928</v>
      </c>
    </row>
    <row r="45" spans="1:5">
      <c r="A45" s="4" t="s">
        <v>910</v>
      </c>
      <c r="C45" s="7" t="n">
        <v>2242</v>
      </c>
      <c r="D45" s="7" t="n">
        <v>2136</v>
      </c>
    </row>
    <row r="46" spans="1:5">
      <c r="A46" s="4" t="s">
        <v>929</v>
      </c>
      <c r="C46" s="4" t="s">
        <v>930</v>
      </c>
      <c r="D46" s="4" t="s">
        <v>931</v>
      </c>
    </row>
    <row r="47" spans="1:5">
      <c r="A47" s="4" t="s">
        <v>932</v>
      </c>
    </row>
    <row r="48" spans="1:5">
      <c r="A48" s="3" t="s">
        <v>904</v>
      </c>
    </row>
    <row r="49" spans="1:5">
      <c r="A49" s="4" t="s">
        <v>912</v>
      </c>
      <c r="B49" s="6" t="n">
        <v>2409</v>
      </c>
    </row>
    <row r="50" spans="1:5">
      <c r="A50" s="4" t="s">
        <v>914</v>
      </c>
      <c r="B50" s="6" t="n">
        <v>-524</v>
      </c>
    </row>
    <row r="51" spans="1:5">
      <c r="A51" s="4" t="s">
        <v>933</v>
      </c>
      <c r="B51" s="7" t="n">
        <v>2303</v>
      </c>
    </row>
    <row r="52" spans="1:5">
      <c r="A52" s="4" t="s">
        <v>934</v>
      </c>
    </row>
    <row r="53" spans="1:5">
      <c r="A53" s="3" t="s">
        <v>904</v>
      </c>
    </row>
    <row r="54" spans="1:5">
      <c r="A54" s="4" t="s">
        <v>935</v>
      </c>
      <c r="C54" s="4" t="s">
        <v>936</v>
      </c>
    </row>
    <row r="55" spans="1:5">
      <c r="A55" s="4" t="s">
        <v>937</v>
      </c>
    </row>
    <row r="56" spans="1:5">
      <c r="A56" s="3" t="s">
        <v>904</v>
      </c>
    </row>
    <row r="57" spans="1:5">
      <c r="A57" s="4" t="s">
        <v>935</v>
      </c>
      <c r="C57" s="4" t="s">
        <v>938</v>
      </c>
    </row>
    <row r="58" spans="1:5">
      <c r="A58" s="4" t="s">
        <v>939</v>
      </c>
    </row>
    <row r="59" spans="1:5">
      <c r="A59" s="3" t="s">
        <v>904</v>
      </c>
    </row>
    <row r="60" spans="1:5">
      <c r="A60" s="4" t="s">
        <v>935</v>
      </c>
      <c r="C60" s="4" t="s">
        <v>921</v>
      </c>
    </row>
    <row r="61" spans="1:5">
      <c r="A61" s="4" t="s">
        <v>940</v>
      </c>
    </row>
    <row r="62" spans="1:5">
      <c r="A62" s="3" t="s">
        <v>904</v>
      </c>
    </row>
    <row r="63" spans="1:5">
      <c r="A63" s="4" t="s">
        <v>935</v>
      </c>
      <c r="C63" s="4" t="s">
        <v>941</v>
      </c>
    </row>
    <row r="64" spans="1:5">
      <c r="A64" s="4" t="s">
        <v>942</v>
      </c>
    </row>
    <row r="65" spans="1:5">
      <c r="A65" s="3" t="s">
        <v>904</v>
      </c>
    </row>
    <row r="66" spans="1:5">
      <c r="A66" s="4" t="s">
        <v>935</v>
      </c>
      <c r="C66" s="4" t="s">
        <v>94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7</v>
      </c>
      <c r="C2" s="2" t="s">
        <v>28</v>
      </c>
      <c r="D2" s="2" t="s">
        <v>97</v>
      </c>
    </row>
    <row r="3" spans="1:4">
      <c r="A3" s="3" t="s">
        <v>945</v>
      </c>
    </row>
    <row r="4" spans="1:4">
      <c r="A4" s="4" t="s">
        <v>946</v>
      </c>
      <c r="B4" s="7" t="n">
        <v>217950</v>
      </c>
      <c r="C4" s="7" t="n">
        <v>206055</v>
      </c>
    </row>
    <row r="5" spans="1:4">
      <c r="A5" s="4" t="s">
        <v>947</v>
      </c>
      <c r="B5" s="6" t="n">
        <v>9438</v>
      </c>
      <c r="C5" s="6" t="n">
        <v>8562</v>
      </c>
      <c r="D5" s="7" t="n">
        <v>10435</v>
      </c>
    </row>
    <row r="6" spans="1:4">
      <c r="A6" s="4" t="s">
        <v>948</v>
      </c>
      <c r="B6" s="6" t="n">
        <v>2113</v>
      </c>
      <c r="C6" s="6" t="n">
        <v>2821</v>
      </c>
      <c r="D6" s="6" t="n">
        <v>3171</v>
      </c>
    </row>
    <row r="7" spans="1:4">
      <c r="A7" s="4" t="s">
        <v>949</v>
      </c>
      <c r="B7" s="6" t="n">
        <v>11536</v>
      </c>
      <c r="C7" s="6" t="n">
        <v>9408</v>
      </c>
    </row>
    <row r="8" spans="1:4">
      <c r="A8" s="4" t="s">
        <v>950</v>
      </c>
      <c r="B8" s="6" t="n">
        <v>-2828</v>
      </c>
      <c r="C8" s="6" t="n">
        <v>195</v>
      </c>
    </row>
    <row r="9" spans="1:4">
      <c r="A9" s="4" t="s">
        <v>951</v>
      </c>
      <c r="B9" s="6" t="n">
        <v>-11276</v>
      </c>
      <c r="C9" s="6" t="n">
        <v>-9091</v>
      </c>
    </row>
    <row r="10" spans="1:4">
      <c r="A10" s="4" t="s">
        <v>952</v>
      </c>
      <c r="B10" s="6" t="n">
        <v>226933</v>
      </c>
      <c r="C10" s="6" t="n">
        <v>217950</v>
      </c>
      <c r="D10" s="6" t="n">
        <v>206055</v>
      </c>
    </row>
    <row r="11" spans="1:4">
      <c r="A11" s="3" t="s">
        <v>953</v>
      </c>
    </row>
    <row r="12" spans="1:4">
      <c r="A12" s="4" t="s">
        <v>954</v>
      </c>
      <c r="B12" s="6" t="n">
        <v>98981</v>
      </c>
      <c r="C12" s="6" t="n">
        <v>98840</v>
      </c>
    </row>
    <row r="13" spans="1:4">
      <c r="A13" s="4" t="s">
        <v>955</v>
      </c>
      <c r="B13" s="6" t="n">
        <v>1685</v>
      </c>
      <c r="C13" s="6" t="n">
        <v>2529</v>
      </c>
    </row>
    <row r="14" spans="1:4">
      <c r="A14" s="4" t="s">
        <v>910</v>
      </c>
      <c r="B14" s="6" t="n">
        <v>1199</v>
      </c>
      <c r="C14" s="6" t="n">
        <v>1248</v>
      </c>
    </row>
    <row r="15" spans="1:4">
      <c r="A15" s="4" t="s">
        <v>956</v>
      </c>
      <c r="B15" s="6" t="n">
        <v>-859</v>
      </c>
      <c r="C15" s="6" t="n">
        <v>36</v>
      </c>
    </row>
    <row r="16" spans="1:4">
      <c r="A16" s="4" t="s">
        <v>951</v>
      </c>
      <c r="B16" s="6" t="n">
        <v>-3697</v>
      </c>
      <c r="C16" s="6" t="n">
        <v>-3672</v>
      </c>
    </row>
    <row r="17" spans="1:4">
      <c r="A17" s="4" t="s">
        <v>957</v>
      </c>
      <c r="B17" s="6" t="n">
        <v>97309</v>
      </c>
      <c r="C17" s="6" t="n">
        <v>98981</v>
      </c>
      <c r="D17" s="7" t="n">
        <v>98840</v>
      </c>
    </row>
    <row r="18" spans="1:4">
      <c r="A18" s="4" t="s">
        <v>958</v>
      </c>
      <c r="B18" s="7" t="n">
        <v>-129624</v>
      </c>
      <c r="C18" s="7" t="n">
        <v>-1189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9</v>
      </c>
      <c r="B1" s="2" t="s">
        <v>27</v>
      </c>
      <c r="C1" s="2" t="s">
        <v>28</v>
      </c>
    </row>
    <row r="2" spans="1:3">
      <c r="A2" s="3" t="s">
        <v>904</v>
      </c>
    </row>
    <row r="3" spans="1:3">
      <c r="A3" s="4" t="s">
        <v>65</v>
      </c>
      <c r="B3" s="7" t="n">
        <v>-134522</v>
      </c>
      <c r="C3" s="7" t="n">
        <v>-129189</v>
      </c>
    </row>
    <row r="4" spans="1:3">
      <c r="A4" s="4" t="s">
        <v>676</v>
      </c>
      <c r="B4" s="6" t="n">
        <v>4898</v>
      </c>
      <c r="C4" s="6" t="n">
        <v>10220</v>
      </c>
    </row>
    <row r="5" spans="1:3">
      <c r="A5" s="4" t="s">
        <v>960</v>
      </c>
      <c r="B5" s="7" t="n">
        <v>-129624</v>
      </c>
      <c r="C5" s="7" t="n">
        <v>-11896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1</v>
      </c>
      <c r="B1" s="2" t="s">
        <v>27</v>
      </c>
      <c r="C1" s="2" t="s">
        <v>28</v>
      </c>
    </row>
    <row r="2" spans="1:3">
      <c r="A2" s="3" t="s">
        <v>962</v>
      </c>
    </row>
    <row r="3" spans="1:3">
      <c r="A3" s="4" t="s">
        <v>963</v>
      </c>
      <c r="B3" s="7" t="n">
        <v>-44040</v>
      </c>
      <c r="C3" s="7" t="n">
        <v>-33386</v>
      </c>
    </row>
    <row r="4" spans="1:3">
      <c r="A4" s="4" t="s">
        <v>964</v>
      </c>
      <c r="B4" s="6" t="n">
        <v>374</v>
      </c>
      <c r="C4" s="6" t="n">
        <v>1068</v>
      </c>
    </row>
    <row r="5" spans="1:3">
      <c r="A5" s="4" t="s">
        <v>965</v>
      </c>
      <c r="B5" s="6" t="n">
        <v>-403</v>
      </c>
      <c r="C5" s="6" t="n">
        <v>-452</v>
      </c>
    </row>
    <row r="6" spans="1:3">
      <c r="A6" s="4" t="s">
        <v>146</v>
      </c>
      <c r="B6" s="7" t="n">
        <v>-44069</v>
      </c>
      <c r="C6" s="7" t="n">
        <v>-327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7</v>
      </c>
      <c r="C1" s="2" t="s">
        <v>28</v>
      </c>
    </row>
    <row r="2" spans="1:3">
      <c r="A2" s="4" t="s">
        <v>377</v>
      </c>
    </row>
    <row r="3" spans="1:3">
      <c r="A3" s="3" t="s">
        <v>967</v>
      </c>
    </row>
    <row r="4" spans="1:3">
      <c r="A4" s="4" t="s">
        <v>968</v>
      </c>
      <c r="B4" s="7" t="n">
        <v>225465</v>
      </c>
      <c r="C4" s="7" t="n">
        <v>216552</v>
      </c>
    </row>
    <row r="5" spans="1:3">
      <c r="A5" s="4" t="s">
        <v>969</v>
      </c>
      <c r="B5" s="6" t="n">
        <v>95516</v>
      </c>
      <c r="C5" s="6" t="n">
        <v>97323</v>
      </c>
    </row>
    <row r="6" spans="1:3">
      <c r="A6" s="3" t="s">
        <v>970</v>
      </c>
    </row>
    <row r="7" spans="1:3">
      <c r="A7" s="4" t="s">
        <v>906</v>
      </c>
      <c r="B7" s="6" t="n">
        <v>225464</v>
      </c>
      <c r="C7" s="6" t="n">
        <v>216550</v>
      </c>
    </row>
    <row r="8" spans="1:3">
      <c r="A8" s="4" t="s">
        <v>969</v>
      </c>
      <c r="B8" s="6" t="n">
        <v>95516</v>
      </c>
      <c r="C8" s="6" t="n">
        <v>97323</v>
      </c>
    </row>
    <row r="9" spans="1:3">
      <c r="A9" s="4" t="s">
        <v>399</v>
      </c>
    </row>
    <row r="10" spans="1:3">
      <c r="A10" s="3" t="s">
        <v>967</v>
      </c>
    </row>
    <row r="11" spans="1:3">
      <c r="A11" s="4" t="s">
        <v>968</v>
      </c>
      <c r="B11" s="6" t="n">
        <v>153606</v>
      </c>
      <c r="C11" s="6" t="n">
        <v>131142</v>
      </c>
    </row>
    <row r="12" spans="1:3">
      <c r="A12" s="4" t="s">
        <v>969</v>
      </c>
      <c r="B12" s="6" t="n">
        <v>86524</v>
      </c>
      <c r="C12" s="6" t="n">
        <v>86459</v>
      </c>
    </row>
    <row r="13" spans="1:3">
      <c r="A13" s="3" t="s">
        <v>970</v>
      </c>
    </row>
    <row r="14" spans="1:3">
      <c r="A14" s="4" t="s">
        <v>906</v>
      </c>
      <c r="B14" s="6" t="n">
        <v>115562</v>
      </c>
      <c r="C14" s="6" t="n">
        <v>100219</v>
      </c>
    </row>
    <row r="15" spans="1:3">
      <c r="A15" s="4" t="s">
        <v>969</v>
      </c>
      <c r="B15" s="7" t="n">
        <v>86274</v>
      </c>
      <c r="C15" s="7" t="n">
        <v>8628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1</v>
      </c>
    </row>
    <row r="2" spans="1:4">
      <c r="B2" s="2" t="s">
        <v>27</v>
      </c>
      <c r="C2" s="2" t="s">
        <v>28</v>
      </c>
      <c r="D2" s="2" t="s">
        <v>97</v>
      </c>
    </row>
    <row r="3" spans="1:4">
      <c r="A3" s="3" t="s">
        <v>972</v>
      </c>
    </row>
    <row r="4" spans="1:4">
      <c r="A4" s="4" t="s">
        <v>905</v>
      </c>
      <c r="D4" s="7" t="n">
        <v>-5131</v>
      </c>
    </row>
    <row r="5" spans="1:4">
      <c r="A5" s="4" t="s">
        <v>377</v>
      </c>
    </row>
    <row r="6" spans="1:4">
      <c r="A6" s="3" t="s">
        <v>972</v>
      </c>
    </row>
    <row r="7" spans="1:4">
      <c r="A7" s="4" t="s">
        <v>947</v>
      </c>
      <c r="B7" s="7" t="n">
        <v>9438</v>
      </c>
      <c r="C7" s="7" t="n">
        <v>8562</v>
      </c>
      <c r="D7" s="6" t="n">
        <v>10435</v>
      </c>
    </row>
    <row r="8" spans="1:4">
      <c r="A8" s="4" t="s">
        <v>973</v>
      </c>
      <c r="B8" s="6" t="n">
        <v>2113</v>
      </c>
      <c r="C8" s="6" t="n">
        <v>2821</v>
      </c>
      <c r="D8" s="6" t="n">
        <v>3171</v>
      </c>
    </row>
    <row r="9" spans="1:4">
      <c r="A9" s="4" t="s">
        <v>974</v>
      </c>
      <c r="B9" s="6" t="n">
        <v>-1931</v>
      </c>
      <c r="C9" s="6" t="n">
        <v>-2003</v>
      </c>
      <c r="D9" s="6" t="n">
        <v>-1791</v>
      </c>
    </row>
    <row r="10" spans="1:4">
      <c r="A10" s="4" t="s">
        <v>975</v>
      </c>
      <c r="B10" s="6" t="n">
        <v>-694</v>
      </c>
      <c r="C10" s="6" t="n">
        <v>-851</v>
      </c>
      <c r="D10" s="6" t="n">
        <v>-1635</v>
      </c>
    </row>
    <row r="11" spans="1:4">
      <c r="A11" s="4" t="s">
        <v>905</v>
      </c>
      <c r="D11" s="6" t="n">
        <v>-5131</v>
      </c>
    </row>
    <row r="12" spans="1:4">
      <c r="A12" s="4" t="s">
        <v>976</v>
      </c>
      <c r="B12" s="6" t="n">
        <v>1128</v>
      </c>
      <c r="C12" s="6" t="n">
        <v>834</v>
      </c>
      <c r="D12" s="6" t="n">
        <v>1704</v>
      </c>
    </row>
    <row r="13" spans="1:4">
      <c r="A13" s="4" t="s">
        <v>977</v>
      </c>
      <c r="B13" s="6" t="n">
        <v>49</v>
      </c>
      <c r="C13" s="6" t="n">
        <v>112</v>
      </c>
      <c r="D13" s="6" t="n">
        <v>123</v>
      </c>
    </row>
    <row r="14" spans="1:4">
      <c r="A14" s="4" t="s">
        <v>815</v>
      </c>
      <c r="B14" s="7" t="n">
        <v>10103</v>
      </c>
      <c r="C14" s="7" t="n">
        <v>9475</v>
      </c>
      <c r="D14" s="7" t="n">
        <v>68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Cash and cash equivalents</vt:lpstr>
      <vt:lpstr>Inventories</vt:lpstr>
      <vt:lpstr>Impairment of long-lived assets</vt:lpstr>
      <vt:lpstr>Investments in affiliates</vt:lpstr>
      <vt:lpstr>Marketable securities and other</vt:lpstr>
      <vt:lpstr>Goodwill and other intangible a</vt:lpstr>
      <vt:lpstr>Other assets</vt:lpstr>
      <vt:lpstr>Short-term borrowings and long-</vt:lpstr>
      <vt:lpstr>Redeemable noncontrolling inter</vt:lpstr>
      <vt:lpstr>Equity</vt:lpstr>
      <vt:lpstr>Research and development expens</vt:lpstr>
      <vt:lpstr>Other income (expense)</vt:lpstr>
      <vt:lpstr>Related party transactions</vt:lpstr>
      <vt:lpstr>Segment reporting</vt:lpstr>
      <vt:lpstr>Employees' retirement benefits</vt:lpstr>
      <vt:lpstr>Income taxes</vt:lpstr>
      <vt:lpstr>Commitments and contingencies</vt:lpstr>
      <vt:lpstr>Fair value measurements</vt:lpstr>
      <vt:lpstr>Financial instruments</vt:lpstr>
      <vt:lpstr>Financing receivables</vt:lpstr>
      <vt:lpstr>Schedule II-Valuation And Quali</vt:lpstr>
      <vt:lpstr>Summary of significant accoun32</vt:lpstr>
      <vt:lpstr>Summary of significant accoun33</vt:lpstr>
      <vt:lpstr>Cash and cash equivalents (Tabl</vt:lpstr>
      <vt:lpstr>Inventories (Tables)</vt:lpstr>
      <vt:lpstr>Investments in affiliates (Tabl</vt:lpstr>
      <vt:lpstr>Marketable securities and oth37</vt:lpstr>
      <vt:lpstr>Goodwill and other intangible38</vt:lpstr>
      <vt:lpstr>Other assets (Tables)</vt:lpstr>
      <vt:lpstr>Short-term borrowings and lon40</vt:lpstr>
      <vt:lpstr>Redeemable noncontrolling int41</vt:lpstr>
      <vt:lpstr>Equity (Tables)</vt:lpstr>
      <vt:lpstr>Other income (expense) (Tables)</vt:lpstr>
      <vt:lpstr>Segment reporting (Tables)</vt:lpstr>
      <vt:lpstr>Employees' retirement benefits </vt:lpstr>
      <vt:lpstr>Income taxes (Tables)</vt:lpstr>
      <vt:lpstr>Commitments and contingencies (</vt:lpstr>
      <vt:lpstr>Fair value measurements (Tables</vt:lpstr>
      <vt:lpstr>Financial instruments (Tables)</vt:lpstr>
      <vt:lpstr>Financing receivables (Tables)</vt:lpstr>
      <vt:lpstr>Nature of Operations - Addition</vt:lpstr>
      <vt:lpstr>Summary of Significant Accoun52</vt:lpstr>
      <vt:lpstr>Summary of Significant Accoun53</vt:lpstr>
      <vt:lpstr>Summary of Significant Accoun54</vt:lpstr>
      <vt:lpstr>Cash and Cash Equivalents (Cash</vt:lpstr>
      <vt:lpstr>Inventories (Inventories) (Deta</vt:lpstr>
      <vt:lpstr>Impairment of Long-Lived Asse57</vt:lpstr>
      <vt:lpstr>Investments in Affiliates - Add</vt:lpstr>
      <vt:lpstr>Investments in Affiliates (Summ</vt:lpstr>
      <vt:lpstr>Investments in Affiliates (Su60</vt:lpstr>
      <vt:lpstr>Marketable Securities and Oth61</vt:lpstr>
      <vt:lpstr>Marketable Securities and Oth62</vt:lpstr>
      <vt:lpstr>Marketable Securities and Oth63</vt:lpstr>
      <vt:lpstr>Marketable Securities and Oth64</vt:lpstr>
      <vt:lpstr>Marketable Securities and Oth65</vt:lpstr>
      <vt:lpstr>Marketable Securities and Oth66</vt:lpstr>
      <vt:lpstr>Goodwill and Other Intangible67</vt:lpstr>
      <vt:lpstr>Goodwill and Other Intangible68</vt:lpstr>
      <vt:lpstr>Goodwill and Other Intangible69</vt:lpstr>
      <vt:lpstr>Other Assets (Other Assets) (De</vt:lpstr>
      <vt:lpstr>Short-Term Borrowings and Lon71</vt:lpstr>
      <vt:lpstr>Short-Term Borrowings and Lon72</vt:lpstr>
      <vt:lpstr>Short-Term Borrowings and Lon73</vt:lpstr>
      <vt:lpstr>Short-Term Borrowings and Lon74</vt:lpstr>
      <vt:lpstr>Short-Term Borrowings and Lon75</vt:lpstr>
      <vt:lpstr>Short-Term Borrowings and Lon76</vt:lpstr>
      <vt:lpstr>Redeemable Noncontrolling Int77</vt:lpstr>
      <vt:lpstr>Equity - Additional Information</vt:lpstr>
      <vt:lpstr>Equity (Change in Number of Sha</vt:lpstr>
      <vt:lpstr>Equity (Aggregate Number and Pr</vt:lpstr>
      <vt:lpstr>Equity (Treasury Stock Retired)</vt:lpstr>
      <vt:lpstr>Equity (Changes in Accumulated </vt:lpstr>
      <vt:lpstr>Equity (Reclassifications from </vt:lpstr>
      <vt:lpstr>Equity (Tax Effects Allocated t</vt:lpstr>
      <vt:lpstr>Research and Development Expe85</vt:lpstr>
      <vt:lpstr>Other Income (Expense) (Changes</vt:lpstr>
      <vt:lpstr>Related Party Transactions - Ad</vt:lpstr>
      <vt:lpstr>Segment Reporting - Additional </vt:lpstr>
      <vt:lpstr>Segment Reporting (Schedule of </vt:lpstr>
      <vt:lpstr>Segment Reporting (Schedule o90</vt:lpstr>
      <vt:lpstr>Segment Reporting (Schedule o91</vt:lpstr>
      <vt:lpstr>Segment Reporting (Schedule o92</vt:lpstr>
      <vt:lpstr>Segment Reporting (Operating Re</vt:lpstr>
      <vt:lpstr>Employees' Retirement Benefit94</vt:lpstr>
      <vt:lpstr>Employees' Retirement Benefit95</vt:lpstr>
      <vt:lpstr>Employees' Retirement Benefit96</vt:lpstr>
      <vt:lpstr>Employees' Retirement Benefit97</vt:lpstr>
      <vt:lpstr>Employees' Retirement Benefit98</vt:lpstr>
      <vt:lpstr>Employees' Retirement Benefit99</vt:lpstr>
      <vt:lpstr>Employees' Retirement Benefi100</vt:lpstr>
      <vt:lpstr>Employees' Retirement Benefi101</vt:lpstr>
      <vt:lpstr>Employees' Retirement Benefi102</vt:lpstr>
      <vt:lpstr>Employees' Retirement Benefi103</vt:lpstr>
      <vt:lpstr>Employees' Retirement Benefi104</vt:lpstr>
      <vt:lpstr>Employees' Retirement Benefi105</vt:lpstr>
      <vt:lpstr>Employees' Retirement Benefi106</vt:lpstr>
      <vt:lpstr>Employees' Retirement Benefi107</vt:lpstr>
      <vt:lpstr>Employees' Retirement Benefi108</vt:lpstr>
      <vt:lpstr>Employees' Retirement Benefi109</vt:lpstr>
      <vt:lpstr>Employees' Retirement Benefi110</vt:lpstr>
      <vt:lpstr>Employees' Retirement Benefi111</vt:lpstr>
      <vt:lpstr>Employees' Retirement Benefi112</vt:lpstr>
      <vt:lpstr>Income Taxes (Total Income Taxe</vt:lpstr>
      <vt:lpstr>Income Taxes - Additional Infor</vt:lpstr>
      <vt:lpstr>Income Taxes (Reconciliation of</vt:lpstr>
      <vt:lpstr>Income Taxes (Significant Compo</vt:lpstr>
      <vt:lpstr>Income Taxes (Components of Net</vt:lpstr>
      <vt:lpstr>Income Taxes (Period Available </vt:lpstr>
      <vt:lpstr>Commitments and Contingencie119</vt:lpstr>
      <vt:lpstr>Commitments and Contingencie120</vt:lpstr>
      <vt:lpstr>Commitments and Contingencie121</vt:lpstr>
      <vt:lpstr>Commitments and Contingencie122</vt:lpstr>
      <vt:lpstr>Commitments and Contingencies -</vt:lpstr>
      <vt:lpstr>Fair Value Measurements (Assets</vt:lpstr>
      <vt:lpstr>Fair Value Measurements (Fair V</vt:lpstr>
      <vt:lpstr>Fair Value Measurements (Ass126</vt:lpstr>
      <vt:lpstr>Financial Instruments - Additio</vt:lpstr>
      <vt:lpstr>Financial Instruments (Carrying</vt:lpstr>
      <vt:lpstr>Financial Instruments (Derivati</vt:lpstr>
      <vt:lpstr>Financial Instruments (Location</vt:lpstr>
      <vt:lpstr>Financial Instruments (Locat131</vt:lpstr>
      <vt:lpstr>Financing Receivables (Financin</vt:lpstr>
      <vt:lpstr>Financing Receivables - Additio</vt:lpstr>
      <vt:lpstr>Schedule II-Valuation And Qu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06:24:28Z</dcterms:created>
  <dcterms:modified xmlns:dcterms="http://purl.org/dc/terms/" xmlns:xsi="http://www.w3.org/2001/XMLSchema-instance" xsi:type="dcterms:W3CDTF">2016-06-24T06:24:28Z</dcterms:modified>
  <dc:title xmlns:dc="http://purl.org/dc/elements/1.1/">Untitled</dc:title>
  <dc:description xmlns:dc="http://purl.org/dc/elements/1.1/"/>
  <dc:subject xmlns:dc="http://purl.org/dc/elements/1.1/"/>
  <cp:keywords/>
  <cp:category/>
</cp:coreProperties>
</file>